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sheetId="4" r:id="rId4"/>
    <s:sheet name="STATEMENTS OF COMPREHENSIVE INC" sheetId="5" r:id="rId5"/>
    <s:sheet name="CONSOLIDATED STATEMENTS OF CHAN" sheetId="6" r:id="rId6"/>
    <s:sheet name="CONSOLIDATED STATEMENTS OF CASH" sheetId="7" r:id="rId7"/>
    <s:sheet name="CONSOLIDATED STATEMENTS OF CAS8" sheetId="8" r:id="rId8"/>
    <s:sheet name="Organization and Principal Acti" sheetId="9" r:id="rId9"/>
    <s:sheet name="Summary of Principal Accounting" sheetId="10" r:id="rId10"/>
    <s:sheet name="Properties Held for Sale" sheetId="11" r:id="rId11"/>
    <s:sheet name="Long-term Investment" sheetId="12" r:id="rId12"/>
    <s:sheet name="Acquisitions of Subsidiaries" sheetId="13" r:id="rId13"/>
    <s:sheet name="Acquisition of Non-controlling " sheetId="14" r:id="rId14"/>
    <s:sheet name="Property and Equipment, Net" sheetId="15" r:id="rId15"/>
    <s:sheet name="Intangible Assets, Net" sheetId="16" r:id="rId16"/>
    <s:sheet name="Goodwill" sheetId="17" r:id="rId17"/>
    <s:sheet name="Short-Term and Long-Term Borrow" sheetId="18" r:id="rId18"/>
    <s:sheet name="Convertible Senior Notes" sheetId="19" r:id="rId19"/>
    <s:sheet name="Dividends" sheetId="20" r:id="rId20"/>
    <s:sheet name="Other Income (Loss), Net" sheetId="21" r:id="rId21"/>
    <s:sheet name="Income Tax" sheetId="22" r:id="rId22"/>
    <s:sheet name="Share-Based Compensation" sheetId="23" r:id="rId23"/>
    <s:sheet name="Employee Benefit Plans" sheetId="24" r:id="rId24"/>
    <s:sheet name="Distribution of Profits" sheetId="25" r:id="rId25"/>
    <s:sheet name="Fair Value Measurement" sheetId="26" r:id="rId26"/>
    <s:sheet name="Segment Information" sheetId="27" r:id="rId27"/>
    <s:sheet name="Related Party Balances and Tran" sheetId="28" r:id="rId28"/>
    <s:sheet name="Commitments and Contingencies" sheetId="29" r:id="rId29"/>
    <s:sheet name="Subsequent Events" sheetId="30" r:id="rId30"/>
    <s:sheet name="Summary of Principal Accounti31" sheetId="31" r:id="rId31"/>
    <s:sheet name="Organization and Principal Ac32" sheetId="32" r:id="rId32"/>
    <s:sheet name="Summary of Principal Accounti33" sheetId="33" r:id="rId33"/>
    <s:sheet name="Long-term Investment (Tables)" sheetId="34" r:id="rId34"/>
    <s:sheet name="Acquisitions of Subsidiaries (T" sheetId="35" r:id="rId35"/>
    <s:sheet name="Property and Equipment, Net (Ta" sheetId="36" r:id="rId36"/>
    <s:sheet name="Intangible Assets, Net (Tables)" sheetId="37" r:id="rId37"/>
    <s:sheet name="Goodwill (Tables)" sheetId="38" r:id="rId38"/>
    <s:sheet name="Other Income (Loss), Net (Table" sheetId="39" r:id="rId39"/>
    <s:sheet name="Income Tax (Tables)" sheetId="40" r:id="rId40"/>
    <s:sheet name="Share-Based Compensation (Table" sheetId="41" r:id="rId41"/>
    <s:sheet name="Fair Value Measurement (Tables)" sheetId="42" r:id="rId42"/>
    <s:sheet name="Segment Information (Tables)" sheetId="43" r:id="rId43"/>
    <s:sheet name="Related Party Balances and Tr44" sheetId="44" r:id="rId44"/>
    <s:sheet name="Commitments and Contingencies (" sheetId="45" r:id="rId45"/>
    <s:sheet name="Organization and Principal Ac46" sheetId="46" r:id="rId46"/>
    <s:sheet name="Summary of Principal Accounti47" sheetId="47" r:id="rId47"/>
    <s:sheet name="Summary of Principal Accounti48" sheetId="48" r:id="rId48"/>
    <s:sheet name="Summary of Principal Accounti49" sheetId="49" r:id="rId49"/>
    <s:sheet name="Summary of Principal Accounti50" sheetId="50" r:id="rId50"/>
    <s:sheet name="Summary of Principal Accounti51" sheetId="51" r:id="rId51"/>
    <s:sheet name="Summary of Principal Accounti52" sheetId="52" r:id="rId52"/>
    <s:sheet name="Summary of Principal Accounti53" sheetId="53" r:id="rId53"/>
    <s:sheet name="Summary of Principal Accounti54" sheetId="54" r:id="rId54"/>
    <s:sheet name="Properties Held for Sale (Detai" sheetId="55" r:id="rId55"/>
    <s:sheet name="Long-term Investment (Details)" sheetId="56" r:id="rId56"/>
    <s:sheet name="Acquisitions of Subsidiaries (D" sheetId="57" r:id="rId57"/>
    <s:sheet name="Acqusitions of Non-controlling " sheetId="58" r:id="rId58"/>
    <s:sheet name="Property and Equipment, Net (De" sheetId="59" r:id="rId59"/>
    <s:sheet name="Intangible Assets, Net (Details" sheetId="60" r:id="rId60"/>
    <s:sheet name="Goodwill (Details)" sheetId="61" r:id="rId61"/>
    <s:sheet name="Short Term Borrowings (Details)" sheetId="62" r:id="rId62"/>
    <s:sheet name="Convertible Senior Notes (Detai" sheetId="63" r:id="rId63"/>
    <s:sheet name="Dividends (Details)" sheetId="64" r:id="rId64"/>
    <s:sheet name="Other Income (Loss), Net (Detai" sheetId="65" r:id="rId65"/>
    <s:sheet name="Income Tax (Details)" sheetId="66" r:id="rId66"/>
    <s:sheet name="Income Tax - Other Disclosures " sheetId="67" r:id="rId67"/>
    <s:sheet name="Income Tax - Principal componen" sheetId="68" r:id="rId68"/>
    <s:sheet name="Income Tax - Reconciliation and" sheetId="69" r:id="rId69"/>
    <s:sheet name="Income Tax -Others (Details )" sheetId="70" r:id="rId70"/>
    <s:sheet name="Share-Based Compensation (Detai" sheetId="71" r:id="rId71"/>
    <s:sheet name="Share-Based Compensation- Numbe" sheetId="72" r:id="rId72"/>
    <s:sheet name="Share-Based Compensation- Summa" sheetId="73" r:id="rId73"/>
    <s:sheet name="Employee Benefit Plans (Details" sheetId="74" r:id="rId74"/>
    <s:sheet name="Distribution of Profits (Detail" sheetId="75" r:id="rId75"/>
    <s:sheet name="Fair Value Measurement (Details" sheetId="76" r:id="rId76"/>
    <s:sheet name="Fair Value Measurement- Unobser" sheetId="77" r:id="rId77"/>
    <s:sheet name="Fair Value Measurement- Changes" sheetId="78" r:id="rId78"/>
    <s:sheet name="Segment Information (Details)" sheetId="79" r:id="rId79"/>
    <s:sheet name="Segment Information- Major cust" sheetId="80" r:id="rId80"/>
    <s:sheet name="Related Party Balances and Tr81" sheetId="81" r:id="rId81"/>
    <s:sheet name="Commitments and Contingencies82" sheetId="82" r:id="rId82"/>
    <s:sheet name="Commitments and Contingencies -"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1190">
  <si>
    <t>Document and Entity Information</t>
  </si>
  <si>
    <t>12 Months Ended</t>
  </si>
  <si>
    <t>Dec. 31, 2015shares</t>
  </si>
  <si>
    <t>Entity Registrant Name</t>
  </si>
  <si>
    <t>E-HOUSE (CHINA) HOLDINGS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USD ($)</t>
  </si>
  <si>
    <t>Dec. 31, 2015</t>
  </si>
  <si>
    <t>Dec. 31, 2014</t>
  </si>
  <si>
    <t>Current assets:</t>
  </si>
  <si>
    <t>Cash and cash equivalents</t>
  </si>
  <si>
    <t>Restricted cash</t>
  </si>
  <si>
    <t>Customer deposits, net of allowance for doubtful accounts of $583,836 and $550,158 at December 31, 2014 and 2015, respectively</t>
  </si>
  <si>
    <t>Accounts receivable, net of allowance for doubtful accounts of $44,002,810 and $65,243,624 at December 31, 2014 and 2015, respectively</t>
  </si>
  <si>
    <t>Advance payment for properties to be held for sale, current</t>
  </si>
  <si>
    <t>Properties held for sale</t>
  </si>
  <si>
    <t>Deferred tax assets</t>
  </si>
  <si>
    <t>Prepaid expenses and other current assets</t>
  </si>
  <si>
    <t>Amounts due from related parties</t>
  </si>
  <si>
    <t>Total current assets</t>
  </si>
  <si>
    <t>Property and equipment, net</t>
  </si>
  <si>
    <t>Intangible assets, net</t>
  </si>
  <si>
    <t>Long-term investment</t>
  </si>
  <si>
    <t>Goodwill</t>
  </si>
  <si>
    <t>Customer deposits, non-current</t>
  </si>
  <si>
    <t>Investment in preferred shares of Jupai</t>
  </si>
  <si>
    <t>Restricted cash, non-current</t>
  </si>
  <si>
    <t>Other non-current assets</t>
  </si>
  <si>
    <t>TOTAL ASSETS</t>
  </si>
  <si>
    <t>Current liabilities:</t>
  </si>
  <si>
    <t>Accounts payable (including accounts payable of the consolidated VIEs without recourse to E-House of $600,735 and $335,005 as of December 31, 2014 and 2015, respectively)</t>
  </si>
  <si>
    <t>Accrued payroll and welfare expenses (including accrued payroll and welfare expenses of the consolidated VIEs without recourse to E-House of $44,321,824 and $36,833,196 as of December 31, 2014 and 2015, respectively)</t>
  </si>
  <si>
    <t>Income tax payable (including income tax payable of the consolidated VIEs without recourse to E-House of $28,337,431 and $27,608,773 as of December 31, 2014 and 2015, respectively)</t>
  </si>
  <si>
    <t>Other tax payable (including other tax payable of the consolidated VIEs without recourse to E-House of $16,032,365 and $17,268,065 as of December 31, 2014 and 2015, respectively)</t>
  </si>
  <si>
    <t>Amounts due to related parties (including amounts due to related parties of the consolidated VIEs without recourse to E-House of $4,175,247 and $8,478,440 as of December 31, 2014 and 2015, respectively)</t>
  </si>
  <si>
    <t>Advance from property buyers</t>
  </si>
  <si>
    <t>Convertible senior notes</t>
  </si>
  <si>
    <t>Short-term borrowings</t>
  </si>
  <si>
    <t>Dividends payable</t>
  </si>
  <si>
    <t>Advance from customers and deferred revenue(including advance from customers and deferred revenue of the consolidated VIEs without recourse to E-House of $5,073,492 and $5,923,346 as of December 31, 2014 and 2015, respectively)</t>
  </si>
  <si>
    <t>Other current liabilities (including other current liabilities of the consolidated VIEs without recourse to E-House of $36,291,161 and $17,242,436 as of December 31, 2014 and 2015, respectively)</t>
  </si>
  <si>
    <t>Total current liabilities</t>
  </si>
  <si>
    <t>Deferred tax liabilities (including deferred tax liabilities, non-current of the consolidated VIEs without recourse to E-House of $469,579 and $1,833,357 as of December 31, 2014 and 2015, respectively)</t>
  </si>
  <si>
    <t>Long-term loan</t>
  </si>
  <si>
    <t>Other non-current liabilities</t>
  </si>
  <si>
    <t>Total liabilities</t>
  </si>
  <si>
    <t>Commitments and contingencies (Note 23)</t>
  </si>
  <si>
    <t xml:space="preserve"> </t>
  </si>
  <si>
    <t>Equity:</t>
  </si>
  <si>
    <t>Ordinary shares ($0.001 par value): 1,000,000,000 shares authorized, 142,123,368 and 143,924,959 shares issued and outstanding, as of December 31, 2014 and 2015, respectively</t>
  </si>
  <si>
    <t>Additional paid-in capital</t>
  </si>
  <si>
    <t>Accumulated deficit</t>
  </si>
  <si>
    <t>Accumulated other comprehensive income</t>
  </si>
  <si>
    <t>Subscription receivables</t>
  </si>
  <si>
    <t>Total E-House equity</t>
  </si>
  <si>
    <t>Non-controlling interest</t>
  </si>
  <si>
    <t>Total equity</t>
  </si>
  <si>
    <t>TOTAL LIABILITIES AND EQUITY</t>
  </si>
  <si>
    <t>CONSOLIDATED BALANCE SHEETS (Parenthetical) - USD ($)</t>
  </si>
  <si>
    <t>Customer deposits, allowance for doubtful accounts</t>
  </si>
  <si>
    <t>Accounts receivable, allowance for doubtful accounts</t>
  </si>
  <si>
    <t>Accounts payable</t>
  </si>
  <si>
    <t>Accrued payroll and welfare expenses</t>
  </si>
  <si>
    <t>Income tax payable</t>
  </si>
  <si>
    <t>Other tax payable</t>
  </si>
  <si>
    <t>Amounts due to related parties</t>
  </si>
  <si>
    <t>Advance from customers and deferred revenue</t>
  </si>
  <si>
    <t>Other current liabilities</t>
  </si>
  <si>
    <t>Deferred tax liabilities, non-current</t>
  </si>
  <si>
    <t>Ordinary shares, par value (in dollars per share)</t>
  </si>
  <si>
    <t>Ordinary shares, shares authorized (in shares)</t>
  </si>
  <si>
    <t>Ordinary shares, shares issued (in shares)</t>
  </si>
  <si>
    <t>Ordinary shares, shares outstanding (in shares)</t>
  </si>
  <si>
    <t>Consolidated VIEs without recourse</t>
  </si>
  <si>
    <t>STATEMENTS OF OPERATIONS - USD ($)</t>
  </si>
  <si>
    <t>Dec. 31, 2013</t>
  </si>
  <si>
    <t>STATEMENTS OF OPERATIONS</t>
  </si>
  <si>
    <t>Total revenues</t>
  </si>
  <si>
    <t>Cost of revenues</t>
  </si>
  <si>
    <t>Selling, general and administrative expenses</t>
  </si>
  <si>
    <t>Other operating income</t>
  </si>
  <si>
    <t>Income (loss) from operations</t>
  </si>
  <si>
    <t>Interest expense</t>
  </si>
  <si>
    <t>Interest income</t>
  </si>
  <si>
    <t>Other income (loss), net</t>
  </si>
  <si>
    <t>Investment income</t>
  </si>
  <si>
    <t>Income before taxes and equity in affiliates</t>
  </si>
  <si>
    <t>Income tax expense</t>
  </si>
  <si>
    <t>Income (loss) before equity in affiliates</t>
  </si>
  <si>
    <t>Income from equity in affiliates</t>
  </si>
  <si>
    <t>Net income (loss)</t>
  </si>
  <si>
    <t>Less: Net income (loss) attributable to non-controlling interest</t>
  </si>
  <si>
    <t>Net income (loss) attributable to E-House shareholders</t>
  </si>
  <si>
    <t>Earnings (loss) per share:</t>
  </si>
  <si>
    <t>Basic (in dollars per share)</t>
  </si>
  <si>
    <t>Diluted (in dollars per share)</t>
  </si>
  <si>
    <t>Shares used in computation:</t>
  </si>
  <si>
    <t>Basic (in shares)</t>
  </si>
  <si>
    <t>Diluted (in shares)</t>
  </si>
  <si>
    <t>STATEMENTS OF COMPREHENSIVE INCOME (LOSS) - USD ($)</t>
  </si>
  <si>
    <t>STATEMENTS OF COMPREHENSIVE INCOME (LOSS)</t>
  </si>
  <si>
    <t>Other comprehensive income (loss), net of tax of nil:</t>
  </si>
  <si>
    <t>Net unrealized gains (loss) for investment in Jupai</t>
  </si>
  <si>
    <t>Foreign currency translation adjustment</t>
  </si>
  <si>
    <t>Comprehensive income (loss)</t>
  </si>
  <si>
    <t>Less: Comprehensive income (loss) attributable to non-controlling interests</t>
  </si>
  <si>
    <t>Comprehensive income (loss) attributable to E-House shareholders</t>
  </si>
  <si>
    <t>CONSOLIDATED STATEMENTS OF CHANGES IN EQUITY - USD ($)</t>
  </si>
  <si>
    <t>Equity (Deficit) Attributable to E-House</t>
  </si>
  <si>
    <t>Ordinary Shares</t>
  </si>
  <si>
    <t>Additional Paid-in Capital</t>
  </si>
  <si>
    <t>Retained Earnings (Accumulated Deficit).</t>
  </si>
  <si>
    <t>Accumulated Other Comprehensive Income</t>
  </si>
  <si>
    <t>Subscription Receivables</t>
  </si>
  <si>
    <t>Non-controlling Interest</t>
  </si>
  <si>
    <t>Total</t>
  </si>
  <si>
    <t>Balance at Dec. 31, 2012</t>
  </si>
  <si>
    <t>Balance (in shares) at Dec. 31, 2012</t>
  </si>
  <si>
    <t>Increase (Decrease) in Stockholders' Equity</t>
  </si>
  <si>
    <t>Foreign currency translation adjustments</t>
  </si>
  <si>
    <t>Dividends (note 12)</t>
  </si>
  <si>
    <t>Dividends to non-controlling interest</t>
  </si>
  <si>
    <t>Share-based compensation</t>
  </si>
  <si>
    <t>Exercise of share options</t>
  </si>
  <si>
    <t>Exercise of share options (in shares)</t>
  </si>
  <si>
    <t>Vesting of restricted shares</t>
  </si>
  <si>
    <t>Vesting of restricted shares (in shares)</t>
  </si>
  <si>
    <t>Capital injection from non-controlling interest</t>
  </si>
  <si>
    <t>Call option in connection with issuance of convertible senior notes</t>
  </si>
  <si>
    <t>New shares issued to management</t>
  </si>
  <si>
    <t>New shares issued to management (in shares)</t>
  </si>
  <si>
    <t>Repurchase of shares</t>
  </si>
  <si>
    <t>Repurchase of shares (in shares)</t>
  </si>
  <si>
    <t>Changes in equity ownership on acquisition of non-controlling interest</t>
  </si>
  <si>
    <t>Balance at Dec. 31, 2013</t>
  </si>
  <si>
    <t>Balance (in shares) at Dec. 31, 2013</t>
  </si>
  <si>
    <t>Exercise of Leju share options</t>
  </si>
  <si>
    <t>Vesting of Leju restricted shares</t>
  </si>
  <si>
    <t>Changes in equity ownership on partial disposal of subsidiaries</t>
  </si>
  <si>
    <t>Recognition of change in E-House's economic interests in Leju in connection with Leju's IPO</t>
  </si>
  <si>
    <t>(Reverse) net unrealized gains for investment in preferred shares of Jupai</t>
  </si>
  <si>
    <t>Balance at Dec. 31, 2014</t>
  </si>
  <si>
    <t>Balance (in shares) at Dec. 31, 2014</t>
  </si>
  <si>
    <t>Changes in equity ownership on disposal of subsidiaries</t>
  </si>
  <si>
    <t>Balance at Dec. 31, 2015</t>
  </si>
  <si>
    <t>Balance (in shares) at Dec. 31, 2015</t>
  </si>
  <si>
    <t>CONSOLIDATED STATEMENTS OF CASH FLOWS - USD ($)</t>
  </si>
  <si>
    <t>Operating activities:</t>
  </si>
  <si>
    <t>Adjustments to reconcile net income (loss) to net cash provided by (used in) operating activities:</t>
  </si>
  <si>
    <t>Depreciation and amortization</t>
  </si>
  <si>
    <t>Realized gain on marketable securities</t>
  </si>
  <si>
    <t>Allowance for doubtful accounts</t>
  </si>
  <si>
    <t>Amortization of discounts related to liability for exclusive rights</t>
  </si>
  <si>
    <t>Amortization of debt discount and issuance cost</t>
  </si>
  <si>
    <t>Impairment of property held for sale</t>
  </si>
  <si>
    <t>Allowance for advance payment for properties to be held for sale</t>
  </si>
  <si>
    <t>Others</t>
  </si>
  <si>
    <t>Changes in operating assets and liabilities:</t>
  </si>
  <si>
    <t>Customer deposits</t>
  </si>
  <si>
    <t>Accounts receivable</t>
  </si>
  <si>
    <t>Marketable securities</t>
  </si>
  <si>
    <t>Properties held for sale and advance payment for properties to be held for sale</t>
  </si>
  <si>
    <t>Deferred taxes</t>
  </si>
  <si>
    <t>Net cash provided by (used in) operating activities</t>
  </si>
  <si>
    <t>Investing activities:</t>
  </si>
  <si>
    <t>Deposit for and purchase of property and equipment and intangible assets</t>
  </si>
  <si>
    <t>Payments to Acquire Businesses, Net of Cash Acquired</t>
  </si>
  <si>
    <t>Disposal of subsidiaries</t>
  </si>
  <si>
    <t>Prepayment for investment</t>
  </si>
  <si>
    <t>Receipt (Payment) of restricted cash for collateral of bank loans</t>
  </si>
  <si>
    <t>Capital return of long-term investment</t>
  </si>
  <si>
    <t>Proceeds from disposal of property and equipment</t>
  </si>
  <si>
    <t>Investment in Jupai</t>
  </si>
  <si>
    <t>Payment of short-term investment</t>
  </si>
  <si>
    <t>Receipt of short-term investment</t>
  </si>
  <si>
    <t>Net cash used in investing activities</t>
  </si>
  <si>
    <t>Financing activities:</t>
  </si>
  <si>
    <t>Proceeds from long term loan</t>
  </si>
  <si>
    <t>Purchases of non-controlling interest</t>
  </si>
  <si>
    <t>Proceeds from issuance of ordinary shares of Leju upon initial public offering, net of paid issuance costs of $15,036,616</t>
  </si>
  <si>
    <t>Proceeds from short-term borrowing</t>
  </si>
  <si>
    <t>Repayment of short-term borrowings</t>
  </si>
  <si>
    <t>Contribution from non-controlling interest</t>
  </si>
  <si>
    <t>Proceeds from exercise of options</t>
  </si>
  <si>
    <t>Advance from related parties</t>
  </si>
  <si>
    <t>Repayment of loans from non-controlling interests</t>
  </si>
  <si>
    <t>Proceeds from issuance of convertible senior notes, net of discount of $3,375,000</t>
  </si>
  <si>
    <t>Proceeds from partial disposal of subsidiaries</t>
  </si>
  <si>
    <t>Debt issuance costs</t>
  </si>
  <si>
    <t>Repurchase of convertible senior notes</t>
  </si>
  <si>
    <t>Payment of call option</t>
  </si>
  <si>
    <t>Dividends</t>
  </si>
  <si>
    <t>Dividends to non-controlling interests shareholder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t>
  </si>
  <si>
    <t>Interest paid</t>
  </si>
  <si>
    <t>Non-cash investing and financing activities:</t>
  </si>
  <si>
    <t>Decrease in amount due to related party due to vesting of restricted shares</t>
  </si>
  <si>
    <t>Non-controlling interest recognized in connection with business acquisition</t>
  </si>
  <si>
    <t>Non-controlling interest derecognized in connection with the disposal of subsidiaries</t>
  </si>
  <si>
    <t>Consideration payable for amount recognized in purchase of exclusive rights</t>
  </si>
  <si>
    <t>Dividend payable to non-controlling interest</t>
  </si>
  <si>
    <t>Dividends payable to E-House shareholders</t>
  </si>
  <si>
    <t>Non-controlling interest recognized in connection with the distribution of Leju ordinary shares to E-House shareholders as dividends</t>
  </si>
  <si>
    <t>Payable for acquisition of non-controlling interest</t>
  </si>
  <si>
    <t>Waive the payable to non-controlling interest in connection with the acquisition of non-controlling interest</t>
  </si>
  <si>
    <t>Unrealized gains ( reverse unrealized gains) for investment in Jupai</t>
  </si>
  <si>
    <t>CONSOLIDATED STATEMENTS OF CASH FLOWS (Parenthetical)</t>
  </si>
  <si>
    <t>Dec. 31, 2014USD ($)</t>
  </si>
  <si>
    <t>CONSOLIDATED STATEMENTS OF CASH FLOWS</t>
  </si>
  <si>
    <t>Payments of Stock Issuance Costs</t>
  </si>
  <si>
    <t>Organization and Principal Activities</t>
  </si>
  <si>
    <t>1. Organization and Principal Activities
E-House (China) Holdings Limited (the “Company” or “E-House”) was incorporated on August 27, 2004 in the Cayman Islands as an exempted company with limited liability under the Companies Law of the Cayman Islands. The Company, through its subsidiaries and consolidated variable interest entities (“VIEs”), offers a wide range of services to the real estate industry, including online services, primary agency, secondary brokerage, information and consulting, promotional events, real estate advertising, real estate fund management services, community value-added services and real estate financial services in the People’s Republic of China (“PRC”). The Company, its subsidiaries and consolidated VIEs are collectively referred to as the “Group”.
The Group commenced operations in 2000 through an operating subsidiary, Shanghai Real Estate Sales (Group) Co., Ltd. (“E-House Shanghai”), a company established in the PRC, and its subsidiaries and affiliates.
In October 2009, China Real Estate Information Corporation (“CRIC”), a subsidiary of E-House, acquired SINA Corporation’s (“SINA”) 66% interest in China Online Housing Technology Corporation (“COHT”) and COHT became a wholly-owned subsidiary of CRIC. In April 2012, E-House Holdings acquired all the outstanding shares of CRIC that it did not already own (the “Merger”). As a result, CRIC became a wholly-owned subsidiary of E-House Holdings. E-House retained the controlling interest in CRIC before and after the Merger.
The Company’s subsidiary, Leju Holdings Limited (“Leju”) is principally engaged in providing online advertising, e-commerce services and listing services in the PRC. In March 2014, the Company sold a 15% equity interest in Leju on a fully diluted basis, including all options and restricted shares and any other rights to acquire Leju’s shares, to Tencent Holdings Limited, a provider of comprehensive internet services in PRC, and $176.4 million net proceeds after deducting commissions and related expenses received . In April 2014, Leju completed its initial public offering (“IPO”) and became listed on New York Stock Exchange (NYSE:LEJU). Leju raised from this initial public offering approximately $101.4 million in net proceeds after deducting underwriting commissions and the offering expenses payable by Leju. Concurrently with the initial public offering, Leju also raised from Tencent in a private placement $18.9 million in net proceeds after deducting estimated fees and expenses payable by Leju. In December 2014, E-House was approved and announced a partial spin-off of Leju by distributing in the form of a dividend of 0.05 ordinary shares, par value $0.001, of Leju, for each of E-House ordinary shares outstanding as of December 3, 2014, or 0.05 ADSs of Leju, for each of E-House ADSs outstanding as of December 3, 2014. The Spin-off of Leju was completed in January 2015. As of December 31, 2015 E-House held a 69% equity interest in Leju.
In April 2015, the Group entered into a binding agreement with Jupai Holdings Limited (“Jupai”) to sell its fund management services to Jupai (“the Jupai Transaction”). The fund management services are held by Scepter Pacific Limited (“Scepter”), a consolidated subsidiary 51% owned by the Group, with the remaining 49% owned by Reckon Capital Limited, a company incorporated in the British Virgin Islands (“Reckon Capital”) and majority owned and controlled by Mr. Xin Zhou. On July 16, 2015, the Group transferred equity interests in Scepter in exchange for Jupai’s issuance of 16,565,592 ordinary shares upon the initial public offering of Jupai .
The following table lists major subsidiaries and the consolidated VIEs of the Company as of December 31, 2015:
Date of
Place of
Percentage of
incorporation
incorporation
Ownership
Shanghai Real Estate Sales (Group) Co., Ltd.
15-Aug-00
PRC
%
Shanghai City Rehouse Real Estate Agency Ltd.
17-May-02
PRC
%
Shanghai CRIC Information Technology Co., Ltd. (“Shanghai CRIC”)
03-Jul-06
PRC
%
Leju Holdings Ltd.
20-Nov-13
Cayman
%
Shanghai Xinju Finance Information Services Co., Ltd.(“Shanghai Xinju”)
22-May-14
PRC
%
Shanghai Weidian Information Technology Co., Ltd. (“Shanghai Weidian”)
20-Aug-14
PRC
%
Beijing Yisheng Leju Information Services Co., Ltd. (“Beijing Leju”)
13-Feb-08
PRC
VIE
Shanghai Yi Xin E-Commerce Co., Ltd. (“Shanghai Yi Xin”)
05-Dec-11
PRC
VIE
Beijing Jiajujiu E-Commerce Co., Ltd. (“Beijing Jiajujiu”)
22-Mar-12
PRC
VIE
Shanghai Kushuo Information Technology Co., Ltd. (“Shanghai Kushuo”)
31-Dec-13
PRC
VIE
Shanghai Fangjia Information Technology Co., Ltd. (“Shanghai Fangjia”)
29-Oct-14
PRC
VIE
Shanghai Weihui Business Information Consulting Co., Ltd. (“Shanghai Weihui”)
11-Sep-14
PRC
VIE</t>
  </si>
  <si>
    <t>Summary of Principal Accounting Policies</t>
  </si>
  <si>
    <t xml:space="preserve">2. Summary of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E-House, its majority owned subsidiaries and its VIEs, Beijing Leju, Shanghai Yi Xin, Beijing Jiajujiu , Shanghai Kushuo , Shanghai Fangjia and Shanghai Weihui .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VIE arrangements
PRC regulations currently prohibit or restrict foreign ownership of companies that provide Internet content and advertising services. To comply with these regulations, the Group provides such activities relating to Internet content and advertising services through its VIEs and their subsidiaries.
Shanghai CRIC terminated its arrangements with Shanghai Fangjia and transferred all its rights and liabilities to Shanghai Yifang Software Co., Ltd. (“Shanghai Yifang”) during 2015.
To provide the Group effective control over and the ability to receive substantially all of the economic benefits of its VIEs and their subsidiaries, the Company’s subsidiaries Shanghai Yifang, Shanghai SINA Leju Information Technology Co., Ltd. (“Shanghai SINA Leju”) and Shanghai Yi Yue Information Technology Co. Ltd. (“Shanghai Yi Yue”), Beijing Maiteng Fengshun Science and Technology Co., Ltd., (“Beijing Maiteng”), Shanghai Yifang, and Shanghai Weidian (collectively, the “Foreign Owned Subsidiaries”) entered into a series of contractual arrangements with Shanghai Kushuo, Beijing Leju, Shanghai Yi Xin, Beijing Jiajujiu, Shanghai Fangjia and Shanghai Weihui (collectively the “VIEs”) and their respective shareholders, respectively, as summarized below:
Name of Foreign Owned
Foreign Owned Subsidiaries’ Economic Ownership
Subsidiaries
of VIEs
Name of VIEs
Activities of VIEs
Shanghai Yifang
%
Shanghai Kushuo
Operate the real estate offline advertising business
Shanghai SINA Leju
%
Beijing Leju
Operate the online advertising and listing business
Shanghai Yi Yue
%
Shanghai Yi Xin
Operate the e-commerce business
Beijing Maiteng
%
Beijing Jiajujiu
Operate the online home furnishing business
Shanghai Yifang
%
Shanghai Fangjia
Operate the information and consulting business
Shanghai Weidian
%
Shanghai Weihui
Operate the community value-added business
The VIEs hold the requisite licenses and permits necessary to conduct Internet content and advertising services activities relating to real estate projects from which foreign ownership of companies are prohibited or restricted. In addition, the VIEs hold leases and other assets necessary to operate such business and generate substantially all of the Group’s online and advertising revenues.
Agreements that Transfer Economic Benefits of the VIEs to the Group
Exclusive Consultancy Services/Technical Support Agreement. Pursuant to an exclusive Consultancy services/technical support agreement between the Foreign Owned Subsidiaries and the respective VIEs, the Foreign Owned Subsidiaries provide the respective VIEs with a series of Consultancy services/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VIEs will be equal to the registered capital of the VIEs, and if PRC law requires the consideration to be greater than the registered capital, the consideration will be the minimum amount as permitted by PRC law. In addition, the VIEs irrevocably and unconditionally granted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respective Foreign Owned Subsidiaries or their designees.
Loan Agreement. Under the loan agreement among shareholders of the VIEs and the respective Foreign Owned Subsidiaries, the respective Foreign Owned Subsidiaries granted an interest-free loan to the shareholders of VIE, solely for their purchase of equity interest of the VIEs, investing or operating activities conducted in the VIEs. Each loan agreement has a term of twenty years.
Shareholder Voting Right Proxy Agreement. Each of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thereof and the same mechanism will apply subsequently upon the expiration of each extended term.
Equity Pledge Agreement. Each of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Group, through its subsidiaries and through the contractual arrangements, has (1) the power to direct the activities of the VIEs that most significantly affect the entity’s economic performance and (2) the right to receive benefits from the VIEs. Accordingly, the Group is the primary beneficiary of the VIEs and has consolidated the financial results of the VIEs.
The following financial statement amounts and balances of the Group’s VIEs were included in the accompanying consolidated financial statements:
As of December 31,
2014
2015
$
$
Cash and cash equivalents
Accounts receivable, net of allowance for doubtful accounts
Customer deposits
—
Other current assets
Amounts due from related parties
Total current assets
Total non-current assets
Total assets
Accounts payable
Accrued payroll and welfare expenses
Income tax payable
Other tax payable
Amounts due to related parties
Advance from customers and deferred revenue
Other current liabilities
Total current liabilities
Deferred tax liabilities, non-current
Total liabilities
Years Ended December 31,
2013
2014
2015
$
$
$
Total revenues
Cost of revenues
)
)
)
Net income (loss)
)
)
Net cash provided by operating activities
Net cash used in investing activities
)
)
)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valuation of goodwill, allowance for doubtful accounts, assumptions related to share-based compensation arrangements, assumptions related to the consolidation of entities in which the Group holds variable interests, fair value of equity investments in funds invested by the Company, valuation allowance on deferred tax assets and estimated selling prices in multiple-deliverable revenue arrangements, valuation of fair value of investment in preferred shares of Jupai , and assumptions related to the valuation of fair value of Leju and Scepter’s ordinary shares.
(d)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e) Business combinations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f) Cash and cash equivalents
Cash and cash equivalents consist of cash on hand and demand deposits, which are unrestricted as to withdrawal and use, and which have original maturities of three months or less.
(g) Restricted cash
The Group is required to maintain certain bank deposits as collateral for the bank loans to the Group (see Note 10). These balances are subject to withdrawal restrictions and totaled $38,290,478 and $32,185,582 as of December 31, 2014 and 2015, respectively. Restricted cash is reported as non-current unless the restrictions are expected to be released in the next 12 months.
The Group provides brokerage services for secondary properties. Upon consent of the property buyers and sellers, the sales proceeds can be paid through the Group’s accounts, which are put into the custody of the designated bank and can only be used as consideration to the property sellers when the transactions are completed. The Group records the proceeds relating to these transactions as restricted cash and other current liabilities. These restricted cash accounts totaled $1,947,961 and $1,810,262 as of December 31, 2014 and 2015, respectively. In connection with certain primary real estate agency agreements, the Group is required by the developers to maintain certain bank deposits under both parties’ custody through the contract periods or until the presale permits are obtained for the underlying projects. These restricted cash accounts were $163,425 and $153,998 as of December 31, 2014 and 2015, respectively.
(h) Investment in debt and equity securities
The Group invests in debt securities and equity securities with readily determinable fair values, and accounts for the investments based on the nature of the products invested, and the Group’s intent and ability to hold the investments to maturity.
The Group’s investments in debt securitie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
(i) Customer deposits
The Group provides sales agency services for primary real estate development projects, some of which require the Group to pay an upfront and refundable deposit as demonstration of the Group’s financial strength and commitment to provide high quality service. These deposits are refunded to the Group subject to certain pre-determined criteria at a date specified in the agency contracts. Certain of the Group’s contracts provide that if the group breaches the contract, any corresponding penalties may be deducted from the deposit. Customer deposits are recorded as either current or non-current assets based on the Group’s estimate of the date of refund.
The Group also provides online e-commerce services for customers, some of real estate developers require the Group to pay an upfront and refundable deposit to book properties for customers to make sure the customers are able to enjoy the discount when buy properties. These deposits are refunded to the Group subject to certain pre-determined criteria at a date specified in the contracts. The pre-determined criteria are based on sales progress on a project. Customer deposits are recorded as either current or non-current assets based on the Group’s estimate of the date of refund.
The Group has not experienced any material non-payment with respect to these deposits to date. In the event that any customer deposit becomes due but is not duly paid by the real estate developers, the Group requires collateral or other security from such developers, including existing properties or a right to properties under construction. In the event of non-payment, the Group would then resell the properties or the right to properties under construction for cash. The collection of these secured customer deposits is dependent on the resale price of the underlying properties, which is subject to the then market conditions.
(j) Accounts receivable
Accounts receivable, net of allowance for doubtful accounts of $44,002,810 and $65,243,624 at December 31, 2014 and 2015, respectively, consists of following:
As of December 31,
2014
2015
$
$
Unbilled accounts receivable
Billed accounts receivable
Total
Unbilled accounts receivable represents amounts recognized in revenue prior to issuing official tax receipts to customers. The Group regularly reviews the collectability of unbilled accounts receivable in the same method as billed accounts receivable disclosed in Note 2 (y).
(k) Properties held for sale
Properties held for sale are stated at the lower of cost or net realizable value. Cost comprises the cost of purchase and, where applicable, direct costs associated with the purchase. Properties held for sale obtained through taking possession of collateral to settle the accounts receivable, are recorded at value of the receivables that are settled. The Group also recognizes acquired properties as properties held for sale when the Group has intent and ability to sell them within one year. The Group evaluates its properties held for sale for impairment whenever events or changes in circumstances indicate that the carrying amount may not be recoverable. Nil, nil and $5,887,614 impairment was provided for properties held for sale for the years ended December 31, 2013, 2014 and 2015 in selling, general and administrative expenses , respectively.
Advance payment for properties to be held for sale are also stated at the lower of cost or net realizable value. The Group evaluates its properties for impairment whenever events or changes in circumstances indicate that the carrying amount may not be recoverable. Nil, nil and $885,937 impairment was provided for properties held for sale for the years ended December 31, 2013, 2014 and 2015 and recorded as selling, general and administrative expenses in the consolidated statement of operations, respectively.
(l) Long-term investment
Long-term investments are comprised of investments in publicly traded companies, privately-held companies and investment funds.
For long-term investments over which the Group does not have significant influence, the cost method of accounting is used.
For long-term investments over which the Group has significant influence, but which it does not control, the equity method accounting is used. The Group generally considers an ownership interest of 20% or higher to represent a presumption of significant influence, and the Group considers an equity interest of 3% or higher to represent more than minor influence for investments in investment funds.
Investment funds are subject to Investment Company accounting, and need to apply the provisions of Financial Accounting Standards Board (“FASB”) Accounting Standards Codification (“ASC”) 946, Financial Services - Investment Companies. Accordingly, all investments held by these investment funds are measured at fair value. The difference between fair value and initial cost of investments is reflected as unrealized appreciation/depreciation on investments in the income statement. Investment funds determine the fair value of the investments based on relevant comparable market data such as comparisons of multiples of peer companies, evaluation of financial and operating data, company specific developments, market valuations of comparable companies, and latest transaction price factors (Level 3 inputs).
Under equity method, the Group’s share of the post-acquisition profits or losses of affiliated companies is recognized in the income statement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records its income (loss) from the investment funds one quarter in arrears to enable it to have more time to collect and analyze the investments’ result.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4 and 2015, the Group determined that no such events were present.
(m)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 - 5 years
Motor vehicles
5 years
Gains and losses from the disposal of property and equipment are included in income from operations.
(n) Intangible assets, net
Acquired intangible assets mainly consist of license agreements with SINA, a real estate advertising agency agreement with SINA, database license agreement, exclusive rights with Baidu, Inc. (“Baidu”), favorable lease terms, customer relationships, non-compete agreements and trademark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
(o)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
(p) Impairment of goodwill and indefinite lived intangible assets
The Group performs an annual goodwill impairment test comprised of two steps. The first step compares the fair value of each reporting unit to its carrying amount, including goodwill and indefinite lived intangible asset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a goodwill impairment test for each of its reporting units as of December 31 of each year or when there is a triggering event causing management to believe it is more likely than not that the carrying amount of goodwill may be impaired.
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
(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lassification of the related assets and liabilities for financial reporting purpos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
(r) Debt issuance costs and debt discounts
Debt issuance costs and debt discounts are amortized as interest expense, using the effective interest method, through the earlier of the maturity date of the Convertible Senior Notes or the date of conversion, if any. Debt issuance costs are recorded as deferred assets, and debt discounts are recorded as a direct deduction from the face amount of Convertible Senior Notes.
(s) Share-based compensation
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
(t) Revenue recognition
The Group recognizes revenue when there is persuasive evidence of an arrangement, service has been rendered, the sales price is fixed or determinable and collectability is reasonably assured. Revenues are recorded, net of sales related taxes.
Real estate online services
The Group generates real estate online revenues principally from e-commerce, online advertising, and listing services.
The Group e-commerce services primarily include discount coupon advertising and online property auctions. The Group also provides property viewing and pre-sale customer support free of charge in connection with the sale of discount coupons and online property aucti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as the Group acts as a marketing agent of the property developer in the transaction.
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t>
  </si>
  <si>
    <t>Properties Held for Sale</t>
  </si>
  <si>
    <t>3. Properties Held for Sale
In 2013, 2014 and 2015, customers transferred legal ownership of 14 properties including five car-parking spaces, 30 properties including 20 residential properties, five car-parking spaces, and five commercial properties and 29 properties including 27 residential properties and two commercial properties, to the Group to settle $6,678,302, $7,122,155 and $6,038,699 in accounts receivable, respectively, and in 2013 customers also transferred legal ownership of 36 properties to the Group to settle $9,928,558 in customer deposits.
As of December 31, 2014, title transfers of 113 residential properties and 55 commercial properties were still in process, and the associated consideration of $51,983,436 was recorded as advance payment for properties to be held for sale in the consolidated balance sheet. In 2015, the Group paid a further $36,962,257 for the commercial properties which were initially recorded as advance payment for properties to be held for sale. Management subsequently changed its intention from selling these properties to self-use. These commercial properties in the amount of $73,112,610 were recorded as property and equipment upon the completion of title transfer in 2015. As of December 31, 2015, title transfers of 87 residential properties and 30 car-parking spaces were still in process, and a consideration of $7,416,781 was recorded as advance payment for properties to be held for sale in the consolidated balance sheet.
The Group recorded gains of $118,559, nil and $720,486 from selling of the properties held for sale for the years ended December 31, 2013, 2014 and 2015, respectively. As of December 31, 2014, the Group held 147 residential properties, five commercial properties and nine car-parking spaces with a total carrying value of $34,841,895. As of December 31, 2015, the Group held 157 residential properties, 19 commercial properties and nine car-parking spaces with a total carrying value of $50,249,134.</t>
  </si>
  <si>
    <t>Long-term Investment</t>
  </si>
  <si>
    <t>4. Long-term Investment
Investment in Jupai
In May 2014, the Group and Jupai entered into a Series B Convertible Redeemable Preferred Shares ( “ Series B Preferred Shares ” ) Purchase Agreement that included the issuance and sale by Jupai of 12,918,340 shares of Series B Preferred Shares of Jupai to the Group at an aggregate consideration of RMB48,000,000 ($7,801,728); (b) the sale and transfer by a shareholder of Jupai of 12,918,340 shares of ordinary shares of Jupai to the Group at an aggregate consideration of RMB48,000,000 ($7,801,728). These ordinary shares were re-designated into 12,918,340 Series B preferred shares at the closing of the transaction. In August 2014, the group further acquired 12,918,340 ordinary shares of Jupai from a shareholder of Jupai for $10,116,352. These ordinary shares were re-designated into 12,918,340 Series B Preferred Shares in December, 2014. Given the redemption right exercisable by the Group, the investment was accounted for as available-for-sale investment measured at fair value, with changes in fair value recognized in accumulated other comprehensive income. As of December 31, 2014, the fair value of the Series B Preferred Shares was $39,484,906 and was recorded in Inv estment in preferred shares of Jupai , and the Group recognized $13,765,098 of unrealized gains in accumulated other comprehensive income for the year ended December 31, 2014. In 2015, the Group recognized $25,106,794 of unrealized gains in accumulated other comprehensive income. Upon the IPO of Jupai, 38,755,020 Series B Preferred Shares were immediately converted into the ordinary shares with the ratio of 1:1. As the conversion is not considered an earnings realization event, all unrealized gains deferred in accumulated other comprehensive income were reversed to the carrying amount of the ordinary shares such that the initial carrying amount of such ordinary shares is equal to the original cost basis of the Series B Preferred Shares.
As a result of the Jupai Transaction (Note 1), the Group obtained 16,565,592 ordinary shares of Jupai with $10.0 per ADS (six ordinary shares). The Group recognized $23,104,056 as investment income from this transaction and accrued $2,530,329 withholding tax on the investment income.
The Group holds 55,320,612 ordinary shares of Jupai after the conversion of Series B Preferred Shares and the Jupai Transaction, which represent 31% equity interest of Jupai and became the largest shareholder of Jupai. Mr Xin Zhou, the Group’s co-chairman and chief executive officer, is a director of Jupai. As the Group can exercise significant influence over the operating and financial policies of Jupai, the Group accounted the investment using equity method. As of December 31, 2015, the balance of the investment in Jupai was $55,682,202.
Other investment s
In 2011, the Group paid RMB100,000,000 ($15,735,900) for a 3.8% equity interest in Shanghai Star Capital Equity Investment Center (“Star Capital”) as a limited partner. Mr. Xin Zhou, the Company’s co-chairman and chief executive officer, serves as a director of Star Capital. The Group’s interest in Star Capital is more than minor and thus is subject to the equity method. In 2013, 2014 and 2015, the Group received RMB35,000,000 ($5,740,630), RMB15,000,000 ($2,455,830) and RMB5,000,000 ($793,560) capital return from Star Capital, respectively.
In May 2012, the Group formed a limited partnership, Shanghai Wuling Investment Center ( “ Wuling Center ” ) in Shanghai, for the purpose of making equity investments in areas deemed suitable by the general partner. Shanghai Yidezhen Equity Investment Center (“Yidezhen”), a subsidiary of Shanghai E-cheng, acts as Wuling Center’s general partner. The general partner receives annual management fees and carried interest on a success basis. The Group invested RMB15,000,000 ($2,386,440), RMB27,000,000 ($4,428,486) and RMB18,000,000 ($2,946,996) into Wuling Center in 2012, 2013 and 2014 for a total of 6.5% equity interest, respectively. An entity controlled by Mr. Xin Zhou, the Company’s co-chairman and chief executive officer, owned 4.9% equity interest in Wuling Center and is a limited partner. The Wuling Center is not consolidated by the Group as the Group does not control the Wuling Center given the unrelated limited partners have substantive kick-out rights that allow them to remove the general partner without cause with a vote of 50% of the limited partners. The Group’s investments in Wuling Center are more than minor and are accounted for using the equity method. As a result of the Jupai Transaction (Note 1), 1.1% equity interest was transferred to Jupai.
In 2014, the Group formed a limited partnership, Shanghai Shouxin Equity Investment Center ( “ Shouxin Center ” ) in Shanghai, for the purpose of making equity investments in areas deemed suitable by the general partner and Shanghai Yidezhao Equity Investment Center, a subsidiary of Shanghai E-Cheng, acts as Shouxin Center’s general partner. The general partner will receive annual management fee and carried interest on a success basis. The Group prepaid $2,437,920 (RMB15,000,000) in 2013 into Shouxin Center for a 13.0% equity interest. Shouxin Center did not finalize its registration until 2014. Yidezhao’s related parties, E-House Shengyuan Equity Investment Center ( “ Shengyuan Center ” ) and E-House Shengquan Equity Investment Center ( “ Shenquan Center ” ) own 41.6% and 28.0% equity interest in Shouxin Center respectively, as limited partners. Shenquan Center is the deemed the primary beneficiary of Shouxin Center given the substantive participating rights held by Shenquan Center in certain financial and operating decisions of the limited partnership in the ordinary course of business, and the biggest equity holding in the limited partnership in the related party group. As such, the Group does not consolidate Shouxin Center. The Group’s investments in Shouxin Center are accounted for using the equity method. The Group records its income (loss) from this investment one quarter in arrears to enable it to have more time to collect and analyze the investments’ results. In August 2014, the Group disposed of 12.2% equity interest for a total consideration of $2,287,950, of which 4.8% was transferred to an unrelated third party investor, and 7.4% was transferred to two employees of the Group. No gain or loss was recognized from the disposal. As a result of the Jupai Transaction (Note 1), the investment was transferred to Jupai.
The Group prepaid $4,085,625 (RMB25,000,000) in 2013 into Shanghai Muxin Equity Investment Center (“Muxin Center”) for a 23.4% equity interest as a limited partner and the investment was finalized in 2014. The Group was not the deemed the primary beneficiary of Muxin Center. As such, the Group does not consolidate Muxin Center. The Group’s investments in Muxin Center are accounted for using the equity method due to its significant influence over the operating and financial policies of the investees.
In September, 2015 the Group purchased 15,778,152 Series B redeemable convertible preferred shares of Wexfin. INC (“Wexfin”) a private entity, at a price of $0.7746 per share with total consideration of $12,222,128 for the purpose of supporting the business development of the Group’s real estate financial services. The Group’s investment accounts for 11.7% equity interest of the company. The Group is able to exercise significant influence over the operating and financial policies of the investee through board representation. However, as the redemption right is not within the control of the Group and the investment is not in-substance common stock, the Group accounts for the investment using cost method.
The summarized financial information of Jupai is as follows:
Operating data:
Jupai
Years Ended December 31,
2013
2014
2015
$
$
$
Revenue
Cost
)
)
)
Selling, general and administrative expense
)
)
)
Profit from operations
Net income
Balance Sheet Data:
Jupai
As of December 31,
2014
2015
$
$
Current assets
Non-current assets
Current liabilities
Non-current liabilities</t>
  </si>
  <si>
    <t>Acquisitions of Subsidiaries</t>
  </si>
  <si>
    <t>5. Acquisitions of Subsidiaries
In July 2013, the Group acquired Samas Asia Limited (“Samas”) for $6,000,000. Samas owned leasing contracts of four commercial buildings in Shanghai and was developing such buildings for subsequent sub-lease. The Group acquired Samas to develop its real estate asset management business. The goodwill mainly reflected the competitive advantages the Company expected to realize from Samas in the asset management industry, including synergies related to properties management and customer development. The purchase price was allocated as follows:
Allocated
Amortization
Value
Period
$
Cash
Total tangible assets acquired
Liabilities assumed
)
Favorable lease term
17.3 years
Customer relationship
17.3 years
Outstanding contracts
6.4 years
Goodwill
Deferred tax liabilities
)
Total
The goodwill was allocated to the real estate information and consulting services segment and is not deductible for tax purposes.
In January 2014, the Group paid $4,085,625 (RMB25,000,000) for a 21.0% equity interest in Hangzhou Kuyue Technology Limited (“Hangzhou Kuyue”), for the purpose of obtaining the mobile platform to operate the community value-added business. The Group’s interest in Hangzhou Kuyue is accounted for using equity method of accounting as the group can exercise significant influence over the operating and financial policies of the investee. In November 2014, the Group signed the agreement to acquire Hangzhou Kuyue as a wholly-owned subsidiary to integrate the internet resources in order to create leading Community Integration Information Service Platform. The consideration for the remaining 79.0% was $11,521,463 (RMB 70,500,000), of which $5,066,175 (RMB31,000,000) and $6,455,288(RMB39,500,000) was paid in December 2014 and May 2015, respectively. Hangzhou Kuyue became the Group’s wholly-owned subsidiary in 2015. Upon consolidation, the 21% equity interest acquired in 2014 was remeasured at fair value of $2,221,396 (RMB18,740,506), with the excess of fair value over the book value in the amount of $90,835 (RMB572,327) recognized in investment income. The purchase price was allocated as follows:
Allocated
Amortization
Value
Period
$
Cash
Total tangible assets acquired
Liabilities assumed
)
Software
10 years
Goodwill
Deferred tax liabilities
)
Total
The goodwill mainly reflected the competitive advantages the Group expected to realize from Hangzhou Kuyue in the community value-added services. The goodwill was allocated to the community value-added services segment and is not deductible for tax purposes.</t>
  </si>
  <si>
    <t>Acquisition of Non-controlling Interests</t>
  </si>
  <si>
    <t>6. Acquisition of Non-controlling Interests
There were 3 major acquisitions of non-controlling interests completed in 2014.
In January 2014, the Group entered into an equity transfer agreement with two individual shareholders of Beijing Lotta Times Advertising Co., Ltd (“Beijing Lotta”), a subsidiary of Beijing Leju, to purchase the remaining 40% shares of Beijing Lotta that it did not already own with a total consideration of $16,254,600 (RMB100,000,000). After the acquisition, Beijing Lotta became a wholly-owned subsidiary of the Group. As the Group retains the controlling interest in Beijing Lotta before and after the acquisition, the acquisition was accounted for as an equity transaction. The carrying amount of the non-controlling interest in the subsidiary was adjusted to reflect the change in Group’s ownership interest in Beijing Lotta. Any difference between the fair value of the consideration paid and the amount by which the non-controlling interest was adjusted was recognized in equity. As a result of the transaction, $15,112,828 additional paid capital and $1,141,772 non-controlling interest were derecognized. As of December 31, 2015, $3,387,956 (RMB22,000,000) was unpaid.
In September 2014, the Group entered into an equity transfer agreement with six individual shareholders (five of them are employees of the Group) of Beijing Yisheng Leju Advertising Co., Ltd (“Beijing Leju Advertisement”) and Yisheng Leju (Shanghai) Information Service Co., Ltd.( “Yisheng Shanghai”), two subsidiaries of Beijing Leju, to purchase the remaining 24.5% shares of Beijing Leju Advertisement and Yisheng Shanghai that it did not own with a total consideration of $19,074,412 (RMB117,355,000). Considerations to the five employees shareholders are $16,054,493 (RMB98,775,000) for 19.5% equity interest, equivalent to $823,307 per 1% equity interest, while the consideration for the rest 5.0% to the non-employee shareholder is $3,019,919 (RMB18,580,000), equivalent to $603,984 per 1% of equity interest. In connection with the equity transfer, the five employees are also required to serve for the Group for two years from the closing date of the transaction. The Group considers the purchase price to the nonemployee shareholder to represent fair value of the equity interest on the date of transfer. The consideration premium of $4,276,810 paid to the employee shareholders was treated as share-based compensation to be amortized over the 2-year service period. After the acquisition, Beijing Leju Advertisement and Yisheng Shanghai became wholly-owned subsidiaries of the Group. As the Group held a controlling interest in Beijing Leju Advertisement and Yisheng Shanghai before and after the acquisition, the acquisition was accounted for as an equity transaction. The carrying amounts of the non-controlling interest in two subsidiaries were adjusted to reflect the change in Group’s ownership interest in them. The difference between the fair value of the consideration paid and the amount by which the non-controlling interest was recognized in equity. As a result of the equity transaction, $12,906,772 additional paid capital and $1,890,830 non-controlling interest were derecognized. As of December 31, 2015, $3,706,648 was unpaid.
In September 2014, the Group entered into an equity transfer agreement with an individual shareholder of Tianjin Yisheng Leju Advertising Co., Ltd (“Tianjin Leju”), a subsidiary of Beijing Leju, to purchase the remaining 30% shares of Tianjin Leju that it did not own with a total consideration of $4,685,913 (RMB28,830,000). After the acquisition, Tianjn Leju becomes a wholly-owned subsidiary of the Group. As the Group retains the controlling interest in Tianin Leju before and after the acquisition, the acquisition was accounted for as an equity transaction. The carrying amount of the non-controlling interest in the subsidiary was adjusted to reflect the change in Group’s ownership interest in Tianjin Leju. Any difference between the fair value of the consideration paid and the amount by which the non-controlling interest was adjusted was recognized in equity. As a result of the transaction, $4,449,469 additional paid capital and $236,444 non-controlling interest were derecognized. As of December 31, 2015, $243,989 was unpaid.</t>
  </si>
  <si>
    <t>Property and Equipment, Net</t>
  </si>
  <si>
    <t>7. Property and Equipment, Net
Property and equipment, net consists of the following:
As of December 31,
2014
2015
$
$
Leasehold improvements
Buildings
Furniture, fixtures and equipment
Motor vehicles
Total
Accumulated depreciation
)
)
Property and equipment, net
Depreciation expense was $8,206,163, $8,659,092 and $11,689,846 for the years ended December 31, 2013, 2014 and 2015, respectively.</t>
  </si>
  <si>
    <t>Intangible Assets, Net</t>
  </si>
  <si>
    <t>8. Intangible Assets, Net
Weighted
Average
As of December 31,
Amortization
2014
2015
Periods
$
$
In years
Intangible assets not subject to amortization are comprised of the following:
Trademark
Intangible assets subject to amortization are comprised of the following:
Advertising agency agreement with SINA
License agreements with SINA
Exclusive rights with Baidu
—
Computer software licenses
Customer relationship
Database license
Favorable lease term
Non-compete agreements
Customer contracts
Domain name
Less: Accumulated amortization
Advertising agency agreement
)
)
License agreements with SINA
)
)
Exclusive rights with Baidu
)
)
Computer software licenses
)
)
Customer relationship
)
)
Database license
)
)
Favorable lease term
)
)
Non-compete agreements
)
)
Customer contracts
)
)
Domain name
)
)
Intangible assets subject to amortization, net
Total intangible assets, net
In 2011, the Group purchased exclusive rights from Baidu, Inc (‘‘Baidu’’) which allowed it to sell Baidu’s real estate related Brand Link product, which is a form of keyword advertising, and to use and operate Baidu’s exclusive real estate-related web channel for $47,612,100 through August 2014. In October 2013, the Group extended these rights with Baidu to March 2015, without paying additional consideration. The payment schedule of the remaining liability for exclusive rights was also deferred through the extension period. The fair value of $43,847,992 was recognized in 2011 and calculated by discounting the future cash payments to be made from 2012 to 2014. The difference between the fair value and the principal amount of $3,764,108 is being amortized using the effective interest method over the term of the exclusive rights and amounted to $935,177, $52,922 and nil for the years ended December 31, 2013, 2014 and 2015, respectively. In April 2015, the Group extended these rights with Baidu to December 2015, with additional payment of $12,023,475 (RMB75,000,000), which was fully amortized in 2015.
The Group paid $15,347,915, $9,004,710 and $12,023,475 in connection with the exclusive rights in 2013, 2014 and 2015, respectively.
The advertising agency agreement and license agreements with SINA were recognized in connection with the Group’s acquisition of COHT in 2009, which allows the Group to operate SINA’s existing real estate and home furnishing related channels and have the exclusive right to sell advertising relating to real estate, home furnishing and construction materials on these channels as well as SINA’s other websites through 2019. If the Group sells advertising on SINA’s websites other than above channels, it will pay SINA fees of approximately 15% of the revenues generated from these sales. The acquisition cost was recognized as an intangible asset and amortized over the term of the agreement. In March 2014, the advertising agency agreement and license agreements originally signed between the Group and SINA in 2009 were extended an additional five years to March 2024 for no additional consideration. All other terms of the agreements remain the same.
Amortization expense was $37,009,330, $24,677,508 and $28,730,562 for the years ended December 31, 2013, 2014 and 2015, respectively. The Group expects to record amortization expenses of $14,711,092, $14,481,915, $13,370,560, $12,455,303 and $11,788,519 for the years ending December 31, 2016, 2017, 2018, 2019 and 2020 respectively.</t>
  </si>
  <si>
    <t>9. Goodwill
Changes in the carrying amount of goodwill by segment for the years ended December 31, 2013, 2014 and 2015 are as follows:
Real Estate
Real Estate
Real Estate
Information
Community
Online
Brokerage
and Consulting
Value-added
Other
Services
Services
Services
Services
Services
Total
$
$
$
$
$
$
Balance as of January 1, 2013
—
—
Goodwill recognized upon acquisition
—
—
—
—
Exchange rate translation
—
Balance as of December 31, 2013
—
—
Exchange rate translation
)
)
—
—
—
)
Balance as of December 31, 2014
—
—
Goodwill recognized upon acquisition
—
—
Exchange rate translation
)
)
)
—
—
)
Balance as of December 31, 2015
As of December 31, 2013
Goodwill, gross
—
—
Accumulated impairment charge
)
—
—
—
—
)
Goodwill, net
—
—
As of December 31, 2014
Goodwill, gross
—
—
Accumulated impairment charge
)
—
—
—
—
)
Goodwill, net
—
—
As of December 31, 2015
Goodwill, gross
Accumulated impairment charge
)
—
—
—
—
)
Goodwill, net
The Group utilized the income approach valuation method (Level 3) to compute the fair value of its reporting units. The key assumptions used in the income approach, which requires significant management judgment, include business assumptions, terminal value, and discount rate. Significant increases in discount rate or decrease in terminal value in isolation would result in a significantly lower fair value measurement.
Based on the impairment tests performed, the Group did not record any goodwill impairment charge for the years ended December 31, 2013, 2014 and 2015, respectively.</t>
  </si>
  <si>
    <t>Short-Term and Long-Term Borrowings</t>
  </si>
  <si>
    <t>10. Short-Term and Long-Term Borrowings
In 2014, the Group entered into a RMB 234,300,000 ($38,290,478) short-term loan with a PRC commercial bank, which was guaranteed by CRIC Commercial Consultancy Holdings Limited, a subsidiary of the Group registered in BVI. The term of the loan was 12 months from the date the Group received the loan with an annual interest rate of 6.5%. As of December 31, 2014, the balance of the short-term loan was $35,953,500 (RMB 220,000,000) denominated in RMB. For the year ended December 31, 2014, $6,416 interest expenses were accrued for the short-term loan. The loan was fully repaid in December 2015.
In 2015, the Group entered into three short-term loan arrangements with a PRC commercial bank, which are all guaranteed by Shanghai Real Estate Sales (Group) Co., Ltd, a subsidiary of the Group registered in the PRC. The terms of all the three loans are 12 months from the date the Group received the loan. Annual interest rates for the loans are 5.34%, 5.34% and 5.06%, respectively. As of December 31, 2015, the balance of the short-term loan were $15,399,800 (RMB 100,000,000) in aggregate, denominated in RMB.
In 2015, the Group entered into a short-term loan with a PRC commercial bank, which is guaranteed by Shanghai CRIC Information Technology Co. Ltd, a subsidiary of the Group registered in the PRC. The term of the loan is 12 months from the date the Group received the loan, with an interest rate of 4.65%. The loan was pledged by accounts receivable of the Company in the amount of $15,819,839 (RMB 102,727,564). As of December 31, 2015, the balance of the short-term loan was $15,399,800 (RMB 100,000,000), denominated in RMB.
In 2015, the Group borrowed a RMB denominated loan of $53,899,300 (RMB 350,000,000) with an interest rate of 6.04% per annum from a PRC commercial bank. The loan is secured by properties held by the Group in the PRC. The agreement value of these properties is $91,228,415(RMB 592,400,000). $9,239,880 (RMB 60,000,000) of the total loan is due in 12 months, and the remaining $ 44,659,420 (RMB 290,000,000) is due in 24 months. As of December 31, 2015, $9,239,880 (RMB 60,000,000) was recorded in short-term loan and $ 44,659,420 (RMB 290,000,000) was recorded as long-term loan.
In 2015, the Group entered into a long-term loan arrangement with Shanghai International Trust co., Ltd, which is guaranteed by CRIC Commercial Consultancy Holdings Limited, a subsidiary of the Group registered in BVI. Total loan amount is $32,185,582 (RMB209,000,000) and matures in 24 months from the date the Group received the loan with an annual interest rate of 6.95%. As of December 31, 2015, the balance of the long-term loan was $28,027,636 (RMB 182,000,000), denominated in RMB.</t>
  </si>
  <si>
    <t>Convertible Senior Notes</t>
  </si>
  <si>
    <t>11. Convertible Senior Notes
In December 2013, the Company issued $135,000,000 in aggregate principal amount of 2.75% Convertible Senior Notes due 2018 (the “Notes”). The Notes can be converted into the Company’s American Depositary Shares (“ADSs”), each representing one ordinary share of E-House, par value $0.001 per share (the “ordinary shares”), at the option of the holders, based on an initial conversion rate of 59.5380 of the Company’s ADSs per $1,000 principal amount of Notes ($16.80 per ADS). Holders of the Notes have the right to require the Company to repurchase for cash all or part of their Notes on December 15, 2016 or upon the occurrence of certain fundamental changes at a repurchase price equal to 100% of the principal amount of the Notes to be repurchased, plus accrued and unpaid interest to, but excluding, the repurchase date. The Notes bears interest at a rate of 2.75% per year, payable semiannually in arrears on June 15 and December 15 of each year, beginning on June 15, 2014. The Notes matures on December 15, 2018, unless previously repurchased or converted in accordance with their terms prior to such date.
The net proceeds from the Notes offering were $130,073,430, after deducting discounts to the initial purchaser of $3,375,000 and debt issuance costs of $1,551,570. Debt issuance costs are recorded as deferred assets and debt discounts are recorded as a direct deduction from the face amount of Convertible Senior Notes, and they are amortized as interest expenses, using the effective interest method, to the first put date of the Notes (December 15, 2016). Interest expenses were $192,566, $5,319,058, and $5,095,577 for the years ended December 31, 2013, 2014 and 2015, respectively.
In 2015, the Group repurchased convertible notes with principal amount of $10,000,000 with the carrying amount of $9,827,477 from the open market with a consideration of $9,569,451.
In connection with the offering, the Company also used $44,999,998 of the net proceeds from the offering to enter into a zero-strike call option (the “Call Option”), covering 3,482,972 ADSs, with an affiliate of the initial purchaser (the “option counterparty”). The Call Option is in substance a prepaid forward contract and is intended to facilitate privately negotiated transactions by which investors in the Notes will hedge their investment in the Notes. The Call Option expires on the maturity date of the Notes and requires physical settlement. However, at expiration or when the Call Option is unwound, the Company has the right to choose cash settlement.
The Company recorded the Notes as a liability in their entirety, and the conversion feature or any other feature does not need to be bifurcated and accounted for separately. The Call Option was deemed as a prepaid forward to purchase the Company’s own shares and was classified in permanent equity at its fair value at inception, recorded as a reduction to equity in the consolidated balance sheet. The shares underlying the Call Option are included in the basic and diluted EPS calculation given that it is uncertain whether the Call Option will be physically settled and the shares will ultimately be repurchased back.
As of December 31, 2015, none of the Notes had been converted.</t>
  </si>
  <si>
    <t>12. Dividends
In 2013, the Company’s board of directors approved the payment of a cash dividend of $0.15 per ordinary share ($0.15 per ADS) directly from the additional paid-in capital account, for a total of $19,946,745, which was paid in May 2013 to shareholders of record as of the close of business on April 10, 2013.
In March 2014, the Company’s board of directors approved the payment of a cash dividend of $0.20 per ordinary share ($0.20 per ADS) directly from the additional paid-in capital account, for a total of $27,598,118, which was paid in May 2014 to shareholders of record as of the close of business on May 2, 2014.
In November 2014, the Company’s board of directors approved the payment of a cash dividend of $0.20 per ordinary share ($0.20 per ADS) directly from the additional paid-in capital account, for a total of $28,415,784, of which $15,513,296 was paid in December 2014 to shareholders of record as of the close of business on December 3, 2014. The Company’s board of directors also approved the Company’s distribution of 0.05 Leju ordinary shares to the holder of each E-House ordinary share (or 0.05 Leju ADSs for each E-House ADS), to holders of E-House’s ordinary shares and ADSs. As a result of the distribution of Leju ordinary shares, $21,569,028 non-controlling interest was recognized. The additional paid-in capital was reduced by $77,582,930.
In March 2015, the Company’s board of directors approved the Company’s payment of a cash dividend of $0.15 per ordinary share ($0.15 per ADS) directly from the additional paid-in capital account, for a total of $21,362,234, which was paid in May 2015 to shareholders of record as of the close of business on April 10, 2015.</t>
  </si>
  <si>
    <t>Other Income (Loss), Net</t>
  </si>
  <si>
    <t>13. Other Income (Loss), Net
Years Ended December 31,
2013
2014
2015
$
$
$
Gains on marketable securities, realized portion
—
Foreign exchange gain (loss)
)
)
Amortized discounts related to liability for exclusive rights with Baidu
)
)
—
Gains from sale of properties held for sale
—
Others
Total other income (loss)
)
)</t>
  </si>
  <si>
    <t>Income Tax</t>
  </si>
  <si>
    <t>14. Income Tax
The following table summarizes Income tax expense (benefit) incurred in PRC and outside of PRC :
Years Ended December 31,
2013
2014
2015
$
$
$
The Income (loss) Before Income Taxes:
The PRC
Outside of the PRC
)
)
)
Total
The expense (benefit) for income taxes is comprised of:
Years Ended December 31,
2013
2014
2015
$
$
$
Current Tax
The PRC
Outside of the PRC
Deferred Tax
The PRC
)
)
Outside of the PRC
—
—
—
)
)
Income tax expense
The Company is incorporated in the Cayman Islands, which is exempted from tax.
On January 1, 2008, a new Enterprise Income Tax Law in China took effect. The new law applies a statutory 25% enterprise income tax rate to both foreign invested enterprises and domestic enterprises.
Shanghai CRIC was approved as a high and new technology enterprise and is therefore subject to a 15% preferential income tax rate from 2011 through 2014. In May 2010, Shanghai CRIC was granted software enterprise status, which exempted it from income taxes for 2009 and provided a 50% reduction in its income tax rate, or a rate of 12.5%, from 2010 through 2012. In 2013, Shanghai CRIC was approved as key software enterprise and is subject to a 10% preferential income tax rate from 2013 through 2014. In March 2015, Shanghai CRIC was approved as a high and new technology enterprise and was therefore entitled to a 15% preferential income tax rate for the years from 2015 through 2016.
In February 2009, Shanghai SINA Leju, the Group’s subsidiary in China, was granted software enterprise status, which qualified the subsidiary to be exempted from income taxes for 2009, followed by a 50% reduction in its income tax rate, or a rate of 12.5%, from 2010 through 2012. Shanghai SINA Leju was also granted status as a high and new technology enterprise and was entitled to enjoy a favorable statutory tax rate of 15% from 2013 through 2014. Shanghai SINA Leju renewed its qualification of high and new technology enterprise in 2015 and was entitled to enjoy a favorable statutory tax rate of 15% from 2015 through 2017.
In February 2012, Shanghai Fangxin information technology Co., Ltd., the Group’s subsidiary in China, was granted software enterprise status, which exempted it from income taxes for 2012 and 2013 and provided a 50% reduction in its income tax rate, or a rate of 12.5%, from 2014 through 2016.
Chongqing E-House Western Real Estate Investment Consultant Co., Ltd. was established in the western region of China and was deemed to be engaged in an industry category encouraged by the government. In August, 2012 Chongqing E-House Western Real Estate Investment Consultant Co., Ltd was approved to enjoy a preferential income tax rate of 15% for 2012 to 2014.
The Group’s subsidiaries in Hong Kong are subject to a profit tax at the rate of 16.5% on assessable profit determined under relevant Hong Kong tax regulations.
The Group’s subsidiary in Macau is subject to the complementary tax at a progressive tax rate of 0% to 12% on Macau sourced profits.
The Company’s subsidiaries incorporated in the BVI are not subject to taxation.
The Group does not have uncertain tax positions in accordance with ASC740-10, nor does it anticipate any significant increase to its liability for unrecognized tax benefit within next 12 months. The Group will classify interest and penalties related to income tax matters, if any, in income tax expense.
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5,400) is specifically listed as a special circumstance. In the case of a transfer pricing related adjustment, the statute of limitations is 10 years. There is no statute of limitations in the case of tax evasion.
The principal components of the deferred income tax assets/ liabilities are as follows:
As of December 31,
2014
2015
$
$
Deferred tax assets:
Accrued salary expenses
Bad debt provision
Net operating loss carry forwards
Advertising expenses temporarily non-deductible
Other
Gross deferred tax assets
Valuation allowance
)
)
Total deferred tax assets
Analysis as:
Current
Non-current
Deferred tax liabilities:
Amortization of intangible and other assets
Total deferred tax liabilities
Analysis as:
Current
—
—
Non-current
Movement of the valuation allowance is as follows:
Years Ended December 31,
2013
2014
2015
$
$
$
Balance as of January 1,
Additions
Write off
—
)
)
Changes due to foreign exchange
)
)
Balance as of December 31,
The Group has recognized a valuation allowance against deferred tax assets on tax loss carry forwards of $3,631,241, $2,646,753 and $27,539,836 for the years ended December 31, 2013, 2014 and 2015, respectively.
The Group assesses the available positive and negative evidence to estimate if sufficient future taxable income will be generated to use the existing deferred tax assets. A significant piece of objective negative evidence evaluated was the cumulative loss incurred over the three years period ended December 31, 2015. Such objective evidence limits the Group’s ability to consider other subjective evidence such as our projections for future growth and our tax planning strategies.
On the basis of this evaluation, as of December 31, 2015, a valuation allowance of $38,483,925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Reconciliation between the provision for income tax computed by applying the statutory tax rate to income before income taxes and the actual provision for income taxes is as follows:
Years Ended December 31,
2013
2014
2015
$
$
$
PRC income tax rate
%
%
%
Expenses not deductible for tax purposes
%
%
%
Effect of tax preference
)%
)%
)%
Effect of different tax rate of subsidiary operation in other jurisdiction
)%
%
%
Valuation allowance movement
%
%
%
Effect of different tax rate of DTA and DTL applied
)%
%
)%
Withholding tax
—
—
%
Others
)%
)%
)%
%
%
%
The aggregate amount and per share effect of the tax holiday are as follows:
Years Ended December 31,
2013
2014
2015
$
$
$
The aggregate dollar effect
Per share effect — basic
Per share effect — diluted
As of December 31, 2014 and 2015, the Group had tax losses carry forward of $150,106,326 and $186,234,042 respectively. These tax losses are available for offset against future profits that may be carried forward until calendar year 2019 and 2020, respectively.
Undistributed earnings of the Company’s PRC subsidiaries were approximately $536.8 million at December 31, 2015, of which approximately $240.3 million is generated by the PRC subsidiaries of Leju and is considered to be indefinitely reinvested in PRC. Upon distribution of those earnings generated after January 1, 2008, in the form of dividends or otherwise, the Group would be subject to the then applicable PRC tax laws and regulations. Distributions of earnings generated before January 1, 2008 are exempt from PRC dividend withholding tax. In 2015, the Group accrued 10% withholding tax for the earnings generated by the Company’s PRC subsidiaries (other than the PRC subsidiaries of Leju) since January 1, 2008 that are distributed outside or intended to distributed outside of China, in the amount of $ 36,284,325, and accrued 10% withholding tax for the gains recognized for the disposal of Scepter, described in Note 4.</t>
  </si>
  <si>
    <t>Share-Based Compensation</t>
  </si>
  <si>
    <t>15. Share-Based Compensation
E-House’s Share Incentive Plan (the “E-House Plan”)
In 2006, the Company adopted the E-House Plan, which allows the Company to offer a variety of share-based incentive awards to employees, officers, directors and individual consultants who render services to the Company. Under the E-House Plan, the Company authorized 3,636,364 ordinary shares, or 5% of the then total shares outstanding, to grant as options or restricted shares over a three-year period. In October 2010, the Company authorized an increase of 4,013,619 ordinary shares to the award pool. In November 2012, the Company further authorized an increase of 1,273,000 ordinary shares to the award pool. In August, 2013, E-House Holdings authorized an increase of 6,644,659 ordinary shares to the award pool. Options have a ten-year life. Share options granted under the E-House Plan can be settled by the employee either by cash or net settled by shares.
Share Options:
A summary of option activity under the E-House Plan during the year ended December 31, 2015 is presented below:
Number of Options
Weighted Average Exercise Price
Weighted Average Remaining Contractual Term
Aggregate Intrinsic Value of Options
$
$
Outstanding, as of January 1, 2015
Exercised
)
Forfeited
)
Outstanding, as of December 31, 2015
Vested and expected to vest as of December 31, 2015
Exercisable as of December 31, 2015
The Company recorded compensation expense of $12,817,935, $5,950,940 and nil for the years ended December 31, 2013, 2014 and 2015, respectively. During the years ended December 31, 2013, 2014 and 2015, 4,596,761, 3,446,585 and 513,261 options were exercised having a total intrinsic value of $25,248,554, $23,679,729 and $1,745,007, respectively.
As of December 31, 2015, there is no unrecognized compensation expense related to unvested share options granted under the E-House Plan.
Restricted Shares:
The Company granted 1,303,000, 1,439,000 and nil restricted shares to certain employees, directors and officers in 2013, 2014 and 2015 respectively. Under the terms of each restricted shares, restricted shares vest over three years.
A summary of restricted share activity under the E-House Plan during the year ended December 31, 2015 is presented below:
Number of Restricted Shares
Weighted Average Grant-date Fair Value
$
Unvested as of January 1, 2015
Vested
)
Forfeited
)
Unvested as of December 31, 2015
The total fair value of restricted shares vested in 2013, 2014 and 2015 was $5,612,379, $6,094,602 and $9,909,868, respectively.
As of December 31, 2015, there was $11,393,099 of total unrecognized compensation expense related to restricted shares granted under the E-House Plan. That cost is expected to be recognized over a weighted-average period of 1.55 years.
The Company recorded compensation expense of $5,668,460, $6,174,583 and $9,680,385, for the years ended December 31, 2013 and 2014 and 2015, respectively, related to restricted shares.
Leju Plan
In November 2013, Leju adopted a share incentive plan (“Leju Plan”), which allows Leju to offer a variety of share-based incentive awards to employees, officers, directors and individual consultants who render services to Leju. Under the Leju Plan, the maximum number of shares that may be issued shall be 8% of the total outstanding shares on an as-converted and fully diluted basis as of the effective date of the plan. Options have a ten-year life.
Share Options:
On December 1, 2013, Leju granted 7,192,000 options to purchase its ordinary shares to certain of Leju’s employees and E-House’s employees at an exercise price of $4.60 per share. The options expire ten years from the date of grant and vest ratably at each grant date anniversary over a period of three years.
On December 16, 2013, Leju granted 600,000 restricted shares to a director of Leju and an E-House employee to replace the same number of options previously granted under the Leju plan, with all other terms unchanged. The purchase price of the restricted shares is $4.60 per share, which were the exercise prices of the options that were replaced. The modification did not result in any incremental compensation expense. Cash received from the advance payment of the restricted shares are recorded as an amount due to related parties as of December 31, 2013.
In January, 2014, Leju granted 60,000 restricted shares to an E-House employee to replace the same number of options previously granted under the Leju plan, with all other terms unchanged. The purchase price of the restricted shares is $4.60 per share, which were the exercise prices of the options that were replaced. The modification did not result in any incremental compensation expense. Cash received from the advance payment of the restricted shares are recorded as an amount due to related parties.
During 2015, Leju granted 2,517,000 options to purchase its ordinary shares to certain of Leju’s employees and E-House’s employees at exercise price ranging from $5.54 to $9.68 per share. The options expire ten years from the date of grant and vest ratably at each grant date anniversary over a period of three years.
Leju has used the binomial model to estimate the fair value of the options granted under the Leju Plan. The fair value per option was estimated at the date of grant using the following assumptions:
2013
2015
Risk-free rate of return
%
%
Contractual life of option
10 years
10 years
Estimated volatility rate
%
%
Dividend yield
%
%
A summary of option activity under the Leju Plan during the year ended December 31, 2015 is presented below:
Number of Options
Weighted Average Exercise Price
Weighted Average Remaining Contractual Term
Weighted Average Aggregate Intrinsic Value of Options
$
Outstanding, as of January 1, 2015
Granted
Exercised
)
Forfeited
)
Outstanding, as of December 31, 2015
Vested and expected to vest as of December 31, 2015
Exercisable as of December 31, 2015
The weighted average grant-date fair value of the options granted in December 2013 was $2.21 and $3.44 per share of the options granted in 2015. For the year ended December 31, 2013, 2014 and 2015, the Group recorded compensation expenses of $381,874, $4,525,552 and $5,096,192 for the share options granted to the Group’s employees, respectively. During the years ended December 31, 2014 and 2015, 266,201 and 196,185 options were exercised having a total intrinsic value of $1,668,693, and $949,907, respectively.
As of December 31, 2015, total unrecognized compensation expense related to unvested share options granted under the Leju Plan was $11,525,658. That cost is expected to be recognized over a weighted-average period of 2.13 years.
Restricted Shares:
On March 18, 2014, Leju granted 866,000 restricted shares to certain employees, directors and officers, under the terms of each restricted shares, restricted shares vest over three years. On August 21, 2014, Leju granted 229,400 restricted shares to certain employees and officers, under the terms of each restricted shares, restricted shares vest over eight months.
A summary of restricted share activity under the Leju Plan during the year ended December 31, 2015 is presented below:
Number of Restricted Shares
Weighted Average Grant-date Fair Value
$
Outstanding, as of January 1, 2015
Vested
)
Forfeited
)
Outstanding, as of December 31, 2015
The total fair value of restricted shares vested in 2013, 2014 and 2015 was nil, $486,200 and $7,179,455, respectively.
For the years ended December 31, 2013, 2014 and 2015, the Group recorded compensation expenses of $34,758, $4,923,226 and $ 5,314,902 for the restricted shares granted to the Group’s employees.
As of December 31, 2015, total unrecognized compensation expense related to unvested restricted shares granted under the Leju Plan was $4,384,344. That cost is expected to be recognized over a weighted-average period of 1.19 years.
Omnigold P lan
In 2015, the Group’s subsidiary, Omnigold Holdings Limited (“Omnigold”), adopted a share incentive plan (“Omnigold Plan”), which proposed that (i) the maximum number of shares of Omnigold available for issuance pursuant to all awards under the Ominigold Plan shall initially be 5,000,000 as of the date the Ominigold Plan was approved and adopted by the Board of Omnigold (the “Effective Date”), and (ii) the Ominigold Plan shall be increased automatically by 5% of the then total issued and outstanding shares on an as-converted fully diluted basis on each of the third, sixth and ninth anniversary of the Effective Date.
On August 11, 2015, Omnigold granted 2,400,000 options to purchase its ordinary shares to certain of the Group’s employees at an exercise price of $1.50 per share. The options expire ten years from the date of grant and vest ratably at each grant date anniversary over a period of three years.
The Company has used the binomial model to estimate the fair value of the options granted under the Omnigold Plan. The fair value per option was estimated at the date of grant using the following assumptions:
2015
Risk-free rate of return
%
Contractual life of option
10 years
Estimated volatility rate
%
Dividend yield
%
A summary of option activity under the Omnigold Plan during the year ended December 31, 2015 is presented below:
Number of Options
Exercise Price
Remaining Contractual Term
Aggregate Intrinsic Value of Options
$
Outstanding, as of January 1, 2015
—
Granted
—
Exercised
—
Forfeited
)
—
Outstanding, as of December 31, 2015
—
Vested and expected to vest as of December 31, 2015
—
Exercisable as of December 31, 2015
—
—
The grant-date fair value of the options granted in August, 2015 was $0.30 per share. For the year ended December 31, 2015, the Group recorded compensation expenses of $80,577.
As of December 31, 2015, total unrecognized compensation expense related to unvested share options granted under the Omnigold Plan was $545,884. That cost is expected to be recognized over a weighted-average period of 2.61 years.
Scepter Plan
In August 2014, Scepter adopted a share incentive plan (“Scepter Plan”), which authorized Scepter to offer a variety of share-based incentive awards to employees, officers, directors and E-House’s employees. Under the Scepter Plan, the maximum number of shares that may be issued shall be 750,000 to grant as options or restricted shares over a three-year period. Options have a ten-year life.
Share Options:
On August 8, 2014, Scepter granted 455,000 options to purchase ordinary shares of Scepter to certain of the Scepter’s employees and E-House’s employees for their services of next three years at an exercise price of $3.30 per share. The options expire ten years from the date of grant and vest ratably at each grant date anniversary over a period of three years.
2014
Average risk-free rate of return
%
Contractual life of option
10 years
Average estimated volatility rate
%
Average dividend yield
%
The grant-date fair value of the options granted in August was $1.12 per share. For the year ended December 31, 2014 and 2015, the Group recorded compensation expenses of $66,820 and $84,452 for the share options granted to the Group’s employees.
As of the date of Jupai Transaction (Note 1), the Scepter plan was transferred to Jupai and there was no outstanding share options as of December 31, 2015.
As of December 31, 2015 there was no unrecognized compensation expense related to unvested share options granted under the Scepter Plan, as Scepter was no longer a subsidiary of the Group.
Other Equity Compensation:
In September 2014, the Group acquired non-controlling interests from certain employee shareholders. The price premium paid over the fair value of the ordinary shares amounting $4,276,810 was recorded as share-based compensation costs and to be amortized over the required two-year service period (See Note 6). $534,601 and $2,138,404 stock compensation expense was recognized for the year ended December 31, 2014 and 2015. As of December 31, 2014 and 2015, total unrecognized compensation expense related to this compensation agreement were $3,742,209 and $1,603,805, respectively.</t>
  </si>
  <si>
    <t>Employee Benefit Plans</t>
  </si>
  <si>
    <t>16. Employee Benefit Plans
The Group’s PRC subsidiaries and V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45,924,681, $58,365,171 and $65,851,244, for the years ended December 31, 2013, 2014 and 2015, respectively, for such benefits.</t>
  </si>
  <si>
    <t>Distribution of Profits</t>
  </si>
  <si>
    <t>17. Distribution of Profits
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
The amount of the reserve fund for the Group as of December 31, 2014 and 2015 was $40,478,568 and $44,095,817, respectively.
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183,740,692 and $190,902,154, of which $12,076,642 and $11,234,613 was attributed to general reserve and registered capital of the VIEs, as of December 31, 2014 and 2015, respectively.</t>
  </si>
  <si>
    <t>Fair Value Measurement</t>
  </si>
  <si>
    <t>18. Fair Value Measurement
As of December 31, 2014 and 2015, information about inputs into the fair value measurements of the Company’s assets and liabilities that are measured at fair value on a recurring basis in periods subsequent to their initial recognition is as follows:
Fair Value Measurements at Reporting Date Using
Description
As of Year Ended December 31, 2014
Quoted Prices in Active Markets for Identical Assets (Level 1)
Significant Other Observable Inputs (Level 2)
Significant Unobservable Inputs (Level 3)
Investment in preferred shares of Jupai
—
—
Description
As of Year Ended December 31, 2015
Quoted Prices in Active Markets for Identical Assets (Level 1)
Significant Other Observable Inputs (Level 2)
Significant Unobservable Inputs (Level 3)
Investment in preferred shares of Jupai
—
—
—
—
The following table summarizes the quantitative inputs and assumptions used for investment in preferred shares of Jupai categorized in Level 3 of the fair value hierarchy as of December 31, 2014:
Financial Assets
Fair Value
Valuation Techniques
Unobservable Inputs
Rate
Investment in preferred shares of Jupai
$
Discounted cash flow &amp; option pricing method
Discount Rate
%
Discount for Lack of Marketability (“DLOM”)
%
Terminal growth rate
%
The following tables summarize the changes in financial assets measured at fair value for which the Group has used Level 3 inputs to determine fair value. Total realized and unrealized gains and losses recorded for Level 3 investments are reported in accumulated other comprehensive income.
Level 3 Financial Assets at Fair Value Year Ended 31,
2014
2015
$
$
Balance as of January 1,
—
Purchased
—
Changes in gains included in other comprehensive income
Reversed the recognized unrealized gains included in other comprehensive income
)
Transferred to long-term investment
—
)
Balance as of December 31
—
Unrealized gains
—
There have been no fair value transfer in valuation techniques within Level 1, Level 2 and Level 3 in 2014 or 2015.
There was no asset or liability measured at fair value on a nonrecurring basis in 2013, 2014 or 2015, except that the Group recorded an impairment loss of $5,887,614 for properties held for sale for the year ended December 31, 2015, based on the price of the properties and classified as a level 2 fair value measurement.
The Group’s financial instruments that are not recorded at fair value in the consolidated balance sheets include cash and cash equivalents, restricted cash, accounts receivable, advance from customers, short-term investment of held-to-maturity investment, customer deposits, other receivables, short-term and long-term borrowing, accounts payable, other payables, liabilities for exclusive rights, amounts due from/to related parties and convertible senior notes. For financial instruments other than the non-current portion of customer deposit, borrowings and convertible senior notes, the carrying value approximates the fair value due to their short-term nature. The fair value of the non-current portion of customer deposits was $751,909 and $1,290,349 as of December 31, 2014 and 2015, respectively. The fair value of the long-term borrowings was $68,126,316 as of December 31, 2015. The fair value was estimated using discounted cash flows method by discounting the estimated future collections or payment using the Company’s incremental borrowing rate for an instrument with similar terms on the measurement date. As the future cash flows from collections or payments were management’s best estimates based on information available on the valuation date, which were not observable or cannot be corroborated with market information, the fair value measurements were classified as level 3 measurements. Any change in the estimated timing of cash inflow or outflow would result in a change in the fair value measurement in the same direction. It is not practicable to estimate the fair value of convertible senior notes, as a quoted market price is not available and valuation would involve complex models with excessive costs by engaging an independent valuer.</t>
  </si>
  <si>
    <t>Segment Information</t>
  </si>
  <si>
    <t>19.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o-chairman and chief executive officer, who reviews consolidated and segment results when making decisions about allocating resources and assessing performance of the Group.
In 2013, the Group had five operating segments: 1) real estate online services; 2) real estate brokerage services; 3) real estate information and consulting services; 4) real estate promotional events and advertising services; and 5) real estate fund management services.
In 2014, the Group established two new operating segments: community value-added services and real estate financial services.
In 2015, the Group disposed the real estate fund management services operating segment through the Jupai Transaction.
In addition, the real estate promotional events and advertising services, real estate fund management services and real estate financial services did not meet the significance threshold for separate disclosure in any of the three years of 2013, 2014 and 2015, and have been combined in the other services segment for segment reporting purposes.
Prior period information has been retrospectively adjusted to conform to the current segment presentation. The Group’s CODM reviewed net revenue, cost of sales, operating expenses, income from operations and net income and did not review balance sheet information. Corporate expenses of certain holding companies were not allocated among segments and were recorded as non-allocated items.
The following tables summarize the selected revenue and expense information after intercompany elimination for each operating segment after:
For the years ended December 31,
Real Estate
Real Estate
Real Estate
Information
Online
Brokerage
and Consulting
Other
2013
Services
Services
Services
Services
Non-allocated
Total
$
$
$
$
$
$
Revenues
—
Cost of revenues
)
)
)
)
—
)
Selling, general and administrative expenses
)
)
)
)
)
)
Other operating income
—
Income (loss) from operations
)
)
Interest expenses
—
—
—
—
)
)
Interest income
Other income (expense), net
)
)
)
)
Income (loss) before taxes and equity in affiliates
)
)
Income tax benefit (expense)
)
)
)
)
)
Income (loss) before equity in affiliates
)
)
Income (loss) from equity in affiliates
)
)
Net income (loss)
)
)
Real Estate
Real Estate
Real Estate
Information
C ommunity
Online
Brokerage
and Consulting
V alue-added
Other
201 4
Services
Services
Services
Services
Services
Non-allocated
Total
$
$
$
$
$
$
$
Revenues
—
—
Cost of revenues
)
)
)
—
)
—
)
Selling, general and administrative expenses
)
)
)
)
)
)
)
Other operating income
—
—
Income (loss) from operations
)
)
Interest expenses
—
—
—
—
—
)
)
Interest income
Other income ( expense ) , net
)
—
)
Income (loss) before taxes and equity in affiliates
)
)
Income tax benefit (expense)
)
)
)
)
)
Income (loss) before equity in affiliates
)
)
Income (loss) from equity in affiliates
)
—
)
Net income (loss)
)
)
Real Estate
Real Estate
Real Estate
Information
Community
Online
Brokerage
and Consulting
Value-added
Other
2015
Services
Services
Services
Services
Services
Non-allocated
Total
$
$
$
$
$
$
$
Revenues
—
Cost of revenues
)
)
)
)
)
—
)
Selling, general and administrative expenses
)
)
)
)
)
)
)
Other operating income
—
—
Income (loss) from operations
)
)
)
)
)
Interest expenses
—
—
—
—
—
)
)
Interest income
Other income (expense), net
)
)
)
Investment Income
—
—
Income (loss) before taxes and equity in affiliates
)
)
)
)
Income tax expense
)
)
)
)
)
)
)
Income (loss) before equity in affiliates
)
)
)
)
)
Income (loss) from equity in affiliates
)
)
Net income (loss)
)
)
)
)
)
Geographic
Substantially all of the Group’s revenues from external customers and long-lived assets are located in the PRC.
Major customers
No customer accounted for 10% or more of total net revenues in 2013, 2014 and 2015.
Details of the accounts receivable from customers accounting for 10% or more of total net accounts receivable are as follows:
As of December 31,
2014
2015
$
$
Customer A
Details of the customer deposits from customers accounting for 10% or more of total net customer deposits are as follows:
As of December 31,
2014
2015
$
$
Customer B
Customer C
Customer D
*
Customer E
*
Customer F
*
* indicates the balance of customer deposit of the customer was less than 10% of total customer deposits at the end of the year.</t>
  </si>
  <si>
    <t>Related Party Balances and Transactions</t>
  </si>
  <si>
    <t>20. Related Party Balances and Transactions
Amounts due from related parties are comprised of the following:
As of December 31,
2014
2015
$
$
Customer and supplier
Other
Total amounts due from related parties
Amounts due to related parties are comprised of the following:
As of December 31,
2014
2015
$
$
Management
Customer and supplier
Other
Total amounts due to related parties
(a) Customer and supplier
Transactions with customers and suppliers who are related parties are as follows:
Revenue recognized by the Group:
Years Ended December 31,
2013
2014
2015
$
$
$
Beijing China Real Estate Research Association Technology Ltd (“CRERAT”)
SINA Corporation (“SINA”)
—
Shanghai Guanfu Treasure-house Assets Management Co., Ltd (“Guanfu Treasure-house”)
—
—
Selling, general and administrative expenses recorded by the Group:
Years Ended December 31,
2013
2014
2015
$
$
$
CRERAT
—
—
SINA
—
Guanfu Treasure-house
—
Cost of revenue recorded by the Group:
Years Ended December 31,
2013
2014
2015
$
$
$
SINA
Intangible assets purchased by the Group:
Years Ended December 31,
2013
2014
2015
$
$
$
SINA
—
—
Hangzhou Kuyue
—
*
*Hangzhou Kuyue became a wholly owned subsidiary of the Group from July 2015 (Note 5).
Amount due from (to) customers and suppliers who are related parties are as follows:
Amount due from (to) related parties
As of December 31,
2014
2015
$
$
CRERAT
SINA
)
)
Guanfu Treasure-house
)
Hangzhou Kuyue
)
*
CRERAT is a joint venture formed by the Group with China Real Estate Research Association and China Real Estate Association, with the Group owning 51% equity interest of the entity.
Mr. Charles Chao, SINA’s chairman and chief executive officer, has served as a co-chairman of the Company’s board of directors after the Merger on April 2012 (related party since April, 2012), and SINA has been a major shareholder of the Company since then.
Guanfu Treasure-house, an entity controlled by Mr. Xinzhou, co-chairman and chief executive officer of the Group, controls Guanfu Treasure-house. The amount due to Guanfu Treasure-house represents payables for the services provided by the entity.
The group acquired 21% equity interest of Hangzhou Kuyue in 2014, and can exercise significant influence over the entity. During the acquisition of 79% equity interest in 2015, t he Group purchased 30% equity interest of Hangzhou Kuyue at RMB33,000,000 ($5,393,025) from SINA. Hangzhou Kuyue became a wholly owned subsidiary of the Group in May 2015 (Note 5).
(b) Affiliates
Amounts due from (to) affiliates are comprised as the following:
As of December 31,
2014
2015
$
$
Shanghai Yueshun Real Estate Development Co., Ltd. (1)
—
Shanghai Jin Yue Real Estate Development Co., Ltd. (2)
)
)
Suzhou Hehui Xuyuechang Equity Investment Center (“Xuyuechang Center”) (3)
—
Suzhou Hehui Xuyuerong Equity Investment Center (“Xuyuerong Center”) (3)
—
Suzhou Hehui Xuyuezhen Equity Investment Center (“Xuyuezhen Center”) (3)
—
E-House (China) Real Estate Investment Fund 1 L.P. (the “Fund”) (4)
)
Muxin Center (5)
)
—
Jupai (6)
—
Jupai (6)
—
)
Notes:
(1)
Xin Zhou is a director of the entity. The amount receivable (payable) is the rental cost paid (rental income received) by the Group on behalf of the entity.
(2)
Xin Zhou is a director of the entity. The amount payable is rental expense paid by the entity on behalf of E-Commercial (Shanghai) Real Estate Advisory Co, Ltd.
(3)
Scepter holds 0.6%, 0.5% and 0.5% equity interest of Xuyuechang Center, Xuyuerong Center and Xuyuezhen Center, respectively and also acts as a non-acting general partner and provides investment advice to the entities. The amount t receivable of December 31, 2014 is the management fee receivable from the entities. Subsequent to the Jupai Transaction, the Group no longer directly holds any equity interests and earned any management fee from these entities.
(4)
In January 2008, the Group formed the Fund, which seeks to invest in China’s real estate sector through diversified investment strategies at all levels of the real estate value chain. The Group’s 51% owned subsidiary, E-House Real Estate Asset Management Limited, acts as the Fund’s general partner. The general partner receives annual management fee and carried interest on a success basis. Major investors of the Fund include institutions and high net worth individuals. Mr. Xin Zhou, the Company’s co-chairman and chief executive officer, and Mr. Neil Nanpeng Shen, director of the Company, invested a total of $28 million in the Fund. They are also among the minority shareholders of the general partner. The Group has no investment in the Fund. The amount receivable of December 31, 2014 is the carried interest receivable from the Fund. The amount payable of December 31, 2015 is the cash received on behalf of the Fund.
(5)
The Group holds 23.4% equity interest of Muxin Center and Scepter also acts as general partner and provides investment advice to the entities. The amount payable is the advance management fee received by the Group. Subsequent to the Jupai Transaction, the Group no longer earns any management fee from Muxin Center.
(6)
The Group is the largest shareholder of Jupai, and Mr Xin Zhou, the Group’s co-chairman and chief executive officer of the Group is a director of Jupai. The receivable balance was dividend receivable from Yidezhen, a subsidiary of Scepter, which became a subsidiary of Jupai from July, 2015. The payable balance represents the acquisition deposit from Jupai for acquiring an long-term investment held by the Group. The acquisition was still in the process by the end of year 2015.
(c) Management
The amount due to management represents consideration paid by management for unvested restricted shares under Leju Plan.
On March 25, 2013, E-House (China) Holdings Limited issued an aggregate of 17,790,125 ordinary shares of the Company to Kanrich Holdings Limited (“Kanrich”), a British Virgin Islands company owned by certain key members of the Company’s management, including Mr. Xin Zhou, co-chairman of the Company’s board of directors and chief executive officer, for an aggregate purchase price of $62,621,240.
(d) Real Estate Investment Fund Management
Management fees or carried interest from funds are comprised of the following:
Years Ended December 31,
2013
2014
2015
$
$
$
The Fund
—
E-House Shengyuan Equity Investment Center (“Shengyuan Center”)
E-House Shengquan Equity Investment Center (“Shengquan Center”)
Wuling Center (Note 4)
Shouxin Center (Note 4)
—
Muxin Center (Note 4)
—
Jupai (2)
—
—
Others (1)
Total management fee or carried interest earned
The amount presented in the table is the revenue without net of sales tax.
Notes:
Scepter’s subsidiaries or VIEs act as the general partners of Shenyuan Center, Shenquan Center, Wuling Center, Shouxin Center and Muxin Center, and act as non-acting general partner of Xuyuechang Center, Xuyuerong Center and Xuyuezhen Center, and earned management fee. Subsequent to the Jupai Transaction in July 2015 (Note 1), the Group no longer generates any management fee from such entities from then to December 31, 2015. The management fee for above entities in 2015 is the management fee eared from January 1 2015 to the Jupai transaction date.
(1)
Others represent Xuyuechang Center, Xuyuerong Center and Xuyuezhen Center. The amount represents management fee recognized from these entities during the periods up to the date of the Jupai Transaction.
(2)
The amount represents management fee recognized from a subsidiary of Jupai by a subsidiary of Scepter before the Jupai Transaction (Note1).
In January 2010, Shengyuan Center was formed for the purpose of making equity investments in areas deemed suitable. The Group invested $10,065,348 (RMB65,000,000) into the Shengyuan Center for a 13% equity interest. Mr. Xin Zhou, the Company’s co-chairman and chief executive officer, owns an 8% equity interest in the Shengyuan Center and is a limited partner. In 2014 and 2015, the Group received $1,781,581 (RMB10,881,747 ) and $2,897,802 (RMB 18,258,244 ) capital return from Shengyuan Center, respectively.
In April 2010, Shengquan Center, which seeks to invest in China’s real estate sector through diversified investment strategies at all levels of the real estate value chain, was formed. Mr. Xin Zhou, the Company’s co-chairman and chief executive officer, holds a 2.4% equity interest in the Shengquan Center.</t>
  </si>
  <si>
    <t>Commitments and Contingencies</t>
  </si>
  <si>
    <t>21. Commitments and Contingencies
(a) Operating lease commitments
The Group has operating lease agreements principally for its office properties in the PRC. Such leases have remaining terms ranging from six to 240 months and are renewable upon negotiation. Rental expenses were $23,033,850, $28,223,879, and $31,761,708, for the years ended December 31, 2013, 2014 and 2015, respectively. Future minimum lease payments under non-cancelable operating lease agreements at December 31, 2015 were as follows:
Year Ended December 31
Amount
$
2016
2017
2018
2019
2020
Then thereafter
Total
( b ) Properties payment commitments
As of December 31, 2015, the Group had a commitment of $2,556,211 for properties to be held for sales within one year.
As of December 31, 2015, the Group had a commitment of $13,007,441 for an office building which will be used as offices by a subsidiary of the Group and is payable within one year.
( c ) Contingencies
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adverse effect on its business, assets or operations. The Group also assessed all currently pending matters and concluded that the possibility of an asset had been impaired or a liability had been incurred at the date of the financial statements was remote.
The Group has a clawback obligation to the Fund for which the Group acts as the general partner. Carried interest is subject to clawback to the extent that the limited partners have not received a certain level of aggregate distributions or the carried interest exceeds a certain level based on cumulative results. The Group recognized carried interest income of nil, $5,386,412 and nil for the years ended December 31, 2013, 2014 and 2015, respectively. The Group did not have any clawback obligations as of December 31, 2014 and 2015.</t>
  </si>
  <si>
    <t>Subsequent Events</t>
  </si>
  <si>
    <t>22. Subsequent Events
On April 15, 2016, the Company announced that it has entered into a definitive Agreement and Plan of Merger (the “Merger Agreement”) with E-House Holdings Ltd. (“Parent”) and its wholly-owned subsidiary E-House Merger Sub Ltd. (“Merger Sub”).
Pursuant to the Merger Agreement, Parent will acquire the Company for a cash consideration equal to US$6.85 per ordinary share of the Company (each, a “Share”) or American depositary share of the Company, each American depositary share representing one Share (each, an “ADS”).
Subject to the terms and conditions of the Merger Agreement, at the effective time of the merger, Merger Sub will merge with and into the Company, with the Company continuing as the surviving corporation and a wholly-owned subsidiary of Parent, and each of the Shares (including Shares represented by ADSs) issued and outstanding immediately prior to the effective time of the merger will be cancelled and cease to exist in exchange for the right to receive US$6.85 per Share or ADS, in each case, in cash, without interest and net of any applicable withholding taxes, except for (i) Shares (including Shares represented by ADSs) beneficially owned by Mr. Xin Zhou, the co-chairman of the board of directors and chief executive officer of the Company, Kanrich Holdings Limited, On Chance, Inc. and Jun Heng Investment Limited, each controlled by Mr. Zhou, Mr. Neil Nanpeng Shen, a member of the board of directors of the Company, Smart Create Group Limited and Smart Master International Limited, each controlled by Mr. Shen, and SINA Corporation (collectively, the “Buyer Group”), (ii) Shares (including Shares represented by ADSs) owned by the Company or any of its subsidiaries, (iii) Shares (including Shares represented by ADSs) held by the ADS depositary and reserved for issuance and allocation pursuant to the Company’s share incentive plan, and (iv) Shares owned by holders who have validly exercised and not effectively withdrawn or lost their rights to dissent from the merger pursuant to Section 238 of the Companies Law of the Cayman Islands, which Shares will be cancelled at the effective time of the merger except for the right to receive the fair value of such Shares determined in accordance with the provisions of Section 238 of the Companies Law of the Cayman Islands.
The Buyer Group intends to fund the merger through a combination of a committed loan facility in the amount of $350 million arranged by Shanghai Pudong Development Bank Co., Ltd., Nanhui Sub-Branch (the “Lender”) pursuant to a debt commitment letter issued by the Lender and equity contributions of members of the Buyer Group pursuant to equity commitment letters issued by such members.</t>
  </si>
  <si>
    <t>Summary of Principal Accounting Policies (Policies)</t>
  </si>
  <si>
    <t>Basis of presentation</t>
  </si>
  <si>
    <t>(a) Basis of presentation
The consolidated financial statements are prepared and presented in accordance with accounting principles generally accepted in the United States of America (“US GAAP”).</t>
  </si>
  <si>
    <t>Basis of consolidation</t>
  </si>
  <si>
    <t>(b) Basis of consolidation
The consolidated financial statements include the financial statements of E-House, its majority owned subsidiaries and its VIEs, Beijing Leju, Shanghai Yi Xin, Beijing Jiajujiu , Shanghai Kushuo , Shanghai Fangjia and Shanghai Weihui .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VIE arrangements
PRC regulations currently prohibit or restrict foreign ownership of companies that provide Internet content and advertising services. To comply with these regulations, the Group provides such activities relating to Internet content and advertising services through its VIEs and their subsidiaries.
Shanghai CRIC terminated its arrangements with Shanghai Fangjia and transferred all its rights and liabilities to Shanghai Yifang Software Co., Ltd. (“Shanghai Yifang”) during 2015.
To provide the Group effective control over and the ability to receive substantially all of the economic benefits of its VIEs and their subsidiaries, the Company’s subsidiaries Shanghai Yifang, Shanghai SINA Leju Information Technology Co., Ltd. (“Shanghai SINA Leju”) and Shanghai Yi Yue Information Technology Co. Ltd. (“Shanghai Yi Yue”), Beijing Maiteng Fengshun Science and Technology Co., Ltd., (“Beijing Maiteng”), Shanghai Yifang, and Shanghai Weidian (collectively, the “Foreign Owned Subsidiaries”) entered into a series of contractual arrangements with Shanghai Kushuo, Beijing Leju, Shanghai Yi Xin, Beijing Jiajujiu, Shanghai Fangjia and Shanghai Weihui (collectively the “VIEs”) and their respective shareholders, respectively, as summarized below:
Name of Foreign Owned
Foreign Owned Subsidiaries’ Economic Ownership
Subsidiaries
of VIEs
Name of VIEs
Activities of VIEs
Shanghai Yifang
%
Shanghai Kushuo
Operate the real estate offline advertising business
Shanghai SINA Leju
%
Beijing Leju
Operate the online advertising and listing business
Shanghai Yi Yue
%
Shanghai Yi Xin
Operate the e-commerce business
Beijing Maiteng
%
Beijing Jiajujiu
Operate the online home furnishing business
Shanghai Yifang
%
Shanghai Fangjia
Operate the information and consulting business
Shanghai Weidian
%
Shanghai Weihui
Operate the community value-added business
The VIEs hold the requisite licenses and permits necessary to conduct Internet content and advertising services activities relating to real estate projects from which foreign ownership of companies are prohibited or restricted. In addition, the VIEs hold leases and other assets necessary to operate such business and generate substantially all of the Group’s online and advertising revenues.
Agreements that Transfer Economic Benefits of the VIEs to the Group
Exclusive Consultancy Services/Technical Support Agreement. Pursuant to an exclusive Consultancy services/technical support agreement between the Foreign Owned Subsidiaries and the respective VIEs, the Foreign Owned Subsidiaries provide the respective VIEs with a series of Consultancy services/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VIEs will be equal to the registered capital of the VIEs, and if PRC law requires the consideration to be greater than the registered capital, the consideration will be the minimum amount as permitted by PRC law. In addition, the VIEs irrevocably and unconditionally granted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respective Foreign Owned Subsidiaries or their designees.
Loan Agreement. Under the loan agreement among shareholders of the VIEs and the respective Foreign Owned Subsidiaries, the respective Foreign Owned Subsidiaries granted an interest-free loan to the shareholders of VIE, solely for their purchase of equity interest of the VIEs, investing or operating activities conducted in the VIEs. Each loan agreement has a term of twenty years.
Shareholder Voting Right Proxy Agreement. Each of shareholders of the VIEs irrevocably grant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thereof and the same mechanism will apply subsequently upon the expiration of each extended term.
Equity Pledge Agreement. Each of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Group, through its subsidiaries and through the contractual arrangements, has (1) the power to direct the activities of the VIEs that most significantly affect the entity’s economic performance and (2) the right to receive benefits from the VIEs. Accordingly, the Group is the primary beneficiary of the VIEs and has consolidated the financial results of the VIEs.
The following financial statement amounts and balances of the Group’s VIEs were included in the accompanying consolidated financial statements:
As of December 31,
2014
2015
$
$
Cash and cash equivalents
Accounts receivable, net of allowance for doubtful accounts
Customer deposits
—
Other current assets
Amounts due from related parties
Total current assets
Total non-current assets
Total assets
Accounts payable
Accrued payroll and welfare expenses
Income tax payable
Other tax payable
Amounts due to related parties
Advance from customers and deferred revenue
Other current liabilities
Total current liabilities
Deferred tax liabilities, non-current
Total liabilities
Years Ended December 31,
2013
2014
2015
$
$
$
Total revenues
Cost of revenues
)
)
)
Net income (loss)
)
)
Net cash provided by operating activities
Net cash used in investing activities
)
)
)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t>
  </si>
  <si>
    <t>Use of estimates</t>
  </si>
  <si>
    <t>(c)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useful lives and valuation of long-lived assets, valuation of goodwill, allowance for doubtful accounts, assumptions related to share-based compensation arrangements, assumptions related to the consolidation of entities in which the Group holds variable interests, fair value of equity investments in funds invested by the Company, valuation allowance on deferred tax assets and estimated selling prices in multiple-deliverable revenue arrangements, valuation of fair value of investment in preferred shares of Jupai , and assumptions related to the valuation of fair value of Leju and Scepter’s ordinary shares.</t>
  </si>
  <si>
    <t>Fair value of financial instruments</t>
  </si>
  <si>
    <t>(d)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Business combinations</t>
  </si>
  <si>
    <t>(e) Business combinations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si>
  <si>
    <t>(f) Cash and cash equivalents
Cash and cash equivalents consist of cash on hand and demand deposits, which are unrestricted as to withdrawal and use, and which have original maturities of three months or less.</t>
  </si>
  <si>
    <t>(g) Restricted cash
The Group is required to maintain certain bank deposits as collateral for the bank loans to the Group (see Note 10). These balances are subject to withdrawal restrictions and totaled $38,290,478 and $32,185,582 as of December 31, 2014 and 2015, respectively. Restricted cash is reported as non-current unless the restrictions are expected to be released in the next 12 months.
The Group provides brokerage services for secondary properties. Upon consent of the property buyers and sellers, the sales proceeds can be paid through the Group’s accounts, which are put into the custody of the designated bank and can only be used as consideration to the property sellers when the transactions are completed. The Group records the proceeds relating to these transactions as restricted cash and other current liabilities. These restricted cash accounts totaled $1,947,961 and $1,810,262 as of December 31, 2014 and 2015, respectively. In connection with certain primary real estate agency agreements, the Group is required by the developers to maintain certain bank deposits under both parties’ custody through the contract periods or until the presale permits are obtained for the underlying projects. These restricted cash accounts were $163,425 and $153,998 as of December 31, 2014 and 2015, respectively.</t>
  </si>
  <si>
    <t>Investment in debt and equity securities</t>
  </si>
  <si>
    <t>(h) Investment in debt and equity securities
The Group invests in debt securities and equity securities with readily determinable fair values, and accounts for the investments based on the nature of the products invested, and the Group’s intent and ability to hold the investments to maturity.
The Group’s investments in debt securitie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t>
  </si>
  <si>
    <t>(i) Customer deposits
The Group provides sales agency services for primary real estate development projects, some of which require the Group to pay an upfront and refundable deposit as demonstration of the Group’s financial strength and commitment to provide high quality service. These deposits are refunded to the Group subject to certain pre-determined criteria at a date specified in the agency contracts. Certain of the Group’s contracts provide that if the group breaches the contract, any corresponding penalties may be deducted from the deposit. Customer deposits are recorded as either current or non-current assets based on the Group’s estimate of the date of refund.
The Group also provides online e-commerce services for customers, some of real estate developers require the Group to pay an upfront and refundable deposit to book properties for customers to make sure the customers are able to enjoy the discount when buy properties. These deposits are refunded to the Group subject to certain pre-determined criteria at a date specified in the contracts. The pre-determined criteria are based on sales progress on a project. Customer deposits are recorded as either current or non-current assets based on the Group’s estimate of the date of refund.
The Group has not experienced any material non-payment with respect to these deposits to date. In the event that any customer deposit becomes due but is not duly paid by the real estate developers, the Group requires collateral or other security from such developers, including existing properties or a right to properties under construction. In the event of non-payment, the Group would then resell the properties or the right to properties under construction for cash. The collection of these secured customer deposits is dependent on the resale price of the underlying properties, which is subject to the then market conditions.</t>
  </si>
  <si>
    <t>(j) Accounts receivable
Accounts receivable, net of allowance for doubtful accounts of $44,002,810 and $65,243,624 at December 31, 2014 and 2015, respectively, consists of following:
As of December 31,
2014
2015
$
$
Unbilled accounts receivable
Billed accounts receivable
Total
Unbilled accounts receivable represents amounts recognized in revenue prior to issuing official tax receipts to customers. The Group regularly reviews the collectability of unbilled accounts receivable in the same method as billed accounts receivable disclosed in Note 2 (y).</t>
  </si>
  <si>
    <t>(k) Properties held for sale
Properties held for sale are stated at the lower of cost or net realizable value. Cost comprises the cost of purchase and, where applicable, direct costs associated with the purchase. Properties held for sale obtained through taking possession of collateral to settle the accounts receivable, are recorded at value of the receivables that are settled. The Group also recognizes acquired properties as properties held for sale when the Group has intent and ability to sell them within one year. The Group evaluates its properties held for sale for impairment whenever events or changes in circumstances indicate that the carrying amount may not be recoverable. Nil, nil and $5,887,614 impairment was provided for properties held for sale for the years ended December 31, 2013, 2014 and 2015 in selling, general and administrative expenses , respectively.
Advance payment for properties to be held for sale are also stated at the lower of cost or net realizable value. The Group evaluates its properties for impairment whenever events or changes in circumstances indicate that the carrying amount may not be recoverable. Nil, nil and $885,937 impairment was provided for properties held for sale for the years ended December 31, 2013, 2014 and 2015 and recorded as selling, general and administrative expenses in the consolidated statement of operations, respectively.</t>
  </si>
  <si>
    <t>(l) Long-term investment
Long-term investments are comprised of investments in publicly traded companies, privately-held companies and investment funds.
For long-term investments over which the Group does not have significant influence, the cost method of accounting is used.
For long-term investments over which the Group has significant influence, but which it does not control, the equity method accounting is used. The Group generally considers an ownership interest of 20% or higher to represent a presumption of significant influence, and the Group considers an equity interest of 3% or higher to represent more than minor influence for investments in investment funds.
Investment funds are subject to Investment Company accounting, and need to apply the provisions of Financial Accounting Standards Board (“FASB”) Accounting Standards Codification (“ASC”) 946, Financial Services - Investment Companies. Accordingly, all investments held by these investment funds are measured at fair value. The difference between fair value and initial cost of investments is reflected as unrealized appreciation/depreciation on investments in the income statement. Investment funds determine the fair value of the investments based on relevant comparable market data such as comparisons of multiples of peer companies, evaluation of financial and operating data, company specific developments, market valuations of comparable companies, and latest transaction price factors (Level 3 inputs).
Under equity method, the Group’s share of the post-acquisition profits or losses of affiliated companies is recognized in the income statement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records its income (loss) from the investment funds one quarter in arrears to enable it to have more time to collect and analyze the investments’ result.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4 and 2015, the Group determined that no such events were present.</t>
  </si>
  <si>
    <t>(m)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 - 5 years
Motor vehicles
5 years
Gains and losses from the disposal of property and equipment are included in income from operations.</t>
  </si>
  <si>
    <t>(n) Intangible assets, net
Acquired intangible assets mainly consist of license agreements with SINA, a real estate advertising agency agreement with SINA, database license agreement, exclusive rights with Baidu, Inc. (“Baidu”), favorable lease terms, customer relationships, non-compete agreements and trademarks from business combinations and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si>
  <si>
    <t>Impairment of long-lived assets</t>
  </si>
  <si>
    <t>(o)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t>
  </si>
  <si>
    <t>Impairment of goodwill and indefinite lived intangible assets</t>
  </si>
  <si>
    <t>(p) Impairment of goodwill and indefinite lived intangible assets
The Group performs an annual goodwill impairment test comprised of two steps. The first step compares the fair value of each reporting unit to its carrying amount, including goodwill and indefinite lived intangible assets.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a goodwill impairment test for each of its reporting units as of December 31 of each year or when there is a triggering event causing management to believe it is more likely than not that the carrying amount of goodwill may be impaired.
Intangible assets with an indefinite life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t>
  </si>
  <si>
    <t>Income taxes</t>
  </si>
  <si>
    <t>(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lassification of the related assets and liabilities for financial reporting purpos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si>
  <si>
    <t>Debt issuance costs and debt discounts</t>
  </si>
  <si>
    <t>(r) Debt issuance costs and debt discounts
Debt issuance costs and debt discounts are amortized as interest expense, using the effective interest method, through the earlier of the maturity date of the Convertible Senior Notes or the date of conversion, if any. Debt issuance costs are recorded as deferred assets, and debt discounts are recorded as a direct deduction from the face amount of Convertible Senior Notes.</t>
  </si>
  <si>
    <t>(s) Share-based compensation
Share-based compensation cost is measured on the grant date, based on the fair value of the award, and recognized as an expense over the requisite service period. Management has made an estimate of expected forfeitures and recognizes compensation cost only for those equity awards expected to vest.</t>
  </si>
  <si>
    <t>Revenue recognition</t>
  </si>
  <si>
    <t>(t) Revenue recognition
The Group recognizes revenue when there is persuasive evidence of an arrangement, service has been rendered, the sales price is fixed or determinable and collectability is reasonably assured. Revenues are recorded, net of sales related taxes.
Real estate online services
The Group generates real estate online revenues principally from e-commerce, online advertising, and listing services.
The Group e-commerce services primarily include discount coupon advertising and online property auctions. The Group also provides property viewing and pre-sale customer support free of charge in connection with the sale of discount coupons and online property auctions. E-commerce revenues are principally generated from selling discount coupons to potential property buyers. Those discount coupons allow buyers to purchase specified properties from real estate developers at discounts greater than the face value of the fees charged by the Group. The discount coupons are refundable to the buyers at any time before they are used to purchase the specified properties. The Group recognizes such e-commerce revenues upon obtaining confirmation letters that prove the use of coupons by property buyers, and when collections are reasonably assured. Revenues are recognized based on the net proceeds received as the Group acts as a marketing agent of the property developer in the transaction.
Revenue from online advertising services is generated principally from online advertising arrangements, sponsorship arrangements, and to a lesser extent, outsourcing arrangements, and keyword advertising arrangements. Online advertising arrangements allow advertisers to place advertisements on particular areas of the Group’s websites, in particular formats and over particular periods of time. Advertising revenues from online advertising arrangements are recognized ratably over the contract period of display when collectability is reasonably assured. Sponsorship arrangements allow advertisers to sponsor a particular area on the Group’s websites in exchange for a fixed payment over the contract period. Advertising revenues from sponsorship arrangements are recognized ratably over the contract period. The Group also generates online advertising revenues from outsourcing certain regional sites for a fixed period of time to local outsourcing partners, who are responsible for both website operation and related advertising sales. Advertising revenues from hosted websites are recognized ratably over the term of the contract. Keyword advertising revenues are recognized ratably over the contract period when collectability is reasonably assured.
The Group also provides listing services to real estate brokers. Listing services entitle real estate brokers to post and make changes to information for properties in a particular area on the website for a specified period of time, in exchange for a fixed fee. Listing revenues are recognized ratably over the contract period of display when collectability is reasonably assured.
Real estate brokerage services
The Group provides marketing and sales agency services to primary real estate developers. The Group recognizes the commission revenue when a successful sale of property has occurred and upon completing the services required to execute a successful sale without further contingency. A successful sale is defined in each agency contract and is usually achieved after the property buyer has executed the purchase contract, made the required down payment, and the purchase contract has been registered with the relevant government authorities. The Group may also be entitled to earn additional revenue on the agency services if certain sales and other performance targets are achieved, such as average sale price over a pre-determined period. These additional agency service revenues are recognized when the Group has accomplished the required targets.
The Group provides brokerage service for secondary real estate sale and rental transactions. For secondary real estate brokerage service, the Group recognizes revenue upon execution of a transaction agreement between the buyer/lessee and the seller/lessor for which the Group acts as the broker.
Real estate information and consulting services
The Group sells subscriptions to its proprietary CRIC system for which the subscription fee is initially deferred and recognized ratably as revenue over the subscription period, which is usually six to 12 months. The Group also provides data integration services periodically, such as periodic market updates and research analysis that suit the specific needs and requirements of individual clients in addition to access to the CRIC system. The contractual period for such arrangements is usually between three to 12 months with revenue being recognized ratably over such period.
The Group provides real estate consulting services to customers in relation to land acquisition and project consulting services. Land acquisition consulting services involve advising customers in relation to land acquisition and facilitating the transfer of land development rights. Payment is usually contingent upon the delivery of a final product, such as closing a land acquisition transaction. The Group recognizes revenue under such arrangements upon delivery of the final product, assuming customer acceptance has occurred and the fee is no longer contingent. Project consulting services involve providing consulting services, including project feasibility studies, analysis of the real estate transaction history of nearby development projects, marketing and advertising consulting, and development of comprehensive plans for their development projects. Such arrangements include periodic consulting services arrangements and delivery based consulting services arrangements. Periodic consulting services involve providing consulting services which are tailored to meet the needs of real estate developer clients at various stages of the project development and sales process for a specified period, such as monthly market studies. The contractual period for such arrangements is usually between one and 12 months with revenue being recognized ratably over such period. Delivery based consulting services involve providing consulting services which are tailored to meet the specific need of real estate developer. Payment is usually contingent upon the delivery of a final product, such as providing a market study report. The Group recognizes revenue under such arrangements upon delivery of the final product, assuming customer acceptance has occurred and the fee is no longer contingent.
Community value-added services
The Group launched community value-added services in 2014. No material revenue was generated from these services yet in the year ended December 31, 2015.
Other services
The Group provides promotional events services, and recognizes revenue when such services are rendered, assuming all other revenue recognition criterion have been met. The Group also generates revenues from advertising sales services by acquiring advertising space and subsequently reselling such space. Revenues under such arrangements are recognized when the related advertisement is placed. The Group recognizes advertising sales revenues on a gross basis because it acts as principal and is the primary obligator in the arrangement.
The Group also generated revenues from real estate fund management fees, performance fees and allocations before disposal of Scepter. Real estate fund management fees are based upon investment advisory and related agreements and are recognized as earned over the specified contract period. Performance fees and allocations represent the preferential allocations of profits (“carried interest”) that are a component of the Group’s general partnership interests in the real estate funds. The Group is entitled to an additional return from the investment fund in the event investors in the fund achieve cumulative investment returns in excess of a specified amount. The Group records the additional return from these carried interests as revenue at the end of the contract year.
The Group launched real estate financial services in 2014. No material revenue was generated from these services yet in the year ended December 31, 2015.
Multiple element arrangements
The Group has multiple element arrangements that may include provision of primary real estate services, online advertising, promotional events services, consulting services and/or information services. The Group has determined that each of the deliverables listed above is considered a separate unit of account as each has value to the customer on a standalone basis and has been sold separately on a standalone basis, there is no general right of return on delivered items and the delivery or performance of the undelivered item(s) is considered probable and substantially in the control of the Group.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as historically priced its commission rate for the primary real estate services, periodic consulting services, subscription for the CRIC system and online advertising within a narrow range. As a result, the Group has used VSOE to allocate the selling price for these services when elements of a multiple element arrangement. The Group has not historically priced delivery based consulting service and promotional event services within a narrow range, therefore, the Group considers TPE and BESP as discussed below.
TPE .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marketing strategy differs from that of its peers and its offerings contain a significant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project-based consulting service and promotional event services under these multiple element arrangement. The process for determining BESP involves management judgment. The Group’s process considers multiple factors that may vary depending upon the unique facts and circumstances related to each deliverable. If the facts and circumstances underlying the factors the Group considers change, or should subsequent facts and circumstances lead the Group to consider additional factors, the Group’s BESP could change in future periods. The Group regularly reviews the evidence of selling price for its services and maintains internal controls over the establishment and updates of these estimates. There were no material changes in estimated selling price for its services during the years ended December 31, 2013, 2014 and 2015, nor does the Group expect a material changes in BESP in the foreseeable future.
The total amounts of revenue earned by the Group related to agreements that have been accounted for as multiple element arrangements were $71,908,552, $74,189,077 and $77,257,663 in 2013, 2014 and 2015, respectively.
Deferred revenues are recognized when payments are received in advance of revenue recognition.</t>
  </si>
  <si>
    <t>Cost of revenue</t>
  </si>
  <si>
    <t>(u) Cost of revenue
Cost of revenue for the real estate online services segment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SINA for advertising inventory on non-real estate channels. Cost of revenue for the real estate brokerage services segment includes costs directly related to providing services, which include costs incurred for marketing and sale of primary real estate projects for which the Group acts as the agent, project channel fees, and rental expenses incurred for properties leased by the Group as brokerage stores and sales commission. Cost of revenue of real estate information and consulting services segment primarily consists of sales commission, the service fee for purchase some consulting reports and costs incurred for developing, maintaining and updating the CRIC database system, which includes cost of data purchased or licensed from third-party sources, technical personnel related costs and associated equipment depreciation. Cost of revenue for real estate promotional events and advertising services consists of fees paid to third parties to acquire advertising space for resale, and salaries of sales and support staff and fees paid to third parties for the services directly related to promotional event services. Cost of revenue for the real estate fund management services consists of cost associated with investing department.</t>
  </si>
  <si>
    <t>Marketing and advertising expenses</t>
  </si>
  <si>
    <t>(v) Marketing and a dvertising expenses
Marketing and advertising expenses consists primarily of targeted online and offline marketing costs for promoting the Group’s e-commerce projects, increasing visibility and building brand, such as Leju property visit, sponsored marketing campaigns, online or print advertising, public relations and sponsored events. The Company expenses all marketing advertising costs as incurred and record these costs within “Selling, general and administrative expenses” on the consolidated statements of operations when incurred. The nature of the Company’s direct marketing activities is such that they are intended to attract subscribers for the online advertising and potential property buyers to purchase the discount coupons. The Group incurred advertising expenses amounting to $100,457,370, $208,667,609 and $314,985,447 for the years ended December 31, 2013, 2014 and 2015, respectively.</t>
  </si>
  <si>
    <t>Foreign currency translation</t>
  </si>
  <si>
    <t>(w)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hanges in equity and comprehensive income.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he Group recorded an exchange loss of $862,383, exchange gain $613,227 and exchange loss $3,144,228 for the years ended December 31, 2013, 2014 and 2015, respectively, as a component of other income (loss), net.</t>
  </si>
  <si>
    <t>Government subsidies</t>
  </si>
  <si>
    <t>(x) Government subsidies
Government subsidies include cash subsidies received by the Company’s subsidiaries in the PRC from local governments. These subsidies are generally provided as incentives for conducting business in certain local districts. Cash subsidies of $4,917,642, $8,786,891 and $6,756,906 were included in other operating income for the years ended December 31, 2013, 2014 and 2015, respectively. Subsidies are recognized when cash is received and when all the conditions for their receipt have been satisfied.</t>
  </si>
  <si>
    <t>Concentration of credit risk</t>
  </si>
  <si>
    <t>(y) Concentration of credit risk
Financial instruments that potentially expose the Group to concentrations of credit risk consist primarily of cash and cash equivalents, accounts receivable and customer deposits. The Group places its cash and cash equivalents with reputable financial institutions.
The Group regularly reviews the creditworthiness of its customers, and requires collateral or other security from its customers in certain circumstances when accounts receivables become long overdue. The Group establishes an allowance for doubtful accounts and customer deposits primarily based upon factors surrounding the credit risk of specific customers, including creditworthiness of the clients, aging of the receivables and other specific circumstances related to the accounts.
Movement of the allowance for doubtful accounts for accounts receivable and customer deposits is as follows:
2013
2014
2015
$
$
$
Balance as of January 1
Provisions for doubtful accounts
Write offs
)
)
)
Changes due to foreign exchange
)
)
Balance as of December 31
The allowance for other receivables was immaterial for all periods presented.</t>
  </si>
  <si>
    <t>Earnings per share</t>
  </si>
  <si>
    <t>(z) Earnings per share
Basic earnings per share are computed by dividing income attributable to holders of ordinary shares by the weighted average number of ordinary shares outstanding during the period.
Diluted earnings per ordinary share reflects the potential dilution that could occur if securities or other contracts to issue ordinary shares were exercised or converted into ordinary shares.
The following table sets forth the computation of basic and diluted income per share for the periods indicated:
Years Ended December 31,
2013
2014
2015
Net income (loss) attributable to E-House ordinary shareholders — basic
$
$
$
)
Decrease of income from Leju*
—
)
—
Interest of Convertible Senior Notes (including stated interest and amortization of discount and issuance costs)
—
—
Net income (loss) attributable to E-House ordinary shareholders — diluted
$
$
$
)
Weighted average ordinary shares outstanding— basic
Convertible senior notes
—
—
Share options and restricted shares
—
Weighted average number of ordinary shares outstanding — diluted
Basic earnings (loss) per share
$
$
$
)
Diluted earnings (loss) per share
$
$
$
)
* In calculating diluted earnings per share, the amount of Leju’s net income included in net income attributable to E-House’s ordinary shareholders is calculated by multiplying Leju’s diluted EPS by the weighted average number of Leju shares held by E-House’s during the period, which may result in net income attributable to E-House ordinary shareholders, for purposes of computing diluted earnings per share, being different from that actually recorded in the consolidated statements of operations. This difference is presented as decrease of income from Leju.
Diluted earnings (loss) per share do not include the following instruments as their inclusion would have been anti-dilutive:
Years Ended December 31,
2013
2014
2015
Share options and restricted shares
—
—
Convertible senior notes
—</t>
  </si>
  <si>
    <t>(aa) Non-controlling interest
As of December 31, 2015, the majority of the Group’s non-controlling interest is attributable to Leju. As of December 31, 2015, E-House retained a 69% equity interest in Leju. Non-controlling interest in Leju included in the Company’s consolidated balance sheets was $124,892,590 and $129,316,476 as of December 31, 2014 and 2015. For the year ended December 31, 2014 and 2015, $50,702,835 and $24,566,457 of the Group’s consolidated net income was attributable to Leju.
The following schedule shows the effects of changes in E-House’s ownership interest in Leju and other significant less than wholly owned subsidiaries on equity attributable to E-House:
Years Ended December 31,
2013
2014
2015
Net income (loss) attributable to E-House
)
Transfers to the non-controlling interest:
Increase in E-House’s equity by partial disposal of subsidiaries
—
—
Increase in E-House’s additional paid-in capital for issuing Leju’s shares to public
—
—
Decrease in E-House’s additional paid-in capital for Leju share distribution to E-House’s shareholders
—
)
—
Decrease in E-House’s additional paid-in capital and accumulated other comprehensive income for acquisition of non-controlling interest
—
)
)
Increase (decrease) in E-House’s additional paid-in capital for the exercise of Leju’s options and the vesting of Leju’s restricted shares
—
)
Net transfers from (to) non-controlling interest
—
)
Change from net income (loss) attributable to E-House and transfers (to) from non-controlling interest
)</t>
  </si>
  <si>
    <t>Comprehensive income</t>
  </si>
  <si>
    <t>(ab) Comprehensive income
Comprehensive income includes all changes in equity except those resulting from investments by owners and distributions to owners. For the years presented, total comprehensive income included net income and foreign currency translation adjustments and the unrealized gain/loss due to the changes in fair value of the available-for-sale investment.</t>
  </si>
  <si>
    <t>Recently issued accounting pronouncements</t>
  </si>
  <si>
    <t>(ac) Recently issued accounting pronouncements
In May 2014, the Financial Accounting Standards Board (“FASB”) issued, ASU 2014-09, “Revenue from Contracts with Customers (Topic 606)”. The guidance replaces almost all exiting revenue recognition guidance, including industry 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originally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August 2015, the FASB issued a new pronouncement, Revenue from Contracts with Customers (Topic 606): Deferral of the Effective Date. The amendments in this ASU provide that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impact of the standard on our consolidated financial statements.
In February 2015, the FASB issued, ASU 2015-02, “Amendments to the Consolidation Analysis”, regarding consolidation of legal entities such as limited partnerships, limited liability corporations, and securitization structures. The guidance eliminates the deferral issued by the FASB in February 2010 of the accounting guidance for VIE for certain investment funds, including mutual funds, private equity funds and hedge funds. In addition, the guidance amends the evaluation of fees paid to a decision maker or a service provider, and exempts certain money market funds from consolidation. The guidance will be effective for accounting periods beginning after December 15, 2015 with early adoption permitted. The Group early adopted ASU 2015-02 for the year ended December 31, 2015. In adopting the guidance, the Company re-evaluated the existing consolidated VIEs and assessed that the adoption neither changes the conclusion of the consolidated VIEs and nor requires new VIEs to be consolidated, and as such has not had a material impact on the Group’s consolidated financial statements.
In April 2015, the FASB issued ASU 2015-03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ddition, it converges the guidance in U.S. GAAP with that in IFRSs, under which transaction costs that are directly attributable to the issuance of a financial liability are treated as an adjustment to the initial carrying amount of the liability. ASU 2015-03 is effective for financial statements issued for fiscal years beginning after December 15, 2015, and interim periods within those fiscal years. Subsequent in August 2015, the FASB issued ASU 2015-15 related with the presentation and subsequent measurement of debt issuance costs associated with line-of-credit arrangements, under which the SEC staff st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roup does not expect the adoption of the above guidance will have a significant effect on the Group’s consolidated financial statements.
In September 2015, the FASB issued ASU2015- 16 related to the accounting for measurement period adjustments recognized in a business combination. Under the previous standard, when adjustments were made to amounts previously reported as part of a business combination during the measurement period, entities were required to revise comparative information for prior periods. Under the new standard, entities must recognize these adjustments in the reporting period in which the amounts are determined rather than retrospectively. The new standard is effective for fiscal years beginning after December 15, 2015, including interim periods within that reporting period and early adoption is permitted. The Group does not expect the adoption of this guidance will have a significant effect on the Group’s consolidated financial statements.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ASU will only have an impact on the Group’s presentation of tax assets and liabilities in the Group’s consolidated balance sheets classification upon adoption.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consolidated financial statements.</t>
  </si>
  <si>
    <t>Organization and Principal Activities (Tables)</t>
  </si>
  <si>
    <t>Schedule of major subsidiaries and the consolidated VIEs</t>
  </si>
  <si>
    <t>The following table lists major subsidiaries and the consolidated VIEs of the Company as of December 31, 2015:
Date of
Place of
Percentage of
incorporation
incorporation
Ownership
Shanghai Real Estate Sales (Group) Co., Ltd.
15-Aug-00
PRC
%
Shanghai City Rehouse Real Estate Agency Ltd.
17-May-02
PRC
%
Shanghai CRIC Information Technology Co., Ltd. (“Shanghai CRIC”)
03-Jul-06
PRC
%
Leju Holdings Ltd.
20-Nov-13
Cayman
%
Shanghai Xinju Finance Information Services Co., Ltd.(“Shanghai Xinju”)
22-May-14
PRC
%
Shanghai Weidian Information Technology Co., Ltd. (“Shanghai Weidian”)
20-Aug-14
PRC
%
Beijing Yisheng Leju Information Services Co., Ltd. (“Beijing Leju”)
13-Feb-08
PRC
VIE
Shanghai Yi Xin E-Commerce Co., Ltd. (“Shanghai Yi Xin”)
05-Dec-11
PRC
VIE
Beijing Jiajujiu E-Commerce Co., Ltd. (“Beijing Jiajujiu”)
22-Mar-12
PRC
VIE
Shanghai Kushuo Information Technology Co., Ltd. (“Shanghai Kushuo”)
31-Dec-13
PRC
VIE
Shanghai Fangjia Information Technology Co., Ltd. (“Shanghai Fangjia”)
29-Oct-14
PRC
VIE
Shanghai Weihui Business Information Consulting Co., Ltd. (“Shanghai Weihui”)
11-Sep-14
PRC
VIE</t>
  </si>
  <si>
    <t>Summary of Principal Accounting Policies (Tables)</t>
  </si>
  <si>
    <t>Schedule of ownership interest in foreign owned subsidiaries</t>
  </si>
  <si>
    <t>Name of Foreign Owned
Foreign Owned Subsidiaries’ Economic Ownership
Subsidiaries
of VIEs
Name of VIEs
Activities of VIEs
Shanghai Yifang
%
Shanghai Kushuo
Operate the real estate offline advertising business
Shanghai SINA Leju
%
Beijing Leju
Operate the online advertising and listing business
Shanghai Yi Yue
%
Shanghai Yi Xin
Operate the e-commerce business
Beijing Maiteng
%
Beijing Jiajujiu
Operate the online home furnishing business
Shanghai Yifang
%
Shanghai Fangjia
Operate the information and consulting business
Shanghai Weidian
%
Shanghai Weihui
Operate the community value-added business</t>
  </si>
  <si>
    <t>Schedule of financial statement balances included in the consolidated financial statements</t>
  </si>
  <si>
    <t>As of December 31,
2014
2015
$
$
Cash and cash equivalents
Accounts receivable, net of allowance for doubtful accounts
Customer deposits
—
Other current assets
Amounts due from related parties
Total current assets
Total non-current assets
Total assets
Accounts payable
Accrued payroll and welfare expenses
Income tax payable
Other tax payable
Amounts due to related parties
Advance from customers and deferred revenue
Other current liabilities
Total current liabilities
Deferred tax liabilities, non-current
Total liabilities</t>
  </si>
  <si>
    <t>Schedule of financial statement amounts included in the consolidated financial statements</t>
  </si>
  <si>
    <t>Years Ended December 31,
2013
2014
2015
$
$
$
Total revenues
Cost of revenues
)
)
)
Net income (loss)
)
)
Net cash provided by operating activities
Net cash used in investing activities
)
)
)
Net cash used in financing activities
)
)
)</t>
  </si>
  <si>
    <t>Schedule of accounts receivable</t>
  </si>
  <si>
    <t>As of December 31,
2014
2015
$
$
Unbilled accounts receivable
Billed accounts receivable
Total</t>
  </si>
  <si>
    <t>Schedule of expected useful lives of property and equipment</t>
  </si>
  <si>
    <t>Leasehold improvements
Over the shorter of the lease term or their estimated useful lives
Buildings
30 years
Furniture, fixtures and equipment
3 - 5 years
Motor vehicles
5 years</t>
  </si>
  <si>
    <t>Schedule of movement of the allowance for doubtful accounts for accounts receivable and customer deposits</t>
  </si>
  <si>
    <t>2013
2014
2015
$
$
$
Balance as of January 1
Provisions for doubtful accounts
Write offs
)
)
)
Changes due to foreign exchange
)
)
Balance as of December 31</t>
  </si>
  <si>
    <t>Schedule of computation of basic and diluted income per share</t>
  </si>
  <si>
    <t>Years Ended December 31,
2013
2014
2015
Net income (loss) attributable to E-House ordinary shareholders — basic
$
$
$
)
Decrease of income from Leju*
—
)
—
Interest of Convertible Senior Notes (including stated interest and amortization of discount and issuance costs)
—
—
Net income (loss) attributable to E-House ordinary shareholders — diluted
$
$
$
)
Weighted average ordinary shares outstanding— basic
Convertible senior notes
—
—
Share options and restricted shares
—
Weighted average number of ordinary shares outstanding — diluted
Basic earnings (loss) per share
$
$
$
)
Diluted earnings (loss) per share
$
$
$
)
* In calculating diluted earnings per share, the amount of Leju’s net income included in net income attributable to E-House’s ordinary shareholders is calculated by multiplying Leju’s diluted EPS by the weighted average number of Leju shares held by E-House’s during the period, which may result in net income attributable to E-House ordinary shareholders, for purposes of computing diluted earnings per share, being different from that actually recorded in the consolidated statements of operations. This difference is presented as decrease of income from Leju.</t>
  </si>
  <si>
    <t>Schedule of instruments not included in the computation of diluted earnings (loss) per share</t>
  </si>
  <si>
    <t>Years Ended December 31,
2013
2014
2015
Share options and restricted shares
—
—
Convertible senior notes
—</t>
  </si>
  <si>
    <t>Effects of changes in E-House's ownership interest in Leju and other significantly less than wholly owned subsidiaries on equity attributable to E-House</t>
  </si>
  <si>
    <t>Years Ended December 31,
2013
2014
2015
Net income (loss) attributable to E-House
)
Transfers to the non-controlling interest:
Increase in E-House’s equity by partial disposal of subsidiaries
—
—
Increase in E-House’s additional paid-in capital for issuing Leju’s shares to public
—
—
Decrease in E-House’s additional paid-in capital for Leju share distribution to E-House’s shareholders
—
)
—
Decrease in E-House’s additional paid-in capital and accumulated other comprehensive income for acquisition of non-controlling interest
—
)
)
Increase (decrease) in E-House’s additional paid-in capital for the exercise of Leju’s options and the vesting of Leju’s restricted shares
—
)
Net transfers from (to) non-controlling interest
—
)
Change from net income (loss) attributable to E-House and transfers (to) from non-controlling interest
)</t>
  </si>
  <si>
    <t>Long-term Investment (Tables)</t>
  </si>
  <si>
    <t>Summary of financial information of long-term investments</t>
  </si>
  <si>
    <t>Operating data:
Jupai
Years Ended December 31,
2013
2014
2015
$
$
$
Revenue
Cost
)
)
)
Selling, general and administrative expense
)
)
)
Profit from operations
Net income
Balance Sheet Data:
Jupai
As of December 31,
2014
2015
$
$
Current assets
Non-current assets
Current liabilities
Non-current liabilities</t>
  </si>
  <si>
    <t>Acquisitions of Subsidiaries (Tables)</t>
  </si>
  <si>
    <t>Samas</t>
  </si>
  <si>
    <t>Purchase price was allocated as follows:</t>
  </si>
  <si>
    <t>Schedule of purchase price allocation</t>
  </si>
  <si>
    <t>Allocated
Amortization
Value
Period
$
Cash
Total tangible assets acquired
Liabilities assumed
)
Favorable lease term
17.3 years
Customer relationship
17.3 years
Outstanding contracts
6.4 years
Goodwill
Deferred tax liabilities
)
Total</t>
  </si>
  <si>
    <t>Hangzhou Kuyue</t>
  </si>
  <si>
    <t>Allocated
Amortization
Value
Period
$
Cash
Total tangible assets acquired
Liabilities assumed
)
Software
10 years
Goodwill
Deferred tax liabilities
)
Total</t>
  </si>
  <si>
    <t>Property and Equipment, Net (Tables)</t>
  </si>
  <si>
    <t>Schedule of property and equipment, net</t>
  </si>
  <si>
    <t>As of December 31,
2014
2015
$
$
Leasehold improvements
Buildings
Furniture, fixtures and equipment
Motor vehicles
Total
Accumulated depreciation
)
)
Property and equipment, net</t>
  </si>
  <si>
    <t>Intangible Assets, Net (Tables)</t>
  </si>
  <si>
    <t>Schedule of intangible assets, net</t>
  </si>
  <si>
    <t>Weighted
Average
As of December 31,
Amortization
2014
2015
Periods
$
$
In years
Intangible assets not subject to amortization are comprised of the following:
Trademark
Intangible assets subject to amortization are comprised of the following:
Advertising agency agreement with SINA
License agreements with SINA
Exclusive rights with Baidu
—
Computer software licenses
Customer relationship
Database license
Favorable lease term
Non-compete agreements
Customer contracts
Domain name
Less: Accumulated amortization
Advertising agency agreement
)
)
License agreements with SINA
)
)
Exclusive rights with Baidu
)
)
Computer software licenses
)
)
Customer relationship
)
)
Database license
)
)
Favorable lease term
)
)
Non-compete agreements
)
)
Customer contracts
)
)
Domain name
)
)
Intangible assets subject to amortization, net
Total intangible assets, net</t>
  </si>
  <si>
    <t>Goodwill (Tables)</t>
  </si>
  <si>
    <t>Schedule of changes in the carrying amount of goodwill by segment</t>
  </si>
  <si>
    <t>Real Estate
Real Estate
Real Estate
Information
Community
Online
Brokerage
and Consulting
Value-added
Other
Services
Services
Services
Services
Services
Total
$
$
$
$
$
$
Balance as of January 1, 2013
—
—
Goodwill recognized upon acquisition
—
—
—
—
Exchange rate translation
—
Balance as of December 31, 2013
—
—
Exchange rate translation
)
)
—
—
—
)
Balance as of December 31, 2014
—
—
Goodwill recognized upon acquisition
—
—
Exchange rate translation
)
)
)
—
—
)
Balance as of December 31, 2015
As of December 31, 2013
Goodwill, gross
—
—
Accumulated impairment charge
)
—
—
—
—
)
Goodwill, net
—
—
As of December 31, 2014
Goodwill, gross
—
—
Accumulated impairment charge
)
—
—
—
—
)
Goodwill, net
—
—
As of December 31, 2015
Goodwill, gross
Accumulated impairment charge
)
—
—
—
—
)
Goodwill, net</t>
  </si>
  <si>
    <t>Other Income (Loss), Net (Tables)</t>
  </si>
  <si>
    <t>Schedule of other income</t>
  </si>
  <si>
    <t>Years Ended December 31,
2013
2014
2015
$
$
$
Gains on marketable securities, realized portion
—
Foreign exchange gain (loss)
)
)
Amortized discounts related to liability for exclusive rights with Baidu
)
)
—
Gains from sale of properties held for sale
—
Others
Total other income (loss)
)
)</t>
  </si>
  <si>
    <t>Income Tax (Tables)</t>
  </si>
  <si>
    <t>Schedule of income (loss) before income taxes</t>
  </si>
  <si>
    <t>Years Ended December 31,
2013
2014
2015
$
$
$
The Income (loss) Before Income Taxes:
The PRC
Outside of the PRC
)
)
)
Total</t>
  </si>
  <si>
    <t>Schedule of expense (benefit) for income taxes</t>
  </si>
  <si>
    <t>Years Ended December 31,
2013
2014
2015
$
$
$
Current Tax
The PRC
Outside of the PRC
Deferred Tax
The PRC
)
)
Outside of the PRC
—
—
—
)
)
Income tax expense</t>
  </si>
  <si>
    <t>Schedule of principal components of the deferred income tax assets/ liabilities</t>
  </si>
  <si>
    <t>As of December 31,
2014
2015
$
$
Deferred tax assets:
Accrued salary expenses
Bad debt provision
Net operating loss carry forwards
Advertising expenses temporarily non-deductible
Other
Gross deferred tax assets
Valuation allowance
)
)
Total deferred tax assets
Analysis as:
Current
Non-current
Deferred tax liabilities:
Amortization of intangible and other assets
Total deferred tax liabilities
Analysis as:
Current
—
—
Non-current</t>
  </si>
  <si>
    <t>Schedule of movement of the valuation allowance</t>
  </si>
  <si>
    <t>Years Ended December 31,
2013
2014
2015
$
$
$
Balance as of January 1,
Additions
Write off
—
)
)
Changes due to foreign exchange
)
)
Balance as of December 31,</t>
  </si>
  <si>
    <t>Schedule of reconciliation between the provision for income tax computed by applying the statutory tax rate to income before income taxes and the actual provision for income taxes</t>
  </si>
  <si>
    <t>Years Ended December 31,
2013
2014
2015
$
$
$
PRC income tax rate
%
%
%
Expenses not deductible for tax purposes
%
%
%
Effect of tax preference
)%
)%
)%
Effect of different tax rate of subsidiary operation in other jurisdiction
)%
%
%
Valuation allowance movement
%
%
%
Effect of different tax rate of DTA and DTL applied
)%
%
)%
Withholding tax
—
—
%
Others
)%
)%
)%
%
%
%</t>
  </si>
  <si>
    <t>Summary of aggregate amount and per share effect of the tax holiday</t>
  </si>
  <si>
    <t>Years Ended December 31,
2013
2014
2015
$
$
$
The aggregate dollar effect
Per share effect — basic
Per share effect — diluted</t>
  </si>
  <si>
    <t>Share-Based Compensation (Tables)</t>
  </si>
  <si>
    <t>E-House Plan</t>
  </si>
  <si>
    <t>Summary of share option activity</t>
  </si>
  <si>
    <t>Number of Options
Weighted Average Exercise Price
Weighted Average Remaining Contractual Term
Aggregate Intrinsic Value of Options
$
$
Outstanding, as of January 1, 2015
Exercised
)
Forfeited
)
Outstanding, as of December 31, 2015
Vested and expected to vest as of December 31, 2015
Exercisable as of December 31, 2015</t>
  </si>
  <si>
    <t>Summary of restricted share activity</t>
  </si>
  <si>
    <t>Number of Restricted Shares
Weighted Average Grant-date Fair Value
$
Unvested as of January 1, 2015
Vested
)
Forfeited
)
Unvested as of December 31, 2015</t>
  </si>
  <si>
    <t>Leju Plan</t>
  </si>
  <si>
    <t>Number of Options
Weighted Average Exercise Price
Weighted Average Remaining Contractual Term
Weighted Average Aggregate Intrinsic Value of Options
$
Outstanding, as of January 1, 2015
Granted
Exercised
)
Forfeited
)
Outstanding, as of December 31, 2015
Vested and expected to vest as of December 31, 2015
Exercisable as of December 31, 2015</t>
  </si>
  <si>
    <t>Number of Restricted Shares
Weighted Average Grant-date Fair Value
$
Outstanding, as of January 1, 2015
Vested
)
Forfeited
)
Outstanding, as of December 31, 2015</t>
  </si>
  <si>
    <t>Schedule of assumptions used to estimate the fair value of share options granted</t>
  </si>
  <si>
    <t>2013
2015
Risk-free rate of return
%
%
Contractual life of option
10 years
10 years
Estimated volatility rate
%
%
Dividend yield
%
%</t>
  </si>
  <si>
    <t>Omnigold Plan</t>
  </si>
  <si>
    <t>Number of Options
Exercise Price
Remaining Contractual Term
Aggregate Intrinsic Value of Options
$
Outstanding, as of January 1, 2015
—
Granted
—
Exercised
—
Forfeited
)
—
Outstanding, as of December 31, 2015
—
Vested and expected to vest as of December 31, 2015
—
Exercisable as of December 31, 2015
—
—</t>
  </si>
  <si>
    <t>2015
Risk-free rate of return
%
Contractual life of option
10 years
Estimated volatility rate
%
Dividend yield
%</t>
  </si>
  <si>
    <t>Scepter Plan</t>
  </si>
  <si>
    <t>2014
Average risk-free rate of return
%
Contractual life of option
10 years
Average estimated volatility rate
%
Average dividend yield
%</t>
  </si>
  <si>
    <t>Fair Value Measurement (Tables)</t>
  </si>
  <si>
    <t>Schedule of information about assets and liabilities that are measured at fair value on a recurring basis</t>
  </si>
  <si>
    <t>Fair Value Measurements at Reporting Date Using
Description
As of Year Ended December 31, 2014
Quoted Prices in Active Markets for Identical Assets (Level 1)
Significant Other Observable Inputs (Level 2)
Significant Unobservable Inputs (Level 3)
Investment in preferred shares of Jupai
—
—
Description
As of Year Ended December 31, 2015
Quoted Prices in Active Markets for Identical Assets (Level 1)
Significant Other Observable Inputs (Level 2)
Significant Unobservable Inputs (Level 3)
Investment in preferred shares of Jupai
—
—
—
—</t>
  </si>
  <si>
    <t>Summary of quantitative inputs and assumptions used</t>
  </si>
  <si>
    <t>Financial Assets
Fair Value
Valuation Techniques
Unobservable Inputs
Rate
Investment in preferred shares of Jupai
$
Discounted cash flow &amp; option pricing method
Discount Rate
%
Discount for Lack of Marketability (“DLOM”)
%
Terminal growth rate
%</t>
  </si>
  <si>
    <t>Summary of changes in financial assets measured at fair value using Level 3 inputs</t>
  </si>
  <si>
    <t>Level 3 Financial Assets at Fair Value Year Ended 31,
2014
2015
$
$
Balance as of January 1,
—
Purchased
—
Changes in gains included in other comprehensive income
Reversed the recognized unrealized gains included in other comprehensive income
)
Transferred to long-term investment
—
)
Balance as of December 31
—
Unrealized gains
—</t>
  </si>
  <si>
    <t>Segment Information (Tables)</t>
  </si>
  <si>
    <t>Summary of selected revenue and expense information for each operating segment</t>
  </si>
  <si>
    <t>Real Estate
Real Estate
Real Estate
Information
Online
Brokerage
and Consulting
Other
2013
Services
Services
Services
Services
Non-allocated
Total
$
$
$
$
$
$
Revenues
—
Cost of revenues
)
)
)
)
—
)
Selling, general and administrative expenses
)
)
)
)
)
)
Other operating income
—
Income (loss) from operations
)
)
Interest expenses
—
—
—
—
)
)
Interest income
Other income (expense), net
)
)
)
)
Income (loss) before taxes and equity in affiliates
)
)
Income tax benefit (expense)
)
)
)
)
)
Income (loss) before equity in affiliates
)
)
Income (loss) from equity in affiliates
)
)
Net income (loss)
)
)
Real Estate
Real Estate
Real Estate
Information
C ommunity
Online
Brokerage
and Consulting
V alue-added
Other
201 4
Services
Services
Services
Services
Services
Non-allocated
Total
$
$
$
$
$
$
$
Revenues
—
—
Cost of revenues
)
)
)
—
)
—
)
Selling, general and administrative expenses
)
)
)
)
)
)
)
Other operating income
—
—
Income (loss) from operations
)
)
Interest expenses
—
—
—
—
—
)
)
Interest income
Other income ( expense ) , net
)
—
)
Income (loss) before taxes and equity in affiliates
)
)
Income tax benefit (expense)
)
)
)
)
)
Income (loss) before equity in affiliates
)
)
Income (loss) from equity in affiliates
)
—
)
Net income (loss)
)
)
Real Estate
Real Estate
Real Estate
Information
Community
Online
Brokerage
and Consulting
Value-added
Other
2015
Services
Services
Services
Services
Services
Non-allocated
Total
$
$
$
$
$
$
$
Revenues
—
Cost of revenues
)
)
)
)
)
—
)
Selling, general and administrative expenses
)
)
)
)
)
)
)
Other operating income
—
—
Income (loss) from operations
)
)
)
)
)
Interest expenses
—
—
—
—
—
)
)
Interest income
Other income (expense), net
)
)
)
Investment Income
—
—
Income (loss) before taxes and equity in affiliates
)
)
)
)
Income tax expense
)
)
)
)
)
)
)
Income (loss) before equity in affiliates
)
)
)
)
)
Income (loss) from equity in affiliates
)
)
Net income (loss)
)
)
)
)
)</t>
  </si>
  <si>
    <t>Major customers</t>
  </si>
  <si>
    <t>Schedule of major customers</t>
  </si>
  <si>
    <t>As of December 31,
2014
2015
$
$
Customer A</t>
  </si>
  <si>
    <t>As of December 31,
2014
2015
$
$
Customer B
Customer C
Customer D
*
Customer E
*
Customer F
*
* indicates the balance of customer deposit of the customer was less than 10% of total customer deposits at the end of the year.</t>
  </si>
  <si>
    <t>Related Party Balances and Transactions (Tables)</t>
  </si>
  <si>
    <t>Schedule of amounts due from related parties</t>
  </si>
  <si>
    <t>As of December 31,
2014
2015
$
$
Customer and supplier
Other
Total amounts due from related parties</t>
  </si>
  <si>
    <t>Schedule of amounts due to related parties</t>
  </si>
  <si>
    <t>As of December 31,
2014
2015
$
$
Management
Customer and supplier
Other
Total amounts due to related parties</t>
  </si>
  <si>
    <t>Schedule of revenue from customers who are related parties</t>
  </si>
  <si>
    <t>Years Ended December 31,
2013
2014
2015
$
$
$
Beijing China Real Estate Research Association Technology Ltd (“CRERAT”)
SINA Corporation (“SINA”)
—
Shanghai Guanfu Treasure-house Assets Management Co., Ltd (“Guanfu Treasure-house”)
—
—</t>
  </si>
  <si>
    <t>Schedule of selling, general and administrative expenses recorded by the group</t>
  </si>
  <si>
    <t>Years Ended December 31,
2013
2014
2015
$
$
$
CRERAT
—
—
SINA
—
Guanfu Treasure-house
—</t>
  </si>
  <si>
    <t>Schedule of cost of revenue recorded by the group</t>
  </si>
  <si>
    <t>Years Ended December 31,
2013
2014
2015
$
$
$
SINA</t>
  </si>
  <si>
    <t>Schedule of intangible assets purchased by the group</t>
  </si>
  <si>
    <t>Years Ended December 31,
2013
2014
2015
$
$
$
SINA
—
—
Hangzhou Kuyue
—
*
*Hangzhou Kuyue became a wholly owned subsidiary of the Group from July 2015 (Note 5).</t>
  </si>
  <si>
    <t>Schedule of amount due from (to) related parties</t>
  </si>
  <si>
    <t>As of December 31,
2014
2015
$
$
CRERAT
SINA
)
)
Guanfu Treasure-house
)
Hangzhou Kuyue
)
*</t>
  </si>
  <si>
    <t>Schedule of amounts due from (to) affiliates</t>
  </si>
  <si>
    <t>As of December 31,
2014
2015
$
$
Shanghai Yueshun Real Estate Development Co., Ltd. (1)
—
Shanghai Jin Yue Real Estate Development Co., Ltd. (2)
)
)
Suzhou Hehui Xuyuechang Equity Investment Center (“Xuyuechang Center”) (3)
—
Suzhou Hehui Xuyuerong Equity Investment Center (“Xuyuerong Center”) (3)
—
Suzhou Hehui Xuyuezhen Equity Investment Center (“Xuyuezhen Center”) (3)
—
E-House (China) Real Estate Investment Fund 1 L.P. (the “Fund”) (4)
)
Muxin Center (5)
)
—
Jupai (6)
—
Jupai (6)
—
)
Notes:
(1)
Xin Zhou is a director of the entity. The amount receivable (payable) is the rental cost paid (rental income received) by the Group on behalf of the entity.
(2)
Xin Zhou is a director of the entity. The amount payable is rental expense paid by the entity on behalf of E-Commercial (Shanghai) Real Estate Advisory Co, Ltd.
(3)
Scepter holds 0.6%, 0.5% and 0.5% equity interest of Xuyuechang Center, Xuyuerong Center and Xuyuezhen Center, respectively and also acts as a non-acting general partner and provides investment advice to the entities. The amount t receivable of December 31, 2014 is the management fee receivable from the entities. Subsequent to the Jupai Transaction, the Group no longer directly holds any equity interests and earned any management fee from these entities.
(4)
In January 2008, the Group formed the Fund, which seeks to invest in China’s real estate sector through diversified investment strategies at all levels of the real estate value chain. The Group’s 51% owned subsidiary, E-House Real Estate Asset Management Limited, acts as the Fund’s general partner. The general partner receives annual management fee and carried interest on a success basis. Major investors of the Fund include institutions and high net worth individuals. Mr. Xin Zhou, the Company’s co-chairman and chief executive officer, and Mr. Neil Nanpeng Shen, director of the Company, invested a total of $28 million in the Fund. They are also among the minority shareholders of the general partner. The Group has no investment in the Fund. The amount receivable of December 31, 2014 is the carried interest receivable from the Fund. The amount payable of December 31, 2015 is the cash received on behalf of the Fund.
(5)
The Group holds 23.4% equity interest of Muxin Center and Scepter also acts as general partner and provides investment advice to the entities. The amount payable is the advance management fee received by the Group. Subsequent to the Jupai Transaction, the Group no longer earns any management fee from Muxin Center.
(6)
The Group is the largest shareholder of Jupai, and Mr Xin Zhou, the Group’s co-chairman and chief executive officer of the Group is a director of Jupai. The receivable balance was dividend receivable from Yidezhen, a subsidiary of Scepter, which became a subsidiary of Jupai from July, 2015. The payable balance represents the acquisition deposit from Jupai for acquiring an long-term investment held by the Group. The acquisition was still in the process by the end of year 2015.</t>
  </si>
  <si>
    <t>Schedule of management fees from funds</t>
  </si>
  <si>
    <t>Years Ended December 31,
2013
2014
2015
$
$
$
The Fund
—
E-House Shengyuan Equity Investment Center (“Shengyuan Center”)
E-House Shengquan Equity Investment Center (“Shengquan Center”)
Wuling Center (Note 4)
Shouxin Center (Note 4)
—
Muxin Center (Note 4)
—
Jupai (2)
—
—
Others (1)
Total management fee or carried interest earned
The amount presented in the table is the revenue without net of sales tax.
Notes:
Scepter’s subsidiaries or VIEs act as the general partners of Shenyuan Center, Shenquan Center, Wuling Center, Shouxin Center and Muxin Center, and act as non-acting general partner of Xuyuechang Center, Xuyuerong Center and Xuyuezhen Center, and earned management fee. Subsequent to the Jupai Transaction in July 2015 (Note 1), the Group no longer generates any management fee from such entities from then to December 31, 2015. The management fee for above entities in 2015 is the management fee eared from January 1 2015 to the Jupai transaction date.
(1)
Others represent Xuyuechang Center, Xuyuerong Center and Xuyuezhen Center. The amount represents management fee recognized from these entities during the periods up to the date of the Jupai Transaction.
(2)
The amount represents management fee recognized from a subsidiary of Jupai by a subsidiary of Scepter before the Jupai Transaction (Note1).</t>
  </si>
  <si>
    <t>Commitments and Contingencies (Tables)</t>
  </si>
  <si>
    <t>Schedule of future minimum lease payments under non-cancelable operating lease agreements</t>
  </si>
  <si>
    <t>Year Ended December 31
Amount
$
2016
2017
2018
2019
2020
Then thereafter
Total</t>
  </si>
  <si>
    <t>Organization and Principal Activities (Details)</t>
  </si>
  <si>
    <t>Jul. 16, 2015shares</t>
  </si>
  <si>
    <t>Apr. 30, 2015</t>
  </si>
  <si>
    <t>Dec. 31, 2014$ / shares</t>
  </si>
  <si>
    <t>Apr. 30, 2014USD ($)</t>
  </si>
  <si>
    <t>Mar. 31, 2014USD ($)</t>
  </si>
  <si>
    <t>Oct. 31, 2009</t>
  </si>
  <si>
    <t>Dec. 31, 2015$ / shares</t>
  </si>
  <si>
    <t>Dec. 31, 2014USD ($)$ / shares</t>
  </si>
  <si>
    <t>Net proceeds from equity method investment after deducting commissions and related expenses</t>
  </si>
  <si>
    <t>Ordinary shares, par value (in dollars per share) | $ / shares</t>
  </si>
  <si>
    <t>Partial spin-off</t>
  </si>
  <si>
    <t>Shanghai Real Estate Sales (Group) Co., Ltd..</t>
  </si>
  <si>
    <t>Ownership interest (as a percent)</t>
  </si>
  <si>
    <t>100.00%</t>
  </si>
  <si>
    <t>Shanghai City Rehouse Real Estate Agency Ltd.</t>
  </si>
  <si>
    <t>85.00%</t>
  </si>
  <si>
    <t>Scepter</t>
  </si>
  <si>
    <t>51.00%</t>
  </si>
  <si>
    <t>Percentage of ownership held by noncontrolling owners</t>
  </si>
  <si>
    <t>49.00%</t>
  </si>
  <si>
    <t>Shanghai CRIC Information Technology Co., Ltd</t>
  </si>
  <si>
    <t>Leju Holdings Ltd.</t>
  </si>
  <si>
    <t>69.00%</t>
  </si>
  <si>
    <t>Shanghai Xinju Finance Information Services Co Ltd</t>
  </si>
  <si>
    <t>56.00%</t>
  </si>
  <si>
    <t>Shanghai Weidian Information Technology Co Ltd</t>
  </si>
  <si>
    <t>55.00%</t>
  </si>
  <si>
    <t>COHT | CRIC</t>
  </si>
  <si>
    <t>SINA's equity interest acquired (as a percent)</t>
  </si>
  <si>
    <t>66.00%</t>
  </si>
  <si>
    <t>Tencent | Leju Holdings Ltd.</t>
  </si>
  <si>
    <t>Percentage of equity interest sold</t>
  </si>
  <si>
    <t>15.00%</t>
  </si>
  <si>
    <t>Initial public offering | Leju Holdings Ltd.</t>
  </si>
  <si>
    <t>Private placement | Tencent | Leju Holdings Ltd.</t>
  </si>
  <si>
    <t>Proceeds from issuance of private placement</t>
  </si>
  <si>
    <t>Ordinary Shares | Partial spin-off</t>
  </si>
  <si>
    <t>Dividend Conversion Ratio</t>
  </si>
  <si>
    <t>Ordinary Shares | Initial public offering | Jupai</t>
  </si>
  <si>
    <t>Number of ordinary shares, issued | shares</t>
  </si>
  <si>
    <t>ADSs | Partial spin-off</t>
  </si>
  <si>
    <t>Summary of Principal Accounting Policies (Details)</t>
  </si>
  <si>
    <t>Foreign Owned Subsidiaries</t>
  </si>
  <si>
    <t>Term of loan agreement among shareholders of VIEs</t>
  </si>
  <si>
    <t>20 years</t>
  </si>
  <si>
    <t>Shareholder voting right proxy agreement term</t>
  </si>
  <si>
    <t>Shareholder voting right proxy agreement extension period</t>
  </si>
  <si>
    <t>1 year</t>
  </si>
  <si>
    <t>Shanghai Yifang</t>
  </si>
  <si>
    <t>Ownership percentage</t>
  </si>
  <si>
    <t>Shanghai SINA Leju</t>
  </si>
  <si>
    <t>Shanghai Yi Yue</t>
  </si>
  <si>
    <t>Beijing Maiteng</t>
  </si>
  <si>
    <t>Summary of Principal Accounting Policies - Financial results of the VIEs (Details) - USD ($)</t>
  </si>
  <si>
    <t>Dec. 31, 2012</t>
  </si>
  <si>
    <t>Financial statement balances included in the consolidated financial statements</t>
  </si>
  <si>
    <t>Accounts receivable, net of allowance for doubtful accounts</t>
  </si>
  <si>
    <t>Other current assets</t>
  </si>
  <si>
    <t>Financial statement amounts included in the consolidated financial statements</t>
  </si>
  <si>
    <t>Net cash provided by operating activities</t>
  </si>
  <si>
    <t>Net cash used in financing activities</t>
  </si>
  <si>
    <t>Consolidated VIE's assets that are collateral for the VIEs' obligations</t>
  </si>
  <si>
    <t>Group's VIEs</t>
  </si>
  <si>
    <t>Total non-current assets</t>
  </si>
  <si>
    <t>Summary of Principal Accounting Policies - Restricted cash (Details) - USD ($)</t>
  </si>
  <si>
    <t>Bank deposits as collateral</t>
  </si>
  <si>
    <t>Restricted cash accounts</t>
  </si>
  <si>
    <t>Secondary real estate brokerage services</t>
  </si>
  <si>
    <t>Primary real estate agency services</t>
  </si>
  <si>
    <t>Summary of Principal Accounting Policies - Accounts receivable and others (Details) - USD ($)</t>
  </si>
  <si>
    <t>Unbilled accounts receivable</t>
  </si>
  <si>
    <t>Billed accounts receivable</t>
  </si>
  <si>
    <t>Impairment of properties held for sale</t>
  </si>
  <si>
    <t>Allowance For Advance Payment For Properties To Be Held For Sale</t>
  </si>
  <si>
    <t>Minimum</t>
  </si>
  <si>
    <t>Investment long-term</t>
  </si>
  <si>
    <t>Ownership interest to represent significant influence (as a percent)</t>
  </si>
  <si>
    <t>20.00%</t>
  </si>
  <si>
    <t>Ownership interest to represent more than minor influence for investments in investment funds (as a percent)</t>
  </si>
  <si>
    <t>3.00%</t>
  </si>
  <si>
    <t>Summary of Principal Accounting Policies - Property and equipment, net (Details)</t>
  </si>
  <si>
    <t>Buildings</t>
  </si>
  <si>
    <t>Estimated useful life</t>
  </si>
  <si>
    <t>30 years</t>
  </si>
  <si>
    <t>Motor vehicles</t>
  </si>
  <si>
    <t>5 years</t>
  </si>
  <si>
    <t>Minimum | Furniture, fixtures and equipment</t>
  </si>
  <si>
    <t>3 years</t>
  </si>
  <si>
    <t>Maximum | Furniture, fixtures and equipment</t>
  </si>
  <si>
    <t>Summary of Principal Accounting Policies - Revenue recognition (Details) - USD ($)</t>
  </si>
  <si>
    <t>Real estate consulting services | Minimum</t>
  </si>
  <si>
    <t>Contract period</t>
  </si>
  <si>
    <t>1 month</t>
  </si>
  <si>
    <t>Real estate consulting services | Maximum</t>
  </si>
  <si>
    <t>12 months</t>
  </si>
  <si>
    <t>Subscriptions | Minimum</t>
  </si>
  <si>
    <t>6 months</t>
  </si>
  <si>
    <t>Subscriptions | Maximum</t>
  </si>
  <si>
    <t>Data integration services | Minimum | CRIC</t>
  </si>
  <si>
    <t>3 months</t>
  </si>
  <si>
    <t>Data integration services | Maximum | CRIC</t>
  </si>
  <si>
    <t>Multiple element arrangements</t>
  </si>
  <si>
    <t>Other Services</t>
  </si>
  <si>
    <t>Summary of Principal Accounting Policies - Advertising expensesand others (Details) - USD ($)</t>
  </si>
  <si>
    <t>Advertising expenses</t>
  </si>
  <si>
    <t>Exchange gain (loss)</t>
  </si>
  <si>
    <t>Cash subsidies</t>
  </si>
  <si>
    <t>Allowance for doubtful accounts for accounts receivable and customer deposits</t>
  </si>
  <si>
    <t>Movement of the allowance for doubtful accounts for accounts receivable and customer deposits</t>
  </si>
  <si>
    <t>Balance at the beginning of the period</t>
  </si>
  <si>
    <t>Provisions for doubtful accounts</t>
  </si>
  <si>
    <t>Write offs</t>
  </si>
  <si>
    <t>Changes due to foreign exchange</t>
  </si>
  <si>
    <t>Balance at the end of the period</t>
  </si>
  <si>
    <t>Summary of Principal Accounting Policies- Earnings per share and others (Details) - USD ($)</t>
  </si>
  <si>
    <t>Net income (loss) attributable to E-House ordinary shareholders - basic</t>
  </si>
  <si>
    <t>Decrease of income from Leju</t>
  </si>
  <si>
    <t>Interest of Convertible Senior Notes (including stated interest and amortization of discount and issuance costs)</t>
  </si>
  <si>
    <t>Net income (loss) attributable to E-House ordinary shareholders diluted</t>
  </si>
  <si>
    <t>Weighted average ordinary shares outstanding - basic</t>
  </si>
  <si>
    <t>Share options and restricted shares</t>
  </si>
  <si>
    <t>Weighted average number of ordinary shares outstanding diluted</t>
  </si>
  <si>
    <t>Basic earnings (loss) per share</t>
  </si>
  <si>
    <t>Diluted earnings (loss) per share</t>
  </si>
  <si>
    <t>Diluted earnings (loss) per share that does not include instruments whose inclusion would be anti-dilutive</t>
  </si>
  <si>
    <t>Net income (loss) allocated</t>
  </si>
  <si>
    <t>Effects of changes in E-House's ownership interest in CRIC, Leju and other significantly less than wholly owned subsidiaries on equity attributable to E-House</t>
  </si>
  <si>
    <t>Net income (loss) attributable to E-House</t>
  </si>
  <si>
    <t>Transfers to the non-controlling interest:</t>
  </si>
  <si>
    <t>Increase in E-house Equity by partial disposal of subsidiaries</t>
  </si>
  <si>
    <t>Increase in E-House's additional paid-in capital for issuing Leju's shares to Public</t>
  </si>
  <si>
    <t>Decrease in E-House's additional paid-in capital and accumulated other comprehensive income for acquisition of non-controlling interest</t>
  </si>
  <si>
    <t>Net transfers from (to) non-controlling interest</t>
  </si>
  <si>
    <t>Change from net income (loss) attributable to E-House and transfers (to) from non-controlling interest</t>
  </si>
  <si>
    <t>Instruments excluded from computation of diluted earnings (loss) per share as their inclusion would have been anti-dilutive (in shares)</t>
  </si>
  <si>
    <t>Convertible senior notes.</t>
  </si>
  <si>
    <t>Decrease in E-House additional paid-in capital for Leju share distribution to E-house shareholders</t>
  </si>
  <si>
    <t>Increase (decrease) in E-House's additional paid-in capital for the exercise of Leju's options and the vesting of Leju'srestricted shares</t>
  </si>
  <si>
    <t>Properties Held for Sale (Details)</t>
  </si>
  <si>
    <t>Dec. 31, 2015USD ($)property</t>
  </si>
  <si>
    <t>Dec. 31, 2014USD ($)property</t>
  </si>
  <si>
    <t>Dec. 31, 2013USD ($)property</t>
  </si>
  <si>
    <t>Number of properties obtained in settlement of accounts receivable</t>
  </si>
  <si>
    <t>Properties held for sale obtained in settlement of accounts receivable | $</t>
  </si>
  <si>
    <t>Number of properties transferred for settlement of customer deposits</t>
  </si>
  <si>
    <t>Properties held for sale transferred in settlement of customer deposits | $</t>
  </si>
  <si>
    <t>Advance payment for properties to be held for sale | $</t>
  </si>
  <si>
    <t>Gain (loss) from sale of properties held for sale | $</t>
  </si>
  <si>
    <t>Carrying amount of properties held for sale | $</t>
  </si>
  <si>
    <t>Residential properties</t>
  </si>
  <si>
    <t>Number of property title transfers in process</t>
  </si>
  <si>
    <t>Number of properties held for sale</t>
  </si>
  <si>
    <t>Car parking space properties</t>
  </si>
  <si>
    <t>Commercial properties</t>
  </si>
  <si>
    <t>Properties held for sale transferred to property and equipment | $</t>
  </si>
  <si>
    <t>Long-term Investment (Details)</t>
  </si>
  <si>
    <t>1 Months Ended</t>
  </si>
  <si>
    <t>Dec. 31, 2014USD ($)shares</t>
  </si>
  <si>
    <t>Aug. 31, 2014USD ($)itemshares</t>
  </si>
  <si>
    <t>May. 31, 2014CNY (¥)shares</t>
  </si>
  <si>
    <t>Dec. 31, 2015CNY (¥)itemshares</t>
  </si>
  <si>
    <t>Dec. 31, 2015USD ($)item$ / sharesshares</t>
  </si>
  <si>
    <t>Dec. 31, 2014CNY (¥)</t>
  </si>
  <si>
    <t>Dec. 31, 2013CNY (¥)</t>
  </si>
  <si>
    <t>Dec. 31, 2013USD ($)</t>
  </si>
  <si>
    <t>Dec. 31, 2012CNY (¥)</t>
  </si>
  <si>
    <t>Dec. 31, 2012USD ($)</t>
  </si>
  <si>
    <t>Dec. 31, 2011CNY (¥)</t>
  </si>
  <si>
    <t>Dec. 31, 2011USD ($)</t>
  </si>
  <si>
    <t>Sep. 30, 2015USD ($)$ / sharesshares</t>
  </si>
  <si>
    <t>May. 31, 2014USD ($)shares</t>
  </si>
  <si>
    <t>Jul. 31, 2012</t>
  </si>
  <si>
    <t>Jupai</t>
  </si>
  <si>
    <t>Conversion ratio of shares</t>
  </si>
  <si>
    <t>Number of shares obtained | shares</t>
  </si>
  <si>
    <t>Number of ordinary shares representing each ADS | item</t>
  </si>
  <si>
    <t>Accrued withholding tax</t>
  </si>
  <si>
    <t>Number of shares held | shares</t>
  </si>
  <si>
    <t>Ownership interest held (as a percent)</t>
  </si>
  <si>
    <t>31.00%</t>
  </si>
  <si>
    <t>Balance investment</t>
  </si>
  <si>
    <t>Operating data:</t>
  </si>
  <si>
    <t>Revenue</t>
  </si>
  <si>
    <t>Cost</t>
  </si>
  <si>
    <t>Profit from operations</t>
  </si>
  <si>
    <t>Net income</t>
  </si>
  <si>
    <t>Balance Sheet Data:</t>
  </si>
  <si>
    <t>Current assets</t>
  </si>
  <si>
    <t>Non-current assets</t>
  </si>
  <si>
    <t>Current liabilities</t>
  </si>
  <si>
    <t>Non-current liabilities</t>
  </si>
  <si>
    <t>Star Capital</t>
  </si>
  <si>
    <t>Investment made</t>
  </si>
  <si>
    <t>Amount received as a return of capital</t>
  </si>
  <si>
    <t>3.80%</t>
  </si>
  <si>
    <t>Wuling Center</t>
  </si>
  <si>
    <t>6.50%</t>
  </si>
  <si>
    <t>Purchase price allocation</t>
  </si>
  <si>
    <t>Percentage of vote of limited partners vote required to remove general partner without cause</t>
  </si>
  <si>
    <t>50.00%</t>
  </si>
  <si>
    <t>Wuling Center | Xin Zhou</t>
  </si>
  <si>
    <t>4.90%</t>
  </si>
  <si>
    <t>Shengyuan Center</t>
  </si>
  <si>
    <t>41.60%</t>
  </si>
  <si>
    <t>Shouxin Center Shenquan Xenter</t>
  </si>
  <si>
    <t>28.00%</t>
  </si>
  <si>
    <t>Shouxin Center</t>
  </si>
  <si>
    <t>13.00%</t>
  </si>
  <si>
    <t>Equity Method Investment, Realized Gain (Loss) on Disposal [Abstract]</t>
  </si>
  <si>
    <t>Ownership percentage disposed</t>
  </si>
  <si>
    <t>12.20%</t>
  </si>
  <si>
    <t>Equity interest held by third parties (as a percent)</t>
  </si>
  <si>
    <t>4.80%</t>
  </si>
  <si>
    <t>Equity interest held by employees (as percentage)</t>
  </si>
  <si>
    <t>7.40%</t>
  </si>
  <si>
    <t>Number of employees having equity method investment ownership interest | item</t>
  </si>
  <si>
    <t>Gain (loss) recognized from disposal</t>
  </si>
  <si>
    <t>Muxin Center</t>
  </si>
  <si>
    <t>23.40%</t>
  </si>
  <si>
    <t>Wexfin</t>
  </si>
  <si>
    <t>Number of shares acquired | shares</t>
  </si>
  <si>
    <t>Consideration for shares acquired</t>
  </si>
  <si>
    <t>Share price | $ / shares</t>
  </si>
  <si>
    <t>Ownership interest held, cost method investment (as a percent)</t>
  </si>
  <si>
    <t>11.70%</t>
  </si>
  <si>
    <t>Jupai | Wuling Center</t>
  </si>
  <si>
    <t>Ownership interest transferred</t>
  </si>
  <si>
    <t>1.10%</t>
  </si>
  <si>
    <t>ADSs | Jupai</t>
  </si>
  <si>
    <t>Convertible Redeemable Preferred Shares | Jupai</t>
  </si>
  <si>
    <t>Fair value</t>
  </si>
  <si>
    <t>Unrealized gains in accumulated other comprehensive income</t>
  </si>
  <si>
    <t>Convertible Redeemable Preferred Shares | Jupai | Jupai</t>
  </si>
  <si>
    <t>Convertible Redeemable Preferred Shares | Shareholder of Jupai | Jupai</t>
  </si>
  <si>
    <t>Number of preferred shares issued upon re-designation of ordinary shares | shares</t>
  </si>
  <si>
    <t>Ordinary Shares | Jupai</t>
  </si>
  <si>
    <t>preferred shares converted to ordinary shares | shares</t>
  </si>
  <si>
    <t>Ordinary Shares | Shareholder of Jupai | Jupai</t>
  </si>
  <si>
    <t>Acquisitions of Subsidiaries (Details)</t>
  </si>
  <si>
    <t>May. 31, 2015CNY (¥)</t>
  </si>
  <si>
    <t>May. 31, 2015USD ($)</t>
  </si>
  <si>
    <t>Nov. 30, 2014CNY (¥)</t>
  </si>
  <si>
    <t>Jan. 31, 2014CNY (¥)</t>
  </si>
  <si>
    <t>Jan. 31, 2014USD ($)</t>
  </si>
  <si>
    <t>Jul. 31, 2013USD ($)item</t>
  </si>
  <si>
    <t>Dec. 31, 2015USD ($)</t>
  </si>
  <si>
    <t>Nov. 30, 2014USD ($)</t>
  </si>
  <si>
    <t>Allocated Value</t>
  </si>
  <si>
    <t>Number of owned leased commercial buildings | item</t>
  </si>
  <si>
    <t>Total consideration</t>
  </si>
  <si>
    <t>Cash</t>
  </si>
  <si>
    <t>Total tangible assets acquired</t>
  </si>
  <si>
    <t>Liabilities assumed</t>
  </si>
  <si>
    <t>Deferred tax liabilities</t>
  </si>
  <si>
    <t>Samas | Favorable lease term</t>
  </si>
  <si>
    <t>Intangible assets acquired:</t>
  </si>
  <si>
    <t>Amortization Period</t>
  </si>
  <si>
    <t>17 years 3 months 18 days</t>
  </si>
  <si>
    <t>Samas | Customer relationship</t>
  </si>
  <si>
    <t>Samas | Exclusive rights with Baidu</t>
  </si>
  <si>
    <t>6 years 4 months 24 days</t>
  </si>
  <si>
    <t>Consideration transferred</t>
  </si>
  <si>
    <t>79.00%</t>
  </si>
  <si>
    <t>21.00%</t>
  </si>
  <si>
    <t>Fair value of equity interest acquired</t>
  </si>
  <si>
    <t>Hangzhou Kuyue | Software</t>
  </si>
  <si>
    <t>10 years</t>
  </si>
  <si>
    <t>Acqusitions of Non-controlling Interests (Details)</t>
  </si>
  <si>
    <t>Sep. 30, 2014CNY (¥)item</t>
  </si>
  <si>
    <t>Sep. 30, 2014USD ($)item</t>
  </si>
  <si>
    <t>Jan. 31, 2014CNY (¥)item</t>
  </si>
  <si>
    <t>Jan. 31, 2014USD ($)item</t>
  </si>
  <si>
    <t>Dec. 31, 2014USD ($)item</t>
  </si>
  <si>
    <t>Dec. 31, 2015CNY (¥)</t>
  </si>
  <si>
    <t>Number Of Significant Acquisitions Of Noncontrolling Interests | item</t>
  </si>
  <si>
    <t>Number of individual shareholders entered into equity transfer agreement | item</t>
  </si>
  <si>
    <t>Group of five employees</t>
  </si>
  <si>
    <t>Recognition period of stock based compensation expense</t>
  </si>
  <si>
    <t>2 years</t>
  </si>
  <si>
    <t>Beijing Lotta</t>
  </si>
  <si>
    <t>Business Acquisition, Percentage of Voting Interests Acquired</t>
  </si>
  <si>
    <t>40.00%</t>
  </si>
  <si>
    <t>Additional paid-in capital derecognized</t>
  </si>
  <si>
    <t>Non-controlling interest derecognized</t>
  </si>
  <si>
    <t>Tianjin Leju</t>
  </si>
  <si>
    <t>30.00%</t>
  </si>
  <si>
    <t>E-House</t>
  </si>
  <si>
    <t>Number of employee individual shareholders entered into equity transfer agreement | item</t>
  </si>
  <si>
    <t>Beijing Leju Advertisement and Yisheng Shanghai</t>
  </si>
  <si>
    <t>24.50%</t>
  </si>
  <si>
    <t>Beijing Leju Advertisement and Yisheng Shanghai | Group of five employees</t>
  </si>
  <si>
    <t>Total consideration for 1% equity interest</t>
  </si>
  <si>
    <t>Percentage of five employee owned</t>
  </si>
  <si>
    <t>19.50%</t>
  </si>
  <si>
    <t>Number of years should serve by five employee individual shareholders after acquisition</t>
  </si>
  <si>
    <t>Beijing Leju Advertisement and Yisheng Shanghai | Individual share holder</t>
  </si>
  <si>
    <t>Percentage of other individual shareholders owned</t>
  </si>
  <si>
    <t>5.00%</t>
  </si>
  <si>
    <t>Beijing Leju</t>
  </si>
  <si>
    <t>Number of subsidiaries to purchase remaining percentage | item</t>
  </si>
  <si>
    <t>Property and Equipment, Net (Details) - USD ($)</t>
  </si>
  <si>
    <t>Property and equipment, gross</t>
  </si>
  <si>
    <t>Accumulated depreciation</t>
  </si>
  <si>
    <t>Depreciation expense</t>
  </si>
  <si>
    <t>Leasehold improvements</t>
  </si>
  <si>
    <t>Furniture, fixtures and equipment</t>
  </si>
  <si>
    <t>Intangible Assets, Net (Details)</t>
  </si>
  <si>
    <t>Apr. 30, 2015CNY (¥)</t>
  </si>
  <si>
    <t>Apr. 30, 2015USD ($)</t>
  </si>
  <si>
    <t>Mar. 31, 2014</t>
  </si>
  <si>
    <t>Intangible assets subject to amortization, gross</t>
  </si>
  <si>
    <t>Intangible assets subject to amortization, net</t>
  </si>
  <si>
    <t>Total intangible assets, net</t>
  </si>
  <si>
    <t>Weighted Average Amortization Periods</t>
  </si>
  <si>
    <t>8 years 10 months 21 days</t>
  </si>
  <si>
    <t>Amortization amount</t>
  </si>
  <si>
    <t>Amortization expense</t>
  </si>
  <si>
    <t>Amortization expense expected to be recorded</t>
  </si>
  <si>
    <t>Advertising agency agreement with SINA</t>
  </si>
  <si>
    <t>Less: Accumulated amortization</t>
  </si>
  <si>
    <t>8 years 9 months</t>
  </si>
  <si>
    <t>License agreements with SINA</t>
  </si>
  <si>
    <t>Exclusive rights with Baidu</t>
  </si>
  <si>
    <t>Purchase price of intangible assets</t>
  </si>
  <si>
    <t>Fair value of intangible assets</t>
  </si>
  <si>
    <t>Difference between fair value and principal amount</t>
  </si>
  <si>
    <t>Payment to acquire exclusive rights</t>
  </si>
  <si>
    <t>Computer software licenses</t>
  </si>
  <si>
    <t>7 years 2 months 1 day</t>
  </si>
  <si>
    <t>Customer relationship</t>
  </si>
  <si>
    <t>4 years 4 months 13 days</t>
  </si>
  <si>
    <t>Database license</t>
  </si>
  <si>
    <t>2 years 3 months</t>
  </si>
  <si>
    <t>Favorable lease term</t>
  </si>
  <si>
    <t>16 years 11 days</t>
  </si>
  <si>
    <t>Non-compete agreements</t>
  </si>
  <si>
    <t>Customer contracts</t>
  </si>
  <si>
    <t>3 years 11 months 9 days</t>
  </si>
  <si>
    <t>Domain name</t>
  </si>
  <si>
    <t>3 years 10 months 17 days</t>
  </si>
  <si>
    <t>SINA | Advertising agency agreement and license agreements</t>
  </si>
  <si>
    <t>Additional extension of agreement period</t>
  </si>
  <si>
    <t>Percentage of revenue fee on sales</t>
  </si>
  <si>
    <t>Trademark</t>
  </si>
  <si>
    <t>Intangible assets not subject to amortization</t>
  </si>
  <si>
    <t>Goodwill (Details) - USD ($)</t>
  </si>
  <si>
    <t>Goodwill recognized upon acquisition</t>
  </si>
  <si>
    <t>Exchange rate translation</t>
  </si>
  <si>
    <t>Goodwill, gross</t>
  </si>
  <si>
    <t>Accumulated impairment charge</t>
  </si>
  <si>
    <t>Goodwill, net</t>
  </si>
  <si>
    <t>Real Estate Online Services</t>
  </si>
  <si>
    <t>Real Estate Brokerage Services</t>
  </si>
  <si>
    <t>Real Estate Information and Consulting Services</t>
  </si>
  <si>
    <t>Community Value-added Services</t>
  </si>
  <si>
    <t>Short Term Borrowings (Details)</t>
  </si>
  <si>
    <t>Dec. 31, 2015CNY (¥)item</t>
  </si>
  <si>
    <t>Short-term loan balance</t>
  </si>
  <si>
    <t>PRC Commercial Bank</t>
  </si>
  <si>
    <t>Long-term loan balance</t>
  </si>
  <si>
    <t>Term of short-term loan</t>
  </si>
  <si>
    <t>Term of long-term loan</t>
  </si>
  <si>
    <t>24 months</t>
  </si>
  <si>
    <t>Interest rate (as a percent)</t>
  </si>
  <si>
    <t>6.04%</t>
  </si>
  <si>
    <t>Short term and long term debt</t>
  </si>
  <si>
    <t>Agreement value of property</t>
  </si>
  <si>
    <t>PRC Commercial Bank | CRIC</t>
  </si>
  <si>
    <t>Interest expense accrued</t>
  </si>
  <si>
    <t>PRC Commercial Bank | Shanghai Real Estate Sales (Group) Co., Ltd..</t>
  </si>
  <si>
    <t>Number of loans | item</t>
  </si>
  <si>
    <t>PRC Commercial Bank | Shanghai Real Estate Sales (Group) Co., Ltd.. | Short-term loan one 5.34%</t>
  </si>
  <si>
    <t>5.34%</t>
  </si>
  <si>
    <t>PRC Commercial Bank | Shanghai Real Estate Sales (Group) Co., Ltd.. | Short-term loan two 5.34%</t>
  </si>
  <si>
    <t>PRC Commercial Bank | Shanghai Real Estate Sales (Group) Co., Ltd.. | Short-term loan three 5.06%</t>
  </si>
  <si>
    <t>5.06%</t>
  </si>
  <si>
    <t>PRC Commercial Bank | Shanghai CRIC Information Technology Co., Ltd</t>
  </si>
  <si>
    <t>Receivable as collateral</t>
  </si>
  <si>
    <t>4.65%</t>
  </si>
  <si>
    <t>Shanghai International Trust | CRIC</t>
  </si>
  <si>
    <t>6.95%</t>
  </si>
  <si>
    <t>Convertible Senior Notes (Details)</t>
  </si>
  <si>
    <t>Dec. 31, 2013USD ($)item$ / shares</t>
  </si>
  <si>
    <t>Dec. 31, 2015USD ($)$ / shares</t>
  </si>
  <si>
    <t>Discounts to the initial purchaser</t>
  </si>
  <si>
    <t>Aggregate principal amount issued</t>
  </si>
  <si>
    <t>2.75%</t>
  </si>
  <si>
    <t>Number of shares receivable upon conversion | item</t>
  </si>
  <si>
    <t>Initial conversion rate</t>
  </si>
  <si>
    <t>Price per ADS on conversion (in dollars per share) | $ / shares</t>
  </si>
  <si>
    <t>Repurchase price as a percentage of principal amount of the notes</t>
  </si>
  <si>
    <t>Net proceeds from the offering</t>
  </si>
  <si>
    <t>Principal amount of debt repurchased</t>
  </si>
  <si>
    <t>Carrying amount of debt repurchased</t>
  </si>
  <si>
    <t>Consideration for note purchased</t>
  </si>
  <si>
    <t>Portion of net proceeds used to purchase a call option</t>
  </si>
  <si>
    <t>Number of ADS covered by portion of net proceeds used to purchase a call option | item</t>
  </si>
  <si>
    <t>Notes converted</t>
  </si>
  <si>
    <t>Dividends (Details)</t>
  </si>
  <si>
    <t>Mar. 31, 2015USD ($)$ / shares</t>
  </si>
  <si>
    <t>Nov. 30, 2014USD ($)$ / shares</t>
  </si>
  <si>
    <t>Mar. 31, 2014USD ($)$ / shares</t>
  </si>
  <si>
    <t>Dec. 31, 2013USD ($)$ / shares</t>
  </si>
  <si>
    <t>Cash dividend</t>
  </si>
  <si>
    <t>Distribution to non-controlling interest recognized</t>
  </si>
  <si>
    <t>Ordinary Shares.</t>
  </si>
  <si>
    <t>Cash dividend approved by the board of directors (in dollars per share) | $ / shares</t>
  </si>
  <si>
    <t>ADS</t>
  </si>
  <si>
    <t>E-House | Ordinary Shares.</t>
  </si>
  <si>
    <t>Dividend conversion ratio</t>
  </si>
  <si>
    <t>E-House | ADS</t>
  </si>
  <si>
    <t>Other Income (Loss), Net (Details) - USD ($)</t>
  </si>
  <si>
    <t>Gains on marketable securities, realized portion</t>
  </si>
  <si>
    <t>Foreign exchange gain (loss)</t>
  </si>
  <si>
    <t>Amortized discounts related to liability for exclusive rights with Baidu</t>
  </si>
  <si>
    <t>Gains from sale of properties held for sale</t>
  </si>
  <si>
    <t>Total other income (loss)</t>
  </si>
  <si>
    <t>Income Tax (Details) - USD ($)</t>
  </si>
  <si>
    <t>Income (loss) Before Income Taxes:</t>
  </si>
  <si>
    <t>The Income (loss) Before Income Taxes:</t>
  </si>
  <si>
    <t>Current Tax</t>
  </si>
  <si>
    <t>Deferred Tax</t>
  </si>
  <si>
    <t>Income tax expense (benefit)</t>
  </si>
  <si>
    <t>The PRC</t>
  </si>
  <si>
    <t>Outside of the PRC</t>
  </si>
  <si>
    <t>Income Tax - Other Disclosures (Details )</t>
  </si>
  <si>
    <t>24 Months Ended</t>
  </si>
  <si>
    <t>36 Months Ended</t>
  </si>
  <si>
    <t>48 Months Ended</t>
  </si>
  <si>
    <t>Jan. 31, 2008</t>
  </si>
  <si>
    <t>Dec. 31, 2017</t>
  </si>
  <si>
    <t>Dec. 31, 2016</t>
  </si>
  <si>
    <t>Income tax rate (as a percent)</t>
  </si>
  <si>
    <t>25.00%</t>
  </si>
  <si>
    <t>Period of statute of limitation years if the underpayment of taxes is due to computational errors</t>
  </si>
  <si>
    <t>Period of statute of limitation extended under special circumstances</t>
  </si>
  <si>
    <t>Minimum amount of underpayment of tax liability considered for special circumstances</t>
  </si>
  <si>
    <t>Period of statute of limitation in case of transfer pricing related adjustment</t>
  </si>
  <si>
    <t>Shanghai CRIC | High and new technology enterprise</t>
  </si>
  <si>
    <t>Preferential income tax rate (as a percent)</t>
  </si>
  <si>
    <t>Shanghai CRIC | Key software enterprises</t>
  </si>
  <si>
    <t>10.00%</t>
  </si>
  <si>
    <t>The PRC | Shanghai CRIC | High and new technology enterprise</t>
  </si>
  <si>
    <t>The PRC | Shanghai CRIC | Software enterprise</t>
  </si>
  <si>
    <t>12.50%</t>
  </si>
  <si>
    <t>Percentage of tax reduction</t>
  </si>
  <si>
    <t>The PRC | Shanghai SINA Leju | High and new technology enterprise</t>
  </si>
  <si>
    <t>The PRC | Shanghai SINA Leju | Software enterprise</t>
  </si>
  <si>
    <t>The PRC | Shanghai Fangxin information technology Co., Ltd. | Software enterprise</t>
  </si>
  <si>
    <t>The PRC | Chongqing E-House Western Real Estate Investment Consultant Co., Ltd.</t>
  </si>
  <si>
    <t>Hong Kong</t>
  </si>
  <si>
    <t>16.50%</t>
  </si>
  <si>
    <t>Macau | Minimum</t>
  </si>
  <si>
    <t>Progressive tax rate (as a percent)</t>
  </si>
  <si>
    <t>0.00%</t>
  </si>
  <si>
    <t>Macau | Maximum</t>
  </si>
  <si>
    <t>12.00%</t>
  </si>
  <si>
    <t>Income Tax - Principal components of deferred tax and movement of valuation allowance (Details ) - USD ($)</t>
  </si>
  <si>
    <t>Deferred tax assets:</t>
  </si>
  <si>
    <t>Accrued salary expenses</t>
  </si>
  <si>
    <t>Bad debt provision</t>
  </si>
  <si>
    <t>Net operating loss carry forwards</t>
  </si>
  <si>
    <t>Advertising expenses temporarily non-deductible</t>
  </si>
  <si>
    <t>Other</t>
  </si>
  <si>
    <t>Gross deferred tax assets</t>
  </si>
  <si>
    <t>Valuation allowance</t>
  </si>
  <si>
    <t>Total deferred tax assets</t>
  </si>
  <si>
    <t>Analysis as:</t>
  </si>
  <si>
    <t>Current</t>
  </si>
  <si>
    <t>Non-current</t>
  </si>
  <si>
    <t>Deferred tax liabilities:</t>
  </si>
  <si>
    <t>Amortization of intangible and other assets</t>
  </si>
  <si>
    <t>Total deferred tax liabilities</t>
  </si>
  <si>
    <t>Movement of the valuation allowance</t>
  </si>
  <si>
    <t>Additions</t>
  </si>
  <si>
    <t>Write off</t>
  </si>
  <si>
    <t>Income Tax - Reconciliation and tax holiday effect (Details ) - USD ($)</t>
  </si>
  <si>
    <t>Reconciliation between the provision for income tax computed by applying the statutory tax rate to income before income taxes and the actual provision for income taxes</t>
  </si>
  <si>
    <t>PRC income tax rate (as a percent)</t>
  </si>
  <si>
    <t>Expenses not deductible for tax purposes (as a percent)</t>
  </si>
  <si>
    <t>72.54%</t>
  </si>
  <si>
    <t>10.92%</t>
  </si>
  <si>
    <t>13.60%</t>
  </si>
  <si>
    <t>Effect of tax preference (as a percent)</t>
  </si>
  <si>
    <t>(56.97%)</t>
  </si>
  <si>
    <t>(20.31%)</t>
  </si>
  <si>
    <t>(17.16%)</t>
  </si>
  <si>
    <t>Effect of different tax rate of subsidiary operation in other jurisdiction (as a percent)</t>
  </si>
  <si>
    <t>0.49%</t>
  </si>
  <si>
    <t>2.45%</t>
  </si>
  <si>
    <t>(1.47%)</t>
  </si>
  <si>
    <t>Valuation allowance movement (as a percent)</t>
  </si>
  <si>
    <t>254.02%</t>
  </si>
  <si>
    <t>4.17%</t>
  </si>
  <si>
    <t>5.86%</t>
  </si>
  <si>
    <t>Effect of different tax rate of DTA and DTL applied (as a percent)</t>
  </si>
  <si>
    <t>(10.93%)</t>
  </si>
  <si>
    <t>2.99%</t>
  </si>
  <si>
    <t>(3.22%)</t>
  </si>
  <si>
    <t>Withholding tax (as a percent)</t>
  </si>
  <si>
    <t>379.60%</t>
  </si>
  <si>
    <t>Other (as a percent)</t>
  </si>
  <si>
    <t>(1.05%)</t>
  </si>
  <si>
    <t>(1.72%)</t>
  </si>
  <si>
    <t>(0.53%)</t>
  </si>
  <si>
    <t>Effective income tax rate (as a percent)</t>
  </si>
  <si>
    <t>662.70%</t>
  </si>
  <si>
    <t>23.50%</t>
  </si>
  <si>
    <t>22.08%</t>
  </si>
  <si>
    <t>Aggregate amount and per share effect of the tax holiday</t>
  </si>
  <si>
    <t>The aggregate dollar effect</t>
  </si>
  <si>
    <t>Per share effect basic</t>
  </si>
  <si>
    <t>Per share effect diluted</t>
  </si>
  <si>
    <t>Tax losses carry forward</t>
  </si>
  <si>
    <t>Undistributed earnings of PRC subsidiaries</t>
  </si>
  <si>
    <t>Income Tax -Others (Details )</t>
  </si>
  <si>
    <t>Outside China</t>
  </si>
  <si>
    <t>Withholding tax rate</t>
  </si>
  <si>
    <t>Accrued Withholding Tax</t>
  </si>
  <si>
    <t>Share-Based Compensation (Details) - USD ($)</t>
  </si>
  <si>
    <t>Aug. 11, 2015</t>
  </si>
  <si>
    <t>Aug. 21, 2014</t>
  </si>
  <si>
    <t>Aug. 08, 2014</t>
  </si>
  <si>
    <t>Mar. 18, 2014</t>
  </si>
  <si>
    <t>Dec. 16, 2013</t>
  </si>
  <si>
    <t>Dec. 02, 2013</t>
  </si>
  <si>
    <t>Dec. 01, 2013</t>
  </si>
  <si>
    <t>Jan. 31, 2014</t>
  </si>
  <si>
    <t>Nov. 30, 2013</t>
  </si>
  <si>
    <t>Aug. 31, 2013</t>
  </si>
  <si>
    <t>Nov. 30, 2012</t>
  </si>
  <si>
    <t>Oct. 31, 2010</t>
  </si>
  <si>
    <t>Dec. 31, 2006</t>
  </si>
  <si>
    <t>Aug. 31, 2015</t>
  </si>
  <si>
    <t>Number of shares authorized</t>
  </si>
  <si>
    <t>Number of shares that may be issued as a percentage of total outstanding shares</t>
  </si>
  <si>
    <t>Award vesting period</t>
  </si>
  <si>
    <t>Additional number of shares authorized</t>
  </si>
  <si>
    <t>Expiration period</t>
  </si>
  <si>
    <t>E-House Plan | Share Options:</t>
  </si>
  <si>
    <t>Compensation expense</t>
  </si>
  <si>
    <t>Additional disclosure</t>
  </si>
  <si>
    <t>Total intrinsic value of options exercised</t>
  </si>
  <si>
    <t>E-House Plan | Restricted Shares:</t>
  </si>
  <si>
    <t>Forfeited (in shares)</t>
  </si>
  <si>
    <t>E-House Plan | Restricted Shares: | Groups Employees Directors And Officers</t>
  </si>
  <si>
    <t>Granted (in shares)</t>
  </si>
  <si>
    <t>Leju Plan | Employees</t>
  </si>
  <si>
    <t>Options granted for purchase of shares</t>
  </si>
  <si>
    <t>Leju Plan | Minimum | Employees</t>
  </si>
  <si>
    <t>Exercise price of shares granted (in dollars per share)</t>
  </si>
  <si>
    <t>Leju Plan | Maximum</t>
  </si>
  <si>
    <t>8.00%</t>
  </si>
  <si>
    <t>Leju Plan | Maximum | Employees</t>
  </si>
  <si>
    <t>Leju Plan | Share Options:</t>
  </si>
  <si>
    <t>Assumptions used in the binomial model</t>
  </si>
  <si>
    <t>Average risk-free rate of return (as a percent)</t>
  </si>
  <si>
    <t>2.14%</t>
  </si>
  <si>
    <t>2.98%</t>
  </si>
  <si>
    <t>Contractual life of option</t>
  </si>
  <si>
    <t>Average estimated volatility rate (as a percent)</t>
  </si>
  <si>
    <t>62.82%</t>
  </si>
  <si>
    <t>56.74%</t>
  </si>
  <si>
    <t>Average dividend yield (as a percent)</t>
  </si>
  <si>
    <t>2.56%</t>
  </si>
  <si>
    <t>Weighted-average grant-date fair value of options granted (in dollars per share)</t>
  </si>
  <si>
    <t>Leju Plan | Share Options: | Employees</t>
  </si>
  <si>
    <t>Leju Plan | Share Options: | Directors and employees</t>
  </si>
  <si>
    <t>Leju Plan | Share Options: | Group's employees and employees of the reporting entity</t>
  </si>
  <si>
    <t>Leju Plan | Restricted Shares:</t>
  </si>
  <si>
    <t>Leju Plan | Restricted Shares: | Groups Employees Directors And Officers</t>
  </si>
  <si>
    <t>8 months</t>
  </si>
  <si>
    <t>Omnigold Plan | Maximum</t>
  </si>
  <si>
    <t>Omnigold Plan | Share Options:</t>
  </si>
  <si>
    <t>3.33%</t>
  </si>
  <si>
    <t>63.69%</t>
  </si>
  <si>
    <t>Scepter Plan | Share Options:</t>
  </si>
  <si>
    <t>4.30%</t>
  </si>
  <si>
    <t>1.70%</t>
  </si>
  <si>
    <t>Scepter Plan | Share Options: | Employees</t>
  </si>
  <si>
    <t>Scepter Plan | Share Options: | Maximum</t>
  </si>
  <si>
    <t>Share-Based Compensation- Number of options and others (Details ) - USD ($)</t>
  </si>
  <si>
    <t>Number of Option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4 years 9 months 18 days</t>
  </si>
  <si>
    <t>Vested and expected to vest at the end of the period</t>
  </si>
  <si>
    <t>Exercisable at the end of the period</t>
  </si>
  <si>
    <t>Weighted Average Aggregate Intrinsic value of options</t>
  </si>
  <si>
    <t>Outstanding at the beginning of the period</t>
  </si>
  <si>
    <t>Exercised</t>
  </si>
  <si>
    <t>Total fair value of restricted shares vested</t>
  </si>
  <si>
    <t>Total unrecognized compensation expense</t>
  </si>
  <si>
    <t>Weighted-average period over which cost is expected to be recognized</t>
  </si>
  <si>
    <t>1 year 6 months 18 days</t>
  </si>
  <si>
    <t>Granted (in dollars per share)</t>
  </si>
  <si>
    <t>8 years 6 months</t>
  </si>
  <si>
    <t>8 years 11 months 1 day</t>
  </si>
  <si>
    <t>Granted</t>
  </si>
  <si>
    <t>8 years 11 months 19 days</t>
  </si>
  <si>
    <t>7 years 11 months 1 day</t>
  </si>
  <si>
    <t>2 years 1 month 17 days</t>
  </si>
  <si>
    <t>1 year 2 months 9 days</t>
  </si>
  <si>
    <t>9 years 7 months 10 days</t>
  </si>
  <si>
    <t>2 years 7 months 10 days</t>
  </si>
  <si>
    <t>Share-Based Compensation- Summary of Restricted share activity and others (Details) - USD ($)</t>
  </si>
  <si>
    <t>Sep. 30, 2014</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Employee Benefit Plans (Details) - USD ($)</t>
  </si>
  <si>
    <t>Contribution to employee benefit plans</t>
  </si>
  <si>
    <t>Distribution of Profits (Details) - USD ($)</t>
  </si>
  <si>
    <t>Minimum percentage of after-tax profits of PRC subsidiaries and VIEs set aside to fund a statutory reserve</t>
  </si>
  <si>
    <t>Statutory reserve as a percentage of registered capital up to which after-tax profit of PRC subsidiaries and VIEs shall be transferred to statutory reserve</t>
  </si>
  <si>
    <t>Statutory reserve fund</t>
  </si>
  <si>
    <t>Restricted portion of net assets, including general reserve and registered capital of PRC subsidiaries and VIEs</t>
  </si>
  <si>
    <t>Restricted portion of net assets attributed to general reserve and registered capital of the VIEs</t>
  </si>
  <si>
    <t>Fair Value Measurement (Details) - Recurring</t>
  </si>
  <si>
    <t>Fair value measurement</t>
  </si>
  <si>
    <t>Significant Unobservable Inputs (Level 3)</t>
  </si>
  <si>
    <t>Fair Value Measurement- Unobservable Inputs (Details) - Preferred shares</t>
  </si>
  <si>
    <t>Quantitative inputs and assumptions</t>
  </si>
  <si>
    <t>Assets at fair value</t>
  </si>
  <si>
    <t>Discounted cash flow and option pricing method | Significant Unobservable Inputs (Level 3)</t>
  </si>
  <si>
    <t>Unobservable Inputs</t>
  </si>
  <si>
    <t>Discount Rate</t>
  </si>
  <si>
    <t>21.50%</t>
  </si>
  <si>
    <t>Discount for Lack of Marketability ("DLOM")</t>
  </si>
  <si>
    <t>9.00%</t>
  </si>
  <si>
    <t>Terminal growth rate</t>
  </si>
  <si>
    <t>Fair Value Measurement- Changes in fair value for assets using Level 3 inputs (Details) - USD ($)</t>
  </si>
  <si>
    <t>Changes in fair value for assets using Level 3 inputs</t>
  </si>
  <si>
    <t>Fair value asset transfers from Level 1 to Level 2</t>
  </si>
  <si>
    <t>Fair value asset transfers from Level 2 to Level 1</t>
  </si>
  <si>
    <t>Fair value asset transfers into/out of Level 3</t>
  </si>
  <si>
    <t>Assets measured at fair value on nonrecurring basis</t>
  </si>
  <si>
    <t>Liabilities measured at fair value on nonrecurring basis</t>
  </si>
  <si>
    <t>Fair value of non-current portion of customer deposits</t>
  </si>
  <si>
    <t>Fair Value of the long term borrowings</t>
  </si>
  <si>
    <t>Preferred shares</t>
  </si>
  <si>
    <t>Balance as of January 1,</t>
  </si>
  <si>
    <t>Purchased</t>
  </si>
  <si>
    <t>Changes in gains included in other comprehensive income</t>
  </si>
  <si>
    <t>Reversed the recognized unrealized gains included in other comprehensive income</t>
  </si>
  <si>
    <t>Balance as of December 31</t>
  </si>
  <si>
    <t>Unrealized gains</t>
  </si>
  <si>
    <t>Segment Information (Details)</t>
  </si>
  <si>
    <t>Dec. 31, 2015USD ($)segment</t>
  </si>
  <si>
    <t>Dec. 31, 2014USD ($)segment</t>
  </si>
  <si>
    <t>Dec. 31, 2013USD ($)segment</t>
  </si>
  <si>
    <t>Number of operating segments | segment</t>
  </si>
  <si>
    <t>Revenues</t>
  </si>
  <si>
    <t>Other income (expense), net</t>
  </si>
  <si>
    <t>Income tax benefit (expense)</t>
  </si>
  <si>
    <t>Operating Segment | Real Estate Online Services</t>
  </si>
  <si>
    <t>Operating Segment | Real Estate Brokerage Services</t>
  </si>
  <si>
    <t>Operating Segment | Real Estate Information and Consulting Services</t>
  </si>
  <si>
    <t>Operating Segment | Community Value-added Services</t>
  </si>
  <si>
    <t>Operating Segment | Other Services</t>
  </si>
  <si>
    <t>Non-allocated</t>
  </si>
  <si>
    <t>Segment Information- Major customers (Details) - USD ($)</t>
  </si>
  <si>
    <t>Revenues from major customer</t>
  </si>
  <si>
    <t>Accounts receivable from major customer</t>
  </si>
  <si>
    <t>Accounts receivable | Credit risk | Customer A</t>
  </si>
  <si>
    <t>Customer deposits | Customer deposits | Customer B</t>
  </si>
  <si>
    <t>Customer deposits from major customer</t>
  </si>
  <si>
    <t>Customer deposits | Customer deposits | Customer C</t>
  </si>
  <si>
    <t>Customer deposits | Customer deposits | Customer D</t>
  </si>
  <si>
    <t>Customer deposits | Customer deposits | Customer E</t>
  </si>
  <si>
    <t>Customer deposits | Customer deposits | Customer F</t>
  </si>
  <si>
    <t>Related Party Balances and Transactions (Details)</t>
  </si>
  <si>
    <t>Mar. 25, 2013USD ($)shares</t>
  </si>
  <si>
    <t>Jan. 31, 2010CNY (¥)</t>
  </si>
  <si>
    <t>Jan. 31, 2010USD ($)</t>
  </si>
  <si>
    <t>Jan. 31, 2008USD ($)</t>
  </si>
  <si>
    <t>Dec. 31, 2013CNY (¥)shares</t>
  </si>
  <si>
    <t>Dec. 31, 2013USD ($)shares</t>
  </si>
  <si>
    <t>Apr. 30, 2010</t>
  </si>
  <si>
    <t>Total amounts due from related parties</t>
  </si>
  <si>
    <t>Balances with customers, suppliers and affiliates who are related parties</t>
  </si>
  <si>
    <t>Aggregate price of shares issued to Kanrich</t>
  </si>
  <si>
    <t>Management fees</t>
  </si>
  <si>
    <t>Cash contribution made</t>
  </si>
  <si>
    <t>Equity interest (as a percent)</t>
  </si>
  <si>
    <t>Management</t>
  </si>
  <si>
    <t>Customer and supplier</t>
  </si>
  <si>
    <t>Amount due from related parties</t>
  </si>
  <si>
    <t>Shanghai Yueshun Real Estate Development Co., Ltd</t>
  </si>
  <si>
    <t>CRERAT</t>
  </si>
  <si>
    <t>CRERAT | Selling, general and administrative expenses</t>
  </si>
  <si>
    <t>Selling, general and administrative expenses recorded by the group</t>
  </si>
  <si>
    <t>SINA</t>
  </si>
  <si>
    <t>Intangible assets purchased</t>
  </si>
  <si>
    <t>Amount due to related parties</t>
  </si>
  <si>
    <t>SINA | Selling, general and administrative expenses</t>
  </si>
  <si>
    <t>SINA | Cost of revenue</t>
  </si>
  <si>
    <t>Cost of revenue recorded by the group</t>
  </si>
  <si>
    <t>E-House China Real Estate Investment Fund I, L.P.</t>
  </si>
  <si>
    <t>Amount invested by Mr. Xin Zhou, the Company's co-chairman and CEO, and Mr. Neil Nanpeng Shen, director of the company</t>
  </si>
  <si>
    <t>Shanghai Guanfu Treasure-house Assets Management Co., Ltd</t>
  </si>
  <si>
    <t>Shanghai Guanfu Treasure-house Assets Management Co., Ltd | Selling, general and administrative expenses</t>
  </si>
  <si>
    <t>Shanghai Jin Yue Real Estate Development Co., Ltd</t>
  </si>
  <si>
    <t>E-House Real Estate Asset Management Co., Ltd.</t>
  </si>
  <si>
    <t>Percentage of ownership interest in subsidiary</t>
  </si>
  <si>
    <t>Shanghai Yidezeng Equity Investment Center</t>
  </si>
  <si>
    <t>Shengyuan Center | Xin Zhou</t>
  </si>
  <si>
    <t>Shengquan Center</t>
  </si>
  <si>
    <t>Shengquan Center | Xin Zhou</t>
  </si>
  <si>
    <t>2.40%</t>
  </si>
  <si>
    <t>Xuyuechang Center</t>
  </si>
  <si>
    <t>0.60%</t>
  </si>
  <si>
    <t>Xuyuerong Center</t>
  </si>
  <si>
    <t>0.50%</t>
  </si>
  <si>
    <t>Xuyuezhen Center</t>
  </si>
  <si>
    <t>Hangzhou Kuyue | SINA</t>
  </si>
  <si>
    <t>Commitments and Contingencies (Details) - USD ($)</t>
  </si>
  <si>
    <t>Operating lease commitments</t>
  </si>
  <si>
    <t>Rental expenses</t>
  </si>
  <si>
    <t>Future minimum lease payments under non-cancelable operating lease agreements</t>
  </si>
  <si>
    <t>Then thereafter</t>
  </si>
  <si>
    <t>Remaining lease terms</t>
  </si>
  <si>
    <t>Maximum</t>
  </si>
  <si>
    <t>240 months</t>
  </si>
  <si>
    <t>Commitments and Contingencies - Properties payment commitments (Details) - USD ($)</t>
  </si>
  <si>
    <t>Commitments and contingencies</t>
  </si>
  <si>
    <t>Management Fees Revenue</t>
  </si>
  <si>
    <t>Properties commitment</t>
  </si>
  <si>
    <t>Properties payment commitments</t>
  </si>
  <si>
    <t>Payment commitment for properties to be held for sales</t>
  </si>
  <si>
    <t>Period within which the remaining commitment is payable</t>
  </si>
  <si>
    <t>Two floors of office building</t>
  </si>
  <si>
    <t>Payment commitment</t>
  </si>
  <si>
    <t>Subsequent Events (Details) - Subsequent event - E-House - Merger Agreement - Merger Sub $ / shares in Units, $ in Millions</t>
  </si>
  <si>
    <t>Apr. 15, 2016USD ($)$ / shares</t>
  </si>
  <si>
    <t>Shanghai Pudong Development Bank Co., Ltd</t>
  </si>
  <si>
    <t>Maximum amount of loan facility | $</t>
  </si>
  <si>
    <t>Share pric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0.0000000_);(#,##0.0000000)" numFmtId="170"/>
    <numFmt formatCode="_(&quot;$ &quot;#,##0.0_);_(&quot;$ &quot;(#,##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9"/>
  </cols>
  <sheetData>
    <row spans="1:2" r="1">
      <c s="1" r="A1" t="s">
        <v>0</v>
      </c>
      <c s="2" r="B1" t="s">
        <v>1</v>
      </c>
    </row>
    <row spans="1:2" r="2">
      <c s="2" r="B2" t="s">
        <v>2</v>
      </c>
    </row>
    <row spans="1:2" r="3">
      <c s="3" r="A3" t="s">
        <v>0</v>
      </c>
    </row>
    <row spans="1:2" r="4">
      <c s="4" r="A4" t="s">
        <v>3</v>
      </c>
      <c s="4" r="B4" t="s">
        <v>4</v>
      </c>
    </row>
    <row spans="1:2" r="5">
      <c s="4" r="A5" t="s">
        <v>5</v>
      </c>
      <c s="6" r="B5" t="n">
        <v>1405658</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5</v>
      </c>
    </row>
    <row spans="1:2" r="12">
      <c s="4" r="A12" t="s">
        <v>17</v>
      </c>
      <c s="4" r="B12" t="s">
        <v>18</v>
      </c>
    </row>
    <row spans="1:2" r="13">
      <c s="4" r="A13" t="s">
        <v>19</v>
      </c>
      <c s="4" r="B13" t="s">
        <v>20</v>
      </c>
    </row>
    <row spans="1:2" r="14">
      <c s="4" r="A14" t="s">
        <v>21</v>
      </c>
      <c s="6" r="B14" t="n">
        <v>148823164</v>
      </c>
    </row>
    <row spans="1:2" r="15">
      <c s="4" r="A15" t="s">
        <v>22</v>
      </c>
      <c s="6" r="B15" t="n">
        <v>2015</v>
      </c>
    </row>
    <row spans="1:2" r="16">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6</v>
      </c>
    </row>
    <row spans="1:2" r="3">
      <c s="3" r="A3" t="s">
        <v>237</v>
      </c>
    </row>
    <row spans="1:2" r="4">
      <c s="4" r="A4" t="s">
        <v>237</v>
      </c>
      <c s="4" r="B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9</v>
      </c>
      <c s="2" r="B1" t="s">
        <v>1</v>
      </c>
    </row>
    <row spans="1:2" r="2">
      <c s="2" r="B2" t="s">
        <v>26</v>
      </c>
    </row>
    <row spans="1:2" r="3">
      <c s="3" r="A3" t="s">
        <v>239</v>
      </c>
    </row>
    <row spans="1:2" r="4">
      <c s="4" r="A4" t="s">
        <v>239</v>
      </c>
      <c s="4" r="B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1</v>
      </c>
      <c s="2" r="B1" t="s">
        <v>1</v>
      </c>
    </row>
    <row spans="1:2" r="2">
      <c s="2" r="B2" t="s">
        <v>26</v>
      </c>
    </row>
    <row spans="1:2" r="3">
      <c s="3" r="A3" t="s">
        <v>241</v>
      </c>
    </row>
    <row spans="1:2" r="4">
      <c s="4" r="A4" t="s">
        <v>241</v>
      </c>
      <c s="4" r="B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6</v>
      </c>
    </row>
    <row spans="1:2" r="3">
      <c s="3" r="A3" t="s">
        <v>243</v>
      </c>
    </row>
    <row spans="1:2" r="4">
      <c s="4" r="A4" t="s">
        <v>243</v>
      </c>
      <c s="4" r="B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6</v>
      </c>
    </row>
    <row spans="1:2" r="3">
      <c s="3" r="A3" t="s">
        <v>245</v>
      </c>
    </row>
    <row spans="1:2" r="4">
      <c s="4" r="A4" t="s">
        <v>245</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7</v>
      </c>
      <c s="2" r="B1" t="s">
        <v>1</v>
      </c>
    </row>
    <row spans="1:2" r="2">
      <c s="2" r="B2" t="s">
        <v>26</v>
      </c>
    </row>
    <row spans="1:2" r="3">
      <c s="3" r="A3" t="s">
        <v>247</v>
      </c>
    </row>
    <row spans="1:2" r="4">
      <c s="4" r="A4" t="s">
        <v>247</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9</v>
      </c>
      <c s="2" r="B1" t="s">
        <v>1</v>
      </c>
    </row>
    <row spans="1:2" r="2">
      <c s="2" r="B2" t="s">
        <v>26</v>
      </c>
    </row>
    <row spans="1:2" r="3">
      <c s="3" r="A3" t="s">
        <v>249</v>
      </c>
    </row>
    <row spans="1:2" r="4">
      <c s="4" r="A4" t="s">
        <v>249</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42</v>
      </c>
      <c s="2" r="B1" t="s">
        <v>1</v>
      </c>
    </row>
    <row spans="1:2" r="2">
      <c s="2" r="B2" t="s">
        <v>26</v>
      </c>
    </row>
    <row spans="1:2" r="3">
      <c s="3" r="A3" t="s">
        <v>42</v>
      </c>
    </row>
    <row spans="1:2" r="4">
      <c s="4" r="A4" t="s">
        <v>42</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2</v>
      </c>
      <c s="2" r="B1" t="s">
        <v>1</v>
      </c>
    </row>
    <row spans="1:2" r="2">
      <c s="2" r="B2" t="s">
        <v>26</v>
      </c>
    </row>
    <row spans="1:2" r="3">
      <c s="3" r="A3" t="s">
        <v>252</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4</v>
      </c>
      <c s="2" r="B1" t="s">
        <v>1</v>
      </c>
    </row>
    <row spans="1:2" r="2">
      <c s="2" r="B2" t="s">
        <v>26</v>
      </c>
    </row>
    <row spans="1:2" r="3">
      <c s="3" r="A3" t="s">
        <v>254</v>
      </c>
    </row>
    <row spans="1:2" r="4">
      <c s="4" r="A4" t="s">
        <v>254</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v>
      </c>
      <c s="2" r="B1" t="s">
        <v>26</v>
      </c>
      <c s="2" r="C1" t="s">
        <v>27</v>
      </c>
    </row>
    <row spans="1:3" r="2">
      <c s="3" r="A2" t="s">
        <v>28</v>
      </c>
    </row>
    <row spans="1:3" r="3">
      <c s="4" r="A3" t="s">
        <v>29</v>
      </c>
      <c s="7" r="B3" t="n">
        <v>465183566</v>
      </c>
      <c s="7" r="C3" t="n">
        <v>630616635</v>
      </c>
    </row>
    <row spans="1:3" r="4">
      <c s="4" r="A4" t="s">
        <v>30</v>
      </c>
      <c s="6" r="B4" t="n">
        <v>1964260</v>
      </c>
      <c s="6" r="C4" t="n">
        <v>40401864</v>
      </c>
    </row>
    <row spans="1:3" r="5">
      <c s="4" r="A5" t="s">
        <v>31</v>
      </c>
      <c s="6" r="B5" t="n">
        <v>134134331</v>
      </c>
      <c s="6" r="C5" t="n">
        <v>92796714</v>
      </c>
    </row>
    <row spans="1:3" r="6">
      <c s="4" r="A6" t="s">
        <v>32</v>
      </c>
      <c s="6" r="B6" t="n">
        <v>462310290</v>
      </c>
      <c s="6" r="C6" t="n">
        <v>415150008</v>
      </c>
    </row>
    <row spans="1:3" r="7">
      <c s="4" r="A7" t="s">
        <v>33</v>
      </c>
      <c s="6" r="B7" t="n">
        <v>7416781</v>
      </c>
      <c s="6" r="C7" t="n">
        <v>51983436</v>
      </c>
    </row>
    <row spans="1:3" r="8">
      <c s="4" r="A8" t="s">
        <v>34</v>
      </c>
      <c s="6" r="B8" t="n">
        <v>50249134</v>
      </c>
      <c s="6" r="C8" t="n">
        <v>34841895</v>
      </c>
    </row>
    <row spans="1:3" r="9">
      <c s="4" r="A9" t="s">
        <v>35</v>
      </c>
      <c s="6" r="B9" t="n">
        <v>61734685</v>
      </c>
      <c s="6" r="C9" t="n">
        <v>64804392</v>
      </c>
    </row>
    <row spans="1:3" r="10">
      <c s="4" r="A10" t="s">
        <v>36</v>
      </c>
      <c s="6" r="B10" t="n">
        <v>66587437</v>
      </c>
      <c s="6" r="C10" t="n">
        <v>39339526</v>
      </c>
    </row>
    <row spans="1:3" r="11">
      <c s="4" r="A11" t="s">
        <v>37</v>
      </c>
      <c s="6" r="B11" t="n">
        <v>1551873</v>
      </c>
      <c s="6" r="C11" t="n">
        <v>6094260</v>
      </c>
    </row>
    <row spans="1:3" r="12">
      <c s="4" r="A12" t="s">
        <v>38</v>
      </c>
      <c s="6" r="B12" t="n">
        <v>1251132357</v>
      </c>
      <c s="6" r="C12" t="n">
        <v>1376028730</v>
      </c>
    </row>
    <row spans="1:3" r="13">
      <c s="4" r="A13" t="s">
        <v>39</v>
      </c>
      <c s="6" r="B13" t="n">
        <v>120340790</v>
      </c>
      <c s="6" r="C13" t="n">
        <v>49109467</v>
      </c>
    </row>
    <row spans="1:3" r="14">
      <c s="4" r="A14" t="s">
        <v>40</v>
      </c>
      <c s="6" r="B14" t="n">
        <v>108882900</v>
      </c>
      <c s="6" r="C14" t="n">
        <v>120380671</v>
      </c>
    </row>
    <row spans="1:3" r="15">
      <c s="4" r="A15" t="s">
        <v>41</v>
      </c>
      <c s="6" r="B15" t="n">
        <v>112523538</v>
      </c>
      <c s="6" r="C15" t="n">
        <v>51681339</v>
      </c>
    </row>
    <row spans="1:3" r="16">
      <c s="4" r="A16" t="s">
        <v>42</v>
      </c>
      <c s="6" r="B16" t="n">
        <v>62781148</v>
      </c>
      <c s="6" r="C16" t="n">
        <v>51539654</v>
      </c>
    </row>
    <row spans="1:3" r="17">
      <c s="4" r="A17" t="s">
        <v>43</v>
      </c>
      <c s="6" r="B17" t="n">
        <v>1351640</v>
      </c>
      <c s="6" r="C17" t="n">
        <v>797024</v>
      </c>
    </row>
    <row spans="1:3" r="18">
      <c s="4" r="A18" t="s">
        <v>44</v>
      </c>
      <c s="6" r="C18" t="n">
        <v>39484906</v>
      </c>
    </row>
    <row spans="1:3" r="19">
      <c s="4" r="A19" t="s">
        <v>45</v>
      </c>
      <c s="6" r="B19" t="n">
        <v>32185582</v>
      </c>
    </row>
    <row spans="1:3" r="20">
      <c s="4" r="A20" t="s">
        <v>46</v>
      </c>
      <c s="6" r="B20" t="n">
        <v>95304250</v>
      </c>
      <c s="6" r="C20" t="n">
        <v>87901450</v>
      </c>
    </row>
    <row spans="1:3" r="21">
      <c s="4" r="A21" t="s">
        <v>47</v>
      </c>
      <c s="6" r="B21" t="n">
        <v>1784502205</v>
      </c>
      <c s="6" r="C21" t="n">
        <v>1776923241</v>
      </c>
    </row>
    <row spans="1:3" r="22">
      <c s="3" r="A22" t="s">
        <v>48</v>
      </c>
    </row>
    <row spans="1:3" r="23">
      <c s="4" r="A23" t="s">
        <v>49</v>
      </c>
      <c s="6" r="B23" t="n">
        <v>6699191</v>
      </c>
      <c s="6" r="C23" t="n">
        <v>8260681</v>
      </c>
    </row>
    <row spans="1:3" r="24">
      <c s="4" r="A24" t="s">
        <v>50</v>
      </c>
      <c s="6" r="B24" t="n">
        <v>140178362</v>
      </c>
      <c s="6" r="C24" t="n">
        <v>116577317</v>
      </c>
    </row>
    <row spans="1:3" r="25">
      <c s="4" r="A25" t="s">
        <v>51</v>
      </c>
      <c s="6" r="B25" t="n">
        <v>155085748</v>
      </c>
      <c s="6" r="C25" t="n">
        <v>117593159</v>
      </c>
    </row>
    <row spans="1:3" r="26">
      <c s="4" r="A26" t="s">
        <v>52</v>
      </c>
      <c s="6" r="B26" t="n">
        <v>55691217</v>
      </c>
      <c s="6" r="C26" t="n">
        <v>49390175</v>
      </c>
    </row>
    <row spans="1:3" r="27">
      <c s="4" r="A27" t="s">
        <v>53</v>
      </c>
      <c s="6" r="B27" t="n">
        <v>9934688</v>
      </c>
      <c s="6" r="C27" t="n">
        <v>7356186</v>
      </c>
    </row>
    <row spans="1:3" r="28">
      <c s="4" r="A28" t="s">
        <v>54</v>
      </c>
      <c s="6" r="B28" t="n">
        <v>7326067</v>
      </c>
      <c s="6" r="C28" t="n">
        <v>2261387</v>
      </c>
    </row>
    <row spans="1:3" r="29">
      <c s="4" r="A29" t="s">
        <v>55</v>
      </c>
      <c s="6" r="B29" t="n">
        <v>123960959</v>
      </c>
    </row>
    <row spans="1:3" r="30">
      <c s="4" r="A30" t="s">
        <v>56</v>
      </c>
      <c s="6" r="B30" t="n">
        <v>40039480</v>
      </c>
      <c s="6" r="C30" t="n">
        <v>35953500</v>
      </c>
    </row>
    <row spans="1:3" r="31">
      <c s="4" r="A31" t="s">
        <v>57</v>
      </c>
      <c s="6" r="C31" t="n">
        <v>12902488</v>
      </c>
    </row>
    <row spans="1:3" r="32">
      <c s="4" r="A32" t="s">
        <v>58</v>
      </c>
      <c s="6" r="B32" t="n">
        <v>20821723</v>
      </c>
      <c s="6" r="C32" t="n">
        <v>19013041</v>
      </c>
    </row>
    <row spans="1:3" r="33">
      <c s="4" r="A33" t="s">
        <v>59</v>
      </c>
      <c s="6" r="B33" t="n">
        <v>58645555</v>
      </c>
      <c s="6" r="C33" t="n">
        <v>85836572</v>
      </c>
    </row>
    <row spans="1:3" r="34">
      <c s="4" r="A34" t="s">
        <v>60</v>
      </c>
      <c s="6" r="B34" t="n">
        <v>618382990</v>
      </c>
      <c s="6" r="C34" t="n">
        <v>455144506</v>
      </c>
    </row>
    <row spans="1:3" r="35">
      <c s="4" r="A35" t="s">
        <v>61</v>
      </c>
      <c s="6" r="B35" t="n">
        <v>26301048</v>
      </c>
      <c s="6" r="C35" t="n">
        <v>28203218</v>
      </c>
    </row>
    <row spans="1:3" r="36">
      <c s="4" r="A36" t="s">
        <v>55</v>
      </c>
      <c s="6" r="C36" t="n">
        <v>132751540</v>
      </c>
    </row>
    <row spans="1:3" r="37">
      <c s="4" r="A37" t="s">
        <v>62</v>
      </c>
      <c s="6" r="B37" t="n">
        <v>72687056</v>
      </c>
    </row>
    <row spans="1:3" r="38">
      <c s="4" r="A38" t="s">
        <v>63</v>
      </c>
      <c s="6" r="B38" t="n">
        <v>569015</v>
      </c>
      <c s="6" r="C38" t="n">
        <v>658357</v>
      </c>
    </row>
    <row spans="1:3" r="39">
      <c s="4" r="A39" t="s">
        <v>64</v>
      </c>
      <c s="7" r="B39" t="n">
        <v>717940109</v>
      </c>
      <c s="7" r="C39" t="n">
        <v>616757621</v>
      </c>
    </row>
    <row spans="1:3" r="40">
      <c s="4" r="A40" t="s">
        <v>65</v>
      </c>
      <c s="4" r="B40" t="s">
        <v>66</v>
      </c>
      <c s="4" r="C40" t="s">
        <v>66</v>
      </c>
    </row>
    <row spans="1:3" r="41">
      <c s="3" r="A41" t="s">
        <v>67</v>
      </c>
    </row>
    <row spans="1:3" r="42">
      <c s="4" r="A42" t="s">
        <v>68</v>
      </c>
      <c s="7" r="B42" t="n">
        <v>143925</v>
      </c>
      <c s="7" r="C42" t="n">
        <v>142124</v>
      </c>
    </row>
    <row spans="1:3" r="43">
      <c s="4" r="A43" t="s">
        <v>69</v>
      </c>
      <c s="6" r="B43" t="n">
        <v>983468984</v>
      </c>
      <c s="6" r="C43" t="n">
        <v>991645842</v>
      </c>
    </row>
    <row spans="1:3" r="44">
      <c s="4" r="A44" t="s">
        <v>70</v>
      </c>
      <c s="6" r="B44" t="n">
        <v>-107574384</v>
      </c>
      <c s="6" r="C44" t="n">
        <v>-67703190</v>
      </c>
    </row>
    <row spans="1:3" r="45">
      <c s="4" r="A45" t="s">
        <v>71</v>
      </c>
      <c s="6" r="B45" t="n">
        <v>31663066</v>
      </c>
      <c s="6" r="C45" t="n">
        <v>83901136</v>
      </c>
    </row>
    <row spans="1:3" r="46">
      <c s="4" r="A46" t="s">
        <v>72</v>
      </c>
      <c s="6" r="C46" t="n">
        <v>-196407</v>
      </c>
    </row>
    <row spans="1:3" r="47">
      <c s="4" r="A47" t="s">
        <v>73</v>
      </c>
      <c s="6" r="B47" t="n">
        <v>907701591</v>
      </c>
      <c s="6" r="C47" t="n">
        <v>1007789505</v>
      </c>
    </row>
    <row spans="1:3" r="48">
      <c s="4" r="A48" t="s">
        <v>74</v>
      </c>
      <c s="6" r="B48" t="n">
        <v>158860505</v>
      </c>
      <c s="6" r="C48" t="n">
        <v>152376115</v>
      </c>
    </row>
    <row spans="1:3" r="49">
      <c s="4" r="A49" t="s">
        <v>75</v>
      </c>
      <c s="6" r="B49" t="n">
        <v>1066562096</v>
      </c>
      <c s="6" r="C49" t="n">
        <v>1160165620</v>
      </c>
    </row>
    <row spans="1:3" r="50">
      <c s="4" r="A50" t="s">
        <v>76</v>
      </c>
      <c s="7" r="B50" t="n">
        <v>1784502205</v>
      </c>
      <c s="7" r="C50" t="n">
        <v>1776923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10</v>
      </c>
      <c s="2" r="B1" t="s">
        <v>1</v>
      </c>
    </row>
    <row spans="1:2" r="2">
      <c s="2" r="B2" t="s">
        <v>26</v>
      </c>
    </row>
    <row spans="1:2" r="3">
      <c s="3" r="A3" t="s">
        <v>210</v>
      </c>
    </row>
    <row spans="1:2" r="4">
      <c s="4" r="A4" t="s">
        <v>210</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7</v>
      </c>
      <c s="2" r="B1" t="s">
        <v>1</v>
      </c>
    </row>
    <row spans="1:2" r="2">
      <c s="2" r="B2" t="s">
        <v>26</v>
      </c>
    </row>
    <row spans="1:2" r="3">
      <c s="3" r="A3" t="s">
        <v>257</v>
      </c>
    </row>
    <row spans="1:2" r="4">
      <c s="4" r="A4" t="s">
        <v>257</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59</v>
      </c>
      <c s="2" r="B1" t="s">
        <v>1</v>
      </c>
    </row>
    <row spans="1:2" r="2">
      <c s="2" r="B2" t="s">
        <v>26</v>
      </c>
    </row>
    <row spans="1:2" r="3">
      <c s="3" r="A3" t="s">
        <v>259</v>
      </c>
    </row>
    <row spans="1:2" r="4">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61</v>
      </c>
      <c s="2" r="B1" t="s">
        <v>1</v>
      </c>
    </row>
    <row spans="1:2" r="2">
      <c s="2" r="B2" t="s">
        <v>26</v>
      </c>
    </row>
    <row spans="1:2" r="3">
      <c s="3" r="A3" t="s">
        <v>261</v>
      </c>
    </row>
    <row spans="1:2" r="4">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63</v>
      </c>
      <c s="2" r="B1" t="s">
        <v>1</v>
      </c>
    </row>
    <row spans="1:2" r="2">
      <c s="2" r="B2" t="s">
        <v>26</v>
      </c>
    </row>
    <row spans="1:2" r="3">
      <c s="3" r="A3" t="s">
        <v>263</v>
      </c>
    </row>
    <row spans="1:2" r="4">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5</v>
      </c>
      <c s="2" r="B1" t="s">
        <v>1</v>
      </c>
    </row>
    <row spans="1:2" r="2">
      <c s="2" r="B2" t="s">
        <v>26</v>
      </c>
    </row>
    <row spans="1:2" r="3">
      <c s="3" r="A3" t="s">
        <v>265</v>
      </c>
    </row>
    <row spans="1:2" r="4">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67</v>
      </c>
      <c s="2" r="B1" t="s">
        <v>1</v>
      </c>
    </row>
    <row spans="1:2" r="2">
      <c s="2" r="B2" t="s">
        <v>26</v>
      </c>
    </row>
    <row spans="1:2" r="3">
      <c s="3" r="A3" t="s">
        <v>267</v>
      </c>
    </row>
    <row spans="1:2" r="4">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69</v>
      </c>
      <c s="2" r="B1" t="s">
        <v>1</v>
      </c>
    </row>
    <row spans="1:2" r="2">
      <c s="2" r="B2" t="s">
        <v>26</v>
      </c>
    </row>
    <row spans="1:2" r="3">
      <c s="3" r="A3" t="s">
        <v>269</v>
      </c>
    </row>
    <row spans="1:2" r="4">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1</v>
      </c>
      <c s="2" r="B1" t="s">
        <v>1</v>
      </c>
    </row>
    <row spans="1:2" r="2">
      <c s="2" r="B2" t="s">
        <v>26</v>
      </c>
    </row>
    <row spans="1:2" r="3">
      <c s="3" r="A3" t="s">
        <v>271</v>
      </c>
    </row>
    <row spans="1:2" r="4">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3</v>
      </c>
      <c s="2" r="B1" t="s">
        <v>1</v>
      </c>
    </row>
    <row spans="1:2" r="2">
      <c s="2" r="B2" t="s">
        <v>26</v>
      </c>
    </row>
    <row spans="1:2" r="3">
      <c s="3" r="A3" t="s">
        <v>273</v>
      </c>
    </row>
    <row spans="1:2" r="4">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7</v>
      </c>
      <c s="2" r="B1" t="s">
        <v>26</v>
      </c>
      <c s="2" r="C1" t="s">
        <v>27</v>
      </c>
    </row>
    <row spans="1:3" r="2">
      <c s="4" r="A2" t="s">
        <v>78</v>
      </c>
      <c s="7" r="B2" t="n">
        <v>550158</v>
      </c>
      <c s="7" r="C2" t="n">
        <v>583836</v>
      </c>
    </row>
    <row spans="1:3" r="3">
      <c s="4" r="A3" t="s">
        <v>79</v>
      </c>
      <c s="6" r="B3" t="n">
        <v>65243624</v>
      </c>
      <c s="6" r="C3" t="n">
        <v>44002810</v>
      </c>
    </row>
    <row spans="1:3" r="4">
      <c s="4" r="A4" t="s">
        <v>80</v>
      </c>
      <c s="6" r="B4" t="n">
        <v>6699191</v>
      </c>
      <c s="6" r="C4" t="n">
        <v>8260681</v>
      </c>
    </row>
    <row spans="1:3" r="5">
      <c s="4" r="A5" t="s">
        <v>81</v>
      </c>
      <c s="6" r="B5" t="n">
        <v>140178362</v>
      </c>
      <c s="6" r="C5" t="n">
        <v>116577317</v>
      </c>
    </row>
    <row spans="1:3" r="6">
      <c s="4" r="A6" t="s">
        <v>82</v>
      </c>
      <c s="6" r="B6" t="n">
        <v>155085748</v>
      </c>
      <c s="6" r="C6" t="n">
        <v>117593159</v>
      </c>
    </row>
    <row spans="1:3" r="7">
      <c s="4" r="A7" t="s">
        <v>83</v>
      </c>
      <c s="6" r="B7" t="n">
        <v>55691217</v>
      </c>
      <c s="6" r="C7" t="n">
        <v>49390175</v>
      </c>
    </row>
    <row spans="1:3" r="8">
      <c s="4" r="A8" t="s">
        <v>84</v>
      </c>
      <c s="6" r="B8" t="n">
        <v>9934688</v>
      </c>
      <c s="6" r="C8" t="n">
        <v>7356186</v>
      </c>
    </row>
    <row spans="1:3" r="9">
      <c s="4" r="A9" t="s">
        <v>85</v>
      </c>
      <c s="6" r="B9" t="n">
        <v>20821723</v>
      </c>
      <c s="6" r="C9" t="n">
        <v>19013041</v>
      </c>
    </row>
    <row spans="1:3" r="10">
      <c s="4" r="A10" t="s">
        <v>86</v>
      </c>
      <c s="6" r="B10" t="n">
        <v>58645555</v>
      </c>
      <c s="6" r="C10" t="n">
        <v>85836572</v>
      </c>
    </row>
    <row spans="1:3" r="11">
      <c s="4" r="A11" t="s">
        <v>87</v>
      </c>
      <c s="7" r="B11" t="n">
        <v>26301048</v>
      </c>
      <c s="7" r="C11" t="n">
        <v>28203218</v>
      </c>
    </row>
    <row spans="1:3" r="12">
      <c s="4" r="A12" t="s">
        <v>88</v>
      </c>
      <c s="8" r="B12" t="n">
        <v>0.001</v>
      </c>
      <c s="8" r="C12" t="n">
        <v>0.001</v>
      </c>
    </row>
    <row spans="1:3" r="13">
      <c s="4" r="A13" t="s">
        <v>89</v>
      </c>
      <c s="6" r="B13" t="n">
        <v>1000000000</v>
      </c>
      <c s="6" r="C13" t="n">
        <v>1000000000</v>
      </c>
    </row>
    <row spans="1:3" r="14">
      <c s="4" r="A14" t="s">
        <v>90</v>
      </c>
      <c s="6" r="B14" t="n">
        <v>143924959</v>
      </c>
      <c s="6" r="C14" t="n">
        <v>142123368</v>
      </c>
    </row>
    <row spans="1:3" r="15">
      <c s="4" r="A15" t="s">
        <v>91</v>
      </c>
      <c s="6" r="B15" t="n">
        <v>143924959</v>
      </c>
      <c s="6" r="C15" t="n">
        <v>142123368</v>
      </c>
    </row>
    <row spans="1:3" r="16">
      <c s="4" r="A16" t="s">
        <v>92</v>
      </c>
    </row>
    <row spans="1:3" r="17">
      <c s="4" r="A17" t="s">
        <v>80</v>
      </c>
      <c s="7" r="B17" t="n">
        <v>335005</v>
      </c>
      <c s="7" r="C17" t="n">
        <v>600735</v>
      </c>
    </row>
    <row spans="1:3" r="18">
      <c s="4" r="A18" t="s">
        <v>81</v>
      </c>
      <c s="6" r="B18" t="n">
        <v>36833196</v>
      </c>
      <c s="6" r="C18" t="n">
        <v>44321824</v>
      </c>
    </row>
    <row spans="1:3" r="19">
      <c s="4" r="A19" t="s">
        <v>82</v>
      </c>
      <c s="6" r="B19" t="n">
        <v>27608773</v>
      </c>
      <c s="6" r="C19" t="n">
        <v>28337431</v>
      </c>
    </row>
    <row spans="1:3" r="20">
      <c s="4" r="A20" t="s">
        <v>83</v>
      </c>
      <c s="6" r="B20" t="n">
        <v>17268065</v>
      </c>
      <c s="6" r="C20" t="n">
        <v>16032365</v>
      </c>
    </row>
    <row spans="1:3" r="21">
      <c s="4" r="A21" t="s">
        <v>84</v>
      </c>
      <c s="6" r="B21" t="n">
        <v>8478440</v>
      </c>
      <c s="6" r="C21" t="n">
        <v>4175247</v>
      </c>
    </row>
    <row spans="1:3" r="22">
      <c s="4" r="A22" t="s">
        <v>85</v>
      </c>
      <c s="6" r="B22" t="n">
        <v>5923346</v>
      </c>
      <c s="6" r="C22" t="n">
        <v>5073492</v>
      </c>
    </row>
    <row spans="1:3" r="23">
      <c s="4" r="A23" t="s">
        <v>86</v>
      </c>
      <c s="6" r="B23" t="n">
        <v>17242436</v>
      </c>
      <c s="6" r="C23" t="n">
        <v>36291161</v>
      </c>
    </row>
    <row spans="1:3" r="24">
      <c s="4" r="A24" t="s">
        <v>87</v>
      </c>
      <c s="7" r="B24" t="n">
        <v>1833357</v>
      </c>
      <c s="7" r="C24" t="n">
        <v>469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5</v>
      </c>
      <c s="2" r="B1" t="s">
        <v>1</v>
      </c>
    </row>
    <row spans="1:2" r="2">
      <c s="2" r="B2" t="s">
        <v>26</v>
      </c>
    </row>
    <row spans="1:2" r="3">
      <c s="3" r="A3" t="s">
        <v>275</v>
      </c>
    </row>
    <row spans="1:2" r="4">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2"/>
    <col customWidth="1" max="2" min="2" width="80"/>
  </cols>
  <sheetData>
    <row spans="1:2" r="1">
      <c s="1" r="A1" t="s">
        <v>277</v>
      </c>
      <c s="2" r="B1" t="s">
        <v>1</v>
      </c>
    </row>
    <row spans="1:2" r="2">
      <c s="2" r="B2" t="s">
        <v>26</v>
      </c>
    </row>
    <row spans="1:2" r="3">
      <c s="3" r="A3" t="s">
        <v>237</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row spans="1:2" r="9">
      <c s="4" r="A9" t="s">
        <v>29</v>
      </c>
      <c s="4" r="B9" t="s">
        <v>288</v>
      </c>
    </row>
    <row spans="1:2" r="10">
      <c s="4" r="A10" t="s">
        <v>30</v>
      </c>
      <c s="4" r="B10" t="s">
        <v>289</v>
      </c>
    </row>
    <row spans="1:2" r="11">
      <c s="4" r="A11" t="s">
        <v>290</v>
      </c>
      <c s="4" r="B11" t="s">
        <v>291</v>
      </c>
    </row>
    <row spans="1:2" r="12">
      <c s="4" r="A12" t="s">
        <v>177</v>
      </c>
      <c s="4" r="B12" t="s">
        <v>292</v>
      </c>
    </row>
    <row spans="1:2" r="13">
      <c s="4" r="A13" t="s">
        <v>178</v>
      </c>
      <c s="4" r="B13" t="s">
        <v>293</v>
      </c>
    </row>
    <row spans="1:2" r="14">
      <c s="4" r="A14" t="s">
        <v>34</v>
      </c>
      <c s="4" r="B14" t="s">
        <v>294</v>
      </c>
    </row>
    <row spans="1:2" r="15">
      <c s="4" r="A15" t="s">
        <v>41</v>
      </c>
      <c s="4" r="B15" t="s">
        <v>295</v>
      </c>
    </row>
    <row spans="1:2" r="16">
      <c s="4" r="A16" t="s">
        <v>39</v>
      </c>
      <c s="4" r="B16" t="s">
        <v>296</v>
      </c>
    </row>
    <row spans="1:2" r="17">
      <c s="4" r="A17" t="s">
        <v>40</v>
      </c>
      <c s="4" r="B17" t="s">
        <v>297</v>
      </c>
    </row>
    <row spans="1:2" r="18">
      <c s="4" r="A18" t="s">
        <v>298</v>
      </c>
      <c s="4" r="B18" t="s">
        <v>299</v>
      </c>
    </row>
    <row spans="1:2" r="19">
      <c s="4" r="A19" t="s">
        <v>300</v>
      </c>
      <c s="4" r="B19" t="s">
        <v>301</v>
      </c>
    </row>
    <row spans="1:2" r="20">
      <c s="4" r="A20" t="s">
        <v>302</v>
      </c>
      <c s="4" r="B20" t="s">
        <v>303</v>
      </c>
    </row>
    <row spans="1:2" r="21">
      <c s="4" r="A21" t="s">
        <v>304</v>
      </c>
      <c s="4" r="B21" t="s">
        <v>305</v>
      </c>
    </row>
    <row spans="1:2" r="22">
      <c s="4" r="A22" t="s">
        <v>141</v>
      </c>
      <c s="4" r="B22" t="s">
        <v>306</v>
      </c>
    </row>
    <row spans="1:2" r="23">
      <c s="4" r="A23" t="s">
        <v>307</v>
      </c>
      <c s="4" r="B23" t="s">
        <v>308</v>
      </c>
    </row>
    <row spans="1:2" r="24">
      <c s="4" r="A24" t="s">
        <v>309</v>
      </c>
      <c s="4" r="B24" t="s">
        <v>310</v>
      </c>
    </row>
    <row spans="1:2" r="25">
      <c s="4" r="A25" t="s">
        <v>311</v>
      </c>
      <c s="4" r="B25" t="s">
        <v>312</v>
      </c>
    </row>
    <row spans="1:2" r="26">
      <c s="4" r="A26" t="s">
        <v>313</v>
      </c>
      <c s="4" r="B26" t="s">
        <v>314</v>
      </c>
    </row>
    <row spans="1:2" r="27">
      <c s="4" r="A27" t="s">
        <v>315</v>
      </c>
      <c s="4" r="B27" t="s">
        <v>316</v>
      </c>
    </row>
    <row spans="1:2" r="28">
      <c s="4" r="A28" t="s">
        <v>317</v>
      </c>
      <c s="4" r="B28" t="s">
        <v>318</v>
      </c>
    </row>
    <row spans="1:2" r="29">
      <c s="4" r="A29" t="s">
        <v>319</v>
      </c>
      <c s="4" r="B29" t="s">
        <v>320</v>
      </c>
    </row>
    <row spans="1:2" r="30">
      <c s="4" r="A30" t="s">
        <v>74</v>
      </c>
      <c s="4" r="B30" t="s">
        <v>321</v>
      </c>
    </row>
    <row spans="1:2" r="31">
      <c s="4" r="A31" t="s">
        <v>322</v>
      </c>
      <c s="4" r="B31" t="s">
        <v>323</v>
      </c>
    </row>
    <row spans="1:2" r="32">
      <c s="4" r="A32" t="s">
        <v>324</v>
      </c>
      <c s="4" r="B32"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6</v>
      </c>
      <c s="2" r="B1" t="s">
        <v>1</v>
      </c>
    </row>
    <row spans="1:2" r="2">
      <c s="2" r="B2" t="s">
        <v>26</v>
      </c>
    </row>
    <row spans="1:2" r="3">
      <c s="3" r="A3" t="s">
        <v>235</v>
      </c>
    </row>
    <row spans="1:2" r="4">
      <c s="4" r="A4" t="s">
        <v>327</v>
      </c>
      <c s="4" r="B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6</v>
      </c>
    </row>
    <row spans="1:2" r="3">
      <c s="3" r="A3" t="s">
        <v>237</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row spans="1:2" r="9">
      <c s="4" r="A9" t="s">
        <v>340</v>
      </c>
      <c s="4" r="B9" t="s">
        <v>341</v>
      </c>
    </row>
    <row spans="1:2" r="10">
      <c s="4" r="A10" t="s">
        <v>342</v>
      </c>
      <c s="4" r="B10" t="s">
        <v>343</v>
      </c>
    </row>
    <row spans="1:2" r="11">
      <c s="4" r="A11" t="s">
        <v>344</v>
      </c>
      <c s="4" r="B11" t="s">
        <v>345</v>
      </c>
    </row>
    <row spans="1:2" r="12">
      <c s="4" r="A12" t="s">
        <v>346</v>
      </c>
      <c s="4" r="B12"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48</v>
      </c>
      <c s="2" r="B1" t="s">
        <v>1</v>
      </c>
    </row>
    <row spans="1:2" r="2">
      <c s="2" r="B2" t="s">
        <v>26</v>
      </c>
    </row>
    <row spans="1:2" r="3">
      <c s="3" r="A3" t="s">
        <v>241</v>
      </c>
    </row>
    <row spans="1:2" r="4">
      <c s="4" r="A4" t="s">
        <v>349</v>
      </c>
      <c s="4" r="B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s="1" r="A1" t="s">
        <v>351</v>
      </c>
      <c s="2" r="B1" t="s">
        <v>1</v>
      </c>
    </row>
    <row spans="1:2" r="2">
      <c s="2" r="B2" t="s">
        <v>26</v>
      </c>
    </row>
    <row spans="1:2" r="3">
      <c s="4" r="A3" t="s">
        <v>352</v>
      </c>
    </row>
    <row spans="1:2" r="4">
      <c s="3" r="A4" t="s">
        <v>353</v>
      </c>
    </row>
    <row spans="1:2" r="5">
      <c s="4" r="A5" t="s">
        <v>354</v>
      </c>
      <c s="4" r="B5" t="s">
        <v>355</v>
      </c>
    </row>
    <row spans="1:2" r="6">
      <c s="4" r="A6" t="s">
        <v>356</v>
      </c>
    </row>
    <row spans="1:2" r="7">
      <c s="3" r="A7" t="s">
        <v>353</v>
      </c>
    </row>
    <row spans="1:2" r="8">
      <c s="4" r="A8" t="s">
        <v>354</v>
      </c>
      <c s="4" r="B8"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8</v>
      </c>
      <c s="2" r="B1" t="s">
        <v>1</v>
      </c>
    </row>
    <row spans="1:2" r="2">
      <c s="2" r="B2" t="s">
        <v>26</v>
      </c>
    </row>
    <row spans="1:2" r="3">
      <c s="3" r="A3" t="s">
        <v>247</v>
      </c>
    </row>
    <row spans="1:2" r="4">
      <c s="4" r="A4" t="s">
        <v>359</v>
      </c>
      <c s="4" r="B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61</v>
      </c>
      <c s="2" r="B1" t="s">
        <v>1</v>
      </c>
    </row>
    <row spans="1:2" r="2">
      <c s="2" r="B2" t="s">
        <v>26</v>
      </c>
    </row>
    <row spans="1:2" r="3">
      <c s="3" r="A3" t="s">
        <v>249</v>
      </c>
    </row>
    <row spans="1:2" r="4">
      <c s="4" r="A4" t="s">
        <v>362</v>
      </c>
      <c s="4" r="B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64</v>
      </c>
      <c s="2" r="B1" t="s">
        <v>1</v>
      </c>
    </row>
    <row spans="1:2" r="2">
      <c s="2" r="B2" t="s">
        <v>26</v>
      </c>
    </row>
    <row spans="1:2" r="3">
      <c s="3" r="A3" t="s">
        <v>42</v>
      </c>
    </row>
    <row spans="1:2" r="4">
      <c s="4" r="A4" t="s">
        <v>365</v>
      </c>
      <c s="4" r="B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67</v>
      </c>
      <c s="2" r="B1" t="s">
        <v>1</v>
      </c>
    </row>
    <row spans="1:2" r="2">
      <c s="2" r="B2" t="s">
        <v>26</v>
      </c>
    </row>
    <row spans="1:2" r="3">
      <c s="3" r="A3" t="s">
        <v>257</v>
      </c>
    </row>
    <row spans="1:2" r="4">
      <c s="4" r="A4" t="s">
        <v>368</v>
      </c>
      <c s="4" r="B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93</v>
      </c>
      <c s="2" r="B1" t="s">
        <v>1</v>
      </c>
    </row>
    <row spans="1:4" r="2">
      <c s="2" r="B2" t="s">
        <v>26</v>
      </c>
      <c s="2" r="C2" t="s">
        <v>27</v>
      </c>
      <c s="2" r="D2" t="s">
        <v>94</v>
      </c>
    </row>
    <row spans="1:4" r="3">
      <c s="3" r="A3" t="s">
        <v>95</v>
      </c>
    </row>
    <row spans="1:4" r="4">
      <c s="4" r="A4" t="s">
        <v>96</v>
      </c>
      <c s="7" r="B4" t="n">
        <v>1023656993</v>
      </c>
      <c s="7" r="C4" t="n">
        <v>904498793</v>
      </c>
      <c s="7" r="D4" t="n">
        <v>731078833</v>
      </c>
    </row>
    <row spans="1:4" r="5">
      <c s="4" r="A5" t="s">
        <v>97</v>
      </c>
      <c s="6" r="B5" t="n">
        <v>-329761444</v>
      </c>
      <c s="6" r="C5" t="n">
        <v>-306133210</v>
      </c>
      <c s="6" r="D5" t="n">
        <v>-274035806</v>
      </c>
    </row>
    <row spans="1:4" r="6">
      <c s="4" r="A6" t="s">
        <v>98</v>
      </c>
      <c s="6" r="B6" t="n">
        <v>-706050055</v>
      </c>
      <c s="6" r="C6" t="n">
        <v>-545491718</v>
      </c>
      <c s="6" r="D6" t="n">
        <v>-400947001</v>
      </c>
    </row>
    <row spans="1:4" r="7">
      <c s="4" r="A7" t="s">
        <v>99</v>
      </c>
      <c s="6" r="B7" t="n">
        <v>6756906</v>
      </c>
      <c s="6" r="C7" t="n">
        <v>8786891</v>
      </c>
      <c s="6" r="D7" t="n">
        <v>4917642</v>
      </c>
    </row>
    <row spans="1:4" r="8">
      <c s="4" r="A8" t="s">
        <v>100</v>
      </c>
      <c s="6" r="B8" t="n">
        <v>-5397600</v>
      </c>
      <c s="6" r="C8" t="n">
        <v>61660756</v>
      </c>
      <c s="6" r="D8" t="n">
        <v>61013668</v>
      </c>
    </row>
    <row spans="1:4" r="9">
      <c s="4" r="A9" t="s">
        <v>101</v>
      </c>
      <c s="6" r="B9" t="n">
        <v>-11020177</v>
      </c>
      <c s="6" r="C9" t="n">
        <v>-5325474</v>
      </c>
      <c s="6" r="D9" t="n">
        <v>-192566</v>
      </c>
    </row>
    <row spans="1:4" r="10">
      <c s="4" r="A10" t="s">
        <v>102</v>
      </c>
      <c s="6" r="B10" t="n">
        <v>4832800</v>
      </c>
      <c s="6" r="C10" t="n">
        <v>3210328</v>
      </c>
      <c s="6" r="D10" t="n">
        <v>2179547</v>
      </c>
    </row>
    <row spans="1:4" r="11">
      <c s="4" r="A11" t="s">
        <v>103</v>
      </c>
      <c s="6" r="B11" t="n">
        <v>-1896896</v>
      </c>
      <c s="6" r="C11" t="n">
        <v>3857539</v>
      </c>
      <c s="6" r="D11" t="n">
        <v>-1051215</v>
      </c>
    </row>
    <row spans="1:4" r="12">
      <c s="4" r="A12" t="s">
        <v>104</v>
      </c>
      <c s="6" r="B12" t="n">
        <v>24323479</v>
      </c>
    </row>
    <row spans="1:4" r="13">
      <c s="4" r="A13" t="s">
        <v>105</v>
      </c>
      <c s="6" r="B13" t="n">
        <v>10841606</v>
      </c>
      <c s="6" r="C13" t="n">
        <v>63403149</v>
      </c>
      <c s="6" r="D13" t="n">
        <v>61949434</v>
      </c>
    </row>
    <row spans="1:4" r="14">
      <c s="4" r="A14" t="s">
        <v>106</v>
      </c>
      <c s="6" r="B14" t="n">
        <v>-71847178</v>
      </c>
      <c s="6" r="C14" t="n">
        <v>-14900793</v>
      </c>
      <c s="6" r="D14" t="n">
        <v>-13676994</v>
      </c>
    </row>
    <row spans="1:4" r="15">
      <c s="4" r="A15" t="s">
        <v>107</v>
      </c>
      <c s="6" r="B15" t="n">
        <v>-61005572</v>
      </c>
      <c s="6" r="C15" t="n">
        <v>48502356</v>
      </c>
      <c s="6" r="D15" t="n">
        <v>48272440</v>
      </c>
    </row>
    <row spans="1:4" r="16">
      <c s="4" r="A16" t="s">
        <v>108</v>
      </c>
      <c s="6" r="B16" t="n">
        <v>5705701</v>
      </c>
      <c s="6" r="C16" t="n">
        <v>3834802</v>
      </c>
      <c s="6" r="D16" t="n">
        <v>2813849</v>
      </c>
    </row>
    <row spans="1:4" r="17">
      <c s="4" r="A17" t="s">
        <v>109</v>
      </c>
      <c s="6" r="B17" t="n">
        <v>-55299871</v>
      </c>
      <c s="6" r="C17" t="n">
        <v>52337158</v>
      </c>
      <c s="6" r="D17" t="n">
        <v>51086289</v>
      </c>
    </row>
    <row spans="1:4" r="18">
      <c s="4" r="A18" t="s">
        <v>110</v>
      </c>
      <c s="6" r="B18" t="n">
        <v>-15428677</v>
      </c>
      <c s="6" r="C18" t="n">
        <v>12335673</v>
      </c>
      <c s="6" r="D18" t="n">
        <v>-871136</v>
      </c>
    </row>
    <row spans="1:4" r="19">
      <c s="4" r="A19" t="s">
        <v>111</v>
      </c>
      <c s="7" r="B19" t="n">
        <v>-39871194</v>
      </c>
      <c s="7" r="C19" t="n">
        <v>40001485</v>
      </c>
      <c s="7" r="D19" t="n">
        <v>51957425</v>
      </c>
    </row>
    <row spans="1:4" r="20">
      <c s="3" r="A20" t="s">
        <v>112</v>
      </c>
    </row>
    <row spans="1:4" r="21">
      <c s="4" r="A21" t="s">
        <v>113</v>
      </c>
      <c s="9" r="B21" t="n">
        <v>-0.28</v>
      </c>
      <c s="9" r="C21" t="n">
        <v>0.29</v>
      </c>
      <c s="9" r="D21" t="n">
        <v>0.4</v>
      </c>
    </row>
    <row spans="1:4" r="22">
      <c s="4" r="A22" t="s">
        <v>114</v>
      </c>
      <c s="9" r="B22" t="n">
        <v>-0.28</v>
      </c>
      <c s="9" r="C22" t="n">
        <v>0.26</v>
      </c>
      <c s="9" r="D22" t="n">
        <v>0.38</v>
      </c>
    </row>
    <row spans="1:4" r="23">
      <c s="3" r="A23" t="s">
        <v>115</v>
      </c>
    </row>
    <row spans="1:4" r="24">
      <c s="4" r="A24" t="s">
        <v>116</v>
      </c>
      <c s="6" r="B24" t="n">
        <v>142615258</v>
      </c>
      <c s="6" r="C24" t="n">
        <v>139211442</v>
      </c>
      <c s="6" r="D24" t="n">
        <v>130163165</v>
      </c>
    </row>
    <row spans="1:4" r="25">
      <c s="4" r="A25" t="s">
        <v>117</v>
      </c>
      <c s="6" r="B25" t="n">
        <v>142615258</v>
      </c>
      <c s="6" r="C25" t="n">
        <v>146687835</v>
      </c>
      <c s="6" r="D25" t="n">
        <v>135779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6</v>
      </c>
    </row>
    <row spans="1:2" r="3">
      <c s="3" r="A3" t="s">
        <v>259</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6</v>
      </c>
    </row>
    <row spans="1:2" r="3">
      <c s="4" r="A3" t="s">
        <v>384</v>
      </c>
    </row>
    <row spans="1:2" r="4">
      <c s="3" r="A4" t="s">
        <v>261</v>
      </c>
    </row>
    <row spans="1:2" r="5">
      <c s="4" r="A5" t="s">
        <v>385</v>
      </c>
      <c s="4" r="B5" t="s">
        <v>386</v>
      </c>
    </row>
    <row spans="1:2" r="6">
      <c s="4" r="A6" t="s">
        <v>387</v>
      </c>
      <c s="4" r="B6" t="s">
        <v>388</v>
      </c>
    </row>
    <row spans="1:2" r="7">
      <c s="4" r="A7" t="s">
        <v>389</v>
      </c>
    </row>
    <row spans="1:2" r="8">
      <c s="3" r="A8" t="s">
        <v>261</v>
      </c>
    </row>
    <row spans="1:2" r="9">
      <c s="4" r="A9" t="s">
        <v>385</v>
      </c>
      <c s="4" r="B9" t="s">
        <v>390</v>
      </c>
    </row>
    <row spans="1:2" r="10">
      <c s="4" r="A10" t="s">
        <v>387</v>
      </c>
      <c s="4" r="B10" t="s">
        <v>391</v>
      </c>
    </row>
    <row spans="1:2" r="11">
      <c s="4" r="A11" t="s">
        <v>392</v>
      </c>
      <c s="4" r="B11" t="s">
        <v>393</v>
      </c>
    </row>
    <row spans="1:2" r="12">
      <c s="4" r="A12" t="s">
        <v>394</v>
      </c>
    </row>
    <row spans="1:2" r="13">
      <c s="3" r="A13" t="s">
        <v>261</v>
      </c>
    </row>
    <row spans="1:2" r="14">
      <c s="4" r="A14" t="s">
        <v>385</v>
      </c>
      <c s="4" r="B14" t="s">
        <v>395</v>
      </c>
    </row>
    <row spans="1:2" r="15">
      <c s="4" r="A15" t="s">
        <v>392</v>
      </c>
      <c s="4" r="B15" t="s">
        <v>396</v>
      </c>
    </row>
    <row spans="1:2" r="16">
      <c s="4" r="A16" t="s">
        <v>397</v>
      </c>
    </row>
    <row spans="1:2" r="17">
      <c s="3" r="A17" t="s">
        <v>261</v>
      </c>
    </row>
    <row spans="1:2" r="18">
      <c s="4" r="A18" t="s">
        <v>392</v>
      </c>
      <c s="4" r="B18"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6</v>
      </c>
    </row>
    <row spans="1:2" r="3">
      <c s="3" r="A3" t="s">
        <v>267</v>
      </c>
    </row>
    <row spans="1:2" r="4">
      <c s="4" r="A4" t="s">
        <v>400</v>
      </c>
      <c s="4" r="B4" t="s">
        <v>401</v>
      </c>
    </row>
    <row spans="1:2" r="5">
      <c s="4" r="A5" t="s">
        <v>402</v>
      </c>
      <c s="4" r="B5" t="s">
        <v>403</v>
      </c>
    </row>
    <row spans="1:2" r="6">
      <c s="4" r="A6" t="s">
        <v>404</v>
      </c>
      <c s="4" r="B6"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406</v>
      </c>
      <c s="2" r="B1" t="s">
        <v>1</v>
      </c>
    </row>
    <row spans="1:2" r="2">
      <c s="2" r="B2" t="s">
        <v>26</v>
      </c>
    </row>
    <row spans="1:2" r="3">
      <c s="3" r="A3" t="s">
        <v>269</v>
      </c>
    </row>
    <row spans="1:2" r="4">
      <c s="4" r="A4" t="s">
        <v>407</v>
      </c>
      <c s="4" r="B4" t="s">
        <v>408</v>
      </c>
    </row>
    <row spans="1:2" r="5">
      <c s="4" r="A5" t="s">
        <v>178</v>
      </c>
    </row>
    <row spans="1:2" r="6">
      <c s="3" r="A6" t="s">
        <v>409</v>
      </c>
    </row>
    <row spans="1:2" r="7">
      <c s="4" r="A7" t="s">
        <v>410</v>
      </c>
      <c s="4" r="B7" t="s">
        <v>411</v>
      </c>
    </row>
    <row spans="1:2" r="8">
      <c s="4" r="A8" t="s">
        <v>177</v>
      </c>
    </row>
    <row spans="1:2" r="9">
      <c s="3" r="A9" t="s">
        <v>409</v>
      </c>
    </row>
    <row spans="1:2" r="10">
      <c s="4" r="A10" t="s">
        <v>410</v>
      </c>
      <c s="4" r="B10"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413</v>
      </c>
      <c s="2" r="B1" t="s">
        <v>1</v>
      </c>
    </row>
    <row spans="1:2" r="2">
      <c s="2" r="B2" t="s">
        <v>26</v>
      </c>
    </row>
    <row spans="1:2" r="3">
      <c s="3" r="A3" t="s">
        <v>271</v>
      </c>
    </row>
    <row spans="1:2" r="4">
      <c s="4" r="A4" t="s">
        <v>414</v>
      </c>
      <c s="4" r="B4" t="s">
        <v>415</v>
      </c>
    </row>
    <row spans="1:2" r="5">
      <c s="4" r="A5" t="s">
        <v>416</v>
      </c>
      <c s="4" r="B5" t="s">
        <v>417</v>
      </c>
    </row>
    <row spans="1:2" r="6">
      <c s="4" r="A6" t="s">
        <v>418</v>
      </c>
      <c s="4" r="B6" t="s">
        <v>419</v>
      </c>
    </row>
    <row spans="1:2" r="7">
      <c s="4" r="A7" t="s">
        <v>420</v>
      </c>
      <c s="4" r="B7" t="s">
        <v>421</v>
      </c>
    </row>
    <row spans="1:2" r="8">
      <c s="4" r="A8" t="s">
        <v>422</v>
      </c>
      <c s="4" r="B8" t="s">
        <v>423</v>
      </c>
    </row>
    <row spans="1:2" r="9">
      <c s="4" r="A9" t="s">
        <v>424</v>
      </c>
      <c s="4" r="B9" t="s">
        <v>425</v>
      </c>
    </row>
    <row spans="1:2" r="10">
      <c s="4" r="A10" t="s">
        <v>426</v>
      </c>
      <c s="4" r="B10" t="s">
        <v>427</v>
      </c>
    </row>
    <row spans="1:2" r="11">
      <c s="4" r="A11" t="s">
        <v>428</v>
      </c>
      <c s="4" r="B11" t="s">
        <v>429</v>
      </c>
    </row>
    <row spans="1:2" r="12">
      <c s="4" r="A12" t="s">
        <v>430</v>
      </c>
      <c s="4" r="B12"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spans="1:2" r="1">
      <c s="1" r="A1" t="s">
        <v>432</v>
      </c>
      <c s="2" r="B1" t="s">
        <v>1</v>
      </c>
    </row>
    <row spans="1:2" r="2">
      <c s="2" r="B2" t="s">
        <v>26</v>
      </c>
    </row>
    <row spans="1:2" r="3">
      <c s="3" r="A3" t="s">
        <v>273</v>
      </c>
    </row>
    <row spans="1:2" r="4">
      <c s="4" r="A4" t="s">
        <v>433</v>
      </c>
      <c s="4" r="B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4"/>
    <col customWidth="1" max="5" min="5" width="21"/>
    <col customWidth="1" max="6" min="6" width="21"/>
    <col customWidth="1" max="7" min="7" width="14"/>
    <col customWidth="1" max="8" min="8" width="24"/>
    <col customWidth="1" max="9" min="9" width="31"/>
  </cols>
  <sheetData>
    <row spans="1:9" r="1">
      <c s="1" r="A1" t="s">
        <v>435</v>
      </c>
      <c s="2" r="B1" t="s">
        <v>436</v>
      </c>
      <c s="2" r="C1" t="s">
        <v>437</v>
      </c>
      <c s="2" r="D1" t="s">
        <v>438</v>
      </c>
      <c s="2" r="E1" t="s">
        <v>439</v>
      </c>
      <c s="2" r="F1" t="s">
        <v>440</v>
      </c>
      <c s="2" r="G1" t="s">
        <v>441</v>
      </c>
      <c s="2" r="H1" t="s">
        <v>442</v>
      </c>
      <c s="2" r="I1" t="s">
        <v>443</v>
      </c>
    </row>
    <row spans="1:9" r="2">
      <c s="3" r="A2" t="s">
        <v>235</v>
      </c>
    </row>
    <row spans="1:9" r="3">
      <c s="4" r="A3" t="s">
        <v>444</v>
      </c>
      <c s="7" r="I3" t="n">
        <v>176704417</v>
      </c>
    </row>
    <row spans="1:9" r="4">
      <c s="4" r="A4" t="s">
        <v>445</v>
      </c>
      <c s="8" r="D4" t="n">
        <v>0.001</v>
      </c>
      <c s="8" r="H4" t="n">
        <v>0.001</v>
      </c>
      <c s="8" r="I4" t="n">
        <v>0.001</v>
      </c>
    </row>
    <row spans="1:9" r="5">
      <c s="4" r="A5" t="s">
        <v>446</v>
      </c>
    </row>
    <row spans="1:9" r="6">
      <c s="3" r="A6" t="s">
        <v>235</v>
      </c>
    </row>
    <row spans="1:9" r="7">
      <c s="4" r="A7" t="s">
        <v>445</v>
      </c>
      <c s="8" r="D7" t="n">
        <v>0.001</v>
      </c>
      <c s="8" r="I7" t="n">
        <v>0.001</v>
      </c>
    </row>
    <row spans="1:9" r="8">
      <c s="4" r="A8" t="s">
        <v>447</v>
      </c>
    </row>
    <row spans="1:9" r="9">
      <c s="3" r="A9" t="s">
        <v>235</v>
      </c>
    </row>
    <row spans="1:9" r="10">
      <c s="4" r="A10" t="s">
        <v>448</v>
      </c>
      <c s="4" r="H10" t="s">
        <v>449</v>
      </c>
    </row>
    <row spans="1:9" r="11">
      <c s="4" r="A11" t="s">
        <v>450</v>
      </c>
    </row>
    <row spans="1:9" r="12">
      <c s="3" r="A12" t="s">
        <v>235</v>
      </c>
    </row>
    <row spans="1:9" r="13">
      <c s="4" r="A13" t="s">
        <v>448</v>
      </c>
      <c s="4" r="H13" t="s">
        <v>451</v>
      </c>
    </row>
    <row spans="1:9" r="14">
      <c s="4" r="A14" t="s">
        <v>452</v>
      </c>
    </row>
    <row spans="1:9" r="15">
      <c s="3" r="A15" t="s">
        <v>235</v>
      </c>
    </row>
    <row spans="1:9" r="16">
      <c s="4" r="A16" t="s">
        <v>448</v>
      </c>
      <c s="4" r="C16" t="s">
        <v>453</v>
      </c>
    </row>
    <row spans="1:9" r="17">
      <c s="4" r="A17" t="s">
        <v>454</v>
      </c>
      <c s="4" r="C17" t="s">
        <v>455</v>
      </c>
    </row>
    <row spans="1:9" r="18">
      <c s="4" r="A18" t="s">
        <v>456</v>
      </c>
    </row>
    <row spans="1:9" r="19">
      <c s="3" r="A19" t="s">
        <v>235</v>
      </c>
    </row>
    <row spans="1:9" r="20">
      <c s="4" r="A20" t="s">
        <v>448</v>
      </c>
      <c s="4" r="H20" t="s">
        <v>449</v>
      </c>
    </row>
    <row spans="1:9" r="21">
      <c s="4" r="A21" t="s">
        <v>457</v>
      </c>
    </row>
    <row spans="1:9" r="22">
      <c s="3" r="A22" t="s">
        <v>235</v>
      </c>
    </row>
    <row spans="1:9" r="23">
      <c s="4" r="A23" t="s">
        <v>448</v>
      </c>
      <c s="4" r="H23" t="s">
        <v>458</v>
      </c>
    </row>
    <row spans="1:9" r="24">
      <c s="4" r="A24" t="s">
        <v>459</v>
      </c>
    </row>
    <row spans="1:9" r="25">
      <c s="3" r="A25" t="s">
        <v>235</v>
      </c>
    </row>
    <row spans="1:9" r="26">
      <c s="4" r="A26" t="s">
        <v>448</v>
      </c>
      <c s="4" r="H26" t="s">
        <v>460</v>
      </c>
    </row>
    <row spans="1:9" r="27">
      <c s="4" r="A27" t="s">
        <v>461</v>
      </c>
    </row>
    <row spans="1:9" r="28">
      <c s="3" r="A28" t="s">
        <v>235</v>
      </c>
    </row>
    <row spans="1:9" r="29">
      <c s="4" r="A29" t="s">
        <v>448</v>
      </c>
      <c s="4" r="H29" t="s">
        <v>462</v>
      </c>
    </row>
    <row spans="1:9" r="30">
      <c s="4" r="A30" t="s">
        <v>463</v>
      </c>
    </row>
    <row spans="1:9" r="31">
      <c s="3" r="A31" t="s">
        <v>235</v>
      </c>
    </row>
    <row spans="1:9" r="32">
      <c s="4" r="A32" t="s">
        <v>464</v>
      </c>
      <c s="4" r="G32" t="s">
        <v>465</v>
      </c>
    </row>
    <row spans="1:9" r="33">
      <c s="4" r="A33" t="s">
        <v>466</v>
      </c>
    </row>
    <row spans="1:9" r="34">
      <c s="3" r="A34" t="s">
        <v>235</v>
      </c>
    </row>
    <row spans="1:9" r="35">
      <c s="4" r="A35" t="s">
        <v>467</v>
      </c>
      <c s="4" r="F35" t="s">
        <v>468</v>
      </c>
    </row>
    <row spans="1:9" r="36">
      <c s="4" r="A36" t="s">
        <v>444</v>
      </c>
      <c s="7" r="F36" t="n">
        <v>176400000</v>
      </c>
    </row>
    <row spans="1:9" r="37">
      <c s="4" r="A37" t="s">
        <v>469</v>
      </c>
    </row>
    <row spans="1:9" r="38">
      <c s="3" r="A38" t="s">
        <v>235</v>
      </c>
    </row>
    <row spans="1:9" r="39">
      <c s="4" r="A39" t="s">
        <v>198</v>
      </c>
      <c s="7" r="E39" t="n">
        <v>101400000</v>
      </c>
    </row>
    <row spans="1:9" r="40">
      <c s="4" r="A40" t="s">
        <v>470</v>
      </c>
    </row>
    <row spans="1:9" r="41">
      <c s="3" r="A41" t="s">
        <v>235</v>
      </c>
    </row>
    <row spans="1:9" r="42">
      <c s="4" r="A42" t="s">
        <v>471</v>
      </c>
      <c s="7" r="E42" t="n">
        <v>18900000</v>
      </c>
    </row>
    <row spans="1:9" r="43">
      <c s="4" r="A43" t="s">
        <v>472</v>
      </c>
    </row>
    <row spans="1:9" r="44">
      <c s="3" r="A44" t="s">
        <v>235</v>
      </c>
    </row>
    <row spans="1:9" r="45">
      <c s="4" r="A45" t="s">
        <v>473</v>
      </c>
      <c s="10" r="D45" t="n">
        <v>0.05</v>
      </c>
    </row>
    <row spans="1:9" r="46">
      <c s="4" r="A46" t="s">
        <v>474</v>
      </c>
    </row>
    <row spans="1:9" r="47">
      <c s="3" r="A47" t="s">
        <v>235</v>
      </c>
    </row>
    <row spans="1:9" r="48">
      <c s="4" r="A48" t="s">
        <v>475</v>
      </c>
      <c s="6" r="B48" t="n">
        <v>16565592</v>
      </c>
    </row>
    <row spans="1:9" r="49">
      <c s="4" r="A49" t="s">
        <v>476</v>
      </c>
    </row>
    <row spans="1:9" r="50">
      <c s="3" r="A50" t="s">
        <v>235</v>
      </c>
    </row>
    <row spans="1:9" r="51">
      <c s="4" r="A51" t="s">
        <v>473</v>
      </c>
      <c s="10" r="D51" t="n">
        <v>0.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16"/>
  </cols>
  <sheetData>
    <row spans="1:2" r="1">
      <c s="1" r="A1" t="s">
        <v>477</v>
      </c>
      <c s="2" r="B1" t="s">
        <v>1</v>
      </c>
    </row>
    <row spans="1:2" r="2">
      <c s="2" r="B2" t="s">
        <v>26</v>
      </c>
    </row>
    <row spans="1:2" r="3">
      <c s="3" r="A3" t="s">
        <v>478</v>
      </c>
    </row>
    <row spans="1:2" r="4">
      <c s="4" r="A4" t="s">
        <v>479</v>
      </c>
      <c s="4" r="B4" t="s">
        <v>480</v>
      </c>
    </row>
    <row spans="1:2" r="5">
      <c s="4" r="A5" t="s">
        <v>481</v>
      </c>
      <c s="4" r="B5" t="s">
        <v>480</v>
      </c>
    </row>
    <row spans="1:2" r="6">
      <c s="4" r="A6" t="s">
        <v>482</v>
      </c>
      <c s="4" r="B6" t="s">
        <v>483</v>
      </c>
    </row>
    <row spans="1:2" r="7">
      <c s="4" r="A7" t="s">
        <v>484</v>
      </c>
    </row>
    <row spans="1:2" r="8">
      <c s="3" r="A8" t="s">
        <v>478</v>
      </c>
    </row>
    <row spans="1:2" r="9">
      <c s="4" r="A9" t="s">
        <v>485</v>
      </c>
      <c s="4" r="B9" t="s">
        <v>449</v>
      </c>
    </row>
    <row spans="1:2" r="10">
      <c s="4" r="A10" t="s">
        <v>486</v>
      </c>
    </row>
    <row spans="1:2" r="11">
      <c s="3" r="A11" t="s">
        <v>478</v>
      </c>
    </row>
    <row spans="1:2" r="12">
      <c s="4" r="A12" t="s">
        <v>485</v>
      </c>
      <c s="4" r="B12" t="s">
        <v>449</v>
      </c>
    </row>
    <row spans="1:2" r="13">
      <c s="4" r="A13" t="s">
        <v>487</v>
      </c>
    </row>
    <row spans="1:2" r="14">
      <c s="3" r="A14" t="s">
        <v>478</v>
      </c>
    </row>
    <row spans="1:2" r="15">
      <c s="4" r="A15" t="s">
        <v>485</v>
      </c>
      <c s="4" r="B15" t="s">
        <v>449</v>
      </c>
    </row>
    <row spans="1:2" r="16">
      <c s="4" r="A16" t="s">
        <v>488</v>
      </c>
    </row>
    <row spans="1:2" r="17">
      <c s="3" r="A17" t="s">
        <v>478</v>
      </c>
    </row>
    <row spans="1:2" r="18">
      <c s="4" r="A18" t="s">
        <v>485</v>
      </c>
      <c s="4" r="B18" t="s">
        <v>449</v>
      </c>
    </row>
    <row spans="1:2" r="19">
      <c s="4" r="A19" t="s">
        <v>461</v>
      </c>
    </row>
    <row spans="1:2" r="20">
      <c s="3" r="A20" t="s">
        <v>478</v>
      </c>
    </row>
    <row spans="1:2" r="21">
      <c s="4" r="A21" t="s">
        <v>485</v>
      </c>
      <c s="4" r="B21"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89</v>
      </c>
      <c s="2" r="B1" t="s">
        <v>1</v>
      </c>
    </row>
    <row spans="1:5" r="2">
      <c s="2" r="B2" t="s">
        <v>26</v>
      </c>
      <c s="2" r="C2" t="s">
        <v>27</v>
      </c>
      <c s="2" r="D2" t="s">
        <v>94</v>
      </c>
      <c s="2" r="E2" t="s">
        <v>490</v>
      </c>
    </row>
    <row spans="1:5" r="3">
      <c s="3" r="A3" t="s">
        <v>491</v>
      </c>
    </row>
    <row spans="1:5" r="4">
      <c s="4" r="A4" t="s">
        <v>29</v>
      </c>
      <c s="7" r="B4" t="n">
        <v>465183566</v>
      </c>
      <c s="7" r="C4" t="n">
        <v>630616635</v>
      </c>
      <c s="7" r="D4" t="n">
        <v>413319174</v>
      </c>
      <c s="7" r="E4" t="n">
        <v>210841368</v>
      </c>
    </row>
    <row spans="1:5" r="5">
      <c s="4" r="A5" t="s">
        <v>492</v>
      </c>
      <c s="6" r="B5" t="n">
        <v>462310290</v>
      </c>
      <c s="6" r="C5" t="n">
        <v>415150008</v>
      </c>
    </row>
    <row spans="1:5" r="6">
      <c s="4" r="A6" t="s">
        <v>177</v>
      </c>
      <c s="6" r="B6" t="n">
        <v>134134331</v>
      </c>
      <c s="6" r="C6" t="n">
        <v>92796714</v>
      </c>
    </row>
    <row spans="1:5" r="7">
      <c s="4" r="A7" t="s">
        <v>493</v>
      </c>
      <c s="6" r="B7" t="n">
        <v>66587437</v>
      </c>
      <c s="6" r="C7" t="n">
        <v>39339526</v>
      </c>
    </row>
    <row spans="1:5" r="8">
      <c s="4" r="A8" t="s">
        <v>37</v>
      </c>
      <c s="6" r="B8" t="n">
        <v>1551873</v>
      </c>
      <c s="6" r="C8" t="n">
        <v>6094260</v>
      </c>
    </row>
    <row spans="1:5" r="9">
      <c s="4" r="A9" t="s">
        <v>38</v>
      </c>
      <c s="6" r="B9" t="n">
        <v>1251132357</v>
      </c>
      <c s="6" r="C9" t="n">
        <v>1376028730</v>
      </c>
    </row>
    <row spans="1:5" r="10">
      <c s="4" r="A10" t="s">
        <v>47</v>
      </c>
      <c s="6" r="B10" t="n">
        <v>1784502205</v>
      </c>
      <c s="6" r="C10" t="n">
        <v>1776923241</v>
      </c>
    </row>
    <row spans="1:5" r="11">
      <c s="4" r="A11" t="s">
        <v>80</v>
      </c>
      <c s="6" r="B11" t="n">
        <v>6699191</v>
      </c>
      <c s="6" r="C11" t="n">
        <v>8260681</v>
      </c>
    </row>
    <row spans="1:5" r="12">
      <c s="4" r="A12" t="s">
        <v>81</v>
      </c>
      <c s="6" r="B12" t="n">
        <v>140178362</v>
      </c>
      <c s="6" r="C12" t="n">
        <v>116577317</v>
      </c>
    </row>
    <row spans="1:5" r="13">
      <c s="4" r="A13" t="s">
        <v>82</v>
      </c>
      <c s="6" r="B13" t="n">
        <v>155085748</v>
      </c>
      <c s="6" r="C13" t="n">
        <v>117593159</v>
      </c>
    </row>
    <row spans="1:5" r="14">
      <c s="4" r="A14" t="s">
        <v>83</v>
      </c>
      <c s="6" r="B14" t="n">
        <v>55691217</v>
      </c>
      <c s="6" r="C14" t="n">
        <v>49390175</v>
      </c>
    </row>
    <row spans="1:5" r="15">
      <c s="4" r="A15" t="s">
        <v>84</v>
      </c>
      <c s="6" r="B15" t="n">
        <v>9934688</v>
      </c>
      <c s="6" r="C15" t="n">
        <v>7356186</v>
      </c>
    </row>
    <row spans="1:5" r="16">
      <c s="4" r="A16" t="s">
        <v>85</v>
      </c>
      <c s="6" r="B16" t="n">
        <v>20821723</v>
      </c>
      <c s="6" r="C16" t="n">
        <v>19013041</v>
      </c>
    </row>
    <row spans="1:5" r="17">
      <c s="4" r="A17" t="s">
        <v>86</v>
      </c>
      <c s="6" r="B17" t="n">
        <v>58645555</v>
      </c>
      <c s="6" r="C17" t="n">
        <v>85836572</v>
      </c>
    </row>
    <row spans="1:5" r="18">
      <c s="4" r="A18" t="s">
        <v>60</v>
      </c>
      <c s="6" r="B18" t="n">
        <v>618382990</v>
      </c>
      <c s="6" r="C18" t="n">
        <v>455144506</v>
      </c>
    </row>
    <row spans="1:5" r="19">
      <c s="4" r="A19" t="s">
        <v>87</v>
      </c>
      <c s="6" r="B19" t="n">
        <v>26301048</v>
      </c>
      <c s="6" r="C19" t="n">
        <v>28203218</v>
      </c>
    </row>
    <row spans="1:5" r="20">
      <c s="4" r="A20" t="s">
        <v>64</v>
      </c>
      <c s="6" r="B20" t="n">
        <v>717940109</v>
      </c>
      <c s="6" r="C20" t="n">
        <v>616757621</v>
      </c>
    </row>
    <row spans="1:5" r="21">
      <c s="3" r="A21" t="s">
        <v>494</v>
      </c>
    </row>
    <row spans="1:5" r="22">
      <c s="4" r="A22" t="s">
        <v>96</v>
      </c>
      <c s="6" r="B22" t="n">
        <v>1023656993</v>
      </c>
      <c s="6" r="C22" t="n">
        <v>904498793</v>
      </c>
      <c s="6" r="D22" t="n">
        <v>731078833</v>
      </c>
    </row>
    <row spans="1:5" r="23">
      <c s="4" r="A23" t="s">
        <v>97</v>
      </c>
      <c s="6" r="B23" t="n">
        <v>-329761444</v>
      </c>
      <c s="6" r="C23" t="n">
        <v>-306133210</v>
      </c>
      <c s="6" r="D23" t="n">
        <v>-274035806</v>
      </c>
    </row>
    <row spans="1:5" r="24">
      <c s="4" r="A24" t="s">
        <v>109</v>
      </c>
      <c s="6" r="B24" t="n">
        <v>-55299871</v>
      </c>
      <c s="6" r="C24" t="n">
        <v>52337158</v>
      </c>
      <c s="6" r="D24" t="n">
        <v>51086289</v>
      </c>
    </row>
    <row spans="1:5" r="25">
      <c s="4" r="A25" t="s">
        <v>495</v>
      </c>
      <c s="6" r="B25" t="n">
        <v>-143151603</v>
      </c>
      <c s="6" r="C25" t="n">
        <v>23982431</v>
      </c>
      <c s="6" r="D25" t="n">
        <v>113892140</v>
      </c>
    </row>
    <row spans="1:5" r="26">
      <c s="4" r="A26" t="s">
        <v>194</v>
      </c>
      <c s="6" r="B26" t="n">
        <v>-47514516</v>
      </c>
      <c s="6" r="C26" t="n">
        <v>-112759658</v>
      </c>
      <c s="6" r="D26" t="n">
        <v>-53093289</v>
      </c>
    </row>
    <row spans="1:5" r="27">
      <c s="4" r="A27" t="s">
        <v>496</v>
      </c>
      <c s="6" r="B27" t="n">
        <v>42300763</v>
      </c>
      <c s="6" r="C27" t="n">
        <v>307159706</v>
      </c>
      <c s="6" r="D27" t="n">
        <v>135756603</v>
      </c>
    </row>
    <row spans="1:5" r="28">
      <c s="4" r="A28" t="s">
        <v>497</v>
      </c>
      <c s="6" r="B28" t="n">
        <v>0</v>
      </c>
    </row>
    <row spans="1:5" r="29">
      <c s="4" r="A29" t="s">
        <v>498</v>
      </c>
    </row>
    <row spans="1:5" r="30">
      <c s="3" r="A30" t="s">
        <v>491</v>
      </c>
    </row>
    <row spans="1:5" r="31">
      <c s="4" r="A31" t="s">
        <v>29</v>
      </c>
      <c s="6" r="B31" t="n">
        <v>60302483</v>
      </c>
      <c s="6" r="C31" t="n">
        <v>99718317</v>
      </c>
    </row>
    <row spans="1:5" r="32">
      <c s="4" r="A32" t="s">
        <v>492</v>
      </c>
      <c s="6" r="B32" t="n">
        <v>111677836</v>
      </c>
      <c s="6" r="C32" t="n">
        <v>118223577</v>
      </c>
    </row>
    <row spans="1:5" r="33">
      <c s="4" r="A33" t="s">
        <v>177</v>
      </c>
      <c s="6" r="B33" t="n">
        <v>38710027</v>
      </c>
    </row>
    <row spans="1:5" r="34">
      <c s="4" r="A34" t="s">
        <v>493</v>
      </c>
      <c s="6" r="B34" t="n">
        <v>42635169</v>
      </c>
      <c s="6" r="C34" t="n">
        <v>34132543</v>
      </c>
    </row>
    <row spans="1:5" r="35">
      <c s="4" r="A35" t="s">
        <v>37</v>
      </c>
      <c s="6" r="B35" t="n">
        <v>8905</v>
      </c>
      <c s="6" r="C35" t="n">
        <v>424864</v>
      </c>
    </row>
    <row spans="1:5" r="36">
      <c s="4" r="A36" t="s">
        <v>38</v>
      </c>
      <c s="6" r="B36" t="n">
        <v>253334420</v>
      </c>
      <c s="6" r="C36" t="n">
        <v>252499301</v>
      </c>
    </row>
    <row spans="1:5" r="37">
      <c s="4" r="A37" t="s">
        <v>499</v>
      </c>
      <c s="6" r="B37" t="n">
        <v>59205937</v>
      </c>
      <c s="6" r="C37" t="n">
        <v>55033244</v>
      </c>
    </row>
    <row spans="1:5" r="38">
      <c s="4" r="A38" t="s">
        <v>47</v>
      </c>
      <c s="6" r="B38" t="n">
        <v>312540357</v>
      </c>
      <c s="6" r="C38" t="n">
        <v>307532545</v>
      </c>
    </row>
    <row spans="1:5" r="39">
      <c s="4" r="A39" t="s">
        <v>80</v>
      </c>
      <c s="6" r="B39" t="n">
        <v>335005</v>
      </c>
      <c s="6" r="C39" t="n">
        <v>600735</v>
      </c>
    </row>
    <row spans="1:5" r="40">
      <c s="4" r="A40" t="s">
        <v>81</v>
      </c>
      <c s="6" r="B40" t="n">
        <v>36833196</v>
      </c>
      <c s="6" r="C40" t="n">
        <v>44321824</v>
      </c>
    </row>
    <row spans="1:5" r="41">
      <c s="4" r="A41" t="s">
        <v>82</v>
      </c>
      <c s="6" r="B41" t="n">
        <v>27608773</v>
      </c>
      <c s="6" r="C41" t="n">
        <v>28337431</v>
      </c>
    </row>
    <row spans="1:5" r="42">
      <c s="4" r="A42" t="s">
        <v>83</v>
      </c>
      <c s="6" r="B42" t="n">
        <v>17268065</v>
      </c>
      <c s="6" r="C42" t="n">
        <v>16032365</v>
      </c>
    </row>
    <row spans="1:5" r="43">
      <c s="4" r="A43" t="s">
        <v>84</v>
      </c>
      <c s="6" r="B43" t="n">
        <v>8478440</v>
      </c>
      <c s="6" r="C43" t="n">
        <v>4175247</v>
      </c>
    </row>
    <row spans="1:5" r="44">
      <c s="4" r="A44" t="s">
        <v>85</v>
      </c>
      <c s="6" r="B44" t="n">
        <v>5923346</v>
      </c>
      <c s="6" r="C44" t="n">
        <v>5073492</v>
      </c>
    </row>
    <row spans="1:5" r="45">
      <c s="4" r="A45" t="s">
        <v>86</v>
      </c>
      <c s="6" r="B45" t="n">
        <v>17242436</v>
      </c>
      <c s="6" r="C45" t="n">
        <v>36291161</v>
      </c>
    </row>
    <row spans="1:5" r="46">
      <c s="4" r="A46" t="s">
        <v>60</v>
      </c>
      <c s="6" r="B46" t="n">
        <v>113689261</v>
      </c>
      <c s="6" r="C46" t="n">
        <v>134832255</v>
      </c>
    </row>
    <row spans="1:5" r="47">
      <c s="4" r="A47" t="s">
        <v>87</v>
      </c>
      <c s="6" r="B47" t="n">
        <v>1833357</v>
      </c>
      <c s="6" r="C47" t="n">
        <v>469579</v>
      </c>
    </row>
    <row spans="1:5" r="48">
      <c s="4" r="A48" t="s">
        <v>64</v>
      </c>
      <c s="6" r="B48" t="n">
        <v>115522618</v>
      </c>
      <c s="6" r="C48" t="n">
        <v>135301834</v>
      </c>
    </row>
    <row spans="1:5" r="49">
      <c s="3" r="A49" t="s">
        <v>494</v>
      </c>
    </row>
    <row spans="1:5" r="50">
      <c s="4" r="A50" t="s">
        <v>96</v>
      </c>
      <c s="6" r="B50" t="n">
        <v>559922254</v>
      </c>
      <c s="6" r="C50" t="n">
        <v>492253803</v>
      </c>
      <c s="6" r="D50" t="n">
        <v>321004846</v>
      </c>
    </row>
    <row spans="1:5" r="51">
      <c s="4" r="A51" t="s">
        <v>97</v>
      </c>
      <c s="6" r="B51" t="n">
        <v>-49513878</v>
      </c>
      <c s="6" r="C51" t="n">
        <v>-43760890</v>
      </c>
      <c s="6" r="D51" t="n">
        <v>-59920429</v>
      </c>
    </row>
    <row spans="1:5" r="52">
      <c s="4" r="A52" t="s">
        <v>109</v>
      </c>
      <c s="6" r="B52" t="n">
        <v>-15147531</v>
      </c>
      <c s="6" r="C52" t="n">
        <v>-8699386</v>
      </c>
      <c s="6" r="D52" t="n">
        <v>1503897</v>
      </c>
    </row>
    <row spans="1:5" r="53">
      <c s="4" r="A53" t="s">
        <v>495</v>
      </c>
      <c s="6" r="B53" t="n">
        <v>41372262</v>
      </c>
      <c s="6" r="C53" t="n">
        <v>55495458</v>
      </c>
      <c s="6" r="D53" t="n">
        <v>72877862</v>
      </c>
    </row>
    <row spans="1:5" r="54">
      <c s="4" r="A54" t="s">
        <v>194</v>
      </c>
      <c s="6" r="B54" t="n">
        <v>-28900960</v>
      </c>
      <c s="6" r="C54" t="n">
        <v>-17245460</v>
      </c>
      <c s="6" r="D54" t="n">
        <v>-18042241</v>
      </c>
    </row>
    <row spans="1:5" r="55">
      <c s="4" r="A55" t="s">
        <v>496</v>
      </c>
      <c s="7" r="B55" t="n">
        <v>-47165461</v>
      </c>
      <c s="7" r="C55" t="n">
        <v>-17043942</v>
      </c>
      <c s="7" r="D55" t="n">
        <v>-402482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00</v>
      </c>
      <c s="2" r="B1" t="s">
        <v>26</v>
      </c>
      <c s="2" r="C1" t="s">
        <v>27</v>
      </c>
    </row>
    <row spans="1:3" r="2">
      <c s="3" r="A2" t="s">
        <v>30</v>
      </c>
    </row>
    <row spans="1:3" r="3">
      <c s="4" r="A3" t="s">
        <v>501</v>
      </c>
      <c s="7" r="B3" t="n">
        <v>32185582</v>
      </c>
      <c s="7" r="C3" t="n">
        <v>38290478</v>
      </c>
    </row>
    <row spans="1:3" r="4">
      <c s="4" r="A4" t="s">
        <v>502</v>
      </c>
      <c s="6" r="B4" t="n">
        <v>1964260</v>
      </c>
      <c s="6" r="C4" t="n">
        <v>40401864</v>
      </c>
    </row>
    <row spans="1:3" r="5">
      <c s="4" r="A5" t="s">
        <v>503</v>
      </c>
    </row>
    <row spans="1:3" r="6">
      <c s="3" r="A6" t="s">
        <v>30</v>
      </c>
    </row>
    <row spans="1:3" r="7">
      <c s="4" r="A7" t="s">
        <v>502</v>
      </c>
      <c s="6" r="B7" t="n">
        <v>1810262</v>
      </c>
      <c s="6" r="C7" t="n">
        <v>1947961</v>
      </c>
    </row>
    <row spans="1:3" r="8">
      <c s="4" r="A8" t="s">
        <v>504</v>
      </c>
    </row>
    <row spans="1:3" r="9">
      <c s="3" r="A9" t="s">
        <v>30</v>
      </c>
    </row>
    <row spans="1:3" r="10">
      <c s="4" r="A10" t="s">
        <v>502</v>
      </c>
      <c s="7" r="B10" t="n">
        <v>153998</v>
      </c>
      <c s="7" r="C10" t="n">
        <v>1634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18</v>
      </c>
      <c s="2" r="B1" t="s">
        <v>1</v>
      </c>
    </row>
    <row spans="1:4" r="2">
      <c s="2" r="B2" t="s">
        <v>26</v>
      </c>
      <c s="2" r="C2" t="s">
        <v>27</v>
      </c>
      <c s="2" r="D2" t="s">
        <v>94</v>
      </c>
    </row>
    <row spans="1:4" r="3">
      <c s="3" r="A3" t="s">
        <v>119</v>
      </c>
    </row>
    <row spans="1:4" r="4">
      <c s="4" r="A4" t="s">
        <v>109</v>
      </c>
      <c s="7" r="B4" t="n">
        <v>-55299871</v>
      </c>
      <c s="7" r="C4" t="n">
        <v>52337158</v>
      </c>
      <c s="7" r="D4" t="n">
        <v>51086289</v>
      </c>
    </row>
    <row spans="1:4" r="5">
      <c s="3" r="A5" t="s">
        <v>120</v>
      </c>
    </row>
    <row spans="1:4" r="6">
      <c s="4" r="A6" t="s">
        <v>121</v>
      </c>
      <c s="6" r="B6" t="n">
        <v>-13765098</v>
      </c>
      <c s="6" r="C6" t="n">
        <v>13765098</v>
      </c>
    </row>
    <row spans="1:4" r="7">
      <c s="4" r="A7" t="s">
        <v>122</v>
      </c>
      <c s="6" r="B7" t="n">
        <v>-42837821</v>
      </c>
      <c s="6" r="C7" t="n">
        <v>-2119684</v>
      </c>
      <c s="6" r="D7" t="n">
        <v>17532967</v>
      </c>
    </row>
    <row spans="1:4" r="8">
      <c s="4" r="A8" t="s">
        <v>123</v>
      </c>
      <c s="6" r="B8" t="n">
        <v>-111902790</v>
      </c>
      <c s="6" r="C8" t="n">
        <v>63982572</v>
      </c>
      <c s="6" r="D8" t="n">
        <v>68619256</v>
      </c>
    </row>
    <row spans="1:4" r="9">
      <c s="4" r="A9" t="s">
        <v>124</v>
      </c>
      <c s="6" r="B9" t="n">
        <v>-20094128</v>
      </c>
      <c s="6" r="C9" t="n">
        <v>12269668</v>
      </c>
      <c s="6" r="D9" t="n">
        <v>-404808</v>
      </c>
    </row>
    <row spans="1:4" r="10">
      <c s="4" r="A10" t="s">
        <v>125</v>
      </c>
      <c s="7" r="B10" t="n">
        <v>-91808662</v>
      </c>
      <c s="7" r="C10" t="n">
        <v>51712904</v>
      </c>
      <c s="7" r="D10" t="n">
        <v>69024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6</v>
      </c>
      <c s="2" r="C2" t="s">
        <v>27</v>
      </c>
      <c s="2" r="D2" t="s">
        <v>94</v>
      </c>
    </row>
    <row spans="1:4" r="3">
      <c s="3" r="A3" t="s">
        <v>178</v>
      </c>
    </row>
    <row spans="1:4" r="4">
      <c s="4" r="A4" t="s">
        <v>170</v>
      </c>
      <c s="7" r="B4" t="n">
        <v>65243624</v>
      </c>
      <c s="7" r="C4" t="n">
        <v>44002810</v>
      </c>
    </row>
    <row spans="1:4" r="5">
      <c s="4" r="A5" t="s">
        <v>506</v>
      </c>
      <c s="6" r="B5" t="n">
        <v>335611161</v>
      </c>
      <c s="6" r="C5" t="n">
        <v>306282419</v>
      </c>
    </row>
    <row spans="1:4" r="6">
      <c s="4" r="A6" t="s">
        <v>507</v>
      </c>
      <c s="6" r="B6" t="n">
        <v>126699129</v>
      </c>
      <c s="6" r="C6" t="n">
        <v>108867589</v>
      </c>
    </row>
    <row spans="1:4" r="7">
      <c s="4" r="A7" t="s">
        <v>134</v>
      </c>
      <c s="6" r="B7" t="n">
        <v>462310290</v>
      </c>
      <c s="6" r="C7" t="n">
        <v>415150008</v>
      </c>
    </row>
    <row spans="1:4" r="8">
      <c s="3" r="A8" t="s">
        <v>34</v>
      </c>
    </row>
    <row spans="1:4" r="9">
      <c s="4" r="A9" t="s">
        <v>508</v>
      </c>
      <c s="6" r="B9" t="n">
        <v>5887614</v>
      </c>
      <c s="6" r="C9" t="n">
        <v>0</v>
      </c>
      <c s="7" r="D9" t="n">
        <v>0</v>
      </c>
    </row>
    <row spans="1:4" r="10">
      <c s="4" r="A10" t="s">
        <v>509</v>
      </c>
      <c s="7" r="B10" t="n">
        <v>885937</v>
      </c>
      <c s="7" r="C10" t="n">
        <v>0</v>
      </c>
      <c s="7" r="D10" t="n">
        <v>0</v>
      </c>
    </row>
    <row spans="1:4" r="11">
      <c s="4" r="A11" t="s">
        <v>510</v>
      </c>
    </row>
    <row spans="1:4" r="12">
      <c s="3" r="A12" t="s">
        <v>511</v>
      </c>
    </row>
    <row spans="1:4" r="13">
      <c s="4" r="A13" t="s">
        <v>512</v>
      </c>
      <c s="4" r="B13" t="s">
        <v>513</v>
      </c>
    </row>
    <row spans="1:4" r="14">
      <c s="4" r="A14" t="s">
        <v>514</v>
      </c>
      <c s="4" r="B14" t="s">
        <v>5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516</v>
      </c>
      <c s="2" r="B1" t="s">
        <v>1</v>
      </c>
    </row>
    <row spans="1:2" r="2">
      <c s="2" r="B2" t="s">
        <v>26</v>
      </c>
    </row>
    <row spans="1:2" r="3">
      <c s="4" r="A3" t="s">
        <v>517</v>
      </c>
    </row>
    <row spans="1:2" r="4">
      <c s="3" r="A4" t="s">
        <v>39</v>
      </c>
    </row>
    <row spans="1:2" r="5">
      <c s="4" r="A5" t="s">
        <v>518</v>
      </c>
      <c s="4" r="B5" t="s">
        <v>519</v>
      </c>
    </row>
    <row spans="1:2" r="6">
      <c s="4" r="A6" t="s">
        <v>520</v>
      </c>
    </row>
    <row spans="1:2" r="7">
      <c s="3" r="A7" t="s">
        <v>39</v>
      </c>
    </row>
    <row spans="1:2" r="8">
      <c s="4" r="A8" t="s">
        <v>518</v>
      </c>
      <c s="4" r="B8" t="s">
        <v>521</v>
      </c>
    </row>
    <row spans="1:2" r="9">
      <c s="4" r="A9" t="s">
        <v>522</v>
      </c>
    </row>
    <row spans="1:2" r="10">
      <c s="3" r="A10" t="s">
        <v>39</v>
      </c>
    </row>
    <row spans="1:2" r="11">
      <c s="4" r="A11" t="s">
        <v>518</v>
      </c>
      <c s="4" r="B11" t="s">
        <v>523</v>
      </c>
    </row>
    <row spans="1:2" r="12">
      <c s="4" r="A12" t="s">
        <v>524</v>
      </c>
    </row>
    <row spans="1:2" r="13">
      <c s="3" r="A13" t="s">
        <v>39</v>
      </c>
    </row>
    <row spans="1:2" r="14">
      <c s="4" r="A14" t="s">
        <v>518</v>
      </c>
      <c s="4" r="B1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5</v>
      </c>
      <c s="2" r="B1" t="s">
        <v>1</v>
      </c>
    </row>
    <row spans="1:4" r="2">
      <c s="2" r="B2" t="s">
        <v>26</v>
      </c>
      <c s="2" r="C2" t="s">
        <v>27</v>
      </c>
      <c s="2" r="D2" t="s">
        <v>94</v>
      </c>
    </row>
    <row spans="1:4" r="3">
      <c s="3" r="A3" t="s">
        <v>307</v>
      </c>
    </row>
    <row spans="1:4" r="4">
      <c s="4" r="A4" t="s">
        <v>96</v>
      </c>
      <c s="7" r="B4" t="n">
        <v>1023656993</v>
      </c>
      <c s="7" r="C4" t="n">
        <v>904498793</v>
      </c>
      <c s="7" r="D4" t="n">
        <v>731078833</v>
      </c>
    </row>
    <row spans="1:4" r="5">
      <c s="4" r="A5" t="s">
        <v>526</v>
      </c>
    </row>
    <row spans="1:4" r="6">
      <c s="3" r="A6" t="s">
        <v>307</v>
      </c>
    </row>
    <row spans="1:4" r="7">
      <c s="4" r="A7" t="s">
        <v>527</v>
      </c>
      <c s="4" r="B7" t="s">
        <v>528</v>
      </c>
    </row>
    <row spans="1:4" r="8">
      <c s="4" r="A8" t="s">
        <v>529</v>
      </c>
    </row>
    <row spans="1:4" r="9">
      <c s="3" r="A9" t="s">
        <v>307</v>
      </c>
    </row>
    <row spans="1:4" r="10">
      <c s="4" r="A10" t="s">
        <v>527</v>
      </c>
      <c s="4" r="B10" t="s">
        <v>530</v>
      </c>
    </row>
    <row spans="1:4" r="11">
      <c s="4" r="A11" t="s">
        <v>531</v>
      </c>
    </row>
    <row spans="1:4" r="12">
      <c s="3" r="A12" t="s">
        <v>307</v>
      </c>
    </row>
    <row spans="1:4" r="13">
      <c s="4" r="A13" t="s">
        <v>527</v>
      </c>
      <c s="4" r="B13" t="s">
        <v>532</v>
      </c>
    </row>
    <row spans="1:4" r="14">
      <c s="4" r="A14" t="s">
        <v>533</v>
      </c>
    </row>
    <row spans="1:4" r="15">
      <c s="3" r="A15" t="s">
        <v>307</v>
      </c>
    </row>
    <row spans="1:4" r="16">
      <c s="4" r="A16" t="s">
        <v>527</v>
      </c>
      <c s="4" r="B16" t="s">
        <v>530</v>
      </c>
    </row>
    <row spans="1:4" r="17">
      <c s="4" r="A17" t="s">
        <v>534</v>
      </c>
    </row>
    <row spans="1:4" r="18">
      <c s="3" r="A18" t="s">
        <v>307</v>
      </c>
    </row>
    <row spans="1:4" r="19">
      <c s="4" r="A19" t="s">
        <v>527</v>
      </c>
      <c s="4" r="B19" t="s">
        <v>535</v>
      </c>
    </row>
    <row spans="1:4" r="20">
      <c s="4" r="A20" t="s">
        <v>536</v>
      </c>
    </row>
    <row spans="1:4" r="21">
      <c s="3" r="A21" t="s">
        <v>307</v>
      </c>
    </row>
    <row spans="1:4" r="22">
      <c s="4" r="A22" t="s">
        <v>527</v>
      </c>
      <c s="4" r="B22" t="s">
        <v>530</v>
      </c>
    </row>
    <row spans="1:4" r="23">
      <c s="4" r="A23" t="s">
        <v>537</v>
      </c>
    </row>
    <row spans="1:4" r="24">
      <c s="3" r="A24" t="s">
        <v>307</v>
      </c>
    </row>
    <row spans="1:4" r="25">
      <c s="4" r="A25" t="s">
        <v>96</v>
      </c>
      <c s="7" r="B25" t="n">
        <v>77257663</v>
      </c>
      <c s="7" r="C25" t="n">
        <v>74189077</v>
      </c>
      <c s="7" r="D25" t="n">
        <v>71908552</v>
      </c>
    </row>
    <row spans="1:4" r="26">
      <c s="4" r="A26" t="s">
        <v>538</v>
      </c>
    </row>
    <row spans="1:4" r="27">
      <c s="3" r="A27" t="s">
        <v>307</v>
      </c>
    </row>
    <row spans="1:4" r="28">
      <c s="4" r="A28" t="s">
        <v>96</v>
      </c>
      <c s="7" r="B28"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9</v>
      </c>
      <c s="2" r="B1" t="s">
        <v>1</v>
      </c>
    </row>
    <row spans="1:4" r="2">
      <c s="2" r="B2" t="s">
        <v>26</v>
      </c>
      <c s="2" r="C2" t="s">
        <v>27</v>
      </c>
      <c s="2" r="D2" t="s">
        <v>94</v>
      </c>
    </row>
    <row spans="1:4" r="3">
      <c s="3" r="A3" t="s">
        <v>540</v>
      </c>
    </row>
    <row spans="1:4" r="4">
      <c s="4" r="A4" t="s">
        <v>540</v>
      </c>
      <c s="7" r="B4" t="n">
        <v>314985447</v>
      </c>
      <c s="7" r="C4" t="n">
        <v>208667609</v>
      </c>
      <c s="7" r="D4" t="n">
        <v>100457370</v>
      </c>
    </row>
    <row spans="1:4" r="5">
      <c s="3" r="A5" t="s">
        <v>313</v>
      </c>
    </row>
    <row spans="1:4" r="6">
      <c s="4" r="A6" t="s">
        <v>541</v>
      </c>
      <c s="6" r="B6" t="n">
        <v>-3144228</v>
      </c>
      <c s="6" r="C6" t="n">
        <v>613227</v>
      </c>
      <c s="6" r="D6" t="n">
        <v>-862383</v>
      </c>
    </row>
    <row spans="1:4" r="7">
      <c s="3" r="A7" t="s">
        <v>315</v>
      </c>
    </row>
    <row spans="1:4" r="8">
      <c s="4" r="A8" t="s">
        <v>542</v>
      </c>
      <c s="6" r="B8" t="n">
        <v>6756906</v>
      </c>
      <c s="6" r="C8" t="n">
        <v>8786891</v>
      </c>
      <c s="6" r="D8" t="n">
        <v>4917642</v>
      </c>
    </row>
    <row spans="1:4" r="9">
      <c s="4" r="A9" t="s">
        <v>543</v>
      </c>
    </row>
    <row spans="1:4" r="10">
      <c s="3" r="A10" t="s">
        <v>544</v>
      </c>
    </row>
    <row spans="1:4" r="11">
      <c s="4" r="A11" t="s">
        <v>545</v>
      </c>
      <c s="6" r="B11" t="n">
        <v>44586646</v>
      </c>
      <c s="6" r="C11" t="n">
        <v>60818408</v>
      </c>
      <c s="6" r="D11" t="n">
        <v>36537817</v>
      </c>
    </row>
    <row spans="1:4" r="12">
      <c s="4" r="A12" t="s">
        <v>546</v>
      </c>
      <c s="6" r="B12" t="n">
        <v>29408911</v>
      </c>
      <c s="6" r="C12" t="n">
        <v>26363611</v>
      </c>
      <c s="6" r="D12" t="n">
        <v>29099216</v>
      </c>
    </row>
    <row spans="1:4" r="13">
      <c s="4" r="A13" t="s">
        <v>547</v>
      </c>
      <c s="6" r="B13" t="n">
        <v>-4902073</v>
      </c>
      <c s="6" r="C13" t="n">
        <v>-42404691</v>
      </c>
      <c s="6" r="D13" t="n">
        <v>-6298025</v>
      </c>
    </row>
    <row spans="1:4" r="14">
      <c s="4" r="A14" t="s">
        <v>548</v>
      </c>
      <c s="6" r="B14" t="n">
        <v>-3299702</v>
      </c>
      <c s="6" r="C14" t="n">
        <v>-190682</v>
      </c>
      <c s="6" r="D14" t="n">
        <v>1479400</v>
      </c>
    </row>
    <row spans="1:4" r="15">
      <c s="4" r="A15" t="s">
        <v>549</v>
      </c>
      <c s="7" r="B15" t="n">
        <v>65793782</v>
      </c>
      <c s="7" r="C15" t="n">
        <v>44586646</v>
      </c>
      <c s="7" r="D15" t="n">
        <v>608184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6</v>
      </c>
      <c s="2" r="C2" t="s">
        <v>27</v>
      </c>
      <c s="2" r="D2" t="s">
        <v>94</v>
      </c>
    </row>
    <row spans="1:4" r="3">
      <c s="3" r="A3" t="s">
        <v>319</v>
      </c>
    </row>
    <row spans="1:4" r="4">
      <c s="4" r="A4" t="s">
        <v>551</v>
      </c>
      <c s="7" r="B4" t="n">
        <v>-39871194</v>
      </c>
      <c s="7" r="C4" t="n">
        <v>40001485</v>
      </c>
      <c s="7" r="D4" t="n">
        <v>51957425</v>
      </c>
    </row>
    <row spans="1:4" r="5">
      <c s="4" r="A5" t="s">
        <v>552</v>
      </c>
      <c s="6" r="C5" t="n">
        <v>-2208892</v>
      </c>
    </row>
    <row spans="1:4" r="6">
      <c s="4" r="A6" t="s">
        <v>553</v>
      </c>
      <c s="6" r="D6" t="n">
        <v>192566</v>
      </c>
    </row>
    <row spans="1:4" r="7">
      <c s="4" r="A7" t="s">
        <v>554</v>
      </c>
      <c s="7" r="B7" t="n">
        <v>-39871194</v>
      </c>
      <c s="7" r="C7" t="n">
        <v>37792593</v>
      </c>
      <c s="7" r="D7" t="n">
        <v>52149991</v>
      </c>
    </row>
    <row spans="1:4" r="8">
      <c s="4" r="A8" t="s">
        <v>555</v>
      </c>
      <c s="6" r="B8" t="n">
        <v>142615258</v>
      </c>
      <c s="6" r="C8" t="n">
        <v>139211442</v>
      </c>
      <c s="6" r="D8" t="n">
        <v>130163165</v>
      </c>
    </row>
    <row spans="1:4" r="9">
      <c s="4" r="A9" t="s">
        <v>55</v>
      </c>
      <c s="6" r="D9" t="n">
        <v>334821</v>
      </c>
    </row>
    <row spans="1:4" r="10">
      <c s="4" r="A10" t="s">
        <v>556</v>
      </c>
      <c s="6" r="C10" t="n">
        <v>7476393</v>
      </c>
      <c s="6" r="D10" t="n">
        <v>5282011</v>
      </c>
    </row>
    <row spans="1:4" r="11">
      <c s="4" r="A11" t="s">
        <v>557</v>
      </c>
      <c s="6" r="B11" t="n">
        <v>142615258</v>
      </c>
      <c s="6" r="C11" t="n">
        <v>146687835</v>
      </c>
      <c s="6" r="D11" t="n">
        <v>135779997</v>
      </c>
    </row>
    <row spans="1:4" r="12">
      <c s="4" r="A12" t="s">
        <v>558</v>
      </c>
      <c s="9" r="B12" t="n">
        <v>-0.28</v>
      </c>
      <c s="9" r="C12" t="n">
        <v>0.29</v>
      </c>
      <c s="9" r="D12" t="n">
        <v>0.4</v>
      </c>
    </row>
    <row spans="1:4" r="13">
      <c s="4" r="A13" t="s">
        <v>559</v>
      </c>
      <c s="9" r="B13" t="n">
        <v>-0.28</v>
      </c>
      <c s="9" r="C13" t="n">
        <v>0.26</v>
      </c>
      <c s="9" r="D13" t="n">
        <v>0.38</v>
      </c>
    </row>
    <row spans="1:4" r="14">
      <c s="3" r="A14" t="s">
        <v>560</v>
      </c>
    </row>
    <row spans="1:4" r="15">
      <c s="4" r="A15" t="s">
        <v>74</v>
      </c>
      <c s="7" r="B15" t="n">
        <v>158860505</v>
      </c>
      <c s="7" r="C15" t="n">
        <v>152376115</v>
      </c>
    </row>
    <row spans="1:4" r="16">
      <c s="4" r="A16" t="s">
        <v>561</v>
      </c>
      <c s="6" r="B16" t="n">
        <v>-15428677</v>
      </c>
      <c s="6" r="C16" t="n">
        <v>12335673</v>
      </c>
      <c s="7" r="D16" t="n">
        <v>-871136</v>
      </c>
    </row>
    <row spans="1:4" r="17">
      <c s="3" r="A17" t="s">
        <v>562</v>
      </c>
    </row>
    <row spans="1:4" r="18">
      <c s="4" r="A18" t="s">
        <v>563</v>
      </c>
      <c s="6" r="B18" t="n">
        <v>-39871194</v>
      </c>
      <c s="6" r="C18" t="n">
        <v>40001485</v>
      </c>
      <c s="6" r="D18" t="n">
        <v>51957425</v>
      </c>
    </row>
    <row spans="1:4" r="19">
      <c s="3" r="A19" t="s">
        <v>564</v>
      </c>
    </row>
    <row spans="1:4" r="20">
      <c s="4" r="A20" t="s">
        <v>565</v>
      </c>
      <c s="6" r="C20" t="n">
        <v>138477580</v>
      </c>
    </row>
    <row spans="1:4" r="21">
      <c s="4" r="A21" t="s">
        <v>566</v>
      </c>
      <c s="6" r="C21" t="n">
        <v>70068096</v>
      </c>
    </row>
    <row spans="1:4" r="22">
      <c s="4" r="A22" t="s">
        <v>567</v>
      </c>
      <c s="6" r="B22" t="n">
        <v>-5323146</v>
      </c>
      <c s="6" r="C22" t="n">
        <v>-30720088</v>
      </c>
    </row>
    <row spans="1:4" r="23">
      <c s="4" r="A23" t="s">
        <v>568</v>
      </c>
      <c s="6" r="B23" t="n">
        <v>-5450808</v>
      </c>
      <c s="6" r="C23" t="n">
        <v>156314900</v>
      </c>
    </row>
    <row spans="1:4" r="24">
      <c s="4" r="A24" t="s">
        <v>569</v>
      </c>
      <c s="7" r="B24" t="n">
        <v>-45322002</v>
      </c>
      <c s="7" r="C24" t="n">
        <v>196316385</v>
      </c>
      <c s="7" r="D24" t="n">
        <v>51957425</v>
      </c>
    </row>
    <row spans="1:4" r="25">
      <c s="4" r="A25" t="s">
        <v>556</v>
      </c>
    </row>
    <row spans="1:4" r="26">
      <c s="3" r="A26" t="s">
        <v>560</v>
      </c>
    </row>
    <row spans="1:4" r="27">
      <c s="4" r="A27" t="s">
        <v>570</v>
      </c>
      <c s="6" r="B27" t="n">
        <v>10314998</v>
      </c>
    </row>
    <row spans="1:4" r="28">
      <c s="4" r="A28" t="s">
        <v>571</v>
      </c>
    </row>
    <row spans="1:4" r="29">
      <c s="3" r="A29" t="s">
        <v>560</v>
      </c>
    </row>
    <row spans="1:4" r="30">
      <c s="4" r="A30" t="s">
        <v>570</v>
      </c>
      <c s="6" r="B30" t="n">
        <v>8916436</v>
      </c>
      <c s="6" r="C30" t="n">
        <v>8959127</v>
      </c>
    </row>
    <row spans="1:4" r="31">
      <c s="4" r="A31" t="s">
        <v>457</v>
      </c>
    </row>
    <row spans="1:4" r="32">
      <c s="3" r="A32" t="s">
        <v>560</v>
      </c>
    </row>
    <row spans="1:4" r="33">
      <c s="4" r="A33" t="s">
        <v>448</v>
      </c>
      <c s="4" r="B33" t="s">
        <v>458</v>
      </c>
    </row>
    <row spans="1:4" r="34">
      <c s="4" r="A34" t="s">
        <v>74</v>
      </c>
      <c s="7" r="B34" t="n">
        <v>129316476</v>
      </c>
      <c s="7" r="C34" t="n">
        <v>124892590</v>
      </c>
    </row>
    <row spans="1:4" r="35">
      <c s="4" r="A35" t="s">
        <v>561</v>
      </c>
      <c s="6" r="B35" t="n">
        <v>24566457</v>
      </c>
      <c s="6" r="C35" t="n">
        <v>50702835</v>
      </c>
    </row>
    <row spans="1:4" r="36">
      <c s="3" r="A36" t="s">
        <v>564</v>
      </c>
    </row>
    <row spans="1:4" r="37">
      <c s="4" r="A37" t="s">
        <v>572</v>
      </c>
      <c s="6" r="C37" t="n">
        <v>-21569028</v>
      </c>
    </row>
    <row spans="1:4" r="38">
      <c s="4" r="A38" t="s">
        <v>573</v>
      </c>
      <c s="7" r="B38" t="n">
        <v>-127662</v>
      </c>
      <c s="7" r="C38" t="n">
        <v>583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s>
  <sheetData>
    <row spans="1:4" r="1">
      <c s="1" r="A1" t="s">
        <v>574</v>
      </c>
      <c s="2" r="B1" t="s">
        <v>1</v>
      </c>
    </row>
    <row spans="1:4" r="2">
      <c s="2" r="B2" t="s">
        <v>575</v>
      </c>
      <c s="2" r="C2" t="s">
        <v>576</v>
      </c>
      <c s="2" r="D2" t="s">
        <v>577</v>
      </c>
    </row>
    <row spans="1:4" r="3">
      <c s="3" r="A3" t="s">
        <v>239</v>
      </c>
    </row>
    <row spans="1:4" r="4">
      <c s="4" r="A4" t="s">
        <v>578</v>
      </c>
      <c s="6" r="B4" t="n">
        <v>29</v>
      </c>
      <c s="6" r="C4" t="n">
        <v>30</v>
      </c>
      <c s="6" r="D4" t="n">
        <v>14</v>
      </c>
    </row>
    <row spans="1:4" r="5">
      <c s="4" r="A5" t="s">
        <v>579</v>
      </c>
      <c s="7" r="B5" t="n">
        <v>6038699</v>
      </c>
      <c s="7" r="C5" t="n">
        <v>7122155</v>
      </c>
      <c s="7" r="D5" t="n">
        <v>6678302</v>
      </c>
    </row>
    <row spans="1:4" r="6">
      <c s="4" r="A6" t="s">
        <v>580</v>
      </c>
      <c s="6" r="D6" t="n">
        <v>36</v>
      </c>
    </row>
    <row spans="1:4" r="7">
      <c s="4" r="A7" t="s">
        <v>581</v>
      </c>
      <c s="7" r="D7" t="n">
        <v>9928558</v>
      </c>
    </row>
    <row spans="1:4" r="8">
      <c s="4" r="A8" t="s">
        <v>582</v>
      </c>
      <c s="6" r="B8" t="n">
        <v>7416781</v>
      </c>
      <c s="6" r="C8" t="n">
        <v>51983436</v>
      </c>
    </row>
    <row spans="1:4" r="9">
      <c s="4" r="A9" t="s">
        <v>583</v>
      </c>
      <c s="6" r="B9" t="n">
        <v>720486</v>
      </c>
      <c s="6" r="C9" t="n">
        <v>0</v>
      </c>
      <c s="7" r="D9" t="n">
        <v>118559</v>
      </c>
    </row>
    <row spans="1:4" r="10">
      <c s="4" r="A10" t="s">
        <v>584</v>
      </c>
      <c s="7" r="B10" t="n">
        <v>50249134</v>
      </c>
      <c s="7" r="C10" t="n">
        <v>34841895</v>
      </c>
    </row>
    <row spans="1:4" r="11">
      <c s="4" r="A11" t="s">
        <v>585</v>
      </c>
    </row>
    <row spans="1:4" r="12">
      <c s="3" r="A12" t="s">
        <v>239</v>
      </c>
    </row>
    <row spans="1:4" r="13">
      <c s="4" r="A13" t="s">
        <v>578</v>
      </c>
      <c s="6" r="B13" t="n">
        <v>27</v>
      </c>
      <c s="6" r="C13" t="n">
        <v>20</v>
      </c>
    </row>
    <row spans="1:4" r="14">
      <c s="4" r="A14" t="s">
        <v>586</v>
      </c>
      <c s="6" r="B14" t="n">
        <v>87</v>
      </c>
      <c s="6" r="C14" t="n">
        <v>113</v>
      </c>
    </row>
    <row spans="1:4" r="15">
      <c s="4" r="A15" t="s">
        <v>587</v>
      </c>
      <c s="6" r="B15" t="n">
        <v>157</v>
      </c>
      <c s="6" r="C15" t="n">
        <v>147</v>
      </c>
    </row>
    <row spans="1:4" r="16">
      <c s="4" r="A16" t="s">
        <v>588</v>
      </c>
    </row>
    <row spans="1:4" r="17">
      <c s="3" r="A17" t="s">
        <v>239</v>
      </c>
    </row>
    <row spans="1:4" r="18">
      <c s="4" r="A18" t="s">
        <v>578</v>
      </c>
      <c s="6" r="C18" t="n">
        <v>5</v>
      </c>
      <c s="6" r="D18" t="n">
        <v>5</v>
      </c>
    </row>
    <row spans="1:4" r="19">
      <c s="4" r="A19" t="s">
        <v>586</v>
      </c>
      <c s="6" r="B19" t="n">
        <v>30</v>
      </c>
    </row>
    <row spans="1:4" r="20">
      <c s="4" r="A20" t="s">
        <v>587</v>
      </c>
      <c s="6" r="B20" t="n">
        <v>9</v>
      </c>
      <c s="6" r="C20" t="n">
        <v>9</v>
      </c>
    </row>
    <row spans="1:4" r="21">
      <c s="4" r="A21" t="s">
        <v>589</v>
      </c>
    </row>
    <row spans="1:4" r="22">
      <c s="3" r="A22" t="s">
        <v>239</v>
      </c>
    </row>
    <row spans="1:4" r="23">
      <c s="4" r="A23" t="s">
        <v>578</v>
      </c>
      <c s="6" r="B23" t="n">
        <v>2</v>
      </c>
      <c s="6" r="C23" t="n">
        <v>5</v>
      </c>
    </row>
    <row spans="1:4" r="24">
      <c s="4" r="A24" t="s">
        <v>586</v>
      </c>
      <c s="6" r="C24" t="n">
        <v>55</v>
      </c>
    </row>
    <row spans="1:4" r="25">
      <c s="4" r="A25" t="s">
        <v>582</v>
      </c>
      <c s="7" r="B25" t="n">
        <v>36962257</v>
      </c>
    </row>
    <row spans="1:4" r="26">
      <c s="4" r="A26" t="s">
        <v>587</v>
      </c>
      <c s="6" r="B26" t="n">
        <v>19</v>
      </c>
      <c s="6" r="C26" t="n">
        <v>5</v>
      </c>
    </row>
    <row spans="1:4" r="27">
      <c s="4" r="A27" t="s">
        <v>590</v>
      </c>
      <c s="7" r="B27" t="n">
        <v>731126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31"/>
    <col customWidth="1" max="6" min="6" width="4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7"/>
    <col customWidth="1" max="16" min="16" width="27"/>
    <col customWidth="1" max="17" min="17" width="14"/>
  </cols>
  <sheetData>
    <row spans="1:17" r="1">
      <c s="1" r="A1" t="s">
        <v>591</v>
      </c>
      <c s="2" r="B1" t="s">
        <v>592</v>
      </c>
      <c s="2" r="E1" t="s">
        <v>1</v>
      </c>
    </row>
    <row spans="1:17" r="2">
      <c s="2" r="B2" t="s">
        <v>593</v>
      </c>
      <c s="2" r="C2" t="s">
        <v>594</v>
      </c>
      <c s="2" r="D2" t="s">
        <v>595</v>
      </c>
      <c s="2" r="E2" t="s">
        <v>596</v>
      </c>
      <c s="2" r="F2" t="s">
        <v>597</v>
      </c>
      <c s="2" r="G2" t="s">
        <v>598</v>
      </c>
      <c s="2" r="H2" t="s">
        <v>232</v>
      </c>
      <c s="2" r="I2" t="s">
        <v>599</v>
      </c>
      <c s="2" r="J2" t="s">
        <v>600</v>
      </c>
      <c s="2" r="K2" t="s">
        <v>601</v>
      </c>
      <c s="2" r="L2" t="s">
        <v>602</v>
      </c>
      <c s="2" r="M2" t="s">
        <v>603</v>
      </c>
      <c s="2" r="N2" t="s">
        <v>604</v>
      </c>
      <c s="2" r="O2" t="s">
        <v>605</v>
      </c>
      <c s="2" r="P2" t="s">
        <v>606</v>
      </c>
      <c s="2" r="Q2" t="s">
        <v>607</v>
      </c>
    </row>
    <row spans="1:17" r="3">
      <c s="3" r="A3" t="s">
        <v>511</v>
      </c>
    </row>
    <row spans="1:17" r="4">
      <c s="4" r="A4" t="s">
        <v>104</v>
      </c>
      <c s="7" r="F4" t="n">
        <v>24323479</v>
      </c>
    </row>
    <row spans="1:17" r="5">
      <c s="4" r="A5" t="s">
        <v>187</v>
      </c>
      <c s="7" r="F5" t="n">
        <v>2368994</v>
      </c>
      <c s="7" r="H5" t="n">
        <v>7766948</v>
      </c>
      <c s="7" r="J5" t="n">
        <v>15745728</v>
      </c>
    </row>
    <row spans="1:17" r="6">
      <c s="4" r="A6" t="s">
        <v>608</v>
      </c>
    </row>
    <row spans="1:17" r="7">
      <c s="3" r="A7" t="s">
        <v>511</v>
      </c>
    </row>
    <row spans="1:17" r="8">
      <c s="4" r="A8" t="s">
        <v>609</v>
      </c>
      <c s="6" r="E8" t="n">
        <v>1</v>
      </c>
      <c s="6" r="F8" t="n">
        <v>1</v>
      </c>
    </row>
    <row spans="1:17" r="9">
      <c s="4" r="A9" t="s">
        <v>610</v>
      </c>
      <c s="6" r="E9" t="n">
        <v>16565592</v>
      </c>
      <c s="6" r="F9" t="n">
        <v>16565592</v>
      </c>
    </row>
    <row spans="1:17" r="10">
      <c s="4" r="A10" t="s">
        <v>611</v>
      </c>
      <c s="6" r="E10" t="n">
        <v>6</v>
      </c>
      <c s="6" r="F10" t="n">
        <v>6</v>
      </c>
    </row>
    <row spans="1:17" r="11">
      <c s="4" r="A11" t="s">
        <v>104</v>
      </c>
      <c s="7" r="F11" t="n">
        <v>23104056</v>
      </c>
    </row>
    <row spans="1:17" r="12">
      <c s="4" r="A12" t="s">
        <v>612</v>
      </c>
      <c s="7" r="F12" t="n">
        <v>2530329</v>
      </c>
    </row>
    <row spans="1:17" r="13">
      <c s="4" r="A13" t="s">
        <v>613</v>
      </c>
      <c s="6" r="F13" t="n">
        <v>55320612</v>
      </c>
    </row>
    <row spans="1:17" r="14">
      <c s="4" r="A14" t="s">
        <v>614</v>
      </c>
      <c s="4" r="F14" t="s">
        <v>615</v>
      </c>
    </row>
    <row spans="1:17" r="15">
      <c s="4" r="A15" t="s">
        <v>616</v>
      </c>
      <c s="7" r="F15" t="n">
        <v>55682202</v>
      </c>
    </row>
    <row spans="1:17" r="16">
      <c s="3" r="A16" t="s">
        <v>617</v>
      </c>
    </row>
    <row spans="1:17" r="17">
      <c s="4" r="A17" t="s">
        <v>618</v>
      </c>
      <c s="6" r="F17" t="n">
        <v>95529304</v>
      </c>
      <c s="6" r="H17" t="n">
        <v>39138038</v>
      </c>
      <c s="6" r="J17" t="n">
        <v>22594781</v>
      </c>
    </row>
    <row spans="1:17" r="18">
      <c s="4" r="A18" t="s">
        <v>619</v>
      </c>
      <c s="6" r="F18" t="n">
        <v>-37414007</v>
      </c>
      <c s="6" r="H18" t="n">
        <v>-10657267</v>
      </c>
      <c s="6" r="J18" t="n">
        <v>-3703030</v>
      </c>
    </row>
    <row spans="1:17" r="19">
      <c s="4" r="A19" t="s">
        <v>98</v>
      </c>
      <c s="6" r="F19" t="n">
        <v>-28363598</v>
      </c>
      <c s="6" r="H19" t="n">
        <v>-12777688</v>
      </c>
      <c s="6" r="J19" t="n">
        <v>-8257935</v>
      </c>
    </row>
    <row spans="1:17" r="20">
      <c s="4" r="A20" t="s">
        <v>620</v>
      </c>
      <c s="6" r="F20" t="n">
        <v>32329720</v>
      </c>
      <c s="6" r="H20" t="n">
        <v>17841307</v>
      </c>
      <c s="6" r="J20" t="n">
        <v>11247071</v>
      </c>
    </row>
    <row spans="1:17" r="21">
      <c s="4" r="A21" t="s">
        <v>621</v>
      </c>
      <c s="6" r="F21" t="n">
        <v>26523390</v>
      </c>
      <c s="6" r="H21" t="n">
        <v>14630140</v>
      </c>
      <c s="6" r="J21" t="n">
        <v>9050371</v>
      </c>
    </row>
    <row spans="1:17" r="22">
      <c s="3" r="A22" t="s">
        <v>622</v>
      </c>
    </row>
    <row spans="1:17" r="23">
      <c s="4" r="A23" t="s">
        <v>623</v>
      </c>
      <c s="7" r="B23" t="n">
        <v>53539720</v>
      </c>
      <c s="6" r="F23" t="n">
        <v>153068268</v>
      </c>
      <c s="6" r="H23" t="n">
        <v>53539720</v>
      </c>
    </row>
    <row spans="1:17" r="24">
      <c s="4" r="A24" t="s">
        <v>624</v>
      </c>
      <c s="6" r="B24" t="n">
        <v>13774143</v>
      </c>
      <c s="6" r="F24" t="n">
        <v>88616208</v>
      </c>
      <c s="6" r="H24" t="n">
        <v>13774143</v>
      </c>
    </row>
    <row spans="1:17" r="25">
      <c s="4" r="A25" t="s">
        <v>625</v>
      </c>
      <c s="6" r="B25" t="n">
        <v>19464239</v>
      </c>
      <c s="6" r="F25" t="n">
        <v>58136071</v>
      </c>
      <c s="6" r="H25" t="n">
        <v>19464239</v>
      </c>
    </row>
    <row spans="1:17" r="26">
      <c s="4" r="A26" t="s">
        <v>626</v>
      </c>
      <c s="7" r="B26" t="n">
        <v>1270966</v>
      </c>
      <c s="6" r="F26" t="n">
        <v>13492814</v>
      </c>
      <c s="6" r="H26" t="n">
        <v>1270966</v>
      </c>
    </row>
    <row spans="1:17" r="27">
      <c s="4" r="A27" t="s">
        <v>627</v>
      </c>
    </row>
    <row spans="1:17" r="28">
      <c s="3" r="A28" t="s">
        <v>511</v>
      </c>
    </row>
    <row spans="1:17" r="29">
      <c s="4" r="A29" t="s">
        <v>628</v>
      </c>
      <c s="11" r="M29" t="n">
        <v>100000000</v>
      </c>
      <c s="7" r="N29" t="n">
        <v>15735900</v>
      </c>
    </row>
    <row spans="1:17" r="30">
      <c s="4" r="A30" t="s">
        <v>629</v>
      </c>
      <c s="11" r="E30" t="n">
        <v>5000000</v>
      </c>
      <c s="7" r="F30" t="n">
        <v>793560</v>
      </c>
      <c s="11" r="G30" t="n">
        <v>15000000</v>
      </c>
      <c s="6" r="H30" t="n">
        <v>2455830</v>
      </c>
      <c s="11" r="I30" t="n">
        <v>35000000</v>
      </c>
      <c s="6" r="J30" t="n">
        <v>5740630</v>
      </c>
    </row>
    <row spans="1:17" r="31">
      <c s="4" r="A31" t="s">
        <v>614</v>
      </c>
      <c s="4" r="M31" t="s">
        <v>630</v>
      </c>
      <c s="4" r="N31" t="s">
        <v>630</v>
      </c>
    </row>
    <row spans="1:17" r="32">
      <c s="4" r="A32" t="s">
        <v>631</v>
      </c>
    </row>
    <row spans="1:17" r="33">
      <c s="3" r="A33" t="s">
        <v>511</v>
      </c>
    </row>
    <row spans="1:17" r="34">
      <c s="4" r="A34" t="s">
        <v>628</v>
      </c>
      <c s="6" r="G34" t="n">
        <v>18000000</v>
      </c>
      <c s="7" r="H34" t="n">
        <v>2946996</v>
      </c>
      <c s="11" r="I34" t="n">
        <v>27000000</v>
      </c>
      <c s="7" r="J34" t="n">
        <v>4428486</v>
      </c>
      <c s="11" r="K34" t="n">
        <v>15000000</v>
      </c>
      <c s="7" r="L34" t="n">
        <v>2386440</v>
      </c>
    </row>
    <row spans="1:17" r="35">
      <c s="4" r="A35" t="s">
        <v>614</v>
      </c>
      <c s="4" r="B35" t="s">
        <v>632</v>
      </c>
      <c s="4" r="H35" t="s">
        <v>632</v>
      </c>
      <c s="4" r="I35" t="s">
        <v>632</v>
      </c>
      <c s="4" r="J35" t="s">
        <v>632</v>
      </c>
    </row>
    <row spans="1:17" r="36">
      <c s="3" r="A36" t="s">
        <v>633</v>
      </c>
    </row>
    <row spans="1:17" r="37">
      <c s="4" r="A37" t="s">
        <v>634</v>
      </c>
      <c s="4" r="Q37" t="s">
        <v>635</v>
      </c>
    </row>
    <row spans="1:17" r="38">
      <c s="4" r="A38" t="s">
        <v>636</v>
      </c>
    </row>
    <row spans="1:17" r="39">
      <c s="3" r="A39" t="s">
        <v>511</v>
      </c>
    </row>
    <row spans="1:17" r="40">
      <c s="4" r="A40" t="s">
        <v>614</v>
      </c>
      <c s="4" r="F40" t="s">
        <v>637</v>
      </c>
    </row>
    <row spans="1:17" r="41">
      <c s="4" r="A41" t="s">
        <v>638</v>
      </c>
    </row>
    <row spans="1:17" r="42">
      <c s="3" r="A42" t="s">
        <v>511</v>
      </c>
    </row>
    <row spans="1:17" r="43">
      <c s="4" r="A43" t="s">
        <v>614</v>
      </c>
      <c s="4" r="B43" t="s">
        <v>639</v>
      </c>
      <c s="4" r="H43" t="s">
        <v>639</v>
      </c>
    </row>
    <row spans="1:17" r="44">
      <c s="4" r="A44" t="s">
        <v>640</v>
      </c>
    </row>
    <row spans="1:17" r="45">
      <c s="3" r="A45" t="s">
        <v>511</v>
      </c>
    </row>
    <row spans="1:17" r="46">
      <c s="4" r="A46" t="s">
        <v>614</v>
      </c>
      <c s="4" r="B46" t="s">
        <v>641</v>
      </c>
      <c s="4" r="H46" t="s">
        <v>641</v>
      </c>
    </row>
    <row spans="1:17" r="47">
      <c s="4" r="A47" t="s">
        <v>642</v>
      </c>
    </row>
    <row spans="1:17" r="48">
      <c s="3" r="A48" t="s">
        <v>511</v>
      </c>
    </row>
    <row spans="1:17" r="49">
      <c s="4" r="A49" t="s">
        <v>628</v>
      </c>
      <c s="6" r="G49" t="n">
        <v>15000000</v>
      </c>
      <c s="7" r="H49" t="n">
        <v>2437920</v>
      </c>
      <c s="11" r="I49" t="n">
        <v>15000000</v>
      </c>
    </row>
    <row spans="1:17" r="50">
      <c s="4" r="A50" t="s">
        <v>614</v>
      </c>
      <c s="4" r="B50" t="s">
        <v>643</v>
      </c>
      <c s="4" r="H50" t="s">
        <v>643</v>
      </c>
    </row>
    <row spans="1:17" r="51">
      <c s="3" r="A51" t="s">
        <v>644</v>
      </c>
    </row>
    <row spans="1:17" r="52">
      <c s="4" r="A52" t="s">
        <v>444</v>
      </c>
      <c s="7" r="C52" t="n">
        <v>2287950</v>
      </c>
    </row>
    <row spans="1:17" r="53">
      <c s="4" r="A53" t="s">
        <v>645</v>
      </c>
      <c s="4" r="C53" t="s">
        <v>646</v>
      </c>
    </row>
    <row spans="1:17" r="54">
      <c s="4" r="A54" t="s">
        <v>647</v>
      </c>
      <c s="4" r="C54" t="s">
        <v>648</v>
      </c>
    </row>
    <row spans="1:17" r="55">
      <c s="4" r="A55" t="s">
        <v>649</v>
      </c>
      <c s="4" r="C55" t="s">
        <v>650</v>
      </c>
    </row>
    <row spans="1:17" r="56">
      <c s="4" r="A56" t="s">
        <v>651</v>
      </c>
      <c s="6" r="C56" t="n">
        <v>2</v>
      </c>
    </row>
    <row spans="1:17" r="57">
      <c s="4" r="A57" t="s">
        <v>652</v>
      </c>
      <c s="7" r="C57" t="n">
        <v>0</v>
      </c>
    </row>
    <row spans="1:17" r="58">
      <c s="4" r="A58" t="s">
        <v>653</v>
      </c>
    </row>
    <row spans="1:17" r="59">
      <c s="3" r="A59" t="s">
        <v>511</v>
      </c>
    </row>
    <row spans="1:17" r="60">
      <c s="4" r="A60" t="s">
        <v>628</v>
      </c>
      <c s="11" r="G60" t="n">
        <v>25000000</v>
      </c>
      <c s="7" r="H60" t="n">
        <v>4085625</v>
      </c>
    </row>
    <row spans="1:17" r="61">
      <c s="4" r="A61" t="s">
        <v>614</v>
      </c>
      <c s="4" r="B61" t="s">
        <v>654</v>
      </c>
      <c s="4" r="H61" t="s">
        <v>654</v>
      </c>
    </row>
    <row spans="1:17" r="62">
      <c s="4" r="A62" t="s">
        <v>655</v>
      </c>
    </row>
    <row spans="1:17" r="63">
      <c s="3" r="A63" t="s">
        <v>511</v>
      </c>
    </row>
    <row spans="1:17" r="64">
      <c s="4" r="A64" t="s">
        <v>656</v>
      </c>
      <c s="6" r="O64" t="n">
        <v>15778152</v>
      </c>
    </row>
    <row spans="1:17" r="65">
      <c s="4" r="A65" t="s">
        <v>657</v>
      </c>
      <c s="7" r="O65" t="n">
        <v>12222128</v>
      </c>
    </row>
    <row spans="1:17" r="66">
      <c s="4" r="A66" t="s">
        <v>658</v>
      </c>
      <c s="12" r="O66" t="n">
        <v>0.7746</v>
      </c>
    </row>
    <row spans="1:17" r="67">
      <c s="4" r="A67" t="s">
        <v>659</v>
      </c>
      <c s="4" r="O67" t="s">
        <v>660</v>
      </c>
    </row>
    <row spans="1:17" r="68">
      <c s="4" r="A68" t="s">
        <v>661</v>
      </c>
    </row>
    <row spans="1:17" r="69">
      <c s="3" r="A69" t="s">
        <v>511</v>
      </c>
    </row>
    <row spans="1:17" r="70">
      <c s="4" r="A70" t="s">
        <v>662</v>
      </c>
      <c s="4" r="E70" t="s">
        <v>663</v>
      </c>
      <c s="4" r="F70" t="s">
        <v>663</v>
      </c>
    </row>
    <row spans="1:17" r="71">
      <c s="4" r="A71" t="s">
        <v>664</v>
      </c>
    </row>
    <row spans="1:17" r="72">
      <c s="3" r="A72" t="s">
        <v>511</v>
      </c>
    </row>
    <row spans="1:17" r="73">
      <c s="4" r="A73" t="s">
        <v>658</v>
      </c>
      <c s="7" r="F73" t="n">
        <v>10</v>
      </c>
    </row>
    <row spans="1:17" r="74">
      <c s="4" r="A74" t="s">
        <v>665</v>
      </c>
    </row>
    <row spans="1:17" r="75">
      <c s="3" r="A75" t="s">
        <v>511</v>
      </c>
    </row>
    <row spans="1:17" r="76">
      <c s="4" r="A76" t="s">
        <v>666</v>
      </c>
      <c s="7" r="B76" t="n">
        <v>39484906</v>
      </c>
      <c s="7" r="H76" t="n">
        <v>39484906</v>
      </c>
    </row>
    <row spans="1:17" r="77">
      <c s="4" r="A77" t="s">
        <v>667</v>
      </c>
      <c s="7" r="B77" t="n">
        <v>13765098</v>
      </c>
      <c s="7" r="F77" t="n">
        <v>25106794</v>
      </c>
      <c s="7" r="H77" t="n">
        <v>13765098</v>
      </c>
    </row>
    <row spans="1:17" r="78">
      <c s="4" r="A78" t="s">
        <v>668</v>
      </c>
    </row>
    <row spans="1:17" r="79">
      <c s="3" r="A79" t="s">
        <v>511</v>
      </c>
    </row>
    <row spans="1:17" r="80">
      <c s="4" r="A80" t="s">
        <v>656</v>
      </c>
      <c s="6" r="D80" t="n">
        <v>12918340</v>
      </c>
      <c s="6" r="P80" t="n">
        <v>12918340</v>
      </c>
    </row>
    <row spans="1:17" r="81">
      <c s="4" r="A81" t="s">
        <v>657</v>
      </c>
      <c s="11" r="D81" t="n">
        <v>48000000</v>
      </c>
      <c s="7" r="P81" t="n">
        <v>7801728</v>
      </c>
    </row>
    <row spans="1:17" r="82">
      <c s="4" r="A82" t="s">
        <v>669</v>
      </c>
    </row>
    <row spans="1:17" r="83">
      <c s="3" r="A83" t="s">
        <v>511</v>
      </c>
    </row>
    <row spans="1:17" r="84">
      <c s="4" r="A84" t="s">
        <v>670</v>
      </c>
      <c s="6" r="B84" t="n">
        <v>12918340</v>
      </c>
      <c s="6" r="D84" t="n">
        <v>12918340</v>
      </c>
    </row>
    <row spans="1:17" r="85">
      <c s="4" r="A85" t="s">
        <v>671</v>
      </c>
    </row>
    <row spans="1:17" r="86">
      <c s="3" r="A86" t="s">
        <v>511</v>
      </c>
    </row>
    <row spans="1:17" r="87">
      <c s="4" r="A87" t="s">
        <v>672</v>
      </c>
      <c s="6" r="E87" t="n">
        <v>38755020</v>
      </c>
      <c s="6" r="F87" t="n">
        <v>38755020</v>
      </c>
    </row>
    <row spans="1:17" r="88">
      <c s="4" r="A88" t="s">
        <v>673</v>
      </c>
    </row>
    <row spans="1:17" r="89">
      <c s="3" r="A89" t="s">
        <v>511</v>
      </c>
    </row>
    <row spans="1:17" r="90">
      <c s="4" r="A90" t="s">
        <v>656</v>
      </c>
      <c s="6" r="C90" t="n">
        <v>12918340</v>
      </c>
      <c s="6" r="D90" t="n">
        <v>12918340</v>
      </c>
      <c s="6" r="P90" t="n">
        <v>12918340</v>
      </c>
    </row>
    <row spans="1:17" r="91">
      <c s="4" r="A91" t="s">
        <v>657</v>
      </c>
      <c s="7" r="C91" t="n">
        <v>10116352</v>
      </c>
      <c s="11" r="D91" t="n">
        <v>48000000</v>
      </c>
      <c s="7" r="P91" t="n">
        <v>7801728</v>
      </c>
    </row>
  </sheetData>
  <mergeCells count="3">
    <mergeCell ref="A1:A2"/>
    <mergeCell ref="B1:D1"/>
    <mergeCell ref="E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1"/>
    <col customWidth="1" max="14" min="14" width="21"/>
  </cols>
  <sheetData>
    <row spans="1:14" r="1">
      <c s="1" r="A1" t="s">
        <v>674</v>
      </c>
      <c s="2" r="B1" t="s">
        <v>592</v>
      </c>
      <c s="2" r="J1" t="s">
        <v>1</v>
      </c>
    </row>
    <row spans="1:14" r="2">
      <c s="2" r="B2" t="s">
        <v>675</v>
      </c>
      <c s="2" r="C2" t="s">
        <v>676</v>
      </c>
      <c s="2" r="D2" t="s">
        <v>598</v>
      </c>
      <c s="2" r="E2" t="s">
        <v>232</v>
      </c>
      <c s="2" r="F2" t="s">
        <v>677</v>
      </c>
      <c s="2" r="G2" t="s">
        <v>678</v>
      </c>
      <c s="2" r="H2" t="s">
        <v>679</v>
      </c>
      <c s="2" r="I2" t="s">
        <v>680</v>
      </c>
      <c s="2" r="J2" t="s">
        <v>681</v>
      </c>
      <c s="2" r="K2" t="s">
        <v>676</v>
      </c>
      <c s="2" r="L2" t="s">
        <v>682</v>
      </c>
      <c s="2" r="M2" t="s">
        <v>600</v>
      </c>
      <c s="2" r="N2" t="s">
        <v>602</v>
      </c>
    </row>
    <row spans="1:14" r="3">
      <c s="3" r="A3" t="s">
        <v>353</v>
      </c>
    </row>
    <row spans="1:14" r="4">
      <c s="4" r="A4" t="s">
        <v>104</v>
      </c>
      <c s="7" r="J4" t="n">
        <v>24323479</v>
      </c>
    </row>
    <row spans="1:14" r="5">
      <c s="3" r="A5" t="s">
        <v>683</v>
      </c>
    </row>
    <row spans="1:14" r="6">
      <c s="4" r="A6" t="s">
        <v>42</v>
      </c>
      <c s="7" r="E6" t="n">
        <v>51539654</v>
      </c>
      <c s="6" r="J6" t="n">
        <v>62781148</v>
      </c>
      <c s="7" r="M6" t="n">
        <v>51600039</v>
      </c>
      <c s="7" r="N6" t="n">
        <v>49400739</v>
      </c>
    </row>
    <row spans="1:14" r="7">
      <c s="4" r="A7" t="s">
        <v>352</v>
      </c>
    </row>
    <row spans="1:14" r="8">
      <c s="3" r="A8" t="s">
        <v>353</v>
      </c>
    </row>
    <row spans="1:14" r="9">
      <c s="4" r="A9" t="s">
        <v>684</v>
      </c>
      <c s="6" r="I9" t="n">
        <v>4</v>
      </c>
    </row>
    <row spans="1:14" r="10">
      <c s="3" r="A10" t="s">
        <v>683</v>
      </c>
    </row>
    <row spans="1:14" r="11">
      <c s="4" r="A11" t="s">
        <v>685</v>
      </c>
      <c s="7" r="I11" t="n">
        <v>6000000</v>
      </c>
    </row>
    <row spans="1:14" r="12">
      <c s="4" r="A12" t="s">
        <v>686</v>
      </c>
      <c s="6" r="I12" t="n">
        <v>1061330</v>
      </c>
    </row>
    <row spans="1:14" r="13">
      <c s="4" r="A13" t="s">
        <v>687</v>
      </c>
      <c s="6" r="I13" t="n">
        <v>5192503</v>
      </c>
    </row>
    <row spans="1:14" r="14">
      <c s="4" r="A14" t="s">
        <v>688</v>
      </c>
      <c s="6" r="I14" t="n">
        <v>-3085972</v>
      </c>
    </row>
    <row spans="1:14" r="15">
      <c s="4" r="A15" t="s">
        <v>42</v>
      </c>
      <c s="6" r="I15" t="n">
        <v>1462335</v>
      </c>
    </row>
    <row spans="1:14" r="16">
      <c s="4" r="A16" t="s">
        <v>689</v>
      </c>
      <c s="6" r="I16" t="n">
        <v>-456602</v>
      </c>
    </row>
    <row spans="1:14" r="17">
      <c s="4" r="A17" t="s">
        <v>134</v>
      </c>
      <c s="6" r="I17" t="n">
        <v>6000000</v>
      </c>
    </row>
    <row spans="1:14" r="18">
      <c s="4" r="A18" t="s">
        <v>690</v>
      </c>
    </row>
    <row spans="1:14" r="19">
      <c s="3" r="A19" t="s">
        <v>683</v>
      </c>
    </row>
    <row spans="1:14" r="20">
      <c s="4" r="A20" t="s">
        <v>691</v>
      </c>
      <c s="7" r="I20" t="n">
        <v>1379556</v>
      </c>
    </row>
    <row spans="1:14" r="21">
      <c s="4" r="A21" t="s">
        <v>692</v>
      </c>
      <c s="4" r="I21" t="s">
        <v>693</v>
      </c>
    </row>
    <row spans="1:14" r="22">
      <c s="4" r="A22" t="s">
        <v>694</v>
      </c>
    </row>
    <row spans="1:14" r="23">
      <c s="3" r="A23" t="s">
        <v>683</v>
      </c>
    </row>
    <row spans="1:14" r="24">
      <c s="4" r="A24" t="s">
        <v>691</v>
      </c>
      <c s="7" r="I24" t="n">
        <v>184987</v>
      </c>
    </row>
    <row spans="1:14" r="25">
      <c s="4" r="A25" t="s">
        <v>692</v>
      </c>
      <c s="4" r="I25" t="s">
        <v>693</v>
      </c>
    </row>
    <row spans="1:14" r="26">
      <c s="4" r="A26" t="s">
        <v>695</v>
      </c>
    </row>
    <row spans="1:14" r="27">
      <c s="3" r="A27" t="s">
        <v>683</v>
      </c>
    </row>
    <row spans="1:14" r="28">
      <c s="4" r="A28" t="s">
        <v>691</v>
      </c>
      <c s="7" r="I28" t="n">
        <v>261863</v>
      </c>
    </row>
    <row spans="1:14" r="29">
      <c s="4" r="A29" t="s">
        <v>692</v>
      </c>
      <c s="4" r="I29" t="s">
        <v>696</v>
      </c>
    </row>
    <row spans="1:14" r="30">
      <c s="4" r="A30" t="s">
        <v>356</v>
      </c>
    </row>
    <row spans="1:14" r="31">
      <c s="3" r="A31" t="s">
        <v>353</v>
      </c>
    </row>
    <row spans="1:14" r="32">
      <c s="4" r="A32" t="s">
        <v>628</v>
      </c>
      <c s="11" r="B32" t="n">
        <v>39500000</v>
      </c>
      <c s="7" r="C32" t="n">
        <v>6455288</v>
      </c>
      <c s="11" r="D32" t="n">
        <v>31000000</v>
      </c>
      <c s="7" r="E32" t="n">
        <v>5066175</v>
      </c>
      <c s="11" r="F32" t="n">
        <v>70500000</v>
      </c>
      <c s="11" r="G32" t="n">
        <v>25000000</v>
      </c>
      <c s="7" r="H32" t="n">
        <v>4085625</v>
      </c>
    </row>
    <row spans="1:14" r="33">
      <c s="4" r="A33" t="s">
        <v>697</v>
      </c>
      <c s="11" r="F33" t="n">
        <v>70500000</v>
      </c>
      <c s="7" r="L33" t="n">
        <v>11521463</v>
      </c>
    </row>
    <row spans="1:14" r="34">
      <c s="4" r="A34" t="s">
        <v>614</v>
      </c>
      <c s="4" r="F34" t="s">
        <v>698</v>
      </c>
      <c s="4" r="G34" t="s">
        <v>699</v>
      </c>
      <c s="4" r="H34" t="s">
        <v>699</v>
      </c>
      <c s="4" r="L34" t="s">
        <v>698</v>
      </c>
    </row>
    <row spans="1:14" r="35">
      <c s="4" r="A35" t="s">
        <v>700</v>
      </c>
      <c s="6" r="B35" t="n">
        <v>18740506</v>
      </c>
      <c s="7" r="K35" t="n">
        <v>2221396</v>
      </c>
    </row>
    <row spans="1:14" r="36">
      <c s="4" r="A36" t="s">
        <v>104</v>
      </c>
      <c s="11" r="B36" t="n">
        <v>572327</v>
      </c>
      <c s="7" r="C36" t="n">
        <v>90835</v>
      </c>
    </row>
    <row spans="1:14" r="37">
      <c s="3" r="A37" t="s">
        <v>683</v>
      </c>
    </row>
    <row spans="1:14" r="38">
      <c s="4" r="A38" t="s">
        <v>686</v>
      </c>
      <c s="6" r="J38" t="n">
        <v>232171</v>
      </c>
    </row>
    <row spans="1:14" r="39">
      <c s="4" r="A39" t="s">
        <v>687</v>
      </c>
      <c s="6" r="J39" t="n">
        <v>2360024</v>
      </c>
    </row>
    <row spans="1:14" r="40">
      <c s="4" r="A40" t="s">
        <v>688</v>
      </c>
      <c s="6" r="J40" t="n">
        <v>-4737860</v>
      </c>
    </row>
    <row spans="1:14" r="41">
      <c s="4" r="A41" t="s">
        <v>42</v>
      </c>
      <c s="6" r="J41" t="n">
        <v>11716718</v>
      </c>
    </row>
    <row spans="1:14" r="42">
      <c s="4" r="A42" t="s">
        <v>689</v>
      </c>
      <c s="6" r="J42" t="n">
        <v>-1390602</v>
      </c>
    </row>
    <row spans="1:14" r="43">
      <c s="4" r="A43" t="s">
        <v>134</v>
      </c>
      <c s="6" r="J43" t="n">
        <v>13742859</v>
      </c>
    </row>
    <row spans="1:14" r="44">
      <c s="4" r="A44" t="s">
        <v>701</v>
      </c>
    </row>
    <row spans="1:14" r="45">
      <c s="3" r="A45" t="s">
        <v>683</v>
      </c>
    </row>
    <row spans="1:14" r="46">
      <c s="4" r="A46" t="s">
        <v>691</v>
      </c>
      <c s="7" r="J46" t="n">
        <v>5562408</v>
      </c>
    </row>
    <row spans="1:14" r="47">
      <c s="4" r="A47" t="s">
        <v>692</v>
      </c>
      <c s="4" r="J47" t="s">
        <v>702</v>
      </c>
    </row>
  </sheetData>
  <mergeCells count="2">
    <mergeCell ref="A1:A2"/>
    <mergeCell ref="B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1"/>
  </cols>
  <sheetData>
    <row spans="1:8" r="1">
      <c s="1" r="A1" t="s">
        <v>703</v>
      </c>
      <c s="2" r="B1" t="s">
        <v>592</v>
      </c>
      <c s="2" r="F1" t="s">
        <v>1</v>
      </c>
      <c r="G1" t="n"/>
    </row>
    <row spans="1:8" r="2">
      <c s="2" r="B2" t="s">
        <v>704</v>
      </c>
      <c s="2" r="C2" t="s">
        <v>705</v>
      </c>
      <c s="2" r="D2" t="s">
        <v>706</v>
      </c>
      <c s="2" r="E2" t="s">
        <v>707</v>
      </c>
      <c s="2" r="F2" t="s">
        <v>708</v>
      </c>
      <c s="2" r="G2" t="s">
        <v>709</v>
      </c>
      <c s="2" r="H2" t="s">
        <v>681</v>
      </c>
    </row>
    <row spans="1:8" r="3">
      <c s="3" r="A3" t="s">
        <v>245</v>
      </c>
    </row>
    <row spans="1:8" r="4">
      <c s="4" r="A4" t="s">
        <v>710</v>
      </c>
      <c s="6" r="F4" t="n">
        <v>3</v>
      </c>
    </row>
    <row spans="1:8" r="5">
      <c s="4" r="A5" t="s">
        <v>86</v>
      </c>
      <c s="7" r="F5" t="n">
        <v>85836572</v>
      </c>
      <c s="7" r="H5" t="n">
        <v>58645555</v>
      </c>
    </row>
    <row spans="1:8" r="6">
      <c s="4" r="A6" t="s">
        <v>711</v>
      </c>
      <c s="6" r="B6" t="n">
        <v>6</v>
      </c>
      <c s="6" r="C6" t="n">
        <v>6</v>
      </c>
    </row>
    <row spans="1:8" r="7">
      <c s="4" r="A7" t="s">
        <v>69</v>
      </c>
      <c s="6" r="F7" t="n">
        <v>991645842</v>
      </c>
      <c s="6" r="H7" t="n">
        <v>983468984</v>
      </c>
    </row>
    <row spans="1:8" r="8">
      <c s="4" r="A8" t="s">
        <v>712</v>
      </c>
    </row>
    <row spans="1:8" r="9">
      <c s="3" r="A9" t="s">
        <v>245</v>
      </c>
    </row>
    <row spans="1:8" r="10">
      <c s="4" r="A10" t="s">
        <v>69</v>
      </c>
      <c s="7" r="C10" t="n">
        <v>4276810</v>
      </c>
    </row>
    <row spans="1:8" r="11">
      <c s="4" r="A11" t="s">
        <v>713</v>
      </c>
      <c s="4" r="B11" t="s">
        <v>714</v>
      </c>
      <c s="4" r="C11" t="s">
        <v>714</v>
      </c>
    </row>
    <row spans="1:8" r="12">
      <c s="4" r="A12" t="s">
        <v>715</v>
      </c>
    </row>
    <row spans="1:8" r="13">
      <c s="3" r="A13" t="s">
        <v>245</v>
      </c>
    </row>
    <row spans="1:8" r="14">
      <c s="4" r="A14" t="s">
        <v>711</v>
      </c>
      <c s="6" r="D14" t="n">
        <v>2</v>
      </c>
      <c s="6" r="E14" t="n">
        <v>2</v>
      </c>
    </row>
    <row spans="1:8" r="15">
      <c s="4" r="A15" t="s">
        <v>716</v>
      </c>
      <c s="4" r="E15" t="s">
        <v>717</v>
      </c>
    </row>
    <row spans="1:8" r="16">
      <c s="4" r="A16" t="s">
        <v>685</v>
      </c>
      <c s="11" r="D16" t="n">
        <v>100000000</v>
      </c>
      <c s="7" r="E16" t="n">
        <v>16254600</v>
      </c>
    </row>
    <row spans="1:8" r="17">
      <c s="4" r="A17" t="s">
        <v>718</v>
      </c>
      <c s="6" r="E17" t="n">
        <v>15112828</v>
      </c>
    </row>
    <row spans="1:8" r="18">
      <c s="4" r="A18" t="s">
        <v>719</v>
      </c>
      <c s="7" r="E18" t="n">
        <v>1141772</v>
      </c>
    </row>
    <row spans="1:8" r="19">
      <c s="4" r="A19" t="s">
        <v>86</v>
      </c>
      <c s="11" r="G19" t="n">
        <v>22000000</v>
      </c>
      <c s="7" r="H19" t="n">
        <v>3387956</v>
      </c>
    </row>
    <row spans="1:8" r="20">
      <c s="4" r="A20" t="s">
        <v>720</v>
      </c>
    </row>
    <row spans="1:8" r="21">
      <c s="3" r="A21" t="s">
        <v>245</v>
      </c>
    </row>
    <row spans="1:8" r="22">
      <c s="4" r="A22" t="s">
        <v>716</v>
      </c>
      <c s="4" r="C22" t="s">
        <v>721</v>
      </c>
    </row>
    <row spans="1:8" r="23">
      <c s="4" r="A23" t="s">
        <v>685</v>
      </c>
      <c s="11" r="B23" t="n">
        <v>28830000</v>
      </c>
      <c s="7" r="C23" t="n">
        <v>4685913</v>
      </c>
    </row>
    <row spans="1:8" r="24">
      <c s="4" r="A24" t="s">
        <v>718</v>
      </c>
      <c s="6" r="C24" t="n">
        <v>4449469</v>
      </c>
    </row>
    <row spans="1:8" r="25">
      <c s="4" r="A25" t="s">
        <v>719</v>
      </c>
      <c s="6" r="C25" t="n">
        <v>236444</v>
      </c>
    </row>
    <row spans="1:8" r="26">
      <c s="4" r="A26" t="s">
        <v>86</v>
      </c>
      <c s="7" r="C26" t="n">
        <v>243989</v>
      </c>
    </row>
    <row spans="1:8" r="27">
      <c s="4" r="A27" t="s">
        <v>722</v>
      </c>
    </row>
    <row spans="1:8" r="28">
      <c s="3" r="A28" t="s">
        <v>245</v>
      </c>
    </row>
    <row spans="1:8" r="29">
      <c s="4" r="A29" t="s">
        <v>723</v>
      </c>
      <c s="6" r="B29" t="n">
        <v>5</v>
      </c>
      <c s="6" r="C29" t="n">
        <v>5</v>
      </c>
    </row>
    <row spans="1:8" r="30">
      <c s="4" r="A30" t="s">
        <v>724</v>
      </c>
    </row>
    <row spans="1:8" r="31">
      <c s="3" r="A31" t="s">
        <v>245</v>
      </c>
    </row>
    <row spans="1:8" r="32">
      <c s="4" r="A32" t="s">
        <v>716</v>
      </c>
      <c s="4" r="C32" t="s">
        <v>725</v>
      </c>
    </row>
    <row spans="1:8" r="33">
      <c s="4" r="A33" t="s">
        <v>685</v>
      </c>
      <c s="11" r="B33" t="n">
        <v>117355000</v>
      </c>
      <c s="7" r="C33" t="n">
        <v>19074412</v>
      </c>
    </row>
    <row spans="1:8" r="34">
      <c s="4" r="A34" t="s">
        <v>718</v>
      </c>
      <c s="6" r="C34" t="n">
        <v>12906772</v>
      </c>
    </row>
    <row spans="1:8" r="35">
      <c s="4" r="A35" t="s">
        <v>719</v>
      </c>
      <c s="6" r="C35" t="n">
        <v>1890830</v>
      </c>
    </row>
    <row spans="1:8" r="36">
      <c s="4" r="A36" t="s">
        <v>86</v>
      </c>
      <c s="7" r="F36" t="n">
        <v>3706648</v>
      </c>
    </row>
    <row spans="1:8" r="37">
      <c s="4" r="A37" t="s">
        <v>726</v>
      </c>
    </row>
    <row spans="1:8" r="38">
      <c s="3" r="A38" t="s">
        <v>245</v>
      </c>
    </row>
    <row spans="1:8" r="39">
      <c s="4" r="A39" t="s">
        <v>685</v>
      </c>
      <c s="11" r="B39" t="n">
        <v>98775000</v>
      </c>
      <c s="6" r="C39" t="n">
        <v>16054493</v>
      </c>
    </row>
    <row spans="1:8" r="40">
      <c s="4" r="A40" t="s">
        <v>727</v>
      </c>
      <c s="7" r="C40" t="n">
        <v>823307</v>
      </c>
    </row>
    <row spans="1:8" r="41">
      <c s="4" r="A41" t="s">
        <v>728</v>
      </c>
      <c s="4" r="B41" t="s">
        <v>729</v>
      </c>
      <c s="4" r="C41" t="s">
        <v>729</v>
      </c>
    </row>
    <row spans="1:8" r="42">
      <c s="4" r="A42" t="s">
        <v>730</v>
      </c>
      <c s="4" r="B42" t="s">
        <v>714</v>
      </c>
      <c s="4" r="C42" t="s">
        <v>714</v>
      </c>
    </row>
    <row spans="1:8" r="43">
      <c s="4" r="A43" t="s">
        <v>731</v>
      </c>
    </row>
    <row spans="1:8" r="44">
      <c s="3" r="A44" t="s">
        <v>245</v>
      </c>
    </row>
    <row spans="1:8" r="45">
      <c s="4" r="A45" t="s">
        <v>685</v>
      </c>
      <c s="11" r="B45" t="n">
        <v>18580000</v>
      </c>
      <c s="7" r="C45" t="n">
        <v>3019919</v>
      </c>
    </row>
    <row spans="1:8" r="46">
      <c s="4" r="A46" t="s">
        <v>727</v>
      </c>
      <c s="7" r="C46" t="n">
        <v>603984</v>
      </c>
    </row>
    <row spans="1:8" r="47">
      <c s="4" r="A47" t="s">
        <v>732</v>
      </c>
      <c s="4" r="B47" t="s">
        <v>733</v>
      </c>
      <c s="4" r="C47" t="s">
        <v>733</v>
      </c>
    </row>
    <row spans="1:8" r="48">
      <c s="4" r="A48" t="s">
        <v>734</v>
      </c>
    </row>
    <row spans="1:8" r="49">
      <c s="3" r="A49" t="s">
        <v>245</v>
      </c>
    </row>
    <row spans="1:8" r="50">
      <c s="4" r="A50" t="s">
        <v>735</v>
      </c>
      <c s="6" r="B50" t="n">
        <v>2</v>
      </c>
      <c s="6" r="C50" t="n">
        <v>2</v>
      </c>
    </row>
  </sheetData>
  <mergeCells count="3">
    <mergeCell ref="A1:A2"/>
    <mergeCell ref="B1:E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736</v>
      </c>
      <c s="2" r="B1" t="s">
        <v>1</v>
      </c>
    </row>
    <row spans="1:4" r="2">
      <c s="2" r="B2" t="s">
        <v>26</v>
      </c>
      <c s="2" r="C2" t="s">
        <v>27</v>
      </c>
      <c s="2" r="D2" t="s">
        <v>94</v>
      </c>
    </row>
    <row spans="1:4" r="3">
      <c s="3" r="A3" t="s">
        <v>247</v>
      </c>
    </row>
    <row spans="1:4" r="4">
      <c s="4" r="A4" t="s">
        <v>737</v>
      </c>
      <c s="7" r="B4" t="n">
        <v>167384661</v>
      </c>
      <c s="7" r="C4" t="n">
        <v>89961218</v>
      </c>
    </row>
    <row spans="1:4" r="5">
      <c s="4" r="A5" t="s">
        <v>738</v>
      </c>
      <c s="6" r="B5" t="n">
        <v>-47043871</v>
      </c>
      <c s="6" r="C5" t="n">
        <v>-40851751</v>
      </c>
    </row>
    <row spans="1:4" r="6">
      <c s="4" r="A6" t="s">
        <v>39</v>
      </c>
      <c s="6" r="B6" t="n">
        <v>120340790</v>
      </c>
      <c s="6" r="C6" t="n">
        <v>49109467</v>
      </c>
    </row>
    <row spans="1:4" r="7">
      <c s="4" r="A7" t="s">
        <v>739</v>
      </c>
      <c s="6" r="B7" t="n">
        <v>11689846</v>
      </c>
      <c s="6" r="C7" t="n">
        <v>8659092</v>
      </c>
      <c s="7" r="D7" t="n">
        <v>8206163</v>
      </c>
    </row>
    <row spans="1:4" r="8">
      <c s="4" r="A8" t="s">
        <v>740</v>
      </c>
    </row>
    <row spans="1:4" r="9">
      <c s="3" r="A9" t="s">
        <v>247</v>
      </c>
    </row>
    <row spans="1:4" r="10">
      <c s="4" r="A10" t="s">
        <v>737</v>
      </c>
      <c s="6" r="B10" t="n">
        <v>34835615</v>
      </c>
      <c s="6" r="C10" t="n">
        <v>33760211</v>
      </c>
    </row>
    <row spans="1:4" r="11">
      <c s="4" r="A11" t="s">
        <v>517</v>
      </c>
    </row>
    <row spans="1:4" r="12">
      <c s="3" r="A12" t="s">
        <v>247</v>
      </c>
    </row>
    <row spans="1:4" r="13">
      <c s="4" r="A13" t="s">
        <v>737</v>
      </c>
      <c s="6" r="B13" t="n">
        <v>92653481</v>
      </c>
      <c s="6" r="C13" t="n">
        <v>18348855</v>
      </c>
    </row>
    <row spans="1:4" r="14">
      <c s="4" r="A14" t="s">
        <v>741</v>
      </c>
    </row>
    <row spans="1:4" r="15">
      <c s="3" r="A15" t="s">
        <v>247</v>
      </c>
    </row>
    <row spans="1:4" r="16">
      <c s="4" r="A16" t="s">
        <v>737</v>
      </c>
      <c s="6" r="B16" t="n">
        <v>32767551</v>
      </c>
      <c s="6" r="C16" t="n">
        <v>30424438</v>
      </c>
    </row>
    <row spans="1:4" r="17">
      <c s="4" r="A17" t="s">
        <v>520</v>
      </c>
    </row>
    <row spans="1:4" r="18">
      <c s="3" r="A18" t="s">
        <v>247</v>
      </c>
    </row>
    <row spans="1:4" r="19">
      <c s="4" r="A19" t="s">
        <v>737</v>
      </c>
      <c s="7" r="B19" t="n">
        <v>7128014</v>
      </c>
      <c s="7" r="C19" t="n">
        <v>74277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27"/>
    <col customWidth="1" max="5" min="5" width="41"/>
    <col customWidth="1" max="6" min="6" width="39"/>
    <col customWidth="1" max="7" min="7" width="25"/>
    <col customWidth="1" max="8" min="8" width="25"/>
    <col customWidth="1" max="9" min="9" width="15"/>
  </cols>
  <sheetData>
    <row spans="1:9" r="1">
      <c s="1" r="A1" t="s">
        <v>126</v>
      </c>
      <c s="2" r="B1" t="s">
        <v>127</v>
      </c>
      <c s="2" r="C1" t="s">
        <v>128</v>
      </c>
      <c s="2" r="D1" t="s">
        <v>129</v>
      </c>
      <c s="2" r="E1" t="s">
        <v>130</v>
      </c>
      <c s="2" r="F1" t="s">
        <v>131</v>
      </c>
      <c s="2" r="G1" t="s">
        <v>132</v>
      </c>
      <c s="2" r="H1" t="s">
        <v>133</v>
      </c>
      <c s="2" r="I1" t="s">
        <v>134</v>
      </c>
    </row>
    <row spans="1:9" r="2">
      <c s="4" r="A2" t="s">
        <v>135</v>
      </c>
      <c s="7" r="B2" t="n">
        <v>738925367</v>
      </c>
      <c s="7" r="C2" t="n">
        <v>118243</v>
      </c>
      <c s="7" r="D2" t="n">
        <v>841536135</v>
      </c>
      <c s="7" r="E2" t="n">
        <v>-157835168</v>
      </c>
      <c s="7" r="F2" t="n">
        <v>55117955</v>
      </c>
      <c s="7" r="G2" t="n">
        <v>-11798</v>
      </c>
      <c s="7" r="H2" t="n">
        <v>6188582</v>
      </c>
      <c s="7" r="I2" t="n">
        <v>745113949</v>
      </c>
    </row>
    <row spans="1:9" r="3">
      <c s="4" r="A3" t="s">
        <v>136</v>
      </c>
      <c s="6" r="C3" t="n">
        <v>118242281</v>
      </c>
    </row>
    <row spans="1:9" r="4">
      <c s="3" r="A4" t="s">
        <v>137</v>
      </c>
    </row>
    <row spans="1:9" r="5">
      <c s="4" r="A5" t="s">
        <v>109</v>
      </c>
      <c s="6" r="B5" t="n">
        <v>51957425</v>
      </c>
      <c s="6" r="E5" t="n">
        <v>51957425</v>
      </c>
      <c s="6" r="H5" t="n">
        <v>-871136</v>
      </c>
      <c s="6" r="I5" t="n">
        <v>51086289</v>
      </c>
    </row>
    <row spans="1:9" r="6">
      <c s="4" r="A6" t="s">
        <v>138</v>
      </c>
      <c s="6" r="B6" t="n">
        <v>17066639</v>
      </c>
      <c s="6" r="F6" t="n">
        <v>17066639</v>
      </c>
      <c s="6" r="H6" t="n">
        <v>466328</v>
      </c>
      <c s="6" r="I6" t="n">
        <v>17532967</v>
      </c>
    </row>
    <row spans="1:9" r="7">
      <c s="4" r="A7" t="s">
        <v>139</v>
      </c>
      <c s="6" r="B7" t="n">
        <v>-19946745</v>
      </c>
      <c s="6" r="D7" t="n">
        <v>-19946745</v>
      </c>
      <c s="6" r="I7" t="n">
        <v>-19946745</v>
      </c>
    </row>
    <row spans="1:9" r="8">
      <c s="4" r="A8" t="s">
        <v>140</v>
      </c>
      <c s="6" r="H8" t="n">
        <v>-338941</v>
      </c>
      <c s="6" r="I8" t="n">
        <v>-338941</v>
      </c>
    </row>
    <row spans="1:9" r="9">
      <c s="4" r="A9" t="s">
        <v>141</v>
      </c>
      <c s="6" r="B9" t="n">
        <v>18903027</v>
      </c>
      <c s="6" r="D9" t="n">
        <v>18903027</v>
      </c>
      <c s="6" r="I9" t="n">
        <v>18903027</v>
      </c>
    </row>
    <row spans="1:9" r="10">
      <c s="4" r="A10" t="s">
        <v>142</v>
      </c>
      <c s="6" r="B10" t="n">
        <v>15329388</v>
      </c>
      <c s="7" r="C10" t="n">
        <v>4596</v>
      </c>
      <c s="6" r="D10" t="n">
        <v>17460926</v>
      </c>
      <c s="6" r="G10" t="n">
        <v>-2136134</v>
      </c>
      <c s="6" r="I10" t="n">
        <v>15329388</v>
      </c>
    </row>
    <row spans="1:9" r="11">
      <c s="4" r="A11" t="s">
        <v>143</v>
      </c>
      <c s="6" r="C11" t="n">
        <v>4596761</v>
      </c>
    </row>
    <row spans="1:9" r="12">
      <c s="4" r="A12" t="s">
        <v>144</v>
      </c>
      <c s="6" r="B12" t="n">
        <v>263106</v>
      </c>
      <c s="7" r="C12" t="n">
        <v>770</v>
      </c>
      <c s="6" r="D12" t="n">
        <v>262336</v>
      </c>
      <c s="6" r="I12" t="n">
        <v>263106</v>
      </c>
    </row>
    <row spans="1:9" r="13">
      <c s="4" r="A13" t="s">
        <v>145</v>
      </c>
      <c s="6" r="C13" t="n">
        <v>769448</v>
      </c>
    </row>
    <row spans="1:9" r="14">
      <c s="4" r="A14" t="s">
        <v>146</v>
      </c>
      <c s="6" r="H14" t="n">
        <v>8079333</v>
      </c>
      <c s="6" r="I14" t="n">
        <v>8079333</v>
      </c>
    </row>
    <row spans="1:9" r="15">
      <c s="4" r="A15" t="s">
        <v>147</v>
      </c>
      <c s="6" r="B15" t="n">
        <v>-44999998</v>
      </c>
      <c s="6" r="D15" t="n">
        <v>-44999998</v>
      </c>
      <c s="6" r="I15" t="n">
        <v>-44999998</v>
      </c>
    </row>
    <row spans="1:9" r="16">
      <c s="4" r="A16" t="s">
        <v>148</v>
      </c>
      <c s="6" r="B16" t="n">
        <v>62621240</v>
      </c>
      <c s="7" r="C16" t="n">
        <v>17790</v>
      </c>
      <c s="6" r="D16" t="n">
        <v>62603450</v>
      </c>
      <c s="6" r="I16" t="n">
        <v>62621240</v>
      </c>
    </row>
    <row spans="1:9" r="17">
      <c s="4" r="A17" t="s">
        <v>149</v>
      </c>
      <c s="6" r="C17" t="n">
        <v>17790125</v>
      </c>
    </row>
    <row spans="1:9" r="18">
      <c s="4" r="A18" t="s">
        <v>150</v>
      </c>
      <c s="6" r="B18" t="n">
        <v>-17772586</v>
      </c>
      <c s="7" r="C18" t="n">
        <v>-3582</v>
      </c>
      <c s="6" r="D18" t="n">
        <v>-15942072</v>
      </c>
      <c s="6" r="E18" t="n">
        <v>-1826932</v>
      </c>
      <c s="6" r="I18" t="n">
        <v>-17772586</v>
      </c>
    </row>
    <row spans="1:9" r="19">
      <c s="4" r="A19" t="s">
        <v>151</v>
      </c>
      <c s="6" r="C19" t="n">
        <v>-3582133</v>
      </c>
    </row>
    <row spans="1:9" r="20">
      <c s="4" r="A20" t="s">
        <v>152</v>
      </c>
      <c s="6" r="B20" t="n">
        <v>-409110</v>
      </c>
      <c s="6" r="D20" t="n">
        <v>-409110</v>
      </c>
      <c s="6" r="H20" t="n">
        <v>409110</v>
      </c>
    </row>
    <row spans="1:9" r="21">
      <c s="4" r="A21" t="s">
        <v>153</v>
      </c>
      <c s="6" r="B21" t="n">
        <v>821937753</v>
      </c>
      <c s="7" r="C21" t="n">
        <v>137817</v>
      </c>
      <c s="6" r="D21" t="n">
        <v>859467949</v>
      </c>
      <c s="6" r="E21" t="n">
        <v>-107704675</v>
      </c>
      <c s="6" r="F21" t="n">
        <v>72184594</v>
      </c>
      <c s="6" r="G21" t="n">
        <v>-2147932</v>
      </c>
      <c s="6" r="H21" t="n">
        <v>13933276</v>
      </c>
      <c s="6" r="I21" t="n">
        <v>835871029</v>
      </c>
    </row>
    <row spans="1:9" r="22">
      <c s="4" r="A22" t="s">
        <v>154</v>
      </c>
      <c s="6" r="C22" t="n">
        <v>137816482</v>
      </c>
    </row>
    <row spans="1:9" r="23">
      <c s="3" r="A23" t="s">
        <v>137</v>
      </c>
    </row>
    <row spans="1:9" r="24">
      <c s="4" r="A24" t="s">
        <v>109</v>
      </c>
      <c s="6" r="B24" t="n">
        <v>40001485</v>
      </c>
      <c s="6" r="E24" t="n">
        <v>40001485</v>
      </c>
      <c s="6" r="H24" t="n">
        <v>12335673</v>
      </c>
      <c s="6" r="I24" t="n">
        <v>52337158</v>
      </c>
    </row>
    <row spans="1:9" r="25">
      <c s="4" r="A25" t="s">
        <v>138</v>
      </c>
      <c s="6" r="B25" t="n">
        <v>-2053679</v>
      </c>
      <c s="6" r="F25" t="n">
        <v>-2053679</v>
      </c>
      <c s="6" r="H25" t="n">
        <v>-66005</v>
      </c>
      <c s="6" r="I25" t="n">
        <v>-2119684</v>
      </c>
    </row>
    <row spans="1:9" r="26">
      <c s="4" r="A26" t="s">
        <v>139</v>
      </c>
      <c s="6" r="B26" t="n">
        <v>-77582930</v>
      </c>
      <c s="6" r="D26" t="n">
        <v>-77582930</v>
      </c>
      <c s="6" r="H26" t="n">
        <v>21569028</v>
      </c>
      <c s="6" r="I26" t="n">
        <v>-56013902</v>
      </c>
    </row>
    <row spans="1:9" r="27">
      <c s="4" r="A27" t="s">
        <v>140</v>
      </c>
      <c s="6" r="H27" t="n">
        <v>-2508620</v>
      </c>
      <c s="6" r="I27" t="n">
        <v>-2508620</v>
      </c>
    </row>
    <row spans="1:9" r="28">
      <c s="4" r="A28" t="s">
        <v>141</v>
      </c>
      <c s="6" r="B28" t="n">
        <v>19843733</v>
      </c>
      <c s="6" r="D28" t="n">
        <v>19843733</v>
      </c>
      <c s="6" r="H28" t="n">
        <v>1797388</v>
      </c>
      <c s="6" r="I28" t="n">
        <v>21641121</v>
      </c>
    </row>
    <row spans="1:9" r="29">
      <c s="4" r="A29" t="s">
        <v>142</v>
      </c>
      <c s="6" r="B29" t="n">
        <v>13994117</v>
      </c>
      <c s="7" r="C29" t="n">
        <v>3447</v>
      </c>
      <c s="6" r="D29" t="n">
        <v>12039145</v>
      </c>
      <c s="6" r="G29" t="n">
        <v>1951525</v>
      </c>
      <c s="6" r="I29" t="n">
        <v>13994117</v>
      </c>
    </row>
    <row spans="1:9" r="30">
      <c s="4" r="A30" t="s">
        <v>143</v>
      </c>
      <c s="6" r="C30" t="n">
        <v>3446585</v>
      </c>
    </row>
    <row spans="1:9" r="31">
      <c s="4" r="A31" t="s">
        <v>144</v>
      </c>
      <c s="7" r="C31" t="n">
        <v>860</v>
      </c>
      <c s="6" r="D31" t="n">
        <v>-860</v>
      </c>
    </row>
    <row spans="1:9" r="32">
      <c s="4" r="A32" t="s">
        <v>145</v>
      </c>
      <c s="6" r="C32" t="n">
        <v>860301</v>
      </c>
    </row>
    <row spans="1:9" r="33">
      <c s="4" r="A33" t="s">
        <v>155</v>
      </c>
      <c s="6" r="B33" t="n">
        <v>-202093</v>
      </c>
      <c s="6" r="D33" t="n">
        <v>-202093</v>
      </c>
      <c s="6" r="H33" t="n">
        <v>737628</v>
      </c>
      <c s="6" r="I33" t="n">
        <v>535535</v>
      </c>
    </row>
    <row spans="1:9" r="34">
      <c s="4" r="A34" t="s">
        <v>156</v>
      </c>
      <c s="6" r="B34" t="n">
        <v>260433</v>
      </c>
      <c s="6" r="D34" t="n">
        <v>260433</v>
      </c>
      <c s="6" r="H34" t="n">
        <v>751567</v>
      </c>
      <c s="6" r="I34" t="n">
        <v>1012000</v>
      </c>
    </row>
    <row spans="1:9" r="35">
      <c s="4" r="A35" t="s">
        <v>146</v>
      </c>
      <c s="6" r="H35" t="n">
        <v>19925043</v>
      </c>
      <c s="6" r="I35" t="n">
        <v>19925043</v>
      </c>
    </row>
    <row spans="1:9" r="36">
      <c s="4" r="A36" t="s">
        <v>157</v>
      </c>
      <c s="6" r="B36" t="n">
        <v>138477580</v>
      </c>
      <c s="6" r="D36" t="n">
        <v>138472457</v>
      </c>
      <c s="6" r="F36" t="n">
        <v>5123</v>
      </c>
      <c s="6" r="H36" t="n">
        <v>38226837</v>
      </c>
      <c s="6" r="I36" t="n">
        <v>176704417</v>
      </c>
    </row>
    <row spans="1:9" r="37">
      <c s="4" r="A37" t="s">
        <v>152</v>
      </c>
      <c s="6" r="B37" t="n">
        <v>-30720088</v>
      </c>
      <c s="6" r="D37" t="n">
        <v>-30720088</v>
      </c>
      <c s="6" r="H37" t="n">
        <v>-4515188</v>
      </c>
      <c s="6" r="I37" t="n">
        <v>-35235276</v>
      </c>
    </row>
    <row spans="1:9" r="38">
      <c s="4" r="A38" t="s">
        <v>158</v>
      </c>
      <c s="6" r="B38" t="n">
        <v>70068096</v>
      </c>
      <c s="6" r="D38" t="n">
        <v>70068096</v>
      </c>
      <c s="6" r="H38" t="n">
        <v>50189488</v>
      </c>
      <c s="6" r="I38" t="n">
        <v>120257584</v>
      </c>
    </row>
    <row spans="1:9" r="39">
      <c s="4" r="A39" t="s">
        <v>159</v>
      </c>
      <c s="6" r="B39" t="n">
        <v>13765098</v>
      </c>
      <c s="6" r="F39" t="n">
        <v>13765098</v>
      </c>
      <c s="6" r="I39" t="n">
        <v>13765098</v>
      </c>
    </row>
    <row spans="1:9" r="40">
      <c s="4" r="A40" t="s">
        <v>160</v>
      </c>
      <c s="6" r="B40" t="n">
        <v>1007789505</v>
      </c>
      <c s="7" r="C40" t="n">
        <v>142124</v>
      </c>
      <c s="6" r="D40" t="n">
        <v>991645842</v>
      </c>
      <c s="6" r="E40" t="n">
        <v>-67703190</v>
      </c>
      <c s="6" r="F40" t="n">
        <v>83901136</v>
      </c>
      <c s="6" r="G40" t="n">
        <v>-196407</v>
      </c>
      <c s="6" r="H40" t="n">
        <v>152376115</v>
      </c>
      <c s="6" r="I40" t="n">
        <v>1160165620</v>
      </c>
    </row>
    <row spans="1:9" r="41">
      <c s="4" r="A41" t="s">
        <v>161</v>
      </c>
      <c s="6" r="C41" t="n">
        <v>142123368</v>
      </c>
    </row>
    <row spans="1:9" r="42">
      <c s="3" r="A42" t="s">
        <v>137</v>
      </c>
    </row>
    <row spans="1:9" r="43">
      <c s="4" r="A43" t="s">
        <v>109</v>
      </c>
      <c s="6" r="B43" t="n">
        <v>-39871194</v>
      </c>
      <c s="6" r="E43" t="n">
        <v>-39871194</v>
      </c>
      <c s="6" r="H43" t="n">
        <v>-15428677</v>
      </c>
      <c s="6" r="I43" t="n">
        <v>-55299871</v>
      </c>
    </row>
    <row spans="1:9" r="44">
      <c s="4" r="A44" t="s">
        <v>138</v>
      </c>
      <c s="6" r="B44" t="n">
        <v>-38172370</v>
      </c>
      <c s="6" r="F44" t="n">
        <v>-38172370</v>
      </c>
      <c s="6" r="H44" t="n">
        <v>-4665451</v>
      </c>
      <c s="6" r="I44" t="n">
        <v>-42837821</v>
      </c>
    </row>
    <row spans="1:9" r="45">
      <c s="4" r="A45" t="s">
        <v>139</v>
      </c>
      <c s="6" r="B45" t="n">
        <v>-21362234</v>
      </c>
      <c s="6" r="D45" t="n">
        <v>-21362234</v>
      </c>
      <c s="6" r="I45" t="n">
        <v>-21362234</v>
      </c>
    </row>
    <row spans="1:9" r="46">
      <c s="4" r="A46" t="s">
        <v>140</v>
      </c>
      <c s="6" r="H46" t="n">
        <v>-10009004</v>
      </c>
      <c s="6" r="I46" t="n">
        <v>-10009004</v>
      </c>
    </row>
    <row spans="1:9" r="47">
      <c s="4" r="A47" t="s">
        <v>141</v>
      </c>
      <c s="6" r="B47" t="n">
        <v>17380454</v>
      </c>
      <c s="6" r="D47" t="n">
        <v>17380454</v>
      </c>
      <c s="6" r="H47" t="n">
        <v>2876054</v>
      </c>
      <c s="6" r="I47" t="n">
        <v>20256508</v>
      </c>
    </row>
    <row spans="1:9" r="48">
      <c s="4" r="A48" t="s">
        <v>142</v>
      </c>
      <c s="6" r="B48" t="n">
        <v>1153336</v>
      </c>
      <c s="7" r="C48" t="n">
        <v>513</v>
      </c>
      <c s="6" r="D48" t="n">
        <v>956416</v>
      </c>
      <c s="7" r="G48" t="n">
        <v>196407</v>
      </c>
      <c s="6" r="I48" t="n">
        <v>1153336</v>
      </c>
    </row>
    <row spans="1:9" r="49">
      <c s="4" r="A49" t="s">
        <v>143</v>
      </c>
      <c s="6" r="C49" t="n">
        <v>513261</v>
      </c>
    </row>
    <row spans="1:9" r="50">
      <c s="4" r="A50" t="s">
        <v>144</v>
      </c>
      <c s="7" r="C50" t="n">
        <v>1288</v>
      </c>
      <c s="6" r="D50" t="n">
        <v>-1288</v>
      </c>
    </row>
    <row spans="1:9" r="51">
      <c s="4" r="A51" t="s">
        <v>145</v>
      </c>
      <c s="6" r="C51" t="n">
        <v>1288330</v>
      </c>
    </row>
    <row spans="1:9" r="52">
      <c s="4" r="A52" t="s">
        <v>155</v>
      </c>
      <c s="6" r="B52" t="n">
        <v>-337737</v>
      </c>
      <c s="6" r="D52" t="n">
        <v>-337737</v>
      </c>
      <c s="6" r="H52" t="n">
        <v>1919978</v>
      </c>
      <c s="6" r="I52" t="n">
        <v>1582241</v>
      </c>
    </row>
    <row spans="1:9" r="53">
      <c s="4" r="A53" t="s">
        <v>156</v>
      </c>
      <c s="6" r="B53" t="n">
        <v>210075</v>
      </c>
      <c s="6" r="D53" t="n">
        <v>210075</v>
      </c>
      <c s="6" r="H53" t="n">
        <v>801925</v>
      </c>
      <c s="6" r="I53" t="n">
        <v>1012000</v>
      </c>
    </row>
    <row spans="1:9" r="54">
      <c s="4" r="A54" t="s">
        <v>146</v>
      </c>
      <c s="6" r="H54" t="n">
        <v>29581051</v>
      </c>
      <c s="6" r="I54" t="n">
        <v>29581051</v>
      </c>
    </row>
    <row spans="1:9" r="55">
      <c s="4" r="A55" t="s">
        <v>162</v>
      </c>
      <c s="6" r="H55" t="n">
        <v>-3849620</v>
      </c>
      <c s="6" r="I55" t="n">
        <v>-3849620</v>
      </c>
    </row>
    <row spans="1:9" r="56">
      <c s="4" r="A56" t="s">
        <v>152</v>
      </c>
      <c s="6" r="B56" t="n">
        <v>-5323146</v>
      </c>
      <c s="6" r="D56" t="n">
        <v>-5022544</v>
      </c>
      <c s="6" r="F56" t="n">
        <v>-300602</v>
      </c>
      <c s="6" r="H56" t="n">
        <v>5258134</v>
      </c>
      <c s="6" r="I56" t="n">
        <v>-65012</v>
      </c>
    </row>
    <row spans="1:9" r="57">
      <c s="4" r="A57" t="s">
        <v>159</v>
      </c>
      <c s="6" r="B57" t="n">
        <v>-13765098</v>
      </c>
      <c s="6" r="F57" t="n">
        <v>-13765098</v>
      </c>
      <c s="6" r="I57" t="n">
        <v>-13765098</v>
      </c>
    </row>
    <row spans="1:9" r="58">
      <c s="4" r="A58" t="s">
        <v>163</v>
      </c>
      <c s="7" r="B58" t="n">
        <v>907701591</v>
      </c>
      <c s="7" r="C58" t="n">
        <v>143925</v>
      </c>
      <c s="7" r="D58" t="n">
        <v>983468984</v>
      </c>
      <c s="7" r="E58" t="n">
        <v>-107574384</v>
      </c>
      <c s="7" r="F58" t="n">
        <v>31663066</v>
      </c>
      <c s="7" r="H58" t="n">
        <v>158860505</v>
      </c>
      <c s="7" r="I58" t="n">
        <v>1066562096</v>
      </c>
    </row>
    <row spans="1:9" r="59">
      <c s="4" r="A59" t="s">
        <v>164</v>
      </c>
      <c s="6" r="C59" t="n">
        <v>1439249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14"/>
    <col customWidth="1" max="5" min="5" width="26"/>
    <col customWidth="1" max="6" min="6" width="21"/>
    <col customWidth="1" max="7" min="7" width="21"/>
    <col customWidth="1" max="8" min="8" width="21"/>
  </cols>
  <sheetData>
    <row spans="1:8" r="1">
      <c s="1" r="A1" t="s">
        <v>742</v>
      </c>
      <c s="2" r="B1" t="s">
        <v>592</v>
      </c>
      <c s="2" r="E1" t="s">
        <v>1</v>
      </c>
    </row>
    <row spans="1:8" r="2">
      <c s="2" r="B2" t="s">
        <v>743</v>
      </c>
      <c s="2" r="C2" t="s">
        <v>744</v>
      </c>
      <c s="2" r="D2" t="s">
        <v>745</v>
      </c>
      <c s="2" r="E2" t="s">
        <v>681</v>
      </c>
      <c s="2" r="F2" t="s">
        <v>232</v>
      </c>
      <c s="2" r="G2" t="s">
        <v>600</v>
      </c>
      <c s="2" r="H2" t="s">
        <v>604</v>
      </c>
    </row>
    <row spans="1:8" r="3">
      <c s="3" r="A3" t="s">
        <v>249</v>
      </c>
    </row>
    <row spans="1:8" r="4">
      <c s="4" r="A4" t="s">
        <v>746</v>
      </c>
      <c s="7" r="E4" t="n">
        <v>290508243</v>
      </c>
      <c s="7" r="F4" t="n">
        <v>276762319</v>
      </c>
    </row>
    <row spans="1:8" r="5">
      <c s="4" r="A5" t="s">
        <v>747</v>
      </c>
      <c s="6" r="E5" t="n">
        <v>108146871</v>
      </c>
      <c s="6" r="F5" t="n">
        <v>119599586</v>
      </c>
    </row>
    <row spans="1:8" r="6">
      <c s="4" r="A6" t="s">
        <v>748</v>
      </c>
      <c s="7" r="E6" t="n">
        <v>108882900</v>
      </c>
      <c s="6" r="F6" t="n">
        <v>120380671</v>
      </c>
    </row>
    <row spans="1:8" r="7">
      <c s="4" r="A7" t="s">
        <v>749</v>
      </c>
      <c s="4" r="E7" t="s">
        <v>750</v>
      </c>
    </row>
    <row spans="1:8" r="8">
      <c s="4" r="A8" t="s">
        <v>751</v>
      </c>
      <c s="6" r="F8" t="n">
        <v>52922</v>
      </c>
      <c s="7" r="G8" t="n">
        <v>935177</v>
      </c>
    </row>
    <row spans="1:8" r="9">
      <c s="4" r="A9" t="s">
        <v>752</v>
      </c>
      <c s="7" r="E9" t="n">
        <v>28730562</v>
      </c>
      <c s="6" r="F9" t="n">
        <v>24677508</v>
      </c>
      <c s="6" r="G9" t="n">
        <v>37009330</v>
      </c>
    </row>
    <row spans="1:8" r="10">
      <c s="3" r="A10" t="s">
        <v>753</v>
      </c>
    </row>
    <row spans="1:8" r="11">
      <c s="6" r="A11" t="n">
        <v>2016</v>
      </c>
      <c s="6" r="E11" t="n">
        <v>14711092</v>
      </c>
    </row>
    <row spans="1:8" r="12">
      <c s="6" r="A12" t="n">
        <v>2017</v>
      </c>
      <c s="6" r="E12" t="n">
        <v>14481915</v>
      </c>
    </row>
    <row spans="1:8" r="13">
      <c s="6" r="A13" t="n">
        <v>2018</v>
      </c>
      <c s="6" r="E13" t="n">
        <v>13370560</v>
      </c>
    </row>
    <row spans="1:8" r="14">
      <c s="6" r="A14" t="n">
        <v>2019</v>
      </c>
      <c s="6" r="E14" t="n">
        <v>12455303</v>
      </c>
    </row>
    <row spans="1:8" r="15">
      <c s="6" r="A15" t="n">
        <v>2020</v>
      </c>
      <c s="6" r="E15" t="n">
        <v>11788519</v>
      </c>
    </row>
    <row spans="1:8" r="16">
      <c s="4" r="A16" t="s">
        <v>754</v>
      </c>
    </row>
    <row spans="1:8" r="17">
      <c s="3" r="A17" t="s">
        <v>249</v>
      </c>
    </row>
    <row spans="1:8" r="18">
      <c s="4" r="A18" t="s">
        <v>746</v>
      </c>
      <c s="6" r="E18" t="n">
        <v>106790000</v>
      </c>
      <c s="6" r="F18" t="n">
        <v>106790000</v>
      </c>
    </row>
    <row spans="1:8" r="19">
      <c s="4" r="A19" t="s">
        <v>755</v>
      </c>
      <c s="7" r="E19" t="n">
        <v>-57341457</v>
      </c>
      <c s="6" r="F19" t="n">
        <v>-51286533</v>
      </c>
    </row>
    <row spans="1:8" r="20">
      <c s="4" r="A20" t="s">
        <v>749</v>
      </c>
      <c s="4" r="E20" t="s">
        <v>756</v>
      </c>
    </row>
    <row spans="1:8" r="21">
      <c s="4" r="A21" t="s">
        <v>757</v>
      </c>
    </row>
    <row spans="1:8" r="22">
      <c s="3" r="A22" t="s">
        <v>249</v>
      </c>
    </row>
    <row spans="1:8" r="23">
      <c s="4" r="A23" t="s">
        <v>746</v>
      </c>
      <c s="7" r="E23" t="n">
        <v>80660000</v>
      </c>
      <c s="6" r="F23" t="n">
        <v>80660000</v>
      </c>
    </row>
    <row spans="1:8" r="24">
      <c s="4" r="A24" t="s">
        <v>755</v>
      </c>
      <c s="7" r="E24" t="n">
        <v>-43881281</v>
      </c>
      <c s="6" r="F24" t="n">
        <v>-39377764</v>
      </c>
    </row>
    <row spans="1:8" r="25">
      <c s="4" r="A25" t="s">
        <v>749</v>
      </c>
      <c s="4" r="E25" t="s">
        <v>756</v>
      </c>
    </row>
    <row spans="1:8" r="26">
      <c s="4" r="A26" t="s">
        <v>758</v>
      </c>
    </row>
    <row spans="1:8" r="27">
      <c s="3" r="A27" t="s">
        <v>249</v>
      </c>
    </row>
    <row spans="1:8" r="28">
      <c s="4" r="A28" t="s">
        <v>746</v>
      </c>
      <c s="7" r="E28" t="n">
        <v>54096827</v>
      </c>
      <c s="6" r="F28" t="n">
        <v>45151494</v>
      </c>
    </row>
    <row spans="1:8" r="29">
      <c s="4" r="A29" t="s">
        <v>755</v>
      </c>
      <c s="6" r="E29" t="n">
        <v>-54096827</v>
      </c>
      <c s="6" r="F29" t="n">
        <v>-43034803</v>
      </c>
    </row>
    <row spans="1:8" r="30">
      <c s="4" r="A30" t="s">
        <v>759</v>
      </c>
      <c s="11" r="B30" t="n">
        <v>75000000</v>
      </c>
      <c s="7" r="C30" t="n">
        <v>12023475</v>
      </c>
      <c s="7" r="H30" t="n">
        <v>47612100</v>
      </c>
    </row>
    <row spans="1:8" r="31">
      <c s="4" r="A31" t="s">
        <v>760</v>
      </c>
      <c s="6" r="H31" t="n">
        <v>43847992</v>
      </c>
    </row>
    <row spans="1:8" r="32">
      <c s="4" r="A32" t="s">
        <v>761</v>
      </c>
      <c s="7" r="H32" t="n">
        <v>3764108</v>
      </c>
    </row>
    <row spans="1:8" r="33">
      <c s="4" r="A33" t="s">
        <v>762</v>
      </c>
      <c s="6" r="E33" t="n">
        <v>12023475</v>
      </c>
      <c s="6" r="F33" t="n">
        <v>9004710</v>
      </c>
      <c s="6" r="G33" t="n">
        <v>15347915</v>
      </c>
    </row>
    <row spans="1:8" r="34">
      <c s="4" r="A34" t="s">
        <v>751</v>
      </c>
      <c s="6" r="E34" t="n">
        <v>0</v>
      </c>
      <c s="6" r="F34" t="n">
        <v>52922</v>
      </c>
      <c s="7" r="G34" t="n">
        <v>935177</v>
      </c>
    </row>
    <row spans="1:8" r="35">
      <c s="4" r="A35" t="s">
        <v>763</v>
      </c>
    </row>
    <row spans="1:8" r="36">
      <c s="3" r="A36" t="s">
        <v>249</v>
      </c>
    </row>
    <row spans="1:8" r="37">
      <c s="4" r="A37" t="s">
        <v>746</v>
      </c>
      <c s="6" r="E37" t="n">
        <v>14733911</v>
      </c>
      <c s="6" r="F37" t="n">
        <v>9534433</v>
      </c>
    </row>
    <row spans="1:8" r="38">
      <c s="4" r="A38" t="s">
        <v>755</v>
      </c>
      <c s="7" r="E38" t="n">
        <v>-5858041</v>
      </c>
      <c s="6" r="F38" t="n">
        <v>-4784950</v>
      </c>
    </row>
    <row spans="1:8" r="39">
      <c s="4" r="A39" t="s">
        <v>749</v>
      </c>
      <c s="4" r="E39" t="s">
        <v>764</v>
      </c>
    </row>
    <row spans="1:8" r="40">
      <c s="4" r="A40" t="s">
        <v>765</v>
      </c>
    </row>
    <row spans="1:8" r="41">
      <c s="3" r="A41" t="s">
        <v>249</v>
      </c>
    </row>
    <row spans="1:8" r="42">
      <c s="4" r="A42" t="s">
        <v>746</v>
      </c>
      <c s="7" r="E42" t="n">
        <v>11827601</v>
      </c>
      <c s="6" r="F42" t="n">
        <v>12084676</v>
      </c>
    </row>
    <row spans="1:8" r="43">
      <c s="4" r="A43" t="s">
        <v>755</v>
      </c>
      <c s="7" r="E43" t="n">
        <v>-9101229</v>
      </c>
      <c s="6" r="F43" t="n">
        <v>-8086039</v>
      </c>
    </row>
    <row spans="1:8" r="44">
      <c s="4" r="A44" t="s">
        <v>749</v>
      </c>
      <c s="4" r="E44" t="s">
        <v>766</v>
      </c>
    </row>
    <row spans="1:8" r="45">
      <c s="4" r="A45" t="s">
        <v>767</v>
      </c>
    </row>
    <row spans="1:8" r="46">
      <c s="3" r="A46" t="s">
        <v>249</v>
      </c>
    </row>
    <row spans="1:8" r="47">
      <c s="4" r="A47" t="s">
        <v>746</v>
      </c>
      <c s="7" r="E47" t="n">
        <v>8300000</v>
      </c>
      <c s="6" r="F47" t="n">
        <v>8300000</v>
      </c>
    </row>
    <row spans="1:8" r="48">
      <c s="4" r="A48" t="s">
        <v>755</v>
      </c>
      <c s="7" r="E48" t="n">
        <v>-6102942</v>
      </c>
      <c s="6" r="F48" t="n">
        <v>-5126472</v>
      </c>
    </row>
    <row spans="1:8" r="49">
      <c s="4" r="A49" t="s">
        <v>749</v>
      </c>
      <c s="4" r="E49" t="s">
        <v>768</v>
      </c>
    </row>
    <row spans="1:8" r="50">
      <c s="4" r="A50" t="s">
        <v>769</v>
      </c>
    </row>
    <row spans="1:8" r="51">
      <c s="3" r="A51" t="s">
        <v>249</v>
      </c>
    </row>
    <row spans="1:8" r="52">
      <c s="4" r="A52" t="s">
        <v>746</v>
      </c>
      <c s="7" r="E52" t="n">
        <v>9541891</v>
      </c>
      <c s="6" r="F52" t="n">
        <v>9541891</v>
      </c>
    </row>
    <row spans="1:8" r="53">
      <c s="4" r="A53" t="s">
        <v>755</v>
      </c>
      <c s="7" r="E53" t="n">
        <v>-1698374</v>
      </c>
      <c s="6" r="F53" t="n">
        <v>-1167905</v>
      </c>
    </row>
    <row spans="1:8" r="54">
      <c s="4" r="A54" t="s">
        <v>749</v>
      </c>
      <c s="4" r="E54" t="s">
        <v>770</v>
      </c>
    </row>
    <row spans="1:8" r="55">
      <c s="4" r="A55" t="s">
        <v>771</v>
      </c>
    </row>
    <row spans="1:8" r="56">
      <c s="3" r="A56" t="s">
        <v>249</v>
      </c>
    </row>
    <row spans="1:8" r="57">
      <c s="4" r="A57" t="s">
        <v>746</v>
      </c>
      <c s="7" r="E57" t="n">
        <v>3326771</v>
      </c>
      <c s="6" r="F57" t="n">
        <v>3415152</v>
      </c>
    </row>
    <row spans="1:8" r="58">
      <c s="4" r="A58" t="s">
        <v>755</v>
      </c>
      <c s="7" r="E58" t="n">
        <v>-3303820</v>
      </c>
      <c s="6" r="F58" t="n">
        <v>-3349230</v>
      </c>
    </row>
    <row spans="1:8" r="59">
      <c s="4" r="A59" t="s">
        <v>749</v>
      </c>
      <c s="4" r="E59" t="s">
        <v>535</v>
      </c>
    </row>
    <row spans="1:8" r="60">
      <c s="4" r="A60" t="s">
        <v>772</v>
      </c>
    </row>
    <row spans="1:8" r="61">
      <c s="3" r="A61" t="s">
        <v>249</v>
      </c>
    </row>
    <row spans="1:8" r="62">
      <c s="4" r="A62" t="s">
        <v>746</v>
      </c>
      <c s="7" r="E62" t="n">
        <v>1009216</v>
      </c>
      <c s="6" r="F62" t="n">
        <v>1054964</v>
      </c>
    </row>
    <row spans="1:8" r="63">
      <c s="4" r="A63" t="s">
        <v>755</v>
      </c>
      <c s="7" r="E63" t="n">
        <v>-865459</v>
      </c>
      <c s="6" r="F63" t="n">
        <v>-871174</v>
      </c>
    </row>
    <row spans="1:8" r="64">
      <c s="4" r="A64" t="s">
        <v>749</v>
      </c>
      <c s="4" r="E64" t="s">
        <v>773</v>
      </c>
    </row>
    <row spans="1:8" r="65">
      <c s="4" r="A65" t="s">
        <v>774</v>
      </c>
    </row>
    <row spans="1:8" r="66">
      <c s="3" r="A66" t="s">
        <v>249</v>
      </c>
    </row>
    <row spans="1:8" r="67">
      <c s="4" r="A67" t="s">
        <v>746</v>
      </c>
      <c s="7" r="E67" t="n">
        <v>222026</v>
      </c>
      <c s="6" r="F67" t="n">
        <v>229709</v>
      </c>
    </row>
    <row spans="1:8" r="68">
      <c s="4" r="A68" t="s">
        <v>755</v>
      </c>
      <c s="7" r="E68" t="n">
        <v>-111942</v>
      </c>
      <c s="6" r="F68" t="n">
        <v>-77863</v>
      </c>
    </row>
    <row spans="1:8" r="69">
      <c s="4" r="A69" t="s">
        <v>749</v>
      </c>
      <c s="4" r="E69" t="s">
        <v>775</v>
      </c>
    </row>
    <row spans="1:8" r="70">
      <c s="4" r="A70" t="s">
        <v>776</v>
      </c>
    </row>
    <row spans="1:8" r="71">
      <c s="3" r="A71" t="s">
        <v>249</v>
      </c>
    </row>
    <row spans="1:8" r="72">
      <c s="4" r="A72" t="s">
        <v>777</v>
      </c>
      <c s="4" r="D72" t="s">
        <v>521</v>
      </c>
    </row>
    <row spans="1:8" r="73">
      <c s="4" r="A73" t="s">
        <v>778</v>
      </c>
      <c s="4" r="D73" t="s">
        <v>468</v>
      </c>
    </row>
    <row spans="1:8" r="74">
      <c s="4" r="A74" t="s">
        <v>779</v>
      </c>
    </row>
    <row spans="1:8" r="75">
      <c s="3" r="A75" t="s">
        <v>249</v>
      </c>
    </row>
    <row spans="1:8" r="76">
      <c s="4" r="A76" t="s">
        <v>780</v>
      </c>
      <c s="7" r="E76" t="n">
        <v>736029</v>
      </c>
      <c s="7" r="F76" t="n">
        <v>781085</v>
      </c>
    </row>
  </sheetData>
  <mergeCells count="3">
    <mergeCell ref="A1:A2"/>
    <mergeCell ref="B1:D1"/>
    <mergeCell ref="E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 customWidth="1" max="6" min="6" width="14"/>
    <col customWidth="1" max="7" min="7" width="14"/>
  </cols>
  <sheetData>
    <row spans="1:7" r="1">
      <c s="1" r="A1" t="s">
        <v>781</v>
      </c>
      <c s="2" r="B1" t="s">
        <v>1</v>
      </c>
    </row>
    <row spans="1:7" r="2">
      <c s="2" r="B2" t="s">
        <v>26</v>
      </c>
      <c s="2" r="C2" t="s">
        <v>27</v>
      </c>
      <c s="2" r="D2" t="s">
        <v>94</v>
      </c>
      <c s="2" r="E2" t="s">
        <v>26</v>
      </c>
      <c s="2" r="F2" t="s">
        <v>27</v>
      </c>
      <c s="2" r="G2" t="s">
        <v>94</v>
      </c>
    </row>
    <row spans="1:7" r="3">
      <c s="3" r="A3" t="s">
        <v>42</v>
      </c>
    </row>
    <row spans="1:7" r="4">
      <c s="4" r="A4" t="s">
        <v>545</v>
      </c>
      <c s="7" r="B4" t="n">
        <v>51539654</v>
      </c>
      <c s="7" r="C4" t="n">
        <v>51600039</v>
      </c>
      <c s="7" r="D4" t="n">
        <v>49400739</v>
      </c>
    </row>
    <row spans="1:7" r="5">
      <c s="4" r="A5" t="s">
        <v>782</v>
      </c>
      <c s="6" r="B5" t="n">
        <v>12216566</v>
      </c>
      <c s="6" r="D5" t="n">
        <v>1698098</v>
      </c>
    </row>
    <row spans="1:7" r="6">
      <c s="4" r="A6" t="s">
        <v>783</v>
      </c>
      <c s="6" r="B6" t="n">
        <v>-975072</v>
      </c>
      <c s="6" r="C6" t="n">
        <v>-60385</v>
      </c>
      <c s="6" r="D6" t="n">
        <v>501202</v>
      </c>
    </row>
    <row spans="1:7" r="7">
      <c s="4" r="A7" t="s">
        <v>549</v>
      </c>
      <c s="6" r="B7" t="n">
        <v>62781148</v>
      </c>
      <c s="6" r="C7" t="n">
        <v>51539654</v>
      </c>
      <c s="6" r="D7" t="n">
        <v>51600039</v>
      </c>
    </row>
    <row spans="1:7" r="8">
      <c s="4" r="A8" t="s">
        <v>784</v>
      </c>
      <c s="7" r="E8" t="n">
        <v>480603452</v>
      </c>
      <c s="7" r="F8" t="n">
        <v>469361958</v>
      </c>
      <c s="7" r="G8" t="n">
        <v>469422343</v>
      </c>
    </row>
    <row spans="1:7" r="9">
      <c s="4" r="A9" t="s">
        <v>785</v>
      </c>
      <c s="6" r="E9" t="n">
        <v>-417822304</v>
      </c>
      <c s="6" r="F9" t="n">
        <v>-417822304</v>
      </c>
      <c s="6" r="G9" t="n">
        <v>-417822304</v>
      </c>
    </row>
    <row spans="1:7" r="10">
      <c s="4" r="A10" t="s">
        <v>786</v>
      </c>
      <c s="6" r="B10" t="n">
        <v>51539654</v>
      </c>
      <c s="6" r="C10" t="n">
        <v>51600039</v>
      </c>
      <c s="6" r="D10" t="n">
        <v>49400739</v>
      </c>
      <c s="6" r="E10" t="n">
        <v>62781148</v>
      </c>
      <c s="6" r="F10" t="n">
        <v>51539654</v>
      </c>
      <c s="6" r="G10" t="n">
        <v>51600039</v>
      </c>
    </row>
    <row spans="1:7" r="11">
      <c s="4" r="A11" t="s">
        <v>787</v>
      </c>
    </row>
    <row spans="1:7" r="12">
      <c s="3" r="A12" t="s">
        <v>42</v>
      </c>
    </row>
    <row spans="1:7" r="13">
      <c s="4" r="A13" t="s">
        <v>545</v>
      </c>
      <c s="6" r="B13" t="n">
        <v>40563075</v>
      </c>
      <c s="6" r="C13" t="n">
        <v>40610620</v>
      </c>
      <c s="6" r="D13" t="n">
        <v>40215987</v>
      </c>
    </row>
    <row spans="1:7" r="14">
      <c s="4" r="A14" t="s">
        <v>783</v>
      </c>
      <c s="6" r="B14" t="n">
        <v>-755832</v>
      </c>
      <c s="6" r="C14" t="n">
        <v>-47545</v>
      </c>
      <c s="6" r="D14" t="n">
        <v>394633</v>
      </c>
    </row>
    <row spans="1:7" r="15">
      <c s="4" r="A15" t="s">
        <v>549</v>
      </c>
      <c s="6" r="B15" t="n">
        <v>39807243</v>
      </c>
      <c s="6" r="C15" t="n">
        <v>40563075</v>
      </c>
      <c s="6" r="D15" t="n">
        <v>40610620</v>
      </c>
    </row>
    <row spans="1:7" r="16">
      <c s="4" r="A16" t="s">
        <v>784</v>
      </c>
      <c s="6" r="E16" t="n">
        <v>457629547</v>
      </c>
      <c s="6" r="F16" t="n">
        <v>458385379</v>
      </c>
      <c s="6" r="G16" t="n">
        <v>458432924</v>
      </c>
    </row>
    <row spans="1:7" r="17">
      <c s="4" r="A17" t="s">
        <v>785</v>
      </c>
      <c s="6" r="E17" t="n">
        <v>-417822304</v>
      </c>
      <c s="6" r="F17" t="n">
        <v>-417822304</v>
      </c>
      <c s="6" r="G17" t="n">
        <v>-417822304</v>
      </c>
    </row>
    <row spans="1:7" r="18">
      <c s="4" r="A18" t="s">
        <v>786</v>
      </c>
      <c s="6" r="B18" t="n">
        <v>40563075</v>
      </c>
      <c s="6" r="C18" t="n">
        <v>40610620</v>
      </c>
      <c s="6" r="D18" t="n">
        <v>40215987</v>
      </c>
      <c s="6" r="E18" t="n">
        <v>39807243</v>
      </c>
      <c s="6" r="F18" t="n">
        <v>40563075</v>
      </c>
      <c s="6" r="G18" t="n">
        <v>40610620</v>
      </c>
    </row>
    <row spans="1:7" r="19">
      <c s="4" r="A19" t="s">
        <v>788</v>
      </c>
    </row>
    <row spans="1:7" r="20">
      <c s="3" r="A20" t="s">
        <v>42</v>
      </c>
    </row>
    <row spans="1:7" r="21">
      <c s="4" r="A21" t="s">
        <v>545</v>
      </c>
      <c s="6" r="B21" t="n">
        <v>3611477</v>
      </c>
      <c s="6" r="C21" t="n">
        <v>3624317</v>
      </c>
      <c s="6" r="D21" t="n">
        <v>3517748</v>
      </c>
    </row>
    <row spans="1:7" r="22">
      <c s="4" r="A22" t="s">
        <v>783</v>
      </c>
      <c s="6" r="B22" t="n">
        <v>-204108</v>
      </c>
      <c s="6" r="C22" t="n">
        <v>-12840</v>
      </c>
      <c s="6" r="D22" t="n">
        <v>106569</v>
      </c>
    </row>
    <row spans="1:7" r="23">
      <c s="4" r="A23" t="s">
        <v>549</v>
      </c>
      <c s="6" r="B23" t="n">
        <v>3407369</v>
      </c>
      <c s="6" r="C23" t="n">
        <v>3611477</v>
      </c>
      <c s="6" r="D23" t="n">
        <v>3624317</v>
      </c>
    </row>
    <row spans="1:7" r="24">
      <c s="4" r="A24" t="s">
        <v>784</v>
      </c>
      <c s="6" r="E24" t="n">
        <v>3407369</v>
      </c>
      <c s="6" r="F24" t="n">
        <v>3611477</v>
      </c>
      <c s="6" r="G24" t="n">
        <v>3624317</v>
      </c>
    </row>
    <row spans="1:7" r="25">
      <c s="4" r="A25" t="s">
        <v>786</v>
      </c>
      <c s="6" r="B25" t="n">
        <v>3611477</v>
      </c>
      <c s="6" r="C25" t="n">
        <v>3624317</v>
      </c>
      <c s="6" r="D25" t="n">
        <v>3517748</v>
      </c>
      <c s="6" r="E25" t="n">
        <v>3407369</v>
      </c>
      <c s="6" r="F25" t="n">
        <v>3611477</v>
      </c>
      <c s="6" r="G25" t="n">
        <v>3624317</v>
      </c>
    </row>
    <row spans="1:7" r="26">
      <c s="4" r="A26" t="s">
        <v>789</v>
      </c>
    </row>
    <row spans="1:7" r="27">
      <c s="3" r="A27" t="s">
        <v>42</v>
      </c>
    </row>
    <row spans="1:7" r="28">
      <c s="4" r="A28" t="s">
        <v>545</v>
      </c>
      <c s="6" r="B28" t="n">
        <v>7365102</v>
      </c>
      <c s="6" r="C28" t="n">
        <v>7365102</v>
      </c>
      <c s="6" r="D28" t="n">
        <v>5667004</v>
      </c>
    </row>
    <row spans="1:7" r="29">
      <c s="4" r="A29" t="s">
        <v>782</v>
      </c>
      <c s="6" r="B29" t="n">
        <v>420396</v>
      </c>
      <c s="6" r="D29" t="n">
        <v>1698098</v>
      </c>
    </row>
    <row spans="1:7" r="30">
      <c s="4" r="A30" t="s">
        <v>783</v>
      </c>
      <c s="6" r="B30" t="n">
        <v>-15132</v>
      </c>
    </row>
    <row spans="1:7" r="31">
      <c s="4" r="A31" t="s">
        <v>549</v>
      </c>
      <c s="6" r="B31" t="n">
        <v>7770366</v>
      </c>
      <c s="6" r="C31" t="n">
        <v>7365102</v>
      </c>
      <c s="6" r="D31" t="n">
        <v>7365102</v>
      </c>
    </row>
    <row spans="1:7" r="32">
      <c s="4" r="A32" t="s">
        <v>784</v>
      </c>
      <c s="6" r="E32" t="n">
        <v>7770366</v>
      </c>
      <c s="6" r="F32" t="n">
        <v>7365102</v>
      </c>
      <c s="6" r="G32" t="n">
        <v>7365102</v>
      </c>
    </row>
    <row spans="1:7" r="33">
      <c s="4" r="A33" t="s">
        <v>786</v>
      </c>
      <c s="6" r="B33" t="n">
        <v>7365102</v>
      </c>
      <c s="7" r="C33" t="n">
        <v>7365102</v>
      </c>
      <c s="7" r="D33" t="n">
        <v>5667004</v>
      </c>
      <c s="6" r="E33" t="n">
        <v>7770366</v>
      </c>
      <c s="7" r="F33" t="n">
        <v>7365102</v>
      </c>
      <c s="7" r="G33" t="n">
        <v>7365102</v>
      </c>
    </row>
    <row spans="1:7" r="34">
      <c s="4" r="A34" t="s">
        <v>790</v>
      </c>
    </row>
    <row spans="1:7" r="35">
      <c s="3" r="A35" t="s">
        <v>42</v>
      </c>
    </row>
    <row spans="1:7" r="36">
      <c s="4" r="A36" t="s">
        <v>782</v>
      </c>
      <c s="6" r="B36" t="n">
        <v>11716718</v>
      </c>
    </row>
    <row spans="1:7" r="37">
      <c s="4" r="A37" t="s">
        <v>549</v>
      </c>
      <c s="6" r="B37" t="n">
        <v>11716718</v>
      </c>
    </row>
    <row spans="1:7" r="38">
      <c s="4" r="A38" t="s">
        <v>784</v>
      </c>
      <c s="6" r="E38" t="n">
        <v>11716718</v>
      </c>
    </row>
    <row spans="1:7" r="39">
      <c s="4" r="A39" t="s">
        <v>786</v>
      </c>
      <c s="6" r="B39" t="n">
        <v>11716718</v>
      </c>
      <c s="6" r="E39" t="n">
        <v>11716718</v>
      </c>
    </row>
    <row spans="1:7" r="40">
      <c s="4" r="A40" t="s">
        <v>538</v>
      </c>
    </row>
    <row spans="1:7" r="41">
      <c s="3" r="A41" t="s">
        <v>42</v>
      </c>
    </row>
    <row spans="1:7" r="42">
      <c s="4" r="A42" t="s">
        <v>782</v>
      </c>
      <c s="6" r="B42" t="n">
        <v>79452</v>
      </c>
    </row>
    <row spans="1:7" r="43">
      <c s="4" r="A43" t="s">
        <v>549</v>
      </c>
      <c s="6" r="B43" t="n">
        <v>79452</v>
      </c>
    </row>
    <row spans="1:7" r="44">
      <c s="4" r="A44" t="s">
        <v>784</v>
      </c>
      <c s="6" r="E44" t="n">
        <v>79452</v>
      </c>
    </row>
    <row spans="1:7" r="45">
      <c s="4" r="A45" t="s">
        <v>786</v>
      </c>
      <c s="7" r="B45" t="n">
        <v>79452</v>
      </c>
      <c s="7" r="E45" t="n">
        <v>794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791</v>
      </c>
      <c s="2" r="B1" t="s">
        <v>1</v>
      </c>
      <c r="E1" t="n"/>
    </row>
    <row spans="1:6" r="2">
      <c s="2" r="B2" t="s">
        <v>792</v>
      </c>
      <c s="2" r="C2" t="s">
        <v>232</v>
      </c>
      <c s="2" r="D2" t="s">
        <v>681</v>
      </c>
      <c s="2" r="E2" t="s">
        <v>598</v>
      </c>
      <c s="2" r="F2" t="s">
        <v>232</v>
      </c>
    </row>
    <row spans="1:6" r="3">
      <c s="4" r="A3" t="s">
        <v>793</v>
      </c>
      <c s="7" r="D3" t="n">
        <v>40039480</v>
      </c>
      <c s="7" r="F3" t="n">
        <v>35953500</v>
      </c>
    </row>
    <row spans="1:6" r="4">
      <c s="4" r="A4" t="s">
        <v>501</v>
      </c>
      <c s="6" r="D4" t="n">
        <v>32185582</v>
      </c>
      <c s="6" r="F4" t="n">
        <v>38290478</v>
      </c>
    </row>
    <row spans="1:6" r="5">
      <c s="4" r="A5" t="s">
        <v>794</v>
      </c>
    </row>
    <row spans="1:6" r="6">
      <c s="4" r="A6" t="s">
        <v>793</v>
      </c>
      <c s="11" r="B6" t="n">
        <v>60000000</v>
      </c>
      <c s="6" r="D6" t="n">
        <v>9239880</v>
      </c>
    </row>
    <row spans="1:6" r="7">
      <c s="4" r="A7" t="s">
        <v>795</v>
      </c>
      <c s="11" r="B7" t="n">
        <v>290000000</v>
      </c>
      <c s="7" r="D7" t="n">
        <v>44659420</v>
      </c>
    </row>
    <row spans="1:6" r="8">
      <c s="4" r="A8" t="s">
        <v>796</v>
      </c>
      <c s="4" r="B8" t="s">
        <v>530</v>
      </c>
    </row>
    <row spans="1:6" r="9">
      <c s="4" r="A9" t="s">
        <v>797</v>
      </c>
      <c s="4" r="B9" t="s">
        <v>798</v>
      </c>
    </row>
    <row spans="1:6" r="10">
      <c s="4" r="A10" t="s">
        <v>799</v>
      </c>
      <c s="4" r="B10" t="s">
        <v>800</v>
      </c>
      <c s="4" r="D10" t="s">
        <v>800</v>
      </c>
    </row>
    <row spans="1:6" r="11">
      <c s="4" r="A11" t="s">
        <v>801</v>
      </c>
      <c s="11" r="B11" t="n">
        <v>350000000</v>
      </c>
      <c s="7" r="D11" t="n">
        <v>53899300</v>
      </c>
    </row>
    <row spans="1:6" r="12">
      <c s="4" r="A12" t="s">
        <v>802</v>
      </c>
      <c s="6" r="B12" t="n">
        <v>592400000</v>
      </c>
      <c s="6" r="D12" t="n">
        <v>91228415</v>
      </c>
    </row>
    <row spans="1:6" r="13">
      <c s="4" r="A13" t="s">
        <v>803</v>
      </c>
    </row>
    <row spans="1:6" r="14">
      <c s="4" r="A14" t="s">
        <v>793</v>
      </c>
      <c s="11" r="E14" t="n">
        <v>220000000</v>
      </c>
      <c s="6" r="F14" t="n">
        <v>35953500</v>
      </c>
    </row>
    <row spans="1:6" r="15">
      <c s="4" r="A15" t="s">
        <v>501</v>
      </c>
      <c s="11" r="E15" t="n">
        <v>234300000</v>
      </c>
      <c s="7" r="F15" t="n">
        <v>38290478</v>
      </c>
    </row>
    <row spans="1:6" r="16">
      <c s="4" r="A16" t="s">
        <v>796</v>
      </c>
      <c s="4" r="C16" t="s">
        <v>530</v>
      </c>
    </row>
    <row spans="1:6" r="17">
      <c s="4" r="A17" t="s">
        <v>799</v>
      </c>
      <c s="4" r="E17" t="s">
        <v>632</v>
      </c>
      <c s="4" r="F17" t="s">
        <v>632</v>
      </c>
    </row>
    <row spans="1:6" r="18">
      <c s="4" r="A18" t="s">
        <v>804</v>
      </c>
      <c s="7" r="C18" t="n">
        <v>6416</v>
      </c>
    </row>
    <row spans="1:6" r="19">
      <c s="4" r="A19" t="s">
        <v>805</v>
      </c>
    </row>
    <row spans="1:6" r="20">
      <c s="4" r="A20" t="s">
        <v>793</v>
      </c>
      <c s="11" r="B20" t="n">
        <v>100000000</v>
      </c>
      <c s="7" r="D20" t="n">
        <v>15399800</v>
      </c>
    </row>
    <row spans="1:6" r="21">
      <c s="4" r="A21" t="s">
        <v>796</v>
      </c>
      <c s="4" r="B21" t="s">
        <v>530</v>
      </c>
    </row>
    <row spans="1:6" r="22">
      <c s="4" r="A22" t="s">
        <v>806</v>
      </c>
      <c s="6" r="B22" t="n">
        <v>3</v>
      </c>
    </row>
    <row spans="1:6" r="23">
      <c s="4" r="A23" t="s">
        <v>807</v>
      </c>
    </row>
    <row spans="1:6" r="24">
      <c s="4" r="A24" t="s">
        <v>799</v>
      </c>
      <c s="4" r="B24" t="s">
        <v>808</v>
      </c>
      <c s="4" r="D24" t="s">
        <v>808</v>
      </c>
    </row>
    <row spans="1:6" r="25">
      <c s="4" r="A25" t="s">
        <v>809</v>
      </c>
    </row>
    <row spans="1:6" r="26">
      <c s="4" r="A26" t="s">
        <v>799</v>
      </c>
      <c s="4" r="B26" t="s">
        <v>808</v>
      </c>
      <c s="4" r="D26" t="s">
        <v>808</v>
      </c>
    </row>
    <row spans="1:6" r="27">
      <c s="4" r="A27" t="s">
        <v>810</v>
      </c>
    </row>
    <row spans="1:6" r="28">
      <c s="4" r="A28" t="s">
        <v>799</v>
      </c>
      <c s="4" r="B28" t="s">
        <v>811</v>
      </c>
      <c s="4" r="D28" t="s">
        <v>811</v>
      </c>
    </row>
    <row spans="1:6" r="29">
      <c s="4" r="A29" t="s">
        <v>812</v>
      </c>
    </row>
    <row spans="1:6" r="30">
      <c s="4" r="A30" t="s">
        <v>793</v>
      </c>
      <c s="11" r="B30" t="n">
        <v>100000000</v>
      </c>
      <c s="7" r="D30" t="n">
        <v>15399800</v>
      </c>
    </row>
    <row spans="1:6" r="31">
      <c s="4" r="A31" t="s">
        <v>813</v>
      </c>
      <c s="11" r="B31" t="n">
        <v>102727564</v>
      </c>
      <c s="7" r="D31" t="n">
        <v>15819839</v>
      </c>
    </row>
    <row spans="1:6" r="32">
      <c s="4" r="A32" t="s">
        <v>796</v>
      </c>
      <c s="4" r="B32" t="s">
        <v>530</v>
      </c>
    </row>
    <row spans="1:6" r="33">
      <c s="4" r="A33" t="s">
        <v>799</v>
      </c>
      <c s="4" r="B33" t="s">
        <v>814</v>
      </c>
      <c s="4" r="D33" t="s">
        <v>814</v>
      </c>
    </row>
    <row spans="1:6" r="34">
      <c s="4" r="A34" t="s">
        <v>815</v>
      </c>
    </row>
    <row spans="1:6" r="35">
      <c s="4" r="A35" t="s">
        <v>795</v>
      </c>
      <c s="11" r="B35" t="n">
        <v>182000000</v>
      </c>
      <c s="7" r="D35" t="n">
        <v>28027636</v>
      </c>
    </row>
    <row spans="1:6" r="36">
      <c s="4" r="A36" t="s">
        <v>501</v>
      </c>
      <c s="11" r="B36" t="n">
        <v>209000000</v>
      </c>
      <c s="7" r="D36" t="n">
        <v>32185582</v>
      </c>
    </row>
    <row spans="1:6" r="37">
      <c s="4" r="A37" t="s">
        <v>797</v>
      </c>
      <c s="4" r="B37" t="s">
        <v>798</v>
      </c>
    </row>
    <row spans="1:6" r="38">
      <c s="4" r="A38" t="s">
        <v>799</v>
      </c>
      <c s="4" r="B38" t="s">
        <v>816</v>
      </c>
      <c s="4" r="D38" t="s">
        <v>816</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1"/>
    <col customWidth="1" max="5" min="5" width="35"/>
  </cols>
  <sheetData>
    <row spans="1:5" r="1">
      <c s="1" r="A1" t="s">
        <v>817</v>
      </c>
      <c s="2" r="B1" t="s">
        <v>592</v>
      </c>
      <c s="2" r="C1" t="s">
        <v>1</v>
      </c>
    </row>
    <row spans="1:5" r="2">
      <c s="2" r="B2" t="s">
        <v>818</v>
      </c>
      <c s="2" r="C2" t="s">
        <v>819</v>
      </c>
      <c s="2" r="D2" t="s">
        <v>443</v>
      </c>
      <c s="2" r="E2" t="s">
        <v>818</v>
      </c>
    </row>
    <row spans="1:5" r="3">
      <c s="3" r="A3" t="s">
        <v>55</v>
      </c>
    </row>
    <row spans="1:5" r="4">
      <c s="4" r="A4" t="s">
        <v>445</v>
      </c>
      <c s="8" r="C4" t="n">
        <v>0.001</v>
      </c>
      <c s="8" r="D4" t="n">
        <v>0.001</v>
      </c>
    </row>
    <row spans="1:5" r="5">
      <c s="4" r="A5" t="s">
        <v>820</v>
      </c>
      <c s="7" r="B5" t="n">
        <v>3375000</v>
      </c>
      <c s="7" r="E5" t="n">
        <v>3375000</v>
      </c>
    </row>
    <row spans="1:5" r="6">
      <c s="4" r="A6" t="s">
        <v>101</v>
      </c>
      <c s="7" r="C6" t="n">
        <v>11020177</v>
      </c>
      <c s="7" r="D6" t="n">
        <v>5325474</v>
      </c>
      <c s="6" r="E6" t="n">
        <v>192566</v>
      </c>
    </row>
    <row spans="1:5" r="7">
      <c s="4" r="A7" t="s">
        <v>571</v>
      </c>
    </row>
    <row spans="1:5" r="8">
      <c s="3" r="A8" t="s">
        <v>55</v>
      </c>
    </row>
    <row spans="1:5" r="9">
      <c s="4" r="A9" t="s">
        <v>821</v>
      </c>
      <c s="7" r="B9" t="n">
        <v>135000000</v>
      </c>
      <c s="7" r="E9" t="n">
        <v>135000000</v>
      </c>
    </row>
    <row spans="1:5" r="10">
      <c s="4" r="A10" t="s">
        <v>799</v>
      </c>
      <c s="4" r="B10" t="s">
        <v>822</v>
      </c>
      <c s="4" r="E10" t="s">
        <v>822</v>
      </c>
    </row>
    <row spans="1:5" r="11">
      <c s="4" r="A11" t="s">
        <v>823</v>
      </c>
      <c s="6" r="B11" t="n">
        <v>1</v>
      </c>
    </row>
    <row spans="1:5" r="12">
      <c s="4" r="A12" t="s">
        <v>445</v>
      </c>
      <c s="8" r="B12" t="n">
        <v>0.001</v>
      </c>
      <c s="8" r="E12" t="n">
        <v>0.001</v>
      </c>
    </row>
    <row spans="1:5" r="13">
      <c s="4" r="A13" t="s">
        <v>824</v>
      </c>
      <c s="13" r="B13" t="n">
        <v>0.059538</v>
      </c>
    </row>
    <row spans="1:5" r="14">
      <c s="4" r="A14" t="s">
        <v>825</v>
      </c>
      <c s="14" r="B14" t="n">
        <v>16.8</v>
      </c>
      <c s="14" r="E14" t="n">
        <v>16.8</v>
      </c>
    </row>
    <row spans="1:5" r="15">
      <c s="4" r="A15" t="s">
        <v>826</v>
      </c>
      <c s="4" r="B15" t="s">
        <v>449</v>
      </c>
      <c s="4" r="E15" t="s">
        <v>449</v>
      </c>
    </row>
    <row spans="1:5" r="16">
      <c s="4" r="A16" t="s">
        <v>827</v>
      </c>
      <c s="7" r="B16" t="n">
        <v>130073430</v>
      </c>
    </row>
    <row spans="1:5" r="17">
      <c s="4" r="A17" t="s">
        <v>820</v>
      </c>
      <c s="6" r="B17" t="n">
        <v>3375000</v>
      </c>
      <c s="7" r="E17" t="n">
        <v>3375000</v>
      </c>
    </row>
    <row spans="1:5" r="18">
      <c s="4" r="A18" t="s">
        <v>207</v>
      </c>
      <c s="6" r="B18" t="n">
        <v>1551570</v>
      </c>
    </row>
    <row spans="1:5" r="19">
      <c s="4" r="A19" t="s">
        <v>101</v>
      </c>
      <c s="6" r="C19" t="n">
        <v>5095577</v>
      </c>
      <c s="7" r="D19" t="n">
        <v>5319058</v>
      </c>
      <c s="6" r="E19" t="n">
        <v>192566</v>
      </c>
    </row>
    <row spans="1:5" r="20">
      <c s="4" r="A20" t="s">
        <v>828</v>
      </c>
      <c s="6" r="C20" t="n">
        <v>10000000</v>
      </c>
    </row>
    <row spans="1:5" r="21">
      <c s="4" r="A21" t="s">
        <v>829</v>
      </c>
      <c s="6" r="C21" t="n">
        <v>9827477</v>
      </c>
    </row>
    <row spans="1:5" r="22">
      <c s="4" r="A22" t="s">
        <v>830</v>
      </c>
      <c s="6" r="C22" t="n">
        <v>9569451</v>
      </c>
    </row>
    <row spans="1:5" r="23">
      <c s="4" r="A23" t="s">
        <v>831</v>
      </c>
      <c s="7" r="B23" t="n">
        <v>44999998</v>
      </c>
      <c s="7" r="E23" t="n">
        <v>44999998</v>
      </c>
    </row>
    <row spans="1:5" r="24">
      <c s="4" r="A24" t="s">
        <v>832</v>
      </c>
      <c s="6" r="B24" t="n">
        <v>3482972</v>
      </c>
      <c s="6" r="E24" t="n">
        <v>3482972</v>
      </c>
    </row>
    <row spans="1:5" r="25">
      <c s="4" r="A25" t="s">
        <v>833</v>
      </c>
      <c s="7" r="C25"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21"/>
    <col customWidth="1" max="7" min="7" width="21"/>
    <col customWidth="1" max="8" min="8" width="31"/>
  </cols>
  <sheetData>
    <row spans="1:8" r="1">
      <c s="1" r="A1" t="s">
        <v>834</v>
      </c>
      <c s="2" r="B1" t="s">
        <v>592</v>
      </c>
      <c s="2" r="F1" t="s">
        <v>1</v>
      </c>
    </row>
    <row spans="1:8" r="2">
      <c s="2" r="B2" t="s">
        <v>835</v>
      </c>
      <c s="2" r="C2" t="s">
        <v>232</v>
      </c>
      <c s="2" r="D2" t="s">
        <v>836</v>
      </c>
      <c s="2" r="E2" t="s">
        <v>837</v>
      </c>
      <c s="2" r="F2" t="s">
        <v>681</v>
      </c>
      <c s="2" r="G2" t="s">
        <v>232</v>
      </c>
      <c s="2" r="H2" t="s">
        <v>838</v>
      </c>
    </row>
    <row spans="1:8" r="3">
      <c s="3" r="A3" t="s">
        <v>210</v>
      </c>
    </row>
    <row spans="1:8" r="4">
      <c s="4" r="A4" t="s">
        <v>839</v>
      </c>
      <c s="7" r="B4" t="n">
        <v>21362234</v>
      </c>
      <c s="7" r="D4" t="n">
        <v>28415784</v>
      </c>
      <c s="7" r="E4" t="n">
        <v>27598118</v>
      </c>
      <c s="7" r="H4" t="n">
        <v>19946745</v>
      </c>
    </row>
    <row spans="1:8" r="5">
      <c s="4" r="A5" t="s">
        <v>210</v>
      </c>
      <c s="7" r="C5" t="n">
        <v>15513296</v>
      </c>
      <c s="7" r="F5" t="n">
        <v>34264722</v>
      </c>
      <c s="7" r="G5" t="n">
        <v>43111414</v>
      </c>
      <c s="6" r="H5" t="n">
        <v>19946745</v>
      </c>
    </row>
    <row spans="1:8" r="6">
      <c s="4" r="A6" t="s">
        <v>210</v>
      </c>
      <c s="7" r="F6" t="n">
        <v>21362234</v>
      </c>
      <c s="6" r="G6" t="n">
        <v>56013902</v>
      </c>
      <c s="7" r="H6" t="n">
        <v>19946745</v>
      </c>
    </row>
    <row spans="1:8" r="7">
      <c s="4" r="A7" t="s">
        <v>840</v>
      </c>
      <c s="7" r="G7" t="n">
        <v>21569028</v>
      </c>
    </row>
    <row spans="1:8" r="8">
      <c s="4" r="A8" t="s">
        <v>841</v>
      </c>
    </row>
    <row spans="1:8" r="9">
      <c s="3" r="A9" t="s">
        <v>210</v>
      </c>
    </row>
    <row spans="1:8" r="10">
      <c s="4" r="A10" t="s">
        <v>842</v>
      </c>
      <c s="9" r="B10" t="n">
        <v>0.15</v>
      </c>
      <c s="9" r="D10" t="n">
        <v>0.2</v>
      </c>
      <c s="9" r="E10" t="n">
        <v>0.2</v>
      </c>
      <c s="9" r="H10" t="n">
        <v>0.15</v>
      </c>
    </row>
    <row spans="1:8" r="11">
      <c s="4" r="A11" t="s">
        <v>843</v>
      </c>
    </row>
    <row spans="1:8" r="12">
      <c s="3" r="A12" t="s">
        <v>210</v>
      </c>
    </row>
    <row spans="1:8" r="13">
      <c s="4" r="A13" t="s">
        <v>842</v>
      </c>
      <c s="9" r="B13" t="n">
        <v>0.15</v>
      </c>
      <c s="14" r="D13" t="n">
        <v>0.2</v>
      </c>
      <c s="9" r="E13" t="n">
        <v>0.2</v>
      </c>
      <c s="9" r="H13" t="n">
        <v>0.15</v>
      </c>
    </row>
    <row spans="1:8" r="14">
      <c s="4" r="A14" t="s">
        <v>844</v>
      </c>
    </row>
    <row spans="1:8" r="15">
      <c s="3" r="A15" t="s">
        <v>210</v>
      </c>
    </row>
    <row spans="1:8" r="16">
      <c s="4" r="A16" t="s">
        <v>845</v>
      </c>
      <c s="10" r="D16" t="n">
        <v>0.05</v>
      </c>
    </row>
    <row spans="1:8" r="17">
      <c s="4" r="A17" t="s">
        <v>846</v>
      </c>
    </row>
    <row spans="1:8" r="18">
      <c s="3" r="A18" t="s">
        <v>210</v>
      </c>
    </row>
    <row spans="1:8" r="19">
      <c s="4" r="A19" t="s">
        <v>845</v>
      </c>
      <c s="10" r="D19" t="n">
        <v>0.05</v>
      </c>
    </row>
    <row spans="1:8" r="20">
      <c s="4" r="A20" t="s">
        <v>457</v>
      </c>
    </row>
    <row spans="1:8" r="21">
      <c s="3" r="A21" t="s">
        <v>210</v>
      </c>
    </row>
    <row spans="1:8" r="22">
      <c s="4" r="A22" t="s">
        <v>210</v>
      </c>
      <c s="7" r="D22" t="n">
        <v>77582930</v>
      </c>
    </row>
    <row spans="1:8" r="23">
      <c s="4" r="A23" t="s">
        <v>840</v>
      </c>
      <c s="7" r="D23" t="n">
        <v>21569028</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47</v>
      </c>
      <c s="2" r="B1" t="s">
        <v>1</v>
      </c>
    </row>
    <row spans="1:4" r="2">
      <c s="2" r="B2" t="s">
        <v>26</v>
      </c>
      <c s="2" r="C2" t="s">
        <v>27</v>
      </c>
      <c s="2" r="D2" t="s">
        <v>94</v>
      </c>
    </row>
    <row spans="1:4" r="3">
      <c s="3" r="A3" t="s">
        <v>257</v>
      </c>
    </row>
    <row spans="1:4" r="4">
      <c s="4" r="A4" t="s">
        <v>848</v>
      </c>
      <c s="7" r="C4" t="n">
        <v>2903786</v>
      </c>
      <c s="7" r="D4" t="n">
        <v>234338</v>
      </c>
    </row>
    <row spans="1:4" r="5">
      <c s="4" r="A5" t="s">
        <v>849</v>
      </c>
      <c s="7" r="B5" t="n">
        <v>-3144228</v>
      </c>
      <c s="6" r="C5" t="n">
        <v>613227</v>
      </c>
      <c s="6" r="D5" t="n">
        <v>-862383</v>
      </c>
    </row>
    <row spans="1:4" r="6">
      <c s="4" r="A6" t="s">
        <v>850</v>
      </c>
      <c s="6" r="C6" t="n">
        <v>-52922</v>
      </c>
      <c s="6" r="D6" t="n">
        <v>-935177</v>
      </c>
    </row>
    <row spans="1:4" r="7">
      <c s="4" r="A7" t="s">
        <v>851</v>
      </c>
      <c s="6" r="B7" t="n">
        <v>720486</v>
      </c>
      <c s="6" r="C7" t="n">
        <v>0</v>
      </c>
      <c s="6" r="D7" t="n">
        <v>118559</v>
      </c>
    </row>
    <row spans="1:4" r="8">
      <c s="4" r="A8" t="s">
        <v>175</v>
      </c>
      <c s="6" r="B8" t="n">
        <v>526846</v>
      </c>
      <c s="6" r="C8" t="n">
        <v>393448</v>
      </c>
      <c s="6" r="D8" t="n">
        <v>393448</v>
      </c>
    </row>
    <row spans="1:4" r="9">
      <c s="4" r="A9" t="s">
        <v>852</v>
      </c>
      <c s="7" r="B9" t="n">
        <v>-1896896</v>
      </c>
      <c s="7" r="C9" t="n">
        <v>3857539</v>
      </c>
      <c s="7" r="D9" t="n">
        <v>-10512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s="1" r="A1" t="s">
        <v>853</v>
      </c>
      <c s="2" r="B1" t="s">
        <v>1</v>
      </c>
    </row>
    <row spans="1:4" r="2">
      <c s="2" r="B2" t="s">
        <v>26</v>
      </c>
      <c s="2" r="C2" t="s">
        <v>27</v>
      </c>
      <c s="2" r="D2" t="s">
        <v>94</v>
      </c>
    </row>
    <row spans="1:4" r="3">
      <c s="3" r="A3" t="s">
        <v>854</v>
      </c>
    </row>
    <row spans="1:4" r="4">
      <c s="4" r="A4" t="s">
        <v>855</v>
      </c>
      <c s="7" r="B4" t="n">
        <v>10841606</v>
      </c>
      <c s="7" r="C4" t="n">
        <v>63403149</v>
      </c>
      <c s="7" r="D4" t="n">
        <v>61949434</v>
      </c>
    </row>
    <row spans="1:4" r="5">
      <c s="3" r="A5" t="s">
        <v>856</v>
      </c>
    </row>
    <row spans="1:4" r="6">
      <c s="4" r="A6" t="s">
        <v>856</v>
      </c>
      <c s="6" r="B6" t="n">
        <v>68079269</v>
      </c>
      <c s="6" r="C6" t="n">
        <v>26767905</v>
      </c>
      <c s="6" r="D6" t="n">
        <v>44422055</v>
      </c>
    </row>
    <row spans="1:4" r="7">
      <c s="3" r="A7" t="s">
        <v>857</v>
      </c>
    </row>
    <row spans="1:4" r="8">
      <c s="4" r="A8" t="s">
        <v>181</v>
      </c>
      <c s="6" r="B8" t="n">
        <v>3767909</v>
      </c>
      <c s="6" r="C8" t="n">
        <v>-11867112</v>
      </c>
      <c s="6" r="D8" t="n">
        <v>-30745061</v>
      </c>
    </row>
    <row spans="1:4" r="9">
      <c s="4" r="A9" t="s">
        <v>858</v>
      </c>
      <c s="6" r="B9" t="n">
        <v>71847178</v>
      </c>
      <c s="6" r="C9" t="n">
        <v>14900793</v>
      </c>
      <c s="6" r="D9" t="n">
        <v>13676994</v>
      </c>
    </row>
    <row spans="1:4" r="10">
      <c s="4" r="A10" t="s">
        <v>859</v>
      </c>
    </row>
    <row spans="1:4" r="11">
      <c s="3" r="A11" t="s">
        <v>854</v>
      </c>
    </row>
    <row spans="1:4" r="12">
      <c s="4" r="A12" t="s">
        <v>855</v>
      </c>
      <c s="6" r="B12" t="n">
        <v>41428159</v>
      </c>
      <c s="6" r="C12" t="n">
        <v>107163481</v>
      </c>
      <c s="6" r="D12" t="n">
        <v>125404634</v>
      </c>
    </row>
    <row spans="1:4" r="13">
      <c s="3" r="A13" t="s">
        <v>856</v>
      </c>
    </row>
    <row spans="1:4" r="14">
      <c s="4" r="A14" t="s">
        <v>856</v>
      </c>
      <c s="6" r="B14" t="n">
        <v>68061301</v>
      </c>
      <c s="6" r="C14" t="n">
        <v>26698260</v>
      </c>
      <c s="6" r="D14" t="n">
        <v>44386281</v>
      </c>
    </row>
    <row spans="1:4" r="15">
      <c s="3" r="A15" t="s">
        <v>857</v>
      </c>
    </row>
    <row spans="1:4" r="16">
      <c s="4" r="A16" t="s">
        <v>181</v>
      </c>
      <c s="6" r="B16" t="n">
        <v>3767909</v>
      </c>
      <c s="6" r="C16" t="n">
        <v>-11867112</v>
      </c>
      <c s="6" r="D16" t="n">
        <v>-30745061</v>
      </c>
    </row>
    <row spans="1:4" r="17">
      <c s="4" r="A17" t="s">
        <v>860</v>
      </c>
    </row>
    <row spans="1:4" r="18">
      <c s="3" r="A18" t="s">
        <v>854</v>
      </c>
    </row>
    <row spans="1:4" r="19">
      <c s="4" r="A19" t="s">
        <v>855</v>
      </c>
      <c s="6" r="B19" t="n">
        <v>-30586553</v>
      </c>
      <c s="6" r="C19" t="n">
        <v>-43760332</v>
      </c>
      <c s="6" r="D19" t="n">
        <v>-63455200</v>
      </c>
    </row>
    <row spans="1:4" r="20">
      <c s="3" r="A20" t="s">
        <v>856</v>
      </c>
    </row>
    <row spans="1:4" r="21">
      <c s="4" r="A21" t="s">
        <v>856</v>
      </c>
      <c s="7" r="B21" t="n">
        <v>17968</v>
      </c>
      <c s="7" r="C21" t="n">
        <v>69645</v>
      </c>
      <c s="7" r="D21" t="n">
        <v>357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21"/>
    <col customWidth="1" max="6" min="6" width="21"/>
    <col customWidth="1" max="7" min="7" width="14"/>
    <col customWidth="1" max="8" min="8" width="14"/>
    <col customWidth="1" max="9" min="9" width="16"/>
    <col customWidth="1" max="10" min="10" width="14"/>
    <col customWidth="1" max="11" min="11" width="16"/>
    <col customWidth="1" max="12" min="12" width="14"/>
    <col customWidth="1" max="13" min="13" width="16"/>
  </cols>
  <sheetData>
    <row spans="1:13" r="1">
      <c s="1" r="A1" t="s">
        <v>861</v>
      </c>
      <c s="2" r="B1" t="s">
        <v>592</v>
      </c>
      <c s="2" r="C1" t="s">
        <v>1</v>
      </c>
      <c s="2" r="I1" t="s">
        <v>862</v>
      </c>
      <c s="2" r="K1" t="s">
        <v>863</v>
      </c>
      <c s="2" r="M1" t="s">
        <v>864</v>
      </c>
    </row>
    <row spans="1:13" r="2">
      <c s="2" r="B2" t="s">
        <v>865</v>
      </c>
      <c s="2" r="C2" t="s">
        <v>866</v>
      </c>
      <c s="2" r="D2" t="s">
        <v>867</v>
      </c>
      <c s="2" r="E2" t="s">
        <v>709</v>
      </c>
      <c s="2" r="F2" t="s">
        <v>232</v>
      </c>
      <c s="2" r="G2" t="s">
        <v>94</v>
      </c>
      <c s="2" r="H2" t="s">
        <v>490</v>
      </c>
      <c s="2" r="I2" t="s">
        <v>867</v>
      </c>
      <c s="2" r="J2" t="s">
        <v>27</v>
      </c>
      <c s="2" r="K2" t="s">
        <v>867</v>
      </c>
      <c s="2" r="L2" t="s">
        <v>490</v>
      </c>
      <c s="2" r="M2" t="s">
        <v>27</v>
      </c>
    </row>
    <row spans="1:13" r="3">
      <c s="3" r="A3" t="s">
        <v>259</v>
      </c>
    </row>
    <row spans="1:13" r="4">
      <c s="4" r="A4" t="s">
        <v>868</v>
      </c>
      <c s="4" r="E4" t="s">
        <v>869</v>
      </c>
      <c s="4" r="F4" t="s">
        <v>869</v>
      </c>
      <c s="4" r="G4" t="s">
        <v>869</v>
      </c>
    </row>
    <row spans="1:13" r="5">
      <c s="4" r="A5" t="s">
        <v>870</v>
      </c>
      <c s="4" r="E5" t="s">
        <v>523</v>
      </c>
    </row>
    <row spans="1:13" r="6">
      <c s="4" r="A6" t="s">
        <v>871</v>
      </c>
      <c s="4" r="E6" t="s">
        <v>521</v>
      </c>
    </row>
    <row spans="1:13" r="7">
      <c s="4" r="A7" t="s">
        <v>872</v>
      </c>
      <c s="11" r="E7" t="n">
        <v>100000</v>
      </c>
      <c s="7" r="F7" t="n">
        <v>15400</v>
      </c>
    </row>
    <row spans="1:13" r="8">
      <c s="4" r="A8" t="s">
        <v>873</v>
      </c>
      <c s="4" r="E8" t="s">
        <v>702</v>
      </c>
    </row>
    <row spans="1:13" r="9">
      <c s="4" r="A9" t="s">
        <v>874</v>
      </c>
    </row>
    <row spans="1:13" r="10">
      <c s="3" r="A10" t="s">
        <v>259</v>
      </c>
    </row>
    <row spans="1:13" r="11">
      <c s="4" r="A11" t="s">
        <v>875</v>
      </c>
      <c s="4" r="I11" t="s">
        <v>468</v>
      </c>
    </row>
    <row spans="1:13" r="12">
      <c s="4" r="A12" t="s">
        <v>876</v>
      </c>
    </row>
    <row spans="1:13" r="13">
      <c s="3" r="A13" t="s">
        <v>259</v>
      </c>
    </row>
    <row spans="1:13" r="14">
      <c s="4" r="A14" t="s">
        <v>875</v>
      </c>
      <c s="4" r="F14" t="s">
        <v>877</v>
      </c>
      <c s="4" r="G14" t="s">
        <v>877</v>
      </c>
    </row>
    <row spans="1:13" r="15">
      <c s="4" r="A15" t="s">
        <v>859</v>
      </c>
    </row>
    <row spans="1:13" r="16">
      <c s="3" r="A16" t="s">
        <v>259</v>
      </c>
    </row>
    <row spans="1:13" r="17">
      <c s="4" r="A17" t="s">
        <v>868</v>
      </c>
      <c s="4" r="B17" t="s">
        <v>869</v>
      </c>
    </row>
    <row spans="1:13" r="18">
      <c s="4" r="A18" t="s">
        <v>878</v>
      </c>
    </row>
    <row spans="1:13" r="19">
      <c s="3" r="A19" t="s">
        <v>259</v>
      </c>
    </row>
    <row spans="1:13" r="20">
      <c s="4" r="A20" t="s">
        <v>875</v>
      </c>
      <c s="4" r="M20" t="s">
        <v>468</v>
      </c>
    </row>
    <row spans="1:13" r="21">
      <c s="4" r="A21" t="s">
        <v>879</v>
      </c>
    </row>
    <row spans="1:13" r="22">
      <c s="3" r="A22" t="s">
        <v>259</v>
      </c>
    </row>
    <row spans="1:13" r="23">
      <c s="4" r="A23" t="s">
        <v>875</v>
      </c>
      <c s="4" r="L23" t="s">
        <v>880</v>
      </c>
    </row>
    <row spans="1:13" r="24">
      <c s="4" r="A24" t="s">
        <v>881</v>
      </c>
      <c s="4" r="L24" t="s">
        <v>635</v>
      </c>
    </row>
    <row spans="1:13" r="25">
      <c s="4" r="A25" t="s">
        <v>882</v>
      </c>
    </row>
    <row spans="1:13" r="26">
      <c s="3" r="A26" t="s">
        <v>259</v>
      </c>
    </row>
    <row spans="1:13" r="27">
      <c s="4" r="A27" t="s">
        <v>875</v>
      </c>
      <c s="4" r="C27" t="s">
        <v>468</v>
      </c>
      <c s="4" r="D27" t="s">
        <v>468</v>
      </c>
      <c s="4" r="E27" t="s">
        <v>468</v>
      </c>
      <c s="4" r="J27" t="s">
        <v>468</v>
      </c>
    </row>
    <row spans="1:13" r="28">
      <c s="4" r="A28" t="s">
        <v>883</v>
      </c>
    </row>
    <row spans="1:13" r="29">
      <c s="3" r="A29" t="s">
        <v>259</v>
      </c>
    </row>
    <row spans="1:13" r="30">
      <c s="4" r="A30" t="s">
        <v>875</v>
      </c>
      <c s="4" r="L30" t="s">
        <v>880</v>
      </c>
    </row>
    <row spans="1:13" r="31">
      <c s="4" r="A31" t="s">
        <v>881</v>
      </c>
      <c s="4" r="L31" t="s">
        <v>635</v>
      </c>
    </row>
    <row spans="1:13" r="32">
      <c s="4" r="A32" t="s">
        <v>884</v>
      </c>
    </row>
    <row spans="1:13" r="33">
      <c s="3" r="A33" t="s">
        <v>259</v>
      </c>
    </row>
    <row spans="1:13" r="34">
      <c s="4" r="A34" t="s">
        <v>875</v>
      </c>
      <c s="4" r="K34" t="s">
        <v>880</v>
      </c>
    </row>
    <row spans="1:13" r="35">
      <c s="4" r="A35" t="s">
        <v>881</v>
      </c>
      <c s="4" r="K35" t="s">
        <v>635</v>
      </c>
    </row>
    <row spans="1:13" r="36">
      <c s="4" r="A36" t="s">
        <v>885</v>
      </c>
    </row>
    <row spans="1:13" r="37">
      <c s="3" r="A37" t="s">
        <v>259</v>
      </c>
    </row>
    <row spans="1:13" r="38">
      <c s="4" r="A38" t="s">
        <v>875</v>
      </c>
      <c s="4" r="F38" t="s">
        <v>468</v>
      </c>
      <c s="4" r="G38" t="s">
        <v>468</v>
      </c>
      <c s="4" r="H38" t="s">
        <v>468</v>
      </c>
    </row>
    <row spans="1:13" r="39">
      <c s="4" r="A39" t="s">
        <v>886</v>
      </c>
    </row>
    <row spans="1:13" r="40">
      <c s="3" r="A40" t="s">
        <v>259</v>
      </c>
    </row>
    <row spans="1:13" r="41">
      <c s="4" r="A41" t="s">
        <v>868</v>
      </c>
      <c s="4" r="E41" t="s">
        <v>887</v>
      </c>
    </row>
    <row spans="1:13" r="42">
      <c s="4" r="A42" t="s">
        <v>888</v>
      </c>
    </row>
    <row spans="1:13" r="43">
      <c s="3" r="A43" t="s">
        <v>259</v>
      </c>
    </row>
    <row spans="1:13" r="44">
      <c s="4" r="A44" t="s">
        <v>889</v>
      </c>
      <c s="4" r="E44" t="s">
        <v>890</v>
      </c>
    </row>
    <row spans="1:13" r="45">
      <c s="4" r="A45" t="s">
        <v>891</v>
      </c>
    </row>
    <row spans="1:13" r="46">
      <c s="3" r="A46" t="s">
        <v>259</v>
      </c>
    </row>
    <row spans="1:13" r="47">
      <c s="4" r="A47" t="s">
        <v>889</v>
      </c>
      <c s="4" r="E47" t="s">
        <v>892</v>
      </c>
    </row>
  </sheetData>
  <mergeCells count="4">
    <mergeCell ref="A1:A2"/>
    <mergeCell ref="C1:H1"/>
    <mergeCell ref="I1:J1"/>
    <mergeCell ref="K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893</v>
      </c>
      <c s="2" r="B1" t="s">
        <v>1</v>
      </c>
    </row>
    <row spans="1:6" r="2">
      <c s="2" r="B2" t="s">
        <v>26</v>
      </c>
      <c s="2" r="C2" t="s">
        <v>27</v>
      </c>
      <c s="2" r="D2" t="s">
        <v>94</v>
      </c>
      <c s="2" r="E2" t="s">
        <v>26</v>
      </c>
      <c s="2" r="F2" t="s">
        <v>27</v>
      </c>
    </row>
    <row spans="1:6" r="3">
      <c s="3" r="A3" t="s">
        <v>894</v>
      </c>
    </row>
    <row spans="1:6" r="4">
      <c s="4" r="A4" t="s">
        <v>895</v>
      </c>
      <c s="7" r="E4" t="n">
        <v>34511086</v>
      </c>
      <c s="7" r="F4" t="n">
        <v>28416464</v>
      </c>
    </row>
    <row spans="1:6" r="5">
      <c s="4" r="A5" t="s">
        <v>896</v>
      </c>
      <c s="6" r="E5" t="n">
        <v>15286130</v>
      </c>
      <c s="6" r="F5" t="n">
        <v>11378650</v>
      </c>
    </row>
    <row spans="1:6" r="6">
      <c s="4" r="A6" t="s">
        <v>897</v>
      </c>
      <c s="6" r="E6" t="n">
        <v>46558510</v>
      </c>
      <c s="6" r="F6" t="n">
        <v>37530099</v>
      </c>
    </row>
    <row spans="1:6" r="7">
      <c s="4" r="A7" t="s">
        <v>898</v>
      </c>
      <c s="6" r="E7" t="n">
        <v>15545412</v>
      </c>
      <c s="6" r="F7" t="n">
        <v>21707365</v>
      </c>
    </row>
    <row spans="1:6" r="8">
      <c s="4" r="A8" t="s">
        <v>899</v>
      </c>
      <c s="6" r="E8" t="n">
        <v>495940</v>
      </c>
      <c s="6" r="F8" t="n">
        <v>463286</v>
      </c>
    </row>
    <row spans="1:6" r="9">
      <c s="4" r="A9" t="s">
        <v>900</v>
      </c>
      <c s="6" r="E9" t="n">
        <v>112397078</v>
      </c>
      <c s="6" r="F9" t="n">
        <v>99495864</v>
      </c>
    </row>
    <row spans="1:6" r="10">
      <c s="4" r="A10" t="s">
        <v>901</v>
      </c>
      <c s="7" r="B10" t="n">
        <v>-13336847</v>
      </c>
      <c s="7" r="C10" t="n">
        <v>-11237880</v>
      </c>
      <c s="7" r="D10" t="n">
        <v>-7324717</v>
      </c>
      <c s="6" r="E10" t="n">
        <v>-38483925</v>
      </c>
      <c s="6" r="F10" t="n">
        <v>-13336847</v>
      </c>
    </row>
    <row spans="1:6" r="11">
      <c s="4" r="A11" t="s">
        <v>902</v>
      </c>
      <c s="6" r="E11" t="n">
        <v>73913153</v>
      </c>
      <c s="6" r="F11" t="n">
        <v>86159017</v>
      </c>
    </row>
    <row spans="1:6" r="12">
      <c s="3" r="A12" t="s">
        <v>903</v>
      </c>
    </row>
    <row spans="1:6" r="13">
      <c s="4" r="A13" t="s">
        <v>904</v>
      </c>
      <c s="6" r="E13" t="n">
        <v>61734685</v>
      </c>
      <c s="6" r="F13" t="n">
        <v>64804392</v>
      </c>
    </row>
    <row spans="1:6" r="14">
      <c s="4" r="A14" t="s">
        <v>905</v>
      </c>
      <c s="6" r="E14" t="n">
        <v>12178468</v>
      </c>
      <c s="6" r="F14" t="n">
        <v>21354625</v>
      </c>
    </row>
    <row spans="1:6" r="15">
      <c s="3" r="A15" t="s">
        <v>906</v>
      </c>
    </row>
    <row spans="1:6" r="16">
      <c s="4" r="A16" t="s">
        <v>907</v>
      </c>
      <c s="6" r="E16" t="n">
        <v>26301048</v>
      </c>
      <c s="6" r="F16" t="n">
        <v>28203218</v>
      </c>
    </row>
    <row spans="1:6" r="17">
      <c s="4" r="A17" t="s">
        <v>908</v>
      </c>
      <c s="6" r="E17" t="n">
        <v>26301048</v>
      </c>
      <c s="6" r="F17" t="n">
        <v>28203218</v>
      </c>
    </row>
    <row spans="1:6" r="18">
      <c s="3" r="A18" t="s">
        <v>903</v>
      </c>
    </row>
    <row spans="1:6" r="19">
      <c s="4" r="A19" t="s">
        <v>905</v>
      </c>
      <c s="7" r="E19" t="n">
        <v>26301048</v>
      </c>
      <c s="7" r="F19" t="n">
        <v>28203218</v>
      </c>
    </row>
    <row spans="1:6" r="20">
      <c s="3" r="A20" t="s">
        <v>909</v>
      </c>
    </row>
    <row spans="1:6" r="21">
      <c s="4" r="A21" t="s">
        <v>545</v>
      </c>
      <c s="6" r="B21" t="n">
        <v>13336847</v>
      </c>
      <c s="6" r="C21" t="n">
        <v>11237880</v>
      </c>
      <c s="6" r="D21" t="n">
        <v>7324717</v>
      </c>
    </row>
    <row spans="1:6" r="22">
      <c s="4" r="A22" t="s">
        <v>910</v>
      </c>
      <c s="6" r="B22" t="n">
        <v>27539836</v>
      </c>
      <c s="6" r="C22" t="n">
        <v>2646753</v>
      </c>
      <c s="6" r="D22" t="n">
        <v>3631241</v>
      </c>
    </row>
    <row spans="1:6" r="23">
      <c s="4" r="A23" t="s">
        <v>911</v>
      </c>
      <c s="6" r="B23" t="n">
        <v>-830213</v>
      </c>
      <c s="6" r="C23" t="n">
        <v>-302750</v>
      </c>
    </row>
    <row spans="1:6" r="24">
      <c s="4" r="A24" t="s">
        <v>548</v>
      </c>
      <c s="6" r="B24" t="n">
        <v>-1562545</v>
      </c>
      <c s="6" r="C24" t="n">
        <v>-245036</v>
      </c>
      <c s="6" r="D24" t="n">
        <v>281922</v>
      </c>
    </row>
    <row spans="1:6" r="25">
      <c s="4" r="A25" t="s">
        <v>549</v>
      </c>
      <c s="7" r="B25" t="n">
        <v>38483925</v>
      </c>
      <c s="7" r="C25" t="n">
        <v>13336847</v>
      </c>
      <c s="7" r="D25" t="n">
        <v>112378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6</v>
      </c>
      <c s="2" r="C2" t="s">
        <v>27</v>
      </c>
      <c s="2" r="D2" t="s">
        <v>94</v>
      </c>
    </row>
    <row spans="1:4" r="3">
      <c s="3" r="A3" t="s">
        <v>913</v>
      </c>
    </row>
    <row spans="1:4" r="4">
      <c s="4" r="A4" t="s">
        <v>914</v>
      </c>
      <c s="4" r="B4" t="s">
        <v>869</v>
      </c>
      <c s="4" r="C4" t="s">
        <v>869</v>
      </c>
      <c s="4" r="D4" t="s">
        <v>869</v>
      </c>
    </row>
    <row spans="1:4" r="5">
      <c s="4" r="A5" t="s">
        <v>915</v>
      </c>
      <c s="4" r="B5" t="s">
        <v>916</v>
      </c>
      <c s="4" r="C5" t="s">
        <v>917</v>
      </c>
      <c s="4" r="D5" t="s">
        <v>918</v>
      </c>
    </row>
    <row spans="1:4" r="6">
      <c s="4" r="A6" t="s">
        <v>919</v>
      </c>
      <c s="4" r="B6" t="s">
        <v>920</v>
      </c>
      <c s="4" r="C6" t="s">
        <v>921</v>
      </c>
      <c s="4" r="D6" t="s">
        <v>922</v>
      </c>
    </row>
    <row spans="1:4" r="7">
      <c s="4" r="A7" t="s">
        <v>923</v>
      </c>
      <c s="4" r="B7" t="s">
        <v>924</v>
      </c>
      <c s="4" r="C7" t="s">
        <v>925</v>
      </c>
      <c s="4" r="D7" t="s">
        <v>926</v>
      </c>
    </row>
    <row spans="1:4" r="8">
      <c s="4" r="A8" t="s">
        <v>927</v>
      </c>
      <c s="4" r="B8" t="s">
        <v>928</v>
      </c>
      <c s="4" r="C8" t="s">
        <v>929</v>
      </c>
      <c s="4" r="D8" t="s">
        <v>930</v>
      </c>
    </row>
    <row spans="1:4" r="9">
      <c s="4" r="A9" t="s">
        <v>931</v>
      </c>
      <c s="4" r="B9" t="s">
        <v>932</v>
      </c>
      <c s="4" r="C9" t="s">
        <v>933</v>
      </c>
      <c s="4" r="D9" t="s">
        <v>934</v>
      </c>
    </row>
    <row spans="1:4" r="10">
      <c s="4" r="A10" t="s">
        <v>935</v>
      </c>
      <c s="4" r="B10" t="s">
        <v>936</v>
      </c>
    </row>
    <row spans="1:4" r="11">
      <c s="4" r="A11" t="s">
        <v>937</v>
      </c>
      <c s="4" r="B11" t="s">
        <v>938</v>
      </c>
      <c s="4" r="C11" t="s">
        <v>939</v>
      </c>
      <c s="4" r="D11" t="s">
        <v>940</v>
      </c>
    </row>
    <row spans="1:4" r="12">
      <c s="4" r="A12" t="s">
        <v>941</v>
      </c>
      <c s="4" r="B12" t="s">
        <v>942</v>
      </c>
      <c s="4" r="C12" t="s">
        <v>943</v>
      </c>
      <c s="4" r="D12" t="s">
        <v>944</v>
      </c>
    </row>
    <row spans="1:4" r="13">
      <c s="3" r="A13" t="s">
        <v>945</v>
      </c>
    </row>
    <row spans="1:4" r="14">
      <c s="4" r="A14" t="s">
        <v>946</v>
      </c>
      <c s="7" r="B14" t="n">
        <v>6176149</v>
      </c>
      <c s="7" r="C14" t="n">
        <v>12875656</v>
      </c>
      <c s="7" r="D14" t="n">
        <v>10628117</v>
      </c>
    </row>
    <row spans="1:4" r="15">
      <c s="4" r="A15" t="s">
        <v>947</v>
      </c>
      <c s="9" r="B15" t="n">
        <v>0.04</v>
      </c>
      <c s="9" r="C15" t="n">
        <v>0.09</v>
      </c>
      <c s="9" r="D15" t="n">
        <v>0.08</v>
      </c>
    </row>
    <row spans="1:4" r="16">
      <c s="4" r="A16" t="s">
        <v>948</v>
      </c>
      <c s="9" r="B16" t="n">
        <v>0.04</v>
      </c>
      <c s="9" r="C16" t="n">
        <v>0.09</v>
      </c>
      <c s="9" r="D16" t="n">
        <v>0.08</v>
      </c>
    </row>
    <row spans="1:4" r="17">
      <c s="4" r="A17" t="s">
        <v>949</v>
      </c>
      <c s="7" r="B17" t="n">
        <v>186234042</v>
      </c>
      <c s="7" r="C17" t="n">
        <v>150106326</v>
      </c>
    </row>
    <row spans="1:4" r="18">
      <c s="4" r="A18" t="s">
        <v>950</v>
      </c>
      <c s="6" r="B18" t="n">
        <v>536800000</v>
      </c>
    </row>
    <row spans="1:4" r="19">
      <c s="4" r="A19" t="s">
        <v>457</v>
      </c>
    </row>
    <row spans="1:4" r="20">
      <c s="3" r="A20" t="s">
        <v>945</v>
      </c>
    </row>
    <row spans="1:4" r="21">
      <c s="4" r="A21" t="s">
        <v>950</v>
      </c>
      <c s="7" r="B21" t="n">
        <v>240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v>
      </c>
      <c s="2" r="B1" t="s">
        <v>1</v>
      </c>
    </row>
    <row spans="1:4" r="2">
      <c s="2" r="B2" t="s">
        <v>26</v>
      </c>
      <c s="2" r="C2" t="s">
        <v>27</v>
      </c>
      <c s="2" r="D2" t="s">
        <v>94</v>
      </c>
    </row>
    <row spans="1:4" r="3">
      <c s="3" r="A3" t="s">
        <v>166</v>
      </c>
    </row>
    <row spans="1:4" r="4">
      <c s="4" r="A4" t="s">
        <v>109</v>
      </c>
      <c s="7" r="B4" t="n">
        <v>-55299871</v>
      </c>
      <c s="7" r="C4" t="n">
        <v>52337158</v>
      </c>
      <c s="7" r="D4" t="n">
        <v>51086289</v>
      </c>
    </row>
    <row spans="1:4" r="5">
      <c s="3" r="A5" t="s">
        <v>167</v>
      </c>
    </row>
    <row spans="1:4" r="6">
      <c s="4" r="A6" t="s">
        <v>168</v>
      </c>
      <c s="6" r="B6" t="n">
        <v>40420408</v>
      </c>
      <c s="6" r="C6" t="n">
        <v>33336600</v>
      </c>
      <c s="6" r="D6" t="n">
        <v>45215493</v>
      </c>
    </row>
    <row spans="1:4" r="7">
      <c s="4" r="A7" t="s">
        <v>169</v>
      </c>
      <c s="6" r="C7" t="n">
        <v>-2903786</v>
      </c>
      <c s="6" r="D7" t="n">
        <v>-234338</v>
      </c>
    </row>
    <row spans="1:4" r="8">
      <c s="4" r="A8" t="s">
        <v>104</v>
      </c>
      <c s="6" r="B8" t="n">
        <v>-24323479</v>
      </c>
    </row>
    <row spans="1:4" r="9">
      <c s="4" r="A9" t="s">
        <v>108</v>
      </c>
      <c s="6" r="B9" t="n">
        <v>-5705701</v>
      </c>
      <c s="6" r="C9" t="n">
        <v>-3834802</v>
      </c>
      <c s="6" r="D9" t="n">
        <v>-2813849</v>
      </c>
    </row>
    <row spans="1:4" r="10">
      <c s="4" r="A10" t="s">
        <v>170</v>
      </c>
      <c s="6" r="B10" t="n">
        <v>29408911</v>
      </c>
      <c s="6" r="C10" t="n">
        <v>26381555</v>
      </c>
      <c s="6" r="D10" t="n">
        <v>29146892</v>
      </c>
    </row>
    <row spans="1:4" r="11">
      <c s="4" r="A11" t="s">
        <v>141</v>
      </c>
      <c s="6" r="B11" t="n">
        <v>22394912</v>
      </c>
      <c s="6" r="C11" t="n">
        <v>22175722</v>
      </c>
      <c s="6" r="D11" t="n">
        <v>18903027</v>
      </c>
    </row>
    <row spans="1:4" r="12">
      <c s="4" r="A12" t="s">
        <v>171</v>
      </c>
      <c s="6" r="C12" t="n">
        <v>52922</v>
      </c>
      <c s="6" r="D12" t="n">
        <v>935177</v>
      </c>
    </row>
    <row spans="1:4" r="13">
      <c s="4" r="A13" t="s">
        <v>172</v>
      </c>
      <c s="6" r="B13" t="n">
        <v>1334869</v>
      </c>
      <c s="6" r="C13" t="n">
        <v>1627183</v>
      </c>
      <c s="6" r="D13" t="n">
        <v>37879</v>
      </c>
    </row>
    <row spans="1:4" r="14">
      <c s="4" r="A14" t="s">
        <v>173</v>
      </c>
      <c s="6" r="B14" t="n">
        <v>5887614</v>
      </c>
      <c s="6" r="C14" t="n">
        <v>0</v>
      </c>
      <c s="6" r="D14" t="n">
        <v>0</v>
      </c>
    </row>
    <row spans="1:4" r="15">
      <c s="4" r="A15" t="s">
        <v>174</v>
      </c>
      <c s="6" r="B15" t="n">
        <v>885937</v>
      </c>
      <c s="6" r="C15" t="n">
        <v>0</v>
      </c>
      <c s="6" r="D15" t="n">
        <v>0</v>
      </c>
    </row>
    <row spans="1:4" r="16">
      <c s="4" r="A16" t="s">
        <v>175</v>
      </c>
      <c s="6" r="B16" t="n">
        <v>157973</v>
      </c>
      <c s="6" r="C16" t="n">
        <v>-1031539</v>
      </c>
      <c s="6" r="D16" t="n">
        <v>-172944</v>
      </c>
    </row>
    <row spans="1:4" r="17">
      <c s="3" r="A17" t="s">
        <v>176</v>
      </c>
    </row>
    <row spans="1:4" r="18">
      <c s="4" r="A18" t="s">
        <v>30</v>
      </c>
      <c s="6" r="B18" t="n">
        <v>147126</v>
      </c>
      <c s="6" r="C18" t="n">
        <v>198730</v>
      </c>
      <c s="6" r="D18" t="n">
        <v>438860</v>
      </c>
    </row>
    <row spans="1:4" r="19">
      <c s="4" r="A19" t="s">
        <v>177</v>
      </c>
      <c s="6" r="B19" t="n">
        <v>-61383410</v>
      </c>
      <c s="6" r="C19" t="n">
        <v>-25477768</v>
      </c>
      <c s="6" r="D19" t="n">
        <v>14848744</v>
      </c>
    </row>
    <row spans="1:4" r="20">
      <c s="4" r="A20" t="s">
        <v>178</v>
      </c>
      <c s="6" r="B20" t="n">
        <v>-85535209</v>
      </c>
      <c s="6" r="C20" t="n">
        <v>-91288124</v>
      </c>
      <c s="6" r="D20" t="n">
        <v>-80108256</v>
      </c>
    </row>
    <row spans="1:4" r="21">
      <c s="4" r="A21" t="s">
        <v>179</v>
      </c>
      <c s="6" r="C21" t="n">
        <v>2897049</v>
      </c>
      <c s="6" r="D21" t="n">
        <v>3916706</v>
      </c>
    </row>
    <row spans="1:4" r="22">
      <c s="4" r="A22" t="s">
        <v>37</v>
      </c>
      <c s="6" r="B22" t="n">
        <v>4500450</v>
      </c>
      <c s="6" r="C22" t="n">
        <v>-4830844</v>
      </c>
      <c s="6" r="D22" t="n">
        <v>-944036</v>
      </c>
    </row>
    <row spans="1:4" r="23">
      <c s="4" r="A23" t="s">
        <v>180</v>
      </c>
      <c s="6" r="B23" t="n">
        <v>-18199606</v>
      </c>
      <c s="6" r="C23" t="n">
        <v>-3499706</v>
      </c>
      <c s="6" r="D23" t="n">
        <v>-55657811</v>
      </c>
    </row>
    <row spans="1:4" r="24">
      <c s="4" r="A24" t="s">
        <v>36</v>
      </c>
      <c s="6" r="B24" t="n">
        <v>-13699940</v>
      </c>
      <c s="6" r="C24" t="n">
        <v>-5190461</v>
      </c>
      <c s="6" r="D24" t="n">
        <v>-1573079</v>
      </c>
    </row>
    <row spans="1:4" r="25">
      <c s="4" r="A25" t="s">
        <v>46</v>
      </c>
      <c s="6" r="B25" t="n">
        <v>9018910</v>
      </c>
      <c s="6" r="C25" t="n">
        <v>550250</v>
      </c>
      <c s="6" r="D25" t="n">
        <v>-14399728</v>
      </c>
    </row>
    <row spans="1:4" r="26">
      <c s="4" r="A26" t="s">
        <v>80</v>
      </c>
      <c s="6" r="B26" t="n">
        <v>-1719327</v>
      </c>
      <c s="6" r="C26" t="n">
        <v>-3007370</v>
      </c>
      <c s="6" r="D26" t="n">
        <v>3688255</v>
      </c>
    </row>
    <row spans="1:4" r="27">
      <c s="4" r="A27" t="s">
        <v>81</v>
      </c>
      <c s="6" r="B27" t="n">
        <v>21961728</v>
      </c>
      <c s="6" r="C27" t="n">
        <v>13930717</v>
      </c>
      <c s="6" r="D27" t="n">
        <v>34489244</v>
      </c>
    </row>
    <row spans="1:4" r="28">
      <c s="4" r="A28" t="s">
        <v>82</v>
      </c>
      <c s="6" r="B28" t="n">
        <v>36778465</v>
      </c>
      <c s="6" r="C28" t="n">
        <v>18887611</v>
      </c>
      <c s="6" r="D28" t="n">
        <v>43664036</v>
      </c>
    </row>
    <row spans="1:4" r="29">
      <c s="4" r="A29" t="s">
        <v>83</v>
      </c>
      <c s="6" r="B29" t="n">
        <v>5570524</v>
      </c>
      <c s="6" r="C29" t="n">
        <v>9379946</v>
      </c>
      <c s="6" r="D29" t="n">
        <v>15485548</v>
      </c>
    </row>
    <row spans="1:4" r="30">
      <c s="4" r="A30" t="s">
        <v>84</v>
      </c>
      <c s="6" r="B30" t="n">
        <v>1462347</v>
      </c>
      <c s="6" r="C30" t="n">
        <v>1669193</v>
      </c>
      <c s="6" r="D30" t="n">
        <v>-1243912</v>
      </c>
    </row>
    <row spans="1:4" r="31">
      <c s="4" r="A31" t="s">
        <v>86</v>
      </c>
      <c s="6" r="B31" t="n">
        <v>-60893801</v>
      </c>
      <c s="6" r="C31" t="n">
        <v>-5695764</v>
      </c>
      <c s="6" r="D31" t="n">
        <v>40174923</v>
      </c>
    </row>
    <row spans="1:4" r="32">
      <c s="4" r="A32" t="s">
        <v>63</v>
      </c>
      <c s="6" r="B32" t="n">
        <v>-89342</v>
      </c>
      <c s="6" r="C32" t="n">
        <v>-814929</v>
      </c>
      <c s="6" r="D32" t="n">
        <v>-245919</v>
      </c>
    </row>
    <row spans="1:4" r="33">
      <c s="4" r="A33" t="s">
        <v>181</v>
      </c>
      <c s="6" r="B33" t="n">
        <v>3767909</v>
      </c>
      <c s="6" r="C33" t="n">
        <v>-11867112</v>
      </c>
      <c s="6" r="D33" t="n">
        <v>-30745061</v>
      </c>
    </row>
    <row spans="1:4" r="34">
      <c s="4" r="A34" t="s">
        <v>182</v>
      </c>
      <c s="6" r="B34" t="n">
        <v>-143151603</v>
      </c>
      <c s="6" r="C34" t="n">
        <v>23982431</v>
      </c>
      <c s="6" r="D34" t="n">
        <v>113892140</v>
      </c>
    </row>
    <row spans="1:4" r="35">
      <c s="3" r="A35" t="s">
        <v>183</v>
      </c>
    </row>
    <row spans="1:4" r="36">
      <c s="4" r="A36" t="s">
        <v>184</v>
      </c>
      <c s="6" r="B36" t="n">
        <v>-41350226</v>
      </c>
      <c s="6" r="C36" t="n">
        <v>-45244388</v>
      </c>
      <c s="6" r="D36" t="n">
        <v>-32971714</v>
      </c>
    </row>
    <row spans="1:4" r="37">
      <c s="4" r="A37" t="s">
        <v>185</v>
      </c>
      <c s="6" r="B37" t="n">
        <v>-307994</v>
      </c>
      <c s="6" r="D37" t="n">
        <v>-5259451</v>
      </c>
    </row>
    <row spans="1:4" r="38">
      <c s="4" r="A38" t="s">
        <v>186</v>
      </c>
      <c s="6" r="B38" t="n">
        <v>-5952002</v>
      </c>
    </row>
    <row spans="1:4" r="39">
      <c s="4" r="A39" t="s">
        <v>187</v>
      </c>
      <c s="6" r="B39" t="n">
        <v>-2368994</v>
      </c>
      <c s="6" r="C39" t="n">
        <v>-7766948</v>
      </c>
      <c s="6" r="D39" t="n">
        <v>-15745728</v>
      </c>
    </row>
    <row spans="1:4" r="40">
      <c s="4" r="A40" t="s">
        <v>188</v>
      </c>
      <c s="6" r="B40" t="n">
        <v>5119670</v>
      </c>
      <c s="6" r="C40" t="n">
        <v>-38290478</v>
      </c>
    </row>
    <row spans="1:4" r="41">
      <c s="4" r="A41" t="s">
        <v>41</v>
      </c>
      <c s="6" r="B41" t="n">
        <v>-18118278</v>
      </c>
      <c s="6" r="C41" t="n">
        <v>-8890449</v>
      </c>
      <c s="6" r="D41" t="n">
        <v>-5766873</v>
      </c>
    </row>
    <row spans="1:4" r="42">
      <c s="4" r="A42" t="s">
        <v>189</v>
      </c>
      <c s="6" r="B42" t="n">
        <v>9398528</v>
      </c>
      <c s="6" r="C42" t="n">
        <v>6525361</v>
      </c>
      <c s="6" r="D42" t="n">
        <v>6202093</v>
      </c>
    </row>
    <row spans="1:4" r="43">
      <c s="4" r="A43" t="s">
        <v>190</v>
      </c>
      <c s="6" r="B43" t="n">
        <v>6064780</v>
      </c>
      <c s="6" r="C43" t="n">
        <v>5350020</v>
      </c>
      <c s="6" r="D43" t="n">
        <v>1727724</v>
      </c>
    </row>
    <row spans="1:4" r="44">
      <c s="4" r="A44" t="s">
        <v>191</v>
      </c>
      <c s="6" r="C44" t="n">
        <v>-25719808</v>
      </c>
    </row>
    <row spans="1:4" r="45">
      <c s="4" r="A45" t="s">
        <v>192</v>
      </c>
      <c s="6" r="D45" t="n">
        <v>-1279340</v>
      </c>
    </row>
    <row spans="1:4" r="46">
      <c s="4" r="A46" t="s">
        <v>193</v>
      </c>
      <c s="6" r="C46" t="n">
        <v>1277032</v>
      </c>
    </row>
    <row spans="1:4" r="47">
      <c s="4" r="A47" t="s">
        <v>194</v>
      </c>
      <c s="6" r="B47" t="n">
        <v>-47514516</v>
      </c>
      <c s="6" r="C47" t="n">
        <v>-112759658</v>
      </c>
      <c s="6" r="D47" t="n">
        <v>-53093289</v>
      </c>
    </row>
    <row spans="1:4" r="48">
      <c s="3" r="A48" t="s">
        <v>195</v>
      </c>
    </row>
    <row spans="1:4" r="49">
      <c s="4" r="A49" t="s">
        <v>196</v>
      </c>
      <c s="6" r="B49" t="n">
        <v>74912064</v>
      </c>
    </row>
    <row spans="1:4" r="50">
      <c s="4" r="A50" t="s">
        <v>197</v>
      </c>
      <c s="6" r="B50" t="n">
        <v>-17393350</v>
      </c>
      <c s="6" r="C50" t="n">
        <v>-14613056</v>
      </c>
    </row>
    <row spans="1:4" r="51">
      <c s="4" r="A51" t="s">
        <v>198</v>
      </c>
      <c s="6" r="C51" t="n">
        <v>120257584</v>
      </c>
    </row>
    <row spans="1:4" r="52">
      <c s="4" r="A52" t="s">
        <v>199</v>
      </c>
      <c s="6" r="B52" t="n">
        <v>41265120</v>
      </c>
      <c s="6" r="C52" t="n">
        <v>35953500</v>
      </c>
    </row>
    <row spans="1:4" r="53">
      <c s="4" r="A53" t="s">
        <v>200</v>
      </c>
      <c s="6" r="B53" t="n">
        <v>-34916640</v>
      </c>
    </row>
    <row spans="1:4" r="54">
      <c s="4" r="A54" t="s">
        <v>148</v>
      </c>
      <c s="6" r="D54" t="n">
        <v>62621240</v>
      </c>
    </row>
    <row spans="1:4" r="55">
      <c s="4" r="A55" t="s">
        <v>201</v>
      </c>
      <c s="6" r="B55" t="n">
        <v>29541169</v>
      </c>
      <c s="6" r="C55" t="n">
        <v>19925043</v>
      </c>
      <c s="6" r="D55" t="n">
        <v>8030815</v>
      </c>
    </row>
    <row spans="1:4" r="56">
      <c s="4" r="A56" t="s">
        <v>202</v>
      </c>
      <c s="6" r="B56" t="n">
        <v>2735577</v>
      </c>
      <c s="6" r="C56" t="n">
        <v>14529652</v>
      </c>
      <c s="6" r="D56" t="n">
        <v>15329388</v>
      </c>
    </row>
    <row spans="1:4" r="57">
      <c s="4" r="A57" t="s">
        <v>203</v>
      </c>
      <c s="6" r="C57" t="n">
        <v>276000</v>
      </c>
      <c s="6" r="D57" t="n">
        <v>2760000</v>
      </c>
    </row>
    <row spans="1:4" r="58">
      <c s="4" r="A58" t="s">
        <v>204</v>
      </c>
      <c s="6" r="C58" t="n">
        <v>-253400</v>
      </c>
    </row>
    <row spans="1:4" r="59">
      <c s="4" r="A59" t="s">
        <v>205</v>
      </c>
      <c s="6" r="D59" t="n">
        <v>131625000</v>
      </c>
    </row>
    <row spans="1:4" r="60">
      <c s="4" r="A60" t="s">
        <v>206</v>
      </c>
      <c s="6" r="C60" t="n">
        <v>176704417</v>
      </c>
    </row>
    <row spans="1:4" r="61">
      <c s="4" r="A61" t="s">
        <v>207</v>
      </c>
      <c s="6" r="D61" t="n">
        <v>-1551570</v>
      </c>
    </row>
    <row spans="1:4" r="62">
      <c s="4" r="A62" t="s">
        <v>208</v>
      </c>
      <c s="6" r="B62" t="n">
        <v>-9569451</v>
      </c>
    </row>
    <row spans="1:4" r="63">
      <c s="4" r="A63" t="s">
        <v>209</v>
      </c>
      <c s="6" r="D63" t="n">
        <v>-44999998</v>
      </c>
    </row>
    <row spans="1:4" r="64">
      <c s="4" r="A64" t="s">
        <v>150</v>
      </c>
      <c s="6" r="D64" t="n">
        <v>-17772586</v>
      </c>
    </row>
    <row spans="1:4" r="65">
      <c s="4" r="A65" t="s">
        <v>210</v>
      </c>
      <c s="6" r="B65" t="n">
        <v>-34264722</v>
      </c>
      <c s="6" r="C65" t="n">
        <v>-43111414</v>
      </c>
      <c s="6" r="D65" t="n">
        <v>-19946745</v>
      </c>
    </row>
    <row spans="1:4" r="66">
      <c s="4" r="A66" t="s">
        <v>211</v>
      </c>
      <c s="6" r="B66" t="n">
        <v>-10009004</v>
      </c>
      <c s="6" r="C66" t="n">
        <v>-2508620</v>
      </c>
      <c s="6" r="D66" t="n">
        <v>-338941</v>
      </c>
    </row>
    <row spans="1:4" r="67">
      <c s="4" r="A67" t="s">
        <v>212</v>
      </c>
      <c s="6" r="B67" t="n">
        <v>42300763</v>
      </c>
      <c s="6" r="C67" t="n">
        <v>307159706</v>
      </c>
      <c s="6" r="D67" t="n">
        <v>135756603</v>
      </c>
    </row>
    <row spans="1:4" r="68">
      <c s="4" r="A68" t="s">
        <v>213</v>
      </c>
      <c s="6" r="B68" t="n">
        <v>-17067713</v>
      </c>
      <c s="6" r="C68" t="n">
        <v>-1085018</v>
      </c>
      <c s="6" r="D68" t="n">
        <v>5922352</v>
      </c>
    </row>
    <row spans="1:4" r="69">
      <c s="4" r="A69" t="s">
        <v>214</v>
      </c>
      <c s="6" r="B69" t="n">
        <v>-165433069</v>
      </c>
      <c s="6" r="C69" t="n">
        <v>217297461</v>
      </c>
      <c s="6" r="D69" t="n">
        <v>202477806</v>
      </c>
    </row>
    <row spans="1:4" r="70">
      <c s="4" r="A70" t="s">
        <v>215</v>
      </c>
      <c s="6" r="B70" t="n">
        <v>630616635</v>
      </c>
      <c s="6" r="C70" t="n">
        <v>413319174</v>
      </c>
      <c s="6" r="D70" t="n">
        <v>210841368</v>
      </c>
    </row>
    <row spans="1:4" r="71">
      <c s="4" r="A71" t="s">
        <v>216</v>
      </c>
      <c s="6" r="B71" t="n">
        <v>465183566</v>
      </c>
      <c s="6" r="C71" t="n">
        <v>630616635</v>
      </c>
      <c s="6" r="D71" t="n">
        <v>413319174</v>
      </c>
    </row>
    <row spans="1:4" r="72">
      <c s="3" r="A72" t="s">
        <v>217</v>
      </c>
    </row>
    <row spans="1:4" r="73">
      <c s="4" r="A73" t="s">
        <v>218</v>
      </c>
      <c s="6" r="B73" t="n">
        <v>23760990</v>
      </c>
      <c s="6" r="C73" t="n">
        <v>7175015</v>
      </c>
      <c s="6" r="D73" t="n">
        <v>4986562</v>
      </c>
    </row>
    <row spans="1:4" r="74">
      <c s="4" r="A74" t="s">
        <v>219</v>
      </c>
      <c s="6" r="B74" t="n">
        <v>9485711</v>
      </c>
      <c s="6" r="C74" t="n">
        <v>3691875</v>
      </c>
    </row>
    <row spans="1:4" r="75">
      <c s="3" r="A75" t="s">
        <v>220</v>
      </c>
    </row>
    <row spans="1:4" r="76">
      <c s="4" r="A76" t="s">
        <v>221</v>
      </c>
      <c s="6" r="B76" t="n">
        <v>-1012000</v>
      </c>
      <c s="6" r="C76" t="n">
        <v>-1012000</v>
      </c>
      <c s="6" r="D76" t="n">
        <v>-263106</v>
      </c>
    </row>
    <row spans="1:4" r="77">
      <c s="4" r="A77" t="s">
        <v>222</v>
      </c>
      <c s="6" r="B77" t="n">
        <v>39882</v>
      </c>
      <c s="6" r="D77" t="n">
        <v>48518</v>
      </c>
    </row>
    <row spans="1:4" r="78">
      <c s="4" r="A78" t="s">
        <v>223</v>
      </c>
      <c s="6" r="B78" t="n">
        <v>-3849620</v>
      </c>
    </row>
    <row spans="1:4" r="79">
      <c s="4" r="A79" t="s">
        <v>224</v>
      </c>
      <c s="6" r="D79" t="n">
        <v>8967972</v>
      </c>
    </row>
    <row spans="1:4" r="80">
      <c s="4" r="A80" t="s">
        <v>225</v>
      </c>
      <c s="6" r="B80" t="n">
        <v>536446</v>
      </c>
      <c s="6" r="C80" t="n">
        <v>536446</v>
      </c>
      <c s="7" r="D80" t="n">
        <v>536446</v>
      </c>
    </row>
    <row spans="1:4" r="81">
      <c s="4" r="A81" t="s">
        <v>226</v>
      </c>
      <c s="6" r="C81" t="n">
        <v>12902488</v>
      </c>
    </row>
    <row spans="1:4" r="82">
      <c s="4" r="A82" t="s">
        <v>227</v>
      </c>
      <c s="6" r="C82" t="n">
        <v>21569028</v>
      </c>
    </row>
    <row spans="1:4" r="83">
      <c s="4" r="A83" t="s">
        <v>228</v>
      </c>
      <c s="6" r="B83" t="n">
        <v>7338593</v>
      </c>
      <c s="6" r="C83" t="n">
        <v>25645630</v>
      </c>
    </row>
    <row spans="1:4" r="84">
      <c s="4" r="A84" t="s">
        <v>229</v>
      </c>
      <c s="6" r="C84" t="n">
        <v>746600</v>
      </c>
    </row>
    <row spans="1:4" r="85">
      <c s="4" r="A85" t="s">
        <v>230</v>
      </c>
      <c s="7" r="B85" t="n">
        <v>-13765098</v>
      </c>
      <c s="7" r="C85" t="n">
        <v>137650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spans="1:2" r="1">
      <c s="1" r="A1" t="s">
        <v>951</v>
      </c>
      <c s="2" r="B1" t="s">
        <v>1</v>
      </c>
    </row>
    <row spans="1:2" r="2">
      <c s="2" r="B2" t="s">
        <v>681</v>
      </c>
    </row>
    <row spans="1:2" r="3">
      <c s="4" r="A3" t="s">
        <v>952</v>
      </c>
    </row>
    <row spans="1:2" r="4">
      <c s="3" r="A4" t="s">
        <v>259</v>
      </c>
    </row>
    <row spans="1:2" r="5">
      <c s="4" r="A5" t="s">
        <v>953</v>
      </c>
      <c s="4" r="B5" t="s">
        <v>877</v>
      </c>
    </row>
    <row spans="1:2" r="6">
      <c s="4" r="A6" t="s">
        <v>954</v>
      </c>
      <c s="7" r="B6" t="n">
        <v>36284325</v>
      </c>
    </row>
    <row spans="1:2" r="7">
      <c s="4" r="A7" t="s">
        <v>452</v>
      </c>
    </row>
    <row spans="1:2" r="8">
      <c s="3" r="A8" t="s">
        <v>259</v>
      </c>
    </row>
    <row spans="1:2" r="9">
      <c s="4" r="A9" t="s">
        <v>953</v>
      </c>
      <c s="4" r="B9" t="s">
        <v>8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R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955</v>
      </c>
      <c s="2" r="B1" t="s">
        <v>956</v>
      </c>
      <c s="2" r="C1" t="s">
        <v>957</v>
      </c>
      <c s="2" r="D1" t="s">
        <v>958</v>
      </c>
      <c s="2" r="E1" t="s">
        <v>959</v>
      </c>
      <c s="2" r="F1" t="s">
        <v>960</v>
      </c>
      <c s="2" r="G1" t="s">
        <v>961</v>
      </c>
      <c s="2" r="H1" t="s">
        <v>962</v>
      </c>
      <c s="2" r="I1" t="s">
        <v>963</v>
      </c>
      <c s="2" r="J1" t="s">
        <v>964</v>
      </c>
      <c s="2" r="K1" t="s">
        <v>965</v>
      </c>
      <c s="2" r="L1" t="s">
        <v>966</v>
      </c>
      <c s="2" r="M1" t="s">
        <v>967</v>
      </c>
      <c s="2" r="N1" t="s">
        <v>26</v>
      </c>
      <c s="2" r="O1" t="s">
        <v>27</v>
      </c>
      <c s="2" r="P1" t="s">
        <v>94</v>
      </c>
      <c s="2" r="Q1" t="s">
        <v>968</v>
      </c>
      <c s="2" r="R1" t="s">
        <v>969</v>
      </c>
    </row>
    <row spans="1:18" r="2">
      <c s="4" r="A2" t="s">
        <v>384</v>
      </c>
    </row>
    <row spans="1:18" r="3">
      <c s="3" r="A3" t="s">
        <v>261</v>
      </c>
    </row>
    <row spans="1:18" r="4">
      <c s="4" r="A4" t="s">
        <v>970</v>
      </c>
      <c s="6" r="Q4" t="n">
        <v>3636364</v>
      </c>
    </row>
    <row spans="1:18" r="5">
      <c s="4" r="A5" t="s">
        <v>971</v>
      </c>
      <c s="4" r="Q5" t="s">
        <v>733</v>
      </c>
    </row>
    <row spans="1:18" r="6">
      <c s="4" r="A6" t="s">
        <v>972</v>
      </c>
      <c s="4" r="Q6" t="s">
        <v>523</v>
      </c>
    </row>
    <row spans="1:18" r="7">
      <c s="4" r="A7" t="s">
        <v>973</v>
      </c>
      <c s="6" r="K7" t="n">
        <v>6644659</v>
      </c>
      <c s="6" r="L7" t="n">
        <v>1273000</v>
      </c>
      <c s="6" r="M7" t="n">
        <v>4013619</v>
      </c>
    </row>
    <row spans="1:18" r="8">
      <c s="4" r="A8" t="s">
        <v>974</v>
      </c>
      <c s="4" r="J8" t="s">
        <v>702</v>
      </c>
    </row>
    <row spans="1:18" r="9">
      <c s="4" r="A9" t="s">
        <v>975</v>
      </c>
    </row>
    <row spans="1:18" r="10">
      <c s="3" r="A10" t="s">
        <v>261</v>
      </c>
    </row>
    <row spans="1:18" r="11">
      <c s="4" r="A11" t="s">
        <v>976</v>
      </c>
      <c s="7" r="N11" t="n">
        <v>0</v>
      </c>
      <c s="7" r="O11" t="n">
        <v>5950940</v>
      </c>
      <c s="7" r="P11" t="n">
        <v>12817935</v>
      </c>
    </row>
    <row spans="1:18" r="12">
      <c s="3" r="A12" t="s">
        <v>977</v>
      </c>
    </row>
    <row spans="1:18" r="13">
      <c s="4" r="A13" t="s">
        <v>976</v>
      </c>
      <c s="6" r="N13" t="n">
        <v>0</v>
      </c>
      <c s="6" r="O13" t="n">
        <v>5950940</v>
      </c>
      <c s="6" r="P13" t="n">
        <v>12817935</v>
      </c>
    </row>
    <row spans="1:18" r="14">
      <c s="4" r="A14" t="s">
        <v>978</v>
      </c>
      <c s="6" r="N14" t="n">
        <v>1745007</v>
      </c>
      <c s="6" r="O14" t="n">
        <v>23679729</v>
      </c>
      <c s="6" r="P14" t="n">
        <v>25248554</v>
      </c>
    </row>
    <row spans="1:18" r="15">
      <c s="4" r="A15" t="s">
        <v>979</v>
      </c>
    </row>
    <row spans="1:18" r="16">
      <c s="3" r="A16" t="s">
        <v>261</v>
      </c>
    </row>
    <row spans="1:18" r="17">
      <c s="4" r="A17" t="s">
        <v>976</v>
      </c>
      <c s="7" r="N17" t="n">
        <v>9680385</v>
      </c>
      <c s="6" r="O17" t="n">
        <v>6174583</v>
      </c>
      <c s="6" r="P17" t="n">
        <v>5668460</v>
      </c>
    </row>
    <row spans="1:18" r="18">
      <c s="4" r="A18" t="s">
        <v>980</v>
      </c>
      <c s="6" r="N18" t="n">
        <v>-50004</v>
      </c>
    </row>
    <row spans="1:18" r="19">
      <c s="3" r="A19" t="s">
        <v>977</v>
      </c>
    </row>
    <row spans="1:18" r="20">
      <c s="4" r="A20" t="s">
        <v>976</v>
      </c>
      <c s="7" r="N20" t="n">
        <v>9680385</v>
      </c>
      <c s="7" r="O20" t="n">
        <v>6174583</v>
      </c>
      <c s="7" r="P20" t="n">
        <v>5668460</v>
      </c>
    </row>
    <row spans="1:18" r="21">
      <c s="4" r="A21" t="s">
        <v>981</v>
      </c>
    </row>
    <row spans="1:18" r="22">
      <c s="3" r="A22" t="s">
        <v>261</v>
      </c>
    </row>
    <row spans="1:18" r="23">
      <c s="4" r="A23" t="s">
        <v>982</v>
      </c>
      <c s="6" r="N23" t="n">
        <v>0</v>
      </c>
      <c s="6" r="O23" t="n">
        <v>1439000</v>
      </c>
      <c s="6" r="P23" t="n">
        <v>1303000</v>
      </c>
    </row>
    <row spans="1:18" r="24">
      <c s="4" r="A24" t="s">
        <v>389</v>
      </c>
    </row>
    <row spans="1:18" r="25">
      <c s="3" r="A25" t="s">
        <v>261</v>
      </c>
    </row>
    <row spans="1:18" r="26">
      <c s="4" r="A26" t="s">
        <v>974</v>
      </c>
      <c s="4" r="J26" t="s">
        <v>702</v>
      </c>
    </row>
    <row spans="1:18" r="27">
      <c s="4" r="A27" t="s">
        <v>983</v>
      </c>
    </row>
    <row spans="1:18" r="28">
      <c s="3" r="A28" t="s">
        <v>261</v>
      </c>
    </row>
    <row spans="1:18" r="29">
      <c s="4" r="A29" t="s">
        <v>972</v>
      </c>
      <c s="4" r="N29" t="s">
        <v>523</v>
      </c>
    </row>
    <row spans="1:18" r="30">
      <c s="4" r="A30" t="s">
        <v>974</v>
      </c>
      <c s="4" r="N30" t="s">
        <v>702</v>
      </c>
    </row>
    <row spans="1:18" r="31">
      <c s="4" r="A31" t="s">
        <v>984</v>
      </c>
      <c s="6" r="N31" t="n">
        <v>2517000</v>
      </c>
    </row>
    <row spans="1:18" r="32">
      <c s="4" r="A32" t="s">
        <v>985</v>
      </c>
    </row>
    <row spans="1:18" r="33">
      <c s="3" r="A33" t="s">
        <v>261</v>
      </c>
    </row>
    <row spans="1:18" r="34">
      <c s="4" r="A34" t="s">
        <v>986</v>
      </c>
      <c s="9" r="N34" t="n">
        <v>5.54</v>
      </c>
    </row>
    <row spans="1:18" r="35">
      <c s="4" r="A35" t="s">
        <v>987</v>
      </c>
    </row>
    <row spans="1:18" r="36">
      <c s="3" r="A36" t="s">
        <v>261</v>
      </c>
    </row>
    <row spans="1:18" r="37">
      <c s="4" r="A37" t="s">
        <v>971</v>
      </c>
      <c s="4" r="J37" t="s">
        <v>988</v>
      </c>
    </row>
    <row spans="1:18" r="38">
      <c s="4" r="A38" t="s">
        <v>989</v>
      </c>
    </row>
    <row spans="1:18" r="39">
      <c s="3" r="A39" t="s">
        <v>261</v>
      </c>
    </row>
    <row spans="1:18" r="40">
      <c s="4" r="A40" t="s">
        <v>986</v>
      </c>
      <c s="9" r="N40" t="n">
        <v>9.68</v>
      </c>
    </row>
    <row spans="1:18" r="41">
      <c s="4" r="A41" t="s">
        <v>990</v>
      </c>
    </row>
    <row spans="1:18" r="42">
      <c s="3" r="A42" t="s">
        <v>261</v>
      </c>
    </row>
    <row spans="1:18" r="43">
      <c s="4" r="A43" t="s">
        <v>976</v>
      </c>
      <c s="7" r="N43" t="n">
        <v>5096192</v>
      </c>
      <c s="7" r="O43" t="n">
        <v>4525552</v>
      </c>
      <c s="7" r="P43" t="n">
        <v>381874</v>
      </c>
    </row>
    <row spans="1:18" r="44">
      <c s="4" r="A44" t="s">
        <v>986</v>
      </c>
      <c s="9" r="F44" t="n">
        <v>4.6</v>
      </c>
      <c s="9" r="N44" t="n">
        <v>6.38</v>
      </c>
    </row>
    <row spans="1:18" r="45">
      <c s="3" r="A45" t="s">
        <v>991</v>
      </c>
    </row>
    <row spans="1:18" r="46">
      <c s="4" r="A46" t="s">
        <v>992</v>
      </c>
      <c s="4" r="N46" t="s">
        <v>993</v>
      </c>
      <c s="4" r="P46" t="s">
        <v>994</v>
      </c>
    </row>
    <row spans="1:18" r="47">
      <c s="4" r="A47" t="s">
        <v>995</v>
      </c>
      <c s="4" r="N47" t="s">
        <v>702</v>
      </c>
      <c s="4" r="P47" t="s">
        <v>702</v>
      </c>
    </row>
    <row spans="1:18" r="48">
      <c s="4" r="A48" t="s">
        <v>996</v>
      </c>
      <c s="4" r="N48" t="s">
        <v>997</v>
      </c>
      <c s="4" r="P48" t="s">
        <v>998</v>
      </c>
    </row>
    <row spans="1:18" r="49">
      <c s="4" r="A49" t="s">
        <v>999</v>
      </c>
      <c s="4" r="N49" t="s">
        <v>1000</v>
      </c>
      <c s="4" r="P49" t="s">
        <v>890</v>
      </c>
    </row>
    <row spans="1:18" r="50">
      <c s="3" r="A50" t="s">
        <v>977</v>
      </c>
    </row>
    <row spans="1:18" r="51">
      <c s="4" r="A51" t="s">
        <v>1001</v>
      </c>
      <c s="9" r="N51" t="n">
        <v>3.44</v>
      </c>
      <c s="9" r="P51" t="n">
        <v>2.21</v>
      </c>
    </row>
    <row spans="1:18" r="52">
      <c s="4" r="A52" t="s">
        <v>976</v>
      </c>
      <c s="7" r="N52" t="n">
        <v>5096192</v>
      </c>
      <c s="6" r="O52" t="n">
        <v>4525552</v>
      </c>
      <c s="7" r="P52" t="n">
        <v>381874</v>
      </c>
    </row>
    <row spans="1:18" r="53">
      <c s="4" r="A53" t="s">
        <v>978</v>
      </c>
      <c s="6" r="N53" t="n">
        <v>949907</v>
      </c>
      <c s="6" r="O53" t="n">
        <v>1668693</v>
      </c>
    </row>
    <row spans="1:18" r="54">
      <c s="4" r="A54" t="s">
        <v>1002</v>
      </c>
    </row>
    <row spans="1:18" r="55">
      <c s="3" r="A55" t="s">
        <v>261</v>
      </c>
    </row>
    <row spans="1:18" r="56">
      <c s="4" r="A56" t="s">
        <v>982</v>
      </c>
      <c s="6" r="I56" t="n">
        <v>60000</v>
      </c>
    </row>
    <row spans="1:18" r="57">
      <c s="4" r="A57" t="s">
        <v>986</v>
      </c>
      <c s="9" r="I57" t="n">
        <v>4.6</v>
      </c>
    </row>
    <row spans="1:18" r="58">
      <c s="4" r="A58" t="s">
        <v>1003</v>
      </c>
    </row>
    <row spans="1:18" r="59">
      <c s="3" r="A59" t="s">
        <v>261</v>
      </c>
    </row>
    <row spans="1:18" r="60">
      <c s="4" r="A60" t="s">
        <v>982</v>
      </c>
      <c s="6" r="F60" t="n">
        <v>600000</v>
      </c>
    </row>
    <row spans="1:18" r="61">
      <c s="4" r="A61" t="s">
        <v>1004</v>
      </c>
    </row>
    <row spans="1:18" r="62">
      <c s="3" r="A62" t="s">
        <v>261</v>
      </c>
    </row>
    <row spans="1:18" r="63">
      <c s="4" r="A63" t="s">
        <v>972</v>
      </c>
      <c s="4" r="H63" t="s">
        <v>523</v>
      </c>
    </row>
    <row spans="1:18" r="64">
      <c s="4" r="A64" t="s">
        <v>974</v>
      </c>
      <c s="4" r="H64" t="s">
        <v>702</v>
      </c>
    </row>
    <row spans="1:18" r="65">
      <c s="4" r="A65" t="s">
        <v>984</v>
      </c>
      <c s="6" r="H65" t="n">
        <v>7192000</v>
      </c>
    </row>
    <row spans="1:18" r="66">
      <c s="4" r="A66" t="s">
        <v>986</v>
      </c>
      <c s="9" r="H66" t="n">
        <v>4.6</v>
      </c>
    </row>
    <row spans="1:18" r="67">
      <c s="4" r="A67" t="s">
        <v>1005</v>
      </c>
    </row>
    <row spans="1:18" r="68">
      <c s="3" r="A68" t="s">
        <v>261</v>
      </c>
    </row>
    <row spans="1:18" r="69">
      <c s="4" r="A69" t="s">
        <v>976</v>
      </c>
      <c s="7" r="N69" t="n">
        <v>5314902</v>
      </c>
      <c s="6" r="O69" t="n">
        <v>4923226</v>
      </c>
      <c s="6" r="P69" t="n">
        <v>34758</v>
      </c>
    </row>
    <row spans="1:18" r="70">
      <c s="4" r="A70" t="s">
        <v>980</v>
      </c>
      <c s="6" r="N70" t="n">
        <v>-10200</v>
      </c>
    </row>
    <row spans="1:18" r="71">
      <c s="3" r="A71" t="s">
        <v>977</v>
      </c>
    </row>
    <row spans="1:18" r="72">
      <c s="4" r="A72" t="s">
        <v>976</v>
      </c>
      <c s="7" r="N72" t="n">
        <v>5314902</v>
      </c>
      <c s="6" r="O72" t="n">
        <v>4923226</v>
      </c>
      <c s="7" r="P72" t="n">
        <v>34758</v>
      </c>
    </row>
    <row spans="1:18" r="73">
      <c s="4" r="A73" t="s">
        <v>1006</v>
      </c>
    </row>
    <row spans="1:18" r="74">
      <c s="3" r="A74" t="s">
        <v>261</v>
      </c>
    </row>
    <row spans="1:18" r="75">
      <c s="4" r="A75" t="s">
        <v>972</v>
      </c>
      <c s="4" r="C75" t="s">
        <v>1007</v>
      </c>
      <c s="4" r="E75" t="s">
        <v>523</v>
      </c>
    </row>
    <row spans="1:18" r="76">
      <c s="4" r="A76" t="s">
        <v>984</v>
      </c>
      <c s="6" r="C76" t="n">
        <v>229400</v>
      </c>
    </row>
    <row spans="1:18" r="77">
      <c s="4" r="A77" t="s">
        <v>982</v>
      </c>
      <c s="6" r="E77" t="n">
        <v>866000</v>
      </c>
    </row>
    <row spans="1:18" r="78">
      <c s="4" r="A78" t="s">
        <v>1008</v>
      </c>
    </row>
    <row spans="1:18" r="79">
      <c s="3" r="A79" t="s">
        <v>261</v>
      </c>
    </row>
    <row spans="1:18" r="80">
      <c s="4" r="A80" t="s">
        <v>970</v>
      </c>
      <c s="6" r="N80" t="n">
        <v>5000000</v>
      </c>
    </row>
    <row spans="1:18" r="81">
      <c s="4" r="A81" t="s">
        <v>971</v>
      </c>
      <c s="4" r="N81" t="s">
        <v>733</v>
      </c>
    </row>
    <row spans="1:18" r="82">
      <c s="4" r="A82" t="s">
        <v>1009</v>
      </c>
    </row>
    <row spans="1:18" r="83">
      <c s="3" r="A83" t="s">
        <v>261</v>
      </c>
    </row>
    <row spans="1:18" r="84">
      <c s="4" r="A84" t="s">
        <v>976</v>
      </c>
      <c s="7" r="N84" t="n">
        <v>80577</v>
      </c>
    </row>
    <row spans="1:18" r="85">
      <c s="4" r="A85" t="s">
        <v>972</v>
      </c>
      <c s="4" r="B85" t="s">
        <v>523</v>
      </c>
    </row>
    <row spans="1:18" r="86">
      <c s="4" r="A86" t="s">
        <v>974</v>
      </c>
      <c s="4" r="B86" t="s">
        <v>702</v>
      </c>
    </row>
    <row spans="1:18" r="87">
      <c s="4" r="A87" t="s">
        <v>984</v>
      </c>
      <c s="6" r="B87" t="n">
        <v>2400000</v>
      </c>
    </row>
    <row spans="1:18" r="88">
      <c s="4" r="A88" t="s">
        <v>986</v>
      </c>
      <c s="9" r="B88" t="n">
        <v>1.5</v>
      </c>
      <c s="9" r="N88" t="n">
        <v>1.5</v>
      </c>
    </row>
    <row spans="1:18" r="89">
      <c s="3" r="A89" t="s">
        <v>991</v>
      </c>
    </row>
    <row spans="1:18" r="90">
      <c s="4" r="A90" t="s">
        <v>992</v>
      </c>
      <c s="4" r="N90" t="s">
        <v>1010</v>
      </c>
    </row>
    <row spans="1:18" r="91">
      <c s="4" r="A91" t="s">
        <v>995</v>
      </c>
      <c s="4" r="N91" t="s">
        <v>702</v>
      </c>
    </row>
    <row spans="1:18" r="92">
      <c s="4" r="A92" t="s">
        <v>996</v>
      </c>
      <c s="4" r="N92" t="s">
        <v>1011</v>
      </c>
    </row>
    <row spans="1:18" r="93">
      <c s="4" r="A93" t="s">
        <v>999</v>
      </c>
      <c s="4" r="N93" t="s">
        <v>890</v>
      </c>
    </row>
    <row spans="1:18" r="94">
      <c s="3" r="A94" t="s">
        <v>977</v>
      </c>
    </row>
    <row spans="1:18" r="95">
      <c s="4" r="A95" t="s">
        <v>1001</v>
      </c>
      <c s="9" r="R95" t="n">
        <v>0.3</v>
      </c>
    </row>
    <row spans="1:18" r="96">
      <c s="4" r="A96" t="s">
        <v>976</v>
      </c>
      <c s="7" r="N96" t="n">
        <v>80577</v>
      </c>
    </row>
    <row spans="1:18" r="97">
      <c s="4" r="A97" t="s">
        <v>1012</v>
      </c>
    </row>
    <row spans="1:18" r="98">
      <c s="3" r="A98" t="s">
        <v>261</v>
      </c>
    </row>
    <row spans="1:18" r="99">
      <c s="4" r="A99" t="s">
        <v>976</v>
      </c>
      <c s="6" r="N99" t="n">
        <v>84452</v>
      </c>
      <c s="7" r="O99" t="n">
        <v>66820</v>
      </c>
    </row>
    <row spans="1:18" r="100">
      <c s="4" r="A100" t="s">
        <v>972</v>
      </c>
      <c s="4" r="O100" t="s">
        <v>523</v>
      </c>
    </row>
    <row spans="1:18" r="101">
      <c s="4" r="A101" t="s">
        <v>974</v>
      </c>
      <c s="4" r="O101" t="s">
        <v>702</v>
      </c>
    </row>
    <row spans="1:18" r="102">
      <c s="3" r="A102" t="s">
        <v>991</v>
      </c>
    </row>
    <row spans="1:18" r="103">
      <c s="4" r="A103" t="s">
        <v>992</v>
      </c>
      <c s="4" r="O103" t="s">
        <v>1013</v>
      </c>
    </row>
    <row spans="1:18" r="104">
      <c s="4" r="A104" t="s">
        <v>995</v>
      </c>
      <c s="4" r="O104" t="s">
        <v>702</v>
      </c>
    </row>
    <row spans="1:18" r="105">
      <c s="4" r="A105" t="s">
        <v>996</v>
      </c>
      <c s="4" r="O105" t="s">
        <v>635</v>
      </c>
    </row>
    <row spans="1:18" r="106">
      <c s="4" r="A106" t="s">
        <v>999</v>
      </c>
      <c s="4" r="O106" t="s">
        <v>1014</v>
      </c>
    </row>
    <row spans="1:18" r="107">
      <c s="3" r="A107" t="s">
        <v>977</v>
      </c>
    </row>
    <row spans="1:18" r="108">
      <c s="4" r="A108" t="s">
        <v>1001</v>
      </c>
      <c s="9" r="O108" t="n">
        <v>1.12</v>
      </c>
    </row>
    <row spans="1:18" r="109">
      <c s="4" r="A109" t="s">
        <v>976</v>
      </c>
      <c s="7" r="N109" t="n">
        <v>84452</v>
      </c>
      <c s="7" r="O109" t="n">
        <v>66820</v>
      </c>
    </row>
    <row spans="1:18" r="110">
      <c s="4" r="A110" t="s">
        <v>1015</v>
      </c>
    </row>
    <row spans="1:18" r="111">
      <c s="3" r="A111" t="s">
        <v>261</v>
      </c>
    </row>
    <row spans="1:18" r="112">
      <c s="4" r="A112" t="s">
        <v>972</v>
      </c>
      <c s="4" r="G112" t="s">
        <v>523</v>
      </c>
    </row>
    <row spans="1:18" r="113">
      <c s="4" r="A113" t="s">
        <v>974</v>
      </c>
      <c s="4" r="D113" t="s">
        <v>702</v>
      </c>
    </row>
    <row spans="1:18" r="114">
      <c s="4" r="A114" t="s">
        <v>984</v>
      </c>
      <c s="6" r="G114" t="n">
        <v>455000</v>
      </c>
    </row>
    <row spans="1:18" r="115">
      <c s="4" r="A115" t="s">
        <v>986</v>
      </c>
      <c s="9" r="D115" t="n">
        <v>3.3</v>
      </c>
    </row>
    <row spans="1:18" r="116">
      <c s="4" r="A116" t="s">
        <v>1016</v>
      </c>
    </row>
    <row spans="1:18" r="117">
      <c s="3" r="A117" t="s">
        <v>261</v>
      </c>
    </row>
    <row spans="1:18" r="118">
      <c s="4" r="A118" t="s">
        <v>970</v>
      </c>
      <c s="6" r="O118" t="n">
        <v>7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4"/>
    <col customWidth="1" max="6" min="6" width="14"/>
    <col customWidth="1" max="7" min="7" width="14"/>
  </cols>
  <sheetData>
    <row spans="1:7" r="1">
      <c s="1" r="A1" t="s">
        <v>1017</v>
      </c>
      <c s="2" r="B1" t="s">
        <v>956</v>
      </c>
      <c s="2" r="C1" t="s">
        <v>960</v>
      </c>
      <c s="2" r="D1" t="s">
        <v>26</v>
      </c>
      <c s="2" r="E1" t="s">
        <v>27</v>
      </c>
      <c s="2" r="F1" t="s">
        <v>94</v>
      </c>
      <c s="2" r="G1" t="s">
        <v>969</v>
      </c>
    </row>
    <row spans="1:7" r="2">
      <c s="4" r="A2" t="s">
        <v>975</v>
      </c>
    </row>
    <row spans="1:7" r="3">
      <c s="3" r="A3" t="s">
        <v>1018</v>
      </c>
    </row>
    <row spans="1:7" r="4">
      <c s="4" r="A4" t="s">
        <v>1019</v>
      </c>
      <c s="6" r="D4" t="n">
        <v>9476704</v>
      </c>
    </row>
    <row spans="1:7" r="5">
      <c s="4" r="A5" t="s">
        <v>1020</v>
      </c>
      <c s="6" r="D5" t="n">
        <v>-513261</v>
      </c>
      <c s="6" r="E5" t="n">
        <v>-3446585</v>
      </c>
      <c s="6" r="F5" t="n">
        <v>-4596761</v>
      </c>
    </row>
    <row spans="1:7" r="6">
      <c s="4" r="A6" t="s">
        <v>980</v>
      </c>
      <c s="6" r="D6" t="n">
        <v>-7160</v>
      </c>
    </row>
    <row spans="1:7" r="7">
      <c s="4" r="A7" t="s">
        <v>1021</v>
      </c>
      <c s="6" r="D7" t="n">
        <v>8956283</v>
      </c>
      <c s="6" r="E7" t="n">
        <v>9476704</v>
      </c>
    </row>
    <row spans="1:7" r="8">
      <c s="4" r="A8" t="s">
        <v>1022</v>
      </c>
      <c s="6" r="D8" t="n">
        <v>8956283</v>
      </c>
    </row>
    <row spans="1:7" r="9">
      <c s="4" r="A9" t="s">
        <v>1023</v>
      </c>
      <c s="6" r="D9" t="n">
        <v>8956283</v>
      </c>
    </row>
    <row spans="1:7" r="10">
      <c s="3" r="A10" t="s">
        <v>1024</v>
      </c>
    </row>
    <row spans="1:7" r="11">
      <c s="4" r="A11" t="s">
        <v>1025</v>
      </c>
      <c s="9" r="D11" t="n">
        <v>4.52</v>
      </c>
    </row>
    <row spans="1:7" r="12">
      <c s="4" r="A12" t="s">
        <v>1026</v>
      </c>
      <c s="10" r="D12" t="n">
        <v>1.86</v>
      </c>
    </row>
    <row spans="1:7" r="13">
      <c s="4" r="A13" t="s">
        <v>1027</v>
      </c>
      <c s="10" r="D13" t="n">
        <v>4.74</v>
      </c>
    </row>
    <row spans="1:7" r="14">
      <c s="4" r="A14" t="s">
        <v>1028</v>
      </c>
      <c s="10" r="D14" t="n">
        <v>4.67</v>
      </c>
      <c s="9" r="E14" t="n">
        <v>4.52</v>
      </c>
    </row>
    <row spans="1:7" r="15">
      <c s="4" r="A15" t="s">
        <v>1029</v>
      </c>
      <c s="10" r="D15" t="n">
        <v>4.67</v>
      </c>
    </row>
    <row spans="1:7" r="16">
      <c s="4" r="A16" t="s">
        <v>1030</v>
      </c>
      <c s="9" r="D16" t="n">
        <v>4.67</v>
      </c>
    </row>
    <row spans="1:7" r="17">
      <c s="3" r="A17" t="s">
        <v>1031</v>
      </c>
    </row>
    <row spans="1:7" r="18">
      <c s="4" r="A18" t="s">
        <v>1032</v>
      </c>
      <c s="4" r="D18" t="s">
        <v>1033</v>
      </c>
    </row>
    <row spans="1:7" r="19">
      <c s="4" r="A19" t="s">
        <v>1034</v>
      </c>
      <c s="4" r="D19" t="s">
        <v>1033</v>
      </c>
    </row>
    <row spans="1:7" r="20">
      <c s="4" r="A20" t="s">
        <v>1035</v>
      </c>
      <c s="4" r="D20" t="s">
        <v>1033</v>
      </c>
    </row>
    <row spans="1:7" r="21">
      <c s="3" r="A21" t="s">
        <v>1036</v>
      </c>
    </row>
    <row spans="1:7" r="22">
      <c s="4" r="A22" t="s">
        <v>1037</v>
      </c>
      <c s="7" r="D22" t="n">
        <v>25776635</v>
      </c>
    </row>
    <row spans="1:7" r="23">
      <c s="4" r="A23" t="s">
        <v>1038</v>
      </c>
      <c s="6" r="D23" t="n">
        <v>1745007</v>
      </c>
      <c s="7" r="E23" t="n">
        <v>23679729</v>
      </c>
      <c s="7" r="F23" t="n">
        <v>25248554</v>
      </c>
    </row>
    <row spans="1:7" r="24">
      <c s="4" r="A24" t="s">
        <v>1032</v>
      </c>
      <c s="6" r="D24" t="n">
        <v>14509178</v>
      </c>
      <c s="6" r="E24" t="n">
        <v>25776635</v>
      </c>
    </row>
    <row spans="1:7" r="25">
      <c s="4" r="A25" t="s">
        <v>1034</v>
      </c>
      <c s="6" r="D25" t="n">
        <v>14509178</v>
      </c>
    </row>
    <row spans="1:7" r="26">
      <c s="4" r="A26" t="s">
        <v>1035</v>
      </c>
      <c s="6" r="D26" t="n">
        <v>14509178</v>
      </c>
    </row>
    <row spans="1:7" r="27">
      <c s="3" r="A27" t="s">
        <v>977</v>
      </c>
    </row>
    <row spans="1:7" r="28">
      <c s="4" r="A28" t="s">
        <v>976</v>
      </c>
      <c s="6" r="D28" t="n">
        <v>0</v>
      </c>
      <c s="6" r="E28" t="n">
        <v>5950940</v>
      </c>
      <c s="6" r="F28" t="n">
        <v>12817935</v>
      </c>
    </row>
    <row spans="1:7" r="29">
      <c s="4" r="A29" t="s">
        <v>979</v>
      </c>
    </row>
    <row spans="1:7" r="30">
      <c s="3" r="A30" t="s">
        <v>977</v>
      </c>
    </row>
    <row spans="1:7" r="31">
      <c s="4" r="A31" t="s">
        <v>1039</v>
      </c>
      <c s="6" r="D31" t="n">
        <v>9909868</v>
      </c>
      <c s="6" r="E31" t="n">
        <v>6094602</v>
      </c>
      <c s="6" r="F31" t="n">
        <v>5612379</v>
      </c>
    </row>
    <row spans="1:7" r="32">
      <c s="4" r="A32" t="s">
        <v>976</v>
      </c>
      <c s="6" r="D32" t="n">
        <v>9680385</v>
      </c>
      <c s="7" r="E32" t="n">
        <v>6174583</v>
      </c>
      <c s="6" r="F32" t="n">
        <v>5668460</v>
      </c>
    </row>
    <row spans="1:7" r="33">
      <c s="4" r="A33" t="s">
        <v>1040</v>
      </c>
      <c s="7" r="D33" t="n">
        <v>11393099</v>
      </c>
    </row>
    <row spans="1:7" r="34">
      <c s="4" r="A34" t="s">
        <v>1041</v>
      </c>
      <c s="4" r="D34" t="s">
        <v>1042</v>
      </c>
    </row>
    <row spans="1:7" r="35">
      <c s="4" r="A35" t="s">
        <v>990</v>
      </c>
    </row>
    <row spans="1:7" r="36">
      <c s="3" r="A36" t="s">
        <v>1018</v>
      </c>
    </row>
    <row spans="1:7" r="37">
      <c s="4" r="A37" t="s">
        <v>1019</v>
      </c>
      <c s="6" r="D37" t="n">
        <v>6133799</v>
      </c>
    </row>
    <row spans="1:7" r="38">
      <c s="4" r="A38" t="s">
        <v>982</v>
      </c>
      <c s="6" r="D38" t="n">
        <v>2517000</v>
      </c>
    </row>
    <row spans="1:7" r="39">
      <c s="4" r="A39" t="s">
        <v>1020</v>
      </c>
      <c s="6" r="D39" t="n">
        <v>-196185</v>
      </c>
      <c s="6" r="E39" t="n">
        <v>-266201</v>
      </c>
    </row>
    <row spans="1:7" r="40">
      <c s="4" r="A40" t="s">
        <v>980</v>
      </c>
      <c s="6" r="D40" t="n">
        <v>-390896</v>
      </c>
    </row>
    <row spans="1:7" r="41">
      <c s="4" r="A41" t="s">
        <v>1021</v>
      </c>
      <c s="6" r="D41" t="n">
        <v>8063718</v>
      </c>
      <c s="6" r="E41" t="n">
        <v>6133799</v>
      </c>
    </row>
    <row spans="1:7" r="42">
      <c s="4" r="A42" t="s">
        <v>1022</v>
      </c>
      <c s="6" r="D42" t="n">
        <v>7824106</v>
      </c>
    </row>
    <row spans="1:7" r="43">
      <c s="4" r="A43" t="s">
        <v>1023</v>
      </c>
      <c s="6" r="D43" t="n">
        <v>3635917</v>
      </c>
    </row>
    <row spans="1:7" r="44">
      <c s="3" r="A44" t="s">
        <v>1024</v>
      </c>
    </row>
    <row spans="1:7" r="45">
      <c s="4" r="A45" t="s">
        <v>1025</v>
      </c>
      <c s="9" r="D45" t="n">
        <v>4.6</v>
      </c>
    </row>
    <row spans="1:7" r="46">
      <c s="4" r="A46" t="s">
        <v>1043</v>
      </c>
      <c s="9" r="C46" t="n">
        <v>4.6</v>
      </c>
      <c s="10" r="D46" t="n">
        <v>6.38</v>
      </c>
    </row>
    <row spans="1:7" r="47">
      <c s="4" r="A47" t="s">
        <v>1026</v>
      </c>
      <c s="10" r="D47" t="n">
        <v>4.6</v>
      </c>
    </row>
    <row spans="1:7" r="48">
      <c s="4" r="A48" t="s">
        <v>1027</v>
      </c>
      <c s="10" r="D48" t="n">
        <v>5.26</v>
      </c>
    </row>
    <row spans="1:7" r="49">
      <c s="4" r="A49" t="s">
        <v>1028</v>
      </c>
      <c s="10" r="D49" t="n">
        <v>5.12</v>
      </c>
      <c s="9" r="E49" t="n">
        <v>4.6</v>
      </c>
    </row>
    <row spans="1:7" r="50">
      <c s="4" r="A50" t="s">
        <v>1029</v>
      </c>
      <c s="10" r="D50" t="n">
        <v>5.51</v>
      </c>
    </row>
    <row spans="1:7" r="51">
      <c s="4" r="A51" t="s">
        <v>1030</v>
      </c>
      <c s="9" r="D51" t="n">
        <v>4.6</v>
      </c>
    </row>
    <row spans="1:7" r="52">
      <c s="3" r="A52" t="s">
        <v>1031</v>
      </c>
    </row>
    <row spans="1:7" r="53">
      <c s="4" r="A53" t="s">
        <v>1032</v>
      </c>
      <c s="4" r="D53" t="s">
        <v>1044</v>
      </c>
      <c s="4" r="E53" t="s">
        <v>1045</v>
      </c>
    </row>
    <row spans="1:7" r="54">
      <c s="4" r="A54" t="s">
        <v>1046</v>
      </c>
      <c s="4" r="D54" t="s">
        <v>702</v>
      </c>
    </row>
    <row spans="1:7" r="55">
      <c s="4" r="A55" t="s">
        <v>1034</v>
      </c>
      <c s="4" r="D55" t="s">
        <v>1047</v>
      </c>
    </row>
    <row spans="1:7" r="56">
      <c s="4" r="A56" t="s">
        <v>1035</v>
      </c>
      <c s="4" r="D56" t="s">
        <v>1048</v>
      </c>
    </row>
    <row spans="1:7" r="57">
      <c s="3" r="A57" t="s">
        <v>1036</v>
      </c>
    </row>
    <row spans="1:7" r="58">
      <c s="4" r="A58" t="s">
        <v>1037</v>
      </c>
      <c s="7" r="D58" t="n">
        <v>37784202</v>
      </c>
    </row>
    <row spans="1:7" r="59">
      <c s="4" r="A59" t="s">
        <v>1038</v>
      </c>
      <c s="6" r="D59" t="n">
        <v>949907</v>
      </c>
      <c s="7" r="E59" t="n">
        <v>1668693</v>
      </c>
    </row>
    <row spans="1:7" r="60">
      <c s="4" r="A60" t="s">
        <v>1032</v>
      </c>
      <c s="6" r="D60" t="n">
        <v>4806104</v>
      </c>
      <c s="6" r="E60" t="n">
        <v>37784202</v>
      </c>
    </row>
    <row spans="1:7" r="61">
      <c s="4" r="A61" t="s">
        <v>1034</v>
      </c>
      <c s="6" r="D61" t="n">
        <v>1663274</v>
      </c>
    </row>
    <row spans="1:7" r="62">
      <c s="4" r="A62" t="s">
        <v>1035</v>
      </c>
      <c s="6" r="D62" t="n">
        <v>4072227</v>
      </c>
    </row>
    <row spans="1:7" r="63">
      <c s="3" r="A63" t="s">
        <v>977</v>
      </c>
    </row>
    <row spans="1:7" r="64">
      <c s="4" r="A64" t="s">
        <v>976</v>
      </c>
      <c s="6" r="D64" t="n">
        <v>5096192</v>
      </c>
      <c s="6" r="E64" t="n">
        <v>4525552</v>
      </c>
      <c s="6" r="F64" t="n">
        <v>381874</v>
      </c>
    </row>
    <row spans="1:7" r="65">
      <c s="4" r="A65" t="s">
        <v>1040</v>
      </c>
      <c s="7" r="D65" t="n">
        <v>11525658</v>
      </c>
    </row>
    <row spans="1:7" r="66">
      <c s="4" r="A66" t="s">
        <v>1041</v>
      </c>
      <c s="4" r="D66" t="s">
        <v>1049</v>
      </c>
    </row>
    <row spans="1:7" r="67">
      <c s="4" r="A67" t="s">
        <v>1005</v>
      </c>
    </row>
    <row spans="1:7" r="68">
      <c s="3" r="A68" t="s">
        <v>977</v>
      </c>
    </row>
    <row spans="1:7" r="69">
      <c s="4" r="A69" t="s">
        <v>1039</v>
      </c>
      <c s="7" r="D69" t="n">
        <v>7179455</v>
      </c>
      <c s="6" r="E69" t="n">
        <v>486200</v>
      </c>
      <c s="6" r="F69" t="n">
        <v>0</v>
      </c>
    </row>
    <row spans="1:7" r="70">
      <c s="4" r="A70" t="s">
        <v>976</v>
      </c>
      <c s="6" r="D70" t="n">
        <v>5314902</v>
      </c>
      <c s="6" r="E70" t="n">
        <v>4923226</v>
      </c>
      <c s="7" r="F70" t="n">
        <v>34758</v>
      </c>
    </row>
    <row spans="1:7" r="71">
      <c s="4" r="A71" t="s">
        <v>1040</v>
      </c>
      <c s="7" r="D71" t="n">
        <v>4384344</v>
      </c>
    </row>
    <row spans="1:7" r="72">
      <c s="4" r="A72" t="s">
        <v>1041</v>
      </c>
      <c s="4" r="D72" t="s">
        <v>1050</v>
      </c>
    </row>
    <row spans="1:7" r="73">
      <c s="4" r="A73" t="s">
        <v>1009</v>
      </c>
    </row>
    <row spans="1:7" r="74">
      <c s="3" r="A74" t="s">
        <v>1018</v>
      </c>
    </row>
    <row spans="1:7" r="75">
      <c s="4" r="A75" t="s">
        <v>982</v>
      </c>
      <c s="6" r="D75" t="n">
        <v>2400000</v>
      </c>
    </row>
    <row spans="1:7" r="76">
      <c s="4" r="A76" t="s">
        <v>980</v>
      </c>
      <c s="6" r="D76" t="n">
        <v>-130000</v>
      </c>
    </row>
    <row spans="1:7" r="77">
      <c s="4" r="A77" t="s">
        <v>1021</v>
      </c>
      <c s="6" r="D77" t="n">
        <v>2270000</v>
      </c>
    </row>
    <row spans="1:7" r="78">
      <c s="4" r="A78" t="s">
        <v>1022</v>
      </c>
      <c s="6" r="D78" t="n">
        <v>1966771</v>
      </c>
    </row>
    <row spans="1:7" r="79">
      <c s="3" r="A79" t="s">
        <v>1024</v>
      </c>
    </row>
    <row spans="1:7" r="80">
      <c s="4" r="A80" t="s">
        <v>1043</v>
      </c>
      <c s="9" r="B80" t="n">
        <v>1.5</v>
      </c>
      <c s="9" r="D80" t="n">
        <v>1.5</v>
      </c>
    </row>
    <row spans="1:7" r="81">
      <c s="4" r="A81" t="s">
        <v>1027</v>
      </c>
      <c s="10" r="D81" t="n">
        <v>1.5</v>
      </c>
    </row>
    <row spans="1:7" r="82">
      <c s="4" r="A82" t="s">
        <v>1028</v>
      </c>
      <c s="10" r="D82" t="n">
        <v>1.5</v>
      </c>
    </row>
    <row spans="1:7" r="83">
      <c s="4" r="A83" t="s">
        <v>1029</v>
      </c>
      <c s="9" r="D83" t="n">
        <v>1.5</v>
      </c>
    </row>
    <row spans="1:7" r="84">
      <c s="3" r="A84" t="s">
        <v>1031</v>
      </c>
    </row>
    <row spans="1:7" r="85">
      <c s="4" r="A85" t="s">
        <v>1032</v>
      </c>
      <c s="4" r="D85" t="s">
        <v>1051</v>
      </c>
    </row>
    <row spans="1:7" r="86">
      <c s="4" r="A86" t="s">
        <v>1046</v>
      </c>
      <c s="4" r="D86" t="s">
        <v>702</v>
      </c>
    </row>
    <row spans="1:7" r="87">
      <c s="4" r="A87" t="s">
        <v>1034</v>
      </c>
      <c s="4" r="D87" t="s">
        <v>1051</v>
      </c>
    </row>
    <row spans="1:7" r="88">
      <c s="3" r="A88" t="s">
        <v>977</v>
      </c>
    </row>
    <row spans="1:7" r="89">
      <c s="4" r="A89" t="s">
        <v>1001</v>
      </c>
      <c s="9" r="G89" t="n">
        <v>0.3</v>
      </c>
    </row>
    <row spans="1:7" r="90">
      <c s="4" r="A90" t="s">
        <v>976</v>
      </c>
      <c s="7" r="D90" t="n">
        <v>80577</v>
      </c>
    </row>
    <row spans="1:7" r="91">
      <c s="4" r="A91" t="s">
        <v>1040</v>
      </c>
      <c s="7" r="D91" t="n">
        <v>545884</v>
      </c>
    </row>
    <row spans="1:7" r="92">
      <c s="4" r="A92" t="s">
        <v>1041</v>
      </c>
      <c s="4" r="D92" t="s">
        <v>1052</v>
      </c>
    </row>
    <row spans="1:7" r="93">
      <c s="4" r="A93" t="s">
        <v>397</v>
      </c>
    </row>
    <row spans="1:7" r="94">
      <c s="3" r="A94" t="s">
        <v>977</v>
      </c>
    </row>
    <row spans="1:7" r="95">
      <c s="4" r="A95" t="s">
        <v>1040</v>
      </c>
      <c s="6" r="E95" t="n">
        <v>0</v>
      </c>
    </row>
    <row spans="1:7" r="96">
      <c s="4" r="A96" t="s">
        <v>1012</v>
      </c>
    </row>
    <row spans="1:7" r="97">
      <c s="3" r="A97" t="s">
        <v>977</v>
      </c>
    </row>
    <row spans="1:7" r="98">
      <c s="4" r="A98" t="s">
        <v>976</v>
      </c>
      <c s="7" r="D98" t="n">
        <v>84452</v>
      </c>
      <c s="7" r="E98" t="n">
        <v>668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spans="1:8" r="1">
      <c s="1" r="A1" t="s">
        <v>1053</v>
      </c>
      <c s="2" r="B1" t="s">
        <v>957</v>
      </c>
      <c s="2" r="C1" t="s">
        <v>959</v>
      </c>
      <c s="2" r="D1" t="s">
        <v>1054</v>
      </c>
      <c s="2" r="E1" t="s">
        <v>26</v>
      </c>
      <c s="2" r="F1" t="s">
        <v>27</v>
      </c>
      <c s="2" r="G1" t="s">
        <v>94</v>
      </c>
      <c s="2" r="H1" t="s">
        <v>968</v>
      </c>
    </row>
    <row spans="1:8" r="2">
      <c s="3" r="A2" t="s">
        <v>977</v>
      </c>
    </row>
    <row spans="1:8" r="3">
      <c s="4" r="A3" t="s">
        <v>69</v>
      </c>
      <c s="7" r="E3" t="n">
        <v>983468984</v>
      </c>
      <c s="7" r="F3" t="n">
        <v>991645842</v>
      </c>
    </row>
    <row spans="1:8" r="4">
      <c s="4" r="A4" t="s">
        <v>712</v>
      </c>
    </row>
    <row spans="1:8" r="5">
      <c s="3" r="A5" t="s">
        <v>977</v>
      </c>
    </row>
    <row spans="1:8" r="6">
      <c s="4" r="A6" t="s">
        <v>1040</v>
      </c>
      <c s="6" r="E6" t="n">
        <v>1603805</v>
      </c>
      <c s="6" r="F6" t="n">
        <v>3742209</v>
      </c>
    </row>
    <row spans="1:8" r="7">
      <c s="4" r="A7" t="s">
        <v>1041</v>
      </c>
      <c s="4" r="D7" t="s">
        <v>714</v>
      </c>
    </row>
    <row spans="1:8" r="8">
      <c s="4" r="A8" t="s">
        <v>69</v>
      </c>
      <c s="7" r="D8" t="n">
        <v>4276810</v>
      </c>
    </row>
    <row spans="1:8" r="9">
      <c s="4" r="A9" t="s">
        <v>976</v>
      </c>
      <c s="7" r="E9" t="n">
        <v>2138404</v>
      </c>
      <c s="7" r="F9" t="n">
        <v>534601</v>
      </c>
    </row>
    <row spans="1:8" r="10">
      <c s="4" r="A10" t="s">
        <v>713</v>
      </c>
      <c s="4" r="D10" t="s">
        <v>714</v>
      </c>
    </row>
    <row spans="1:8" r="11">
      <c s="4" r="A11" t="s">
        <v>726</v>
      </c>
    </row>
    <row spans="1:8" r="12">
      <c s="3" r="A12" t="s">
        <v>977</v>
      </c>
    </row>
    <row spans="1:8" r="13">
      <c s="4" r="A13" t="s">
        <v>730</v>
      </c>
      <c s="4" r="D13" t="s">
        <v>714</v>
      </c>
    </row>
    <row spans="1:8" r="14">
      <c s="4" r="A14" t="s">
        <v>384</v>
      </c>
    </row>
    <row spans="1:8" r="15">
      <c s="3" r="A15" t="s">
        <v>387</v>
      </c>
    </row>
    <row spans="1:8" r="16">
      <c s="4" r="A16" t="s">
        <v>972</v>
      </c>
      <c s="4" r="H16" t="s">
        <v>523</v>
      </c>
    </row>
    <row spans="1:8" r="17">
      <c s="4" r="A17" t="s">
        <v>979</v>
      </c>
    </row>
    <row spans="1:8" r="18">
      <c s="3" r="A18" t="s">
        <v>387</v>
      </c>
    </row>
    <row spans="1:8" r="19">
      <c s="4" r="A19" t="s">
        <v>1055</v>
      </c>
      <c s="6" r="E19" t="n">
        <v>2697049</v>
      </c>
    </row>
    <row spans="1:8" r="20">
      <c s="4" r="A20" t="s">
        <v>1056</v>
      </c>
      <c s="6" r="E20" t="n">
        <v>-1288330</v>
      </c>
    </row>
    <row spans="1:8" r="21">
      <c s="4" r="A21" t="s">
        <v>980</v>
      </c>
      <c s="6" r="E21" t="n">
        <v>-50004</v>
      </c>
    </row>
    <row spans="1:8" r="22">
      <c s="4" r="A22" t="s">
        <v>1057</v>
      </c>
      <c s="6" r="E22" t="n">
        <v>1358715</v>
      </c>
      <c s="6" r="F22" t="n">
        <v>2697049</v>
      </c>
    </row>
    <row spans="1:8" r="23">
      <c s="3" r="A23" t="s">
        <v>1058</v>
      </c>
    </row>
    <row spans="1:8" r="24">
      <c s="4" r="A24" t="s">
        <v>1059</v>
      </c>
      <c s="9" r="E24" t="n">
        <v>8.5</v>
      </c>
    </row>
    <row spans="1:8" r="25">
      <c s="4" r="A25" t="s">
        <v>1060</v>
      </c>
      <c s="10" r="E25" t="n">
        <v>7.69</v>
      </c>
    </row>
    <row spans="1:8" r="26">
      <c s="4" r="A26" t="s">
        <v>1027</v>
      </c>
      <c s="10" r="E26" t="n">
        <v>7.9</v>
      </c>
    </row>
    <row spans="1:8" r="27">
      <c s="4" r="A27" t="s">
        <v>1061</v>
      </c>
      <c s="9" r="E27" t="n">
        <v>9.300000000000001</v>
      </c>
      <c s="9" r="F27" t="n">
        <v>8.5</v>
      </c>
    </row>
    <row spans="1:8" r="28">
      <c s="3" r="A28" t="s">
        <v>977</v>
      </c>
    </row>
    <row spans="1:8" r="29">
      <c s="4" r="A29" t="s">
        <v>1039</v>
      </c>
      <c s="7" r="E29" t="n">
        <v>9909868</v>
      </c>
      <c s="7" r="F29" t="n">
        <v>6094602</v>
      </c>
      <c s="7" r="G29" t="n">
        <v>5612379</v>
      </c>
    </row>
    <row spans="1:8" r="30">
      <c s="4" r="A30" t="s">
        <v>1040</v>
      </c>
      <c s="7" r="E30" t="n">
        <v>11393099</v>
      </c>
    </row>
    <row spans="1:8" r="31">
      <c s="4" r="A31" t="s">
        <v>1041</v>
      </c>
      <c s="4" r="E31" t="s">
        <v>1042</v>
      </c>
    </row>
    <row spans="1:8" r="32">
      <c s="4" r="A32" t="s">
        <v>976</v>
      </c>
      <c s="7" r="E32" t="n">
        <v>9680385</v>
      </c>
      <c s="7" r="F32" t="n">
        <v>6174583</v>
      </c>
      <c s="7" r="G32" t="n">
        <v>5668460</v>
      </c>
    </row>
    <row spans="1:8" r="33">
      <c s="4" r="A33" t="s">
        <v>981</v>
      </c>
    </row>
    <row spans="1:8" r="34">
      <c s="3" r="A34" t="s">
        <v>387</v>
      </c>
    </row>
    <row spans="1:8" r="35">
      <c s="4" r="A35" t="s">
        <v>982</v>
      </c>
      <c s="6" r="E35" t="n">
        <v>0</v>
      </c>
      <c s="6" r="F35" t="n">
        <v>1439000</v>
      </c>
      <c s="6" r="G35" t="n">
        <v>1303000</v>
      </c>
    </row>
    <row spans="1:8" r="36">
      <c s="4" r="A36" t="s">
        <v>1005</v>
      </c>
    </row>
    <row spans="1:8" r="37">
      <c s="3" r="A37" t="s">
        <v>387</v>
      </c>
    </row>
    <row spans="1:8" r="38">
      <c s="4" r="A38" t="s">
        <v>1055</v>
      </c>
      <c s="6" r="E38" t="n">
        <v>1526600</v>
      </c>
    </row>
    <row spans="1:8" r="39">
      <c s="4" r="A39" t="s">
        <v>1056</v>
      </c>
      <c s="6" r="E39" t="n">
        <v>-719064</v>
      </c>
    </row>
    <row spans="1:8" r="40">
      <c s="4" r="A40" t="s">
        <v>980</v>
      </c>
      <c s="6" r="E40" t="n">
        <v>-10200</v>
      </c>
    </row>
    <row spans="1:8" r="41">
      <c s="4" r="A41" t="s">
        <v>1057</v>
      </c>
      <c s="6" r="E41" t="n">
        <v>797336</v>
      </c>
      <c s="6" r="F41" t="n">
        <v>1526600</v>
      </c>
    </row>
    <row spans="1:8" r="42">
      <c s="3" r="A42" t="s">
        <v>1058</v>
      </c>
    </row>
    <row spans="1:8" r="43">
      <c s="4" r="A43" t="s">
        <v>1059</v>
      </c>
      <c s="9" r="E43" t="n">
        <v>9.42</v>
      </c>
    </row>
    <row spans="1:8" r="44">
      <c s="4" r="A44" t="s">
        <v>1060</v>
      </c>
      <c s="10" r="E44" t="n">
        <v>9.98</v>
      </c>
    </row>
    <row spans="1:8" r="45">
      <c s="4" r="A45" t="s">
        <v>1027</v>
      </c>
      <c s="10" r="E45" t="n">
        <v>16.25</v>
      </c>
    </row>
    <row spans="1:8" r="46">
      <c s="4" r="A46" t="s">
        <v>1061</v>
      </c>
      <c s="9" r="E46" t="n">
        <v>8.82</v>
      </c>
      <c s="9" r="F46" t="n">
        <v>9.42</v>
      </c>
    </row>
    <row spans="1:8" r="47">
      <c s="3" r="A47" t="s">
        <v>977</v>
      </c>
    </row>
    <row spans="1:8" r="48">
      <c s="4" r="A48" t="s">
        <v>1039</v>
      </c>
      <c s="7" r="E48" t="n">
        <v>7179455</v>
      </c>
      <c s="7" r="F48" t="n">
        <v>486200</v>
      </c>
      <c s="7" r="G48" t="n">
        <v>0</v>
      </c>
    </row>
    <row spans="1:8" r="49">
      <c s="4" r="A49" t="s">
        <v>1040</v>
      </c>
      <c s="7" r="E49" t="n">
        <v>4384344</v>
      </c>
    </row>
    <row spans="1:8" r="50">
      <c s="4" r="A50" t="s">
        <v>1041</v>
      </c>
      <c s="4" r="E50" t="s">
        <v>1050</v>
      </c>
    </row>
    <row spans="1:8" r="51">
      <c s="4" r="A51" t="s">
        <v>976</v>
      </c>
      <c s="7" r="E51" t="n">
        <v>5314902</v>
      </c>
      <c s="6" r="F51" t="n">
        <v>4923226</v>
      </c>
      <c s="7" r="G51" t="n">
        <v>34758</v>
      </c>
    </row>
    <row spans="1:8" r="52">
      <c s="4" r="A52" t="s">
        <v>1006</v>
      </c>
    </row>
    <row spans="1:8" r="53">
      <c s="3" r="A53" t="s">
        <v>387</v>
      </c>
    </row>
    <row spans="1:8" r="54">
      <c s="4" r="A54" t="s">
        <v>972</v>
      </c>
      <c s="4" r="B54" t="s">
        <v>1007</v>
      </c>
      <c s="4" r="C54" t="s">
        <v>523</v>
      </c>
    </row>
    <row spans="1:8" r="55">
      <c s="4" r="A55" t="s">
        <v>982</v>
      </c>
      <c s="6" r="C55" t="n">
        <v>866000</v>
      </c>
    </row>
    <row spans="1:8" r="56">
      <c s="4" r="A56" t="s">
        <v>397</v>
      </c>
    </row>
    <row spans="1:8" r="57">
      <c s="3" r="A57" t="s">
        <v>977</v>
      </c>
    </row>
    <row spans="1:8" r="58">
      <c s="4" r="A58" t="s">
        <v>1040</v>
      </c>
      <c s="7" r="F5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1062</v>
      </c>
      <c s="2" r="B1" t="s">
        <v>1</v>
      </c>
    </row>
    <row spans="1:4" r="2">
      <c s="2" r="B2" t="s">
        <v>26</v>
      </c>
      <c s="2" r="C2" t="s">
        <v>27</v>
      </c>
      <c s="2" r="D2" t="s">
        <v>94</v>
      </c>
    </row>
    <row spans="1:4" r="3">
      <c s="3" r="A3" t="s">
        <v>263</v>
      </c>
    </row>
    <row spans="1:4" r="4">
      <c s="4" r="A4" t="s">
        <v>1063</v>
      </c>
      <c s="7" r="B4" t="n">
        <v>65851244</v>
      </c>
      <c s="7" r="C4" t="n">
        <v>58365171</v>
      </c>
      <c s="7" r="D4" t="n">
        <v>459246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4</v>
      </c>
      <c s="2" r="B1" t="s">
        <v>1</v>
      </c>
    </row>
    <row spans="1:3" r="2">
      <c s="2" r="B2" t="s">
        <v>26</v>
      </c>
      <c s="2" r="C2" t="s">
        <v>27</v>
      </c>
    </row>
    <row spans="1:3" r="3">
      <c s="3" r="A3" t="s">
        <v>265</v>
      </c>
    </row>
    <row spans="1:3" r="4">
      <c s="4" r="A4" t="s">
        <v>1065</v>
      </c>
      <c s="4" r="B4" t="s">
        <v>877</v>
      </c>
    </row>
    <row spans="1:3" r="5">
      <c s="4" r="A5" t="s">
        <v>1066</v>
      </c>
      <c s="4" r="B5" t="s">
        <v>635</v>
      </c>
    </row>
    <row spans="1:3" r="6">
      <c s="4" r="A6" t="s">
        <v>1067</v>
      </c>
      <c s="7" r="B6" t="n">
        <v>44095817</v>
      </c>
      <c s="7" r="C6" t="n">
        <v>40478568</v>
      </c>
    </row>
    <row spans="1:3" r="7">
      <c s="4" r="A7" t="s">
        <v>1068</v>
      </c>
      <c s="6" r="B7" t="n">
        <v>190902154</v>
      </c>
      <c s="6" r="C7" t="n">
        <v>183740692</v>
      </c>
    </row>
    <row spans="1:3" r="8">
      <c s="4" r="A8" t="s">
        <v>1069</v>
      </c>
      <c s="7" r="B8" t="n">
        <v>11234613</v>
      </c>
      <c s="7" r="C8" t="n">
        <v>120766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1070</v>
      </c>
      <c s="2" r="B1" t="s">
        <v>232</v>
      </c>
    </row>
    <row spans="1:2" r="2">
      <c s="3" r="A2" t="s">
        <v>1071</v>
      </c>
    </row>
    <row spans="1:2" r="3">
      <c s="4" r="A3" t="s">
        <v>666</v>
      </c>
      <c s="7" r="B3" t="n">
        <v>39484906</v>
      </c>
    </row>
    <row spans="1:2" r="4">
      <c s="4" r="A4" t="s">
        <v>1072</v>
      </c>
    </row>
    <row spans="1:2" r="5">
      <c s="3" r="A5" t="s">
        <v>1071</v>
      </c>
    </row>
    <row spans="1:2" r="6">
      <c s="4" r="A6" t="s">
        <v>666</v>
      </c>
      <c s="7" r="B6" t="n">
        <v>394849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73</v>
      </c>
      <c s="2" r="B1" t="s">
        <v>1</v>
      </c>
    </row>
    <row spans="1:2" r="2">
      <c s="2" r="B2" t="s">
        <v>232</v>
      </c>
    </row>
    <row spans="1:2" r="3">
      <c s="3" r="A3" t="s">
        <v>1074</v>
      </c>
    </row>
    <row spans="1:2" r="4">
      <c s="4" r="A4" t="s">
        <v>1075</v>
      </c>
      <c s="7" r="B4" t="n">
        <v>39484906</v>
      </c>
    </row>
    <row spans="1:2" r="5">
      <c s="4" r="A5" t="s">
        <v>1076</v>
      </c>
    </row>
    <row spans="1:2" r="6">
      <c s="3" r="A6" t="s">
        <v>1077</v>
      </c>
    </row>
    <row spans="1:2" r="7">
      <c s="4" r="A7" t="s">
        <v>1078</v>
      </c>
      <c s="4" r="B7" t="s">
        <v>1079</v>
      </c>
    </row>
    <row spans="1:2" r="8">
      <c s="4" r="A8" t="s">
        <v>1080</v>
      </c>
      <c s="4" r="B8" t="s">
        <v>1081</v>
      </c>
    </row>
    <row spans="1:2" r="9">
      <c s="4" r="A9" t="s">
        <v>1082</v>
      </c>
      <c s="4" r="B9" t="s">
        <v>5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3</v>
      </c>
      <c s="2" r="B1" t="s">
        <v>1</v>
      </c>
    </row>
    <row spans="1:4" r="2">
      <c s="2" r="B2" t="s">
        <v>26</v>
      </c>
      <c s="2" r="C2" t="s">
        <v>27</v>
      </c>
      <c s="2" r="D2" t="s">
        <v>94</v>
      </c>
    </row>
    <row spans="1:4" r="3">
      <c s="3" r="A3" t="s">
        <v>1084</v>
      </c>
    </row>
    <row spans="1:4" r="4">
      <c s="4" r="A4" t="s">
        <v>1085</v>
      </c>
      <c s="7" r="B4" t="n">
        <v>0</v>
      </c>
      <c s="7" r="C4" t="n">
        <v>0</v>
      </c>
    </row>
    <row spans="1:4" r="5">
      <c s="4" r="A5" t="s">
        <v>1086</v>
      </c>
      <c s="6" r="B5" t="n">
        <v>0</v>
      </c>
      <c s="6" r="C5" t="n">
        <v>0</v>
      </c>
    </row>
    <row spans="1:4" r="6">
      <c s="4" r="A6" t="s">
        <v>1087</v>
      </c>
      <c s="6" r="B6" t="n">
        <v>0</v>
      </c>
      <c s="6" r="C6" t="n">
        <v>0</v>
      </c>
    </row>
    <row spans="1:4" r="7">
      <c s="4" r="A7" t="s">
        <v>1088</v>
      </c>
      <c s="6" r="B7" t="n">
        <v>0</v>
      </c>
      <c s="6" r="C7" t="n">
        <v>0</v>
      </c>
      <c s="7" r="D7" t="n">
        <v>0</v>
      </c>
    </row>
    <row spans="1:4" r="8">
      <c s="4" r="A8" t="s">
        <v>508</v>
      </c>
      <c s="6" r="B8" t="n">
        <v>5887614</v>
      </c>
      <c s="6" r="C8" t="n">
        <v>0</v>
      </c>
      <c s="6" r="D8" t="n">
        <v>0</v>
      </c>
    </row>
    <row spans="1:4" r="9">
      <c s="4" r="A9" t="s">
        <v>1089</v>
      </c>
      <c s="6" r="B9" t="n">
        <v>0</v>
      </c>
      <c s="6" r="C9" t="n">
        <v>0</v>
      </c>
      <c s="7" r="D9" t="n">
        <v>0</v>
      </c>
    </row>
    <row spans="1:4" r="10">
      <c s="4" r="A10" t="s">
        <v>1090</v>
      </c>
      <c s="6" r="B10" t="n">
        <v>1290349</v>
      </c>
      <c s="6" r="C10" t="n">
        <v>751909</v>
      </c>
    </row>
    <row spans="1:4" r="11">
      <c s="4" r="A11" t="s">
        <v>1091</v>
      </c>
      <c s="6" r="B11" t="n">
        <v>68126316</v>
      </c>
    </row>
    <row spans="1:4" r="12">
      <c s="4" r="A12" t="s">
        <v>1092</v>
      </c>
    </row>
    <row spans="1:4" r="13">
      <c s="3" r="A13" t="s">
        <v>1084</v>
      </c>
    </row>
    <row spans="1:4" r="14">
      <c s="4" r="A14" t="s">
        <v>1093</v>
      </c>
      <c s="6" r="B14" t="n">
        <v>39484906</v>
      </c>
    </row>
    <row spans="1:4" r="15">
      <c s="4" r="A15" t="s">
        <v>1094</v>
      </c>
      <c s="6" r="C15" t="n">
        <v>25719808</v>
      </c>
    </row>
    <row spans="1:4" r="16">
      <c s="4" r="A16" t="s">
        <v>1095</v>
      </c>
      <c s="6" r="B16" t="n">
        <v>25106794</v>
      </c>
      <c s="6" r="C16" t="n">
        <v>13765098</v>
      </c>
    </row>
    <row spans="1:4" r="17">
      <c s="4" r="A17" t="s">
        <v>1096</v>
      </c>
      <c s="6" r="B17" t="n">
        <v>-38871892</v>
      </c>
    </row>
    <row spans="1:4" r="18">
      <c s="4" r="A18" t="s">
        <v>1097</v>
      </c>
      <c s="6" r="C18" t="n">
        <v>39484906</v>
      </c>
    </row>
    <row spans="1:4" r="19">
      <c s="4" r="A19" t="s">
        <v>1098</v>
      </c>
      <c s="7" r="C19" t="n">
        <v>13765098</v>
      </c>
    </row>
    <row spans="1:4" r="20">
      <c s="4" r="A20" t="s">
        <v>1087</v>
      </c>
      <c s="6" r="B20" t="n">
        <v>-25719808</v>
      </c>
    </row>
    <row spans="1:4" r="21">
      <c s="15" r="A21" t="n">
        <v>2</v>
      </c>
    </row>
    <row spans="1:4" r="22">
      <c s="3" r="A22" t="s">
        <v>1084</v>
      </c>
    </row>
    <row spans="1:4" r="23">
      <c s="4" r="A23" t="s">
        <v>508</v>
      </c>
      <c s="7" r="B23" t="n">
        <v>58876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68"/>
    <col customWidth="1" max="2" min="2" width="28"/>
    <col customWidth="1" max="3" min="3" width="28"/>
    <col customWidth="1" max="4" min="4" width="28"/>
  </cols>
  <sheetData>
    <row spans="1:4" r="1">
      <c s="1" r="A1" t="s">
        <v>1099</v>
      </c>
      <c s="2" r="B1" t="s">
        <v>1</v>
      </c>
    </row>
    <row spans="1:4" r="2">
      <c s="2" r="B2" t="s">
        <v>1100</v>
      </c>
      <c s="2" r="C2" t="s">
        <v>1101</v>
      </c>
      <c s="2" r="D2" t="s">
        <v>1102</v>
      </c>
    </row>
    <row spans="1:4" r="3">
      <c s="3" r="A3" t="s">
        <v>269</v>
      </c>
    </row>
    <row spans="1:4" r="4">
      <c s="4" r="A4" t="s">
        <v>1103</v>
      </c>
      <c s="6" r="B4" t="n">
        <v>2</v>
      </c>
      <c s="6" r="C4" t="n">
        <v>5</v>
      </c>
      <c s="6" r="D4" t="n">
        <v>5</v>
      </c>
    </row>
    <row spans="1:4" r="5">
      <c s="3" r="A5" t="s">
        <v>269</v>
      </c>
    </row>
    <row spans="1:4" r="6">
      <c s="4" r="A6" t="s">
        <v>1104</v>
      </c>
      <c s="7" r="B6" t="n">
        <v>1023656993</v>
      </c>
      <c s="7" r="C6" t="n">
        <v>904498793</v>
      </c>
      <c s="7" r="D6" t="n">
        <v>731078833</v>
      </c>
    </row>
    <row spans="1:4" r="7">
      <c s="4" r="A7" t="s">
        <v>97</v>
      </c>
      <c s="6" r="B7" t="n">
        <v>-329761444</v>
      </c>
      <c s="6" r="C7" t="n">
        <v>-306133210</v>
      </c>
      <c s="6" r="D7" t="n">
        <v>-274035806</v>
      </c>
    </row>
    <row spans="1:4" r="8">
      <c s="4" r="A8" t="s">
        <v>98</v>
      </c>
      <c s="6" r="B8" t="n">
        <v>-706050055</v>
      </c>
      <c s="6" r="C8" t="n">
        <v>-545491718</v>
      </c>
      <c s="6" r="D8" t="n">
        <v>-400947001</v>
      </c>
    </row>
    <row spans="1:4" r="9">
      <c s="4" r="A9" t="s">
        <v>99</v>
      </c>
      <c s="6" r="B9" t="n">
        <v>6756906</v>
      </c>
      <c s="6" r="C9" t="n">
        <v>8786891</v>
      </c>
      <c s="6" r="D9" t="n">
        <v>4917642</v>
      </c>
    </row>
    <row spans="1:4" r="10">
      <c s="4" r="A10" t="s">
        <v>100</v>
      </c>
      <c s="6" r="B10" t="n">
        <v>-5397600</v>
      </c>
      <c s="6" r="C10" t="n">
        <v>61660756</v>
      </c>
      <c s="6" r="D10" t="n">
        <v>61013668</v>
      </c>
    </row>
    <row spans="1:4" r="11">
      <c s="4" r="A11" t="s">
        <v>101</v>
      </c>
      <c s="6" r="B11" t="n">
        <v>-11020177</v>
      </c>
      <c s="6" r="C11" t="n">
        <v>-5325474</v>
      </c>
      <c s="6" r="D11" t="n">
        <v>-192566</v>
      </c>
    </row>
    <row spans="1:4" r="12">
      <c s="4" r="A12" t="s">
        <v>102</v>
      </c>
      <c s="6" r="B12" t="n">
        <v>4832800</v>
      </c>
      <c s="6" r="C12" t="n">
        <v>3210328</v>
      </c>
      <c s="6" r="D12" t="n">
        <v>2179547</v>
      </c>
    </row>
    <row spans="1:4" r="13">
      <c s="4" r="A13" t="s">
        <v>1105</v>
      </c>
      <c s="6" r="B13" t="n">
        <v>-1896896</v>
      </c>
      <c s="6" r="C13" t="n">
        <v>3857539</v>
      </c>
      <c s="6" r="D13" t="n">
        <v>-1051215</v>
      </c>
    </row>
    <row spans="1:4" r="14">
      <c s="4" r="A14" t="s">
        <v>104</v>
      </c>
      <c s="6" r="B14" t="n">
        <v>24323479</v>
      </c>
    </row>
    <row spans="1:4" r="15">
      <c s="4" r="A15" t="s">
        <v>105</v>
      </c>
      <c s="6" r="B15" t="n">
        <v>10841606</v>
      </c>
      <c s="6" r="C15" t="n">
        <v>63403149</v>
      </c>
      <c s="6" r="D15" t="n">
        <v>61949434</v>
      </c>
    </row>
    <row spans="1:4" r="16">
      <c s="4" r="A16" t="s">
        <v>1106</v>
      </c>
      <c s="6" r="B16" t="n">
        <v>-71847178</v>
      </c>
      <c s="6" r="C16" t="n">
        <v>-14900793</v>
      </c>
      <c s="6" r="D16" t="n">
        <v>-13676994</v>
      </c>
    </row>
    <row spans="1:4" r="17">
      <c s="4" r="A17" t="s">
        <v>107</v>
      </c>
      <c s="6" r="B17" t="n">
        <v>-61005572</v>
      </c>
      <c s="6" r="C17" t="n">
        <v>48502356</v>
      </c>
      <c s="6" r="D17" t="n">
        <v>48272440</v>
      </c>
    </row>
    <row spans="1:4" r="18">
      <c s="4" r="A18" t="s">
        <v>108</v>
      </c>
      <c s="6" r="B18" t="n">
        <v>5705701</v>
      </c>
      <c s="6" r="C18" t="n">
        <v>3834802</v>
      </c>
      <c s="6" r="D18" t="n">
        <v>2813849</v>
      </c>
    </row>
    <row spans="1:4" r="19">
      <c s="4" r="A19" t="s">
        <v>109</v>
      </c>
      <c s="6" r="B19" t="n">
        <v>-55299871</v>
      </c>
      <c s="6" r="C19" t="n">
        <v>52337158</v>
      </c>
      <c s="6" r="D19" t="n">
        <v>51086289</v>
      </c>
    </row>
    <row spans="1:4" r="20">
      <c s="4" r="A20" t="s">
        <v>1107</v>
      </c>
    </row>
    <row spans="1:4" r="21">
      <c s="3" r="A21" t="s">
        <v>269</v>
      </c>
    </row>
    <row spans="1:4" r="22">
      <c s="4" r="A22" t="s">
        <v>1104</v>
      </c>
      <c s="6" r="B22" t="n">
        <v>575775257</v>
      </c>
      <c s="6" r="C22" t="n">
        <v>495862635</v>
      </c>
      <c s="6" r="D22" t="n">
        <v>335410902</v>
      </c>
    </row>
    <row spans="1:4" r="23">
      <c s="4" r="A23" t="s">
        <v>97</v>
      </c>
      <c s="6" r="B23" t="n">
        <v>-60313726</v>
      </c>
      <c s="6" r="C23" t="n">
        <v>-51129730</v>
      </c>
      <c s="6" r="D23" t="n">
        <v>-63990693</v>
      </c>
    </row>
    <row spans="1:4" r="24">
      <c s="4" r="A24" t="s">
        <v>98</v>
      </c>
      <c s="6" r="B24" t="n">
        <v>-469517752</v>
      </c>
      <c s="6" r="C24" t="n">
        <v>-365150431</v>
      </c>
      <c s="6" r="D24" t="n">
        <v>-210576230</v>
      </c>
    </row>
    <row spans="1:4" r="25">
      <c s="4" r="A25" t="s">
        <v>99</v>
      </c>
      <c s="6" r="B25" t="n">
        <v>3567965</v>
      </c>
      <c s="6" r="C25" t="n">
        <v>2525496</v>
      </c>
      <c s="6" r="D25" t="n">
        <v>599894</v>
      </c>
    </row>
    <row spans="1:4" r="26">
      <c s="4" r="A26" t="s">
        <v>100</v>
      </c>
      <c s="6" r="B26" t="n">
        <v>49511744</v>
      </c>
      <c s="6" r="C26" t="n">
        <v>82107970</v>
      </c>
      <c s="6" r="D26" t="n">
        <v>61443873</v>
      </c>
    </row>
    <row spans="1:4" r="27">
      <c s="4" r="A27" t="s">
        <v>102</v>
      </c>
      <c s="6" r="B27" t="n">
        <v>1167005</v>
      </c>
      <c s="6" r="C27" t="n">
        <v>1316203</v>
      </c>
      <c s="6" r="D27" t="n">
        <v>1082287</v>
      </c>
    </row>
    <row spans="1:4" r="28">
      <c s="4" r="A28" t="s">
        <v>1105</v>
      </c>
      <c s="6" r="B28" t="n">
        <v>290039</v>
      </c>
      <c s="6" r="C28" t="n">
        <v>35799</v>
      </c>
      <c s="6" r="D28" t="n">
        <v>-1185121</v>
      </c>
    </row>
    <row spans="1:4" r="29">
      <c s="4" r="A29" t="s">
        <v>104</v>
      </c>
      <c s="6" r="B29" t="n">
        <v>271501</v>
      </c>
    </row>
    <row spans="1:4" r="30">
      <c s="4" r="A30" t="s">
        <v>105</v>
      </c>
      <c s="6" r="B30" t="n">
        <v>51240289</v>
      </c>
      <c s="6" r="C30" t="n">
        <v>83459972</v>
      </c>
      <c s="6" r="D30" t="n">
        <v>61341039</v>
      </c>
    </row>
    <row spans="1:4" r="31">
      <c s="4" r="A31" t="s">
        <v>1106</v>
      </c>
      <c s="6" r="B31" t="n">
        <v>-10307322</v>
      </c>
      <c s="6" r="C31" t="n">
        <v>-15545964</v>
      </c>
      <c s="6" r="D31" t="n">
        <v>-5447524</v>
      </c>
    </row>
    <row spans="1:4" r="32">
      <c s="4" r="A32" t="s">
        <v>107</v>
      </c>
      <c s="6" r="B32" t="n">
        <v>40932967</v>
      </c>
      <c s="6" r="C32" t="n">
        <v>67914008</v>
      </c>
      <c s="6" r="D32" t="n">
        <v>55893515</v>
      </c>
    </row>
    <row spans="1:4" r="33">
      <c s="4" r="A33" t="s">
        <v>108</v>
      </c>
      <c s="6" r="B33" t="n">
        <v>-227977</v>
      </c>
      <c s="6" r="C33" t="n">
        <v>-223389</v>
      </c>
      <c s="6" r="D33" t="n">
        <v>-69194</v>
      </c>
    </row>
    <row spans="1:4" r="34">
      <c s="4" r="A34" t="s">
        <v>109</v>
      </c>
      <c s="6" r="B34" t="n">
        <v>40704990</v>
      </c>
      <c s="6" r="C34" t="n">
        <v>67690619</v>
      </c>
      <c s="6" r="D34" t="n">
        <v>55824321</v>
      </c>
    </row>
    <row spans="1:4" r="35">
      <c s="4" r="A35" t="s">
        <v>1108</v>
      </c>
    </row>
    <row spans="1:4" r="36">
      <c s="3" r="A36" t="s">
        <v>269</v>
      </c>
    </row>
    <row spans="1:4" r="37">
      <c s="4" r="A37" t="s">
        <v>1104</v>
      </c>
      <c s="6" r="B37" t="n">
        <v>364405185</v>
      </c>
      <c s="6" r="C37" t="n">
        <v>283367930</v>
      </c>
      <c s="6" r="D37" t="n">
        <v>280776816</v>
      </c>
    </row>
    <row spans="1:4" r="38">
      <c s="4" r="A38" t="s">
        <v>97</v>
      </c>
      <c s="6" r="B38" t="n">
        <v>-230513415</v>
      </c>
      <c s="6" r="C38" t="n">
        <v>-204101162</v>
      </c>
      <c s="6" r="D38" t="n">
        <v>-168624507</v>
      </c>
    </row>
    <row spans="1:4" r="39">
      <c s="4" r="A39" t="s">
        <v>98</v>
      </c>
      <c s="6" r="B39" t="n">
        <v>-86395528</v>
      </c>
      <c s="6" r="C39" t="n">
        <v>-64337955</v>
      </c>
      <c s="6" r="D39" t="n">
        <v>-74728461</v>
      </c>
    </row>
    <row spans="1:4" r="40">
      <c s="4" r="A40" t="s">
        <v>99</v>
      </c>
      <c s="6" r="B40" t="n">
        <v>1890328</v>
      </c>
      <c s="6" r="C40" t="n">
        <v>2223460</v>
      </c>
      <c s="6" r="D40" t="n">
        <v>1647257</v>
      </c>
    </row>
    <row spans="1:4" r="41">
      <c s="4" r="A41" t="s">
        <v>100</v>
      </c>
      <c s="6" r="B41" t="n">
        <v>49386570</v>
      </c>
      <c s="6" r="C41" t="n">
        <v>17152273</v>
      </c>
      <c s="6" r="D41" t="n">
        <v>39071105</v>
      </c>
    </row>
    <row spans="1:4" r="42">
      <c s="4" r="A42" t="s">
        <v>102</v>
      </c>
      <c s="6" r="B42" t="n">
        <v>346181</v>
      </c>
      <c s="6" r="C42" t="n">
        <v>1099825</v>
      </c>
      <c s="6" r="D42" t="n">
        <v>819925</v>
      </c>
    </row>
    <row spans="1:4" r="43">
      <c s="4" r="A43" t="s">
        <v>1105</v>
      </c>
      <c s="6" r="B43" t="n">
        <v>135943</v>
      </c>
      <c s="6" r="C43" t="n">
        <v>-68069</v>
      </c>
      <c s="6" r="D43" t="n">
        <v>87270</v>
      </c>
    </row>
    <row spans="1:4" r="44">
      <c s="4" r="A44" t="s">
        <v>104</v>
      </c>
      <c s="6" r="B44" t="n">
        <v>251503</v>
      </c>
    </row>
    <row spans="1:4" r="45">
      <c s="4" r="A45" t="s">
        <v>105</v>
      </c>
      <c s="6" r="B45" t="n">
        <v>50120197</v>
      </c>
      <c s="6" r="C45" t="n">
        <v>18184029</v>
      </c>
      <c s="6" r="D45" t="n">
        <v>39978300</v>
      </c>
    </row>
    <row spans="1:4" r="46">
      <c s="4" r="A46" t="s">
        <v>1106</v>
      </c>
      <c s="6" r="B46" t="n">
        <v>-19681909</v>
      </c>
      <c s="6" r="C46" t="n">
        <v>-5083029</v>
      </c>
      <c s="6" r="D46" t="n">
        <v>-10000257</v>
      </c>
    </row>
    <row spans="1:4" r="47">
      <c s="4" r="A47" t="s">
        <v>107</v>
      </c>
      <c s="6" r="B47" t="n">
        <v>30438288</v>
      </c>
      <c s="6" r="C47" t="n">
        <v>13101000</v>
      </c>
      <c s="6" r="D47" t="n">
        <v>29978043</v>
      </c>
    </row>
    <row spans="1:4" r="48">
      <c s="4" r="A48" t="s">
        <v>108</v>
      </c>
      <c s="6" r="B48" t="n">
        <v>88993</v>
      </c>
      <c s="6" r="C48" t="n">
        <v>118651</v>
      </c>
      <c s="6" r="D48" t="n">
        <v>343561</v>
      </c>
    </row>
    <row spans="1:4" r="49">
      <c s="4" r="A49" t="s">
        <v>109</v>
      </c>
      <c s="6" r="B49" t="n">
        <v>30527281</v>
      </c>
      <c s="6" r="C49" t="n">
        <v>13219651</v>
      </c>
      <c s="6" r="D49" t="n">
        <v>30321604</v>
      </c>
    </row>
    <row spans="1:4" r="50">
      <c s="4" r="A50" t="s">
        <v>1109</v>
      </c>
    </row>
    <row spans="1:4" r="51">
      <c s="3" r="A51" t="s">
        <v>269</v>
      </c>
    </row>
    <row spans="1:4" r="52">
      <c s="4" r="A52" t="s">
        <v>1104</v>
      </c>
      <c s="6" r="B52" t="n">
        <v>58328609</v>
      </c>
      <c s="6" r="C52" t="n">
        <v>82679298</v>
      </c>
      <c s="6" r="D52" t="n">
        <v>76683188</v>
      </c>
    </row>
    <row spans="1:4" r="53">
      <c s="4" r="A53" t="s">
        <v>97</v>
      </c>
      <c s="6" r="B53" t="n">
        <v>-19927903</v>
      </c>
      <c s="6" r="C53" t="n">
        <v>-25153090</v>
      </c>
      <c s="6" r="D53" t="n">
        <v>-14526318</v>
      </c>
    </row>
    <row spans="1:4" r="54">
      <c s="4" r="A54" t="s">
        <v>98</v>
      </c>
      <c s="6" r="B54" t="n">
        <v>-56271928</v>
      </c>
      <c s="6" r="C54" t="n">
        <v>-59703161</v>
      </c>
      <c s="6" r="D54" t="n">
        <v>-58026755</v>
      </c>
    </row>
    <row spans="1:4" r="55">
      <c s="4" r="A55" t="s">
        <v>99</v>
      </c>
      <c s="6" r="B55" t="n">
        <v>1049634</v>
      </c>
      <c s="6" r="C55" t="n">
        <v>3301932</v>
      </c>
      <c s="6" r="D55" t="n">
        <v>1950223</v>
      </c>
    </row>
    <row spans="1:4" r="56">
      <c s="4" r="A56" t="s">
        <v>100</v>
      </c>
      <c s="6" r="B56" t="n">
        <v>-16821588</v>
      </c>
      <c s="6" r="C56" t="n">
        <v>1124979</v>
      </c>
      <c s="6" r="D56" t="n">
        <v>6080338</v>
      </c>
    </row>
    <row spans="1:4" r="57">
      <c s="4" r="A57" t="s">
        <v>102</v>
      </c>
      <c s="6" r="B57" t="n">
        <v>295291</v>
      </c>
      <c s="6" r="C57" t="n">
        <v>691003</v>
      </c>
      <c s="6" r="D57" t="n">
        <v>222898</v>
      </c>
    </row>
    <row spans="1:4" r="58">
      <c s="4" r="A58" t="s">
        <v>1105</v>
      </c>
      <c s="6" r="B58" t="n">
        <v>885703</v>
      </c>
      <c s="6" r="C58" t="n">
        <v>657952</v>
      </c>
      <c s="6" r="D58" t="n">
        <v>-479313</v>
      </c>
    </row>
    <row spans="1:4" r="59">
      <c s="4" r="A59" t="s">
        <v>105</v>
      </c>
      <c s="6" r="B59" t="n">
        <v>-15640594</v>
      </c>
      <c s="6" r="C59" t="n">
        <v>2473934</v>
      </c>
      <c s="6" r="D59" t="n">
        <v>5823923</v>
      </c>
    </row>
    <row spans="1:4" r="60">
      <c s="4" r="A60" t="s">
        <v>1106</v>
      </c>
      <c s="6" r="B60" t="n">
        <v>-1900909</v>
      </c>
      <c s="6" r="C60" t="n">
        <v>-236440</v>
      </c>
      <c s="6" r="D60" t="n">
        <v>-3606417</v>
      </c>
    </row>
    <row spans="1:4" r="61">
      <c s="4" r="A61" t="s">
        <v>107</v>
      </c>
      <c s="6" r="B61" t="n">
        <v>-17541503</v>
      </c>
      <c s="6" r="C61" t="n">
        <v>2237494</v>
      </c>
      <c s="6" r="D61" t="n">
        <v>2217506</v>
      </c>
    </row>
    <row spans="1:4" r="62">
      <c s="4" r="A62" t="s">
        <v>108</v>
      </c>
      <c s="6" r="B62" t="n">
        <v>837198</v>
      </c>
      <c s="6" r="C62" t="n">
        <v>1761582</v>
      </c>
      <c s="6" r="D62" t="n">
        <v>312119</v>
      </c>
    </row>
    <row spans="1:4" r="63">
      <c s="4" r="A63" t="s">
        <v>109</v>
      </c>
      <c s="6" r="B63" t="n">
        <v>-16704305</v>
      </c>
      <c s="6" r="C63" t="n">
        <v>3999076</v>
      </c>
      <c s="6" r="D63" t="n">
        <v>2529625</v>
      </c>
    </row>
    <row spans="1:4" r="64">
      <c s="4" r="A64" t="s">
        <v>1110</v>
      </c>
    </row>
    <row spans="1:4" r="65">
      <c s="3" r="A65" t="s">
        <v>269</v>
      </c>
    </row>
    <row spans="1:4" r="66">
      <c s="4" r="A66" t="s">
        <v>1104</v>
      </c>
      <c s="6" r="B66" t="n">
        <v>518597</v>
      </c>
    </row>
    <row spans="1:4" r="67">
      <c s="4" r="A67" t="s">
        <v>97</v>
      </c>
      <c s="6" r="B67" t="n">
        <v>-2970</v>
      </c>
    </row>
    <row spans="1:4" r="68">
      <c s="4" r="A68" t="s">
        <v>98</v>
      </c>
      <c s="6" r="B68" t="n">
        <v>-45322798</v>
      </c>
      <c s="6" r="C68" t="n">
        <v>-15828009</v>
      </c>
    </row>
    <row spans="1:4" r="69">
      <c s="4" r="A69" t="s">
        <v>100</v>
      </c>
      <c s="6" r="B69" t="n">
        <v>-44807171</v>
      </c>
      <c s="6" r="C69" t="n">
        <v>-15828009</v>
      </c>
    </row>
    <row spans="1:4" r="70">
      <c s="4" r="A70" t="s">
        <v>102</v>
      </c>
      <c s="6" r="B70" t="n">
        <v>12563</v>
      </c>
      <c s="6" r="C70" t="n">
        <v>6124</v>
      </c>
    </row>
    <row spans="1:4" r="71">
      <c s="4" r="A71" t="s">
        <v>1105</v>
      </c>
      <c s="6" r="B71" t="n">
        <v>-9</v>
      </c>
    </row>
    <row spans="1:4" r="72">
      <c s="4" r="A72" t="s">
        <v>105</v>
      </c>
      <c s="6" r="B72" t="n">
        <v>-44794617</v>
      </c>
      <c s="6" r="C72" t="n">
        <v>-15821885</v>
      </c>
    </row>
    <row spans="1:4" r="73">
      <c s="4" r="A73" t="s">
        <v>1106</v>
      </c>
      <c s="6" r="B73" t="n">
        <v>-3653047</v>
      </c>
      <c s="6" r="C73" t="n">
        <v>3932057</v>
      </c>
    </row>
    <row spans="1:4" r="74">
      <c s="4" r="A74" t="s">
        <v>107</v>
      </c>
      <c s="6" r="B74" t="n">
        <v>-48447664</v>
      </c>
      <c s="6" r="C74" t="n">
        <v>-11889828</v>
      </c>
    </row>
    <row spans="1:4" r="75">
      <c s="4" r="A75" t="s">
        <v>108</v>
      </c>
      <c s="6" r="B75" t="n">
        <v>-598582</v>
      </c>
    </row>
    <row spans="1:4" r="76">
      <c s="4" r="A76" t="s">
        <v>109</v>
      </c>
      <c s="6" r="B76" t="n">
        <v>-49046246</v>
      </c>
      <c s="6" r="C76" t="n">
        <v>-11889828</v>
      </c>
    </row>
    <row spans="1:4" r="77">
      <c s="4" r="A77" t="s">
        <v>1111</v>
      </c>
    </row>
    <row spans="1:4" r="78">
      <c s="3" r="A78" t="s">
        <v>269</v>
      </c>
    </row>
    <row spans="1:4" r="79">
      <c s="4" r="A79" t="s">
        <v>1104</v>
      </c>
      <c s="6" r="B79" t="n">
        <v>24629345</v>
      </c>
      <c s="6" r="C79" t="n">
        <v>42588930</v>
      </c>
      <c s="6" r="D79" t="n">
        <v>38207927</v>
      </c>
    </row>
    <row spans="1:4" r="80">
      <c s="4" r="A80" t="s">
        <v>97</v>
      </c>
      <c s="6" r="B80" t="n">
        <v>-19003430</v>
      </c>
      <c s="6" r="C80" t="n">
        <v>-25749228</v>
      </c>
      <c s="6" r="D80" t="n">
        <v>-26894288</v>
      </c>
    </row>
    <row spans="1:4" r="81">
      <c s="4" r="A81" t="s">
        <v>98</v>
      </c>
      <c s="6" r="B81" t="n">
        <v>-12711179</v>
      </c>
      <c s="6" r="C81" t="n">
        <v>-14662201</v>
      </c>
      <c s="6" r="D81" t="n">
        <v>-12404049</v>
      </c>
    </row>
    <row spans="1:4" r="82">
      <c s="4" r="A82" t="s">
        <v>99</v>
      </c>
      <c s="6" r="B82" t="n">
        <v>248979</v>
      </c>
      <c s="6" r="C82" t="n">
        <v>736003</v>
      </c>
      <c s="6" r="D82" t="n">
        <v>720268</v>
      </c>
    </row>
    <row spans="1:4" r="83">
      <c s="4" r="A83" t="s">
        <v>100</v>
      </c>
      <c s="6" r="B83" t="n">
        <v>-6836285</v>
      </c>
      <c s="6" r="C83" t="n">
        <v>2913504</v>
      </c>
      <c s="6" r="D83" t="n">
        <v>-370142</v>
      </c>
    </row>
    <row spans="1:4" r="84">
      <c s="4" r="A84" t="s">
        <v>102</v>
      </c>
      <c s="6" r="B84" t="n">
        <v>28416</v>
      </c>
      <c s="6" r="C84" t="n">
        <v>78608</v>
      </c>
      <c s="6" r="D84" t="n">
        <v>51944</v>
      </c>
    </row>
    <row spans="1:4" r="85">
      <c s="4" r="A85" t="s">
        <v>1105</v>
      </c>
      <c s="6" r="B85" t="n">
        <v>40085</v>
      </c>
      <c s="6" r="C85" t="n">
        <v>-8987</v>
      </c>
      <c s="6" r="D85" t="n">
        <v>-11837</v>
      </c>
    </row>
    <row spans="1:4" r="86">
      <c s="4" r="A86" t="s">
        <v>104</v>
      </c>
      <c s="6" r="B86" t="n">
        <v>51986</v>
      </c>
    </row>
    <row spans="1:4" r="87">
      <c s="4" r="A87" t="s">
        <v>105</v>
      </c>
      <c s="6" r="B87" t="n">
        <v>-6715798</v>
      </c>
      <c s="6" r="C87" t="n">
        <v>2983125</v>
      </c>
      <c s="6" r="D87" t="n">
        <v>-330035</v>
      </c>
    </row>
    <row spans="1:4" r="88">
      <c s="4" r="A88" t="s">
        <v>1106</v>
      </c>
      <c s="6" r="B88" t="n">
        <v>-2036601</v>
      </c>
      <c s="6" r="C88" t="n">
        <v>-169368</v>
      </c>
      <c s="6" r="D88" t="n">
        <v>-588344</v>
      </c>
    </row>
    <row spans="1:4" r="89">
      <c s="4" r="A89" t="s">
        <v>107</v>
      </c>
      <c s="6" r="B89" t="n">
        <v>-8752399</v>
      </c>
      <c s="6" r="C89" t="n">
        <v>2813757</v>
      </c>
      <c s="6" r="D89" t="n">
        <v>-918379</v>
      </c>
    </row>
    <row spans="1:4" r="90">
      <c s="4" r="A90" t="s">
        <v>108</v>
      </c>
      <c s="6" r="B90" t="n">
        <v>3849891</v>
      </c>
      <c s="6" r="C90" t="n">
        <v>-367621</v>
      </c>
      <c s="6" r="D90" t="n">
        <v>-9320</v>
      </c>
    </row>
    <row spans="1:4" r="91">
      <c s="4" r="A91" t="s">
        <v>109</v>
      </c>
      <c s="6" r="B91" t="n">
        <v>-4902508</v>
      </c>
      <c s="6" r="C91" t="n">
        <v>2446136</v>
      </c>
      <c s="6" r="D91" t="n">
        <v>-927699</v>
      </c>
    </row>
    <row spans="1:4" r="92">
      <c s="4" r="A92" t="s">
        <v>1112</v>
      </c>
    </row>
    <row spans="1:4" r="93">
      <c s="3" r="A93" t="s">
        <v>269</v>
      </c>
    </row>
    <row spans="1:4" r="94">
      <c s="4" r="A94" t="s">
        <v>98</v>
      </c>
      <c s="6" r="B94" t="n">
        <v>-35830870</v>
      </c>
      <c s="6" r="C94" t="n">
        <v>-25809961</v>
      </c>
      <c s="6" r="D94" t="n">
        <v>-45211506</v>
      </c>
    </row>
    <row spans="1:4" r="95">
      <c s="4" r="A95" t="s">
        <v>100</v>
      </c>
      <c s="6" r="B95" t="n">
        <v>-35830870</v>
      </c>
      <c s="6" r="C95" t="n">
        <v>-25809961</v>
      </c>
      <c s="6" r="D95" t="n">
        <v>-45211506</v>
      </c>
    </row>
    <row spans="1:4" r="96">
      <c s="4" r="A96" t="s">
        <v>101</v>
      </c>
      <c s="6" r="B96" t="n">
        <v>-11020177</v>
      </c>
      <c s="6" r="C96" t="n">
        <v>-5325474</v>
      </c>
      <c s="6" r="D96" t="n">
        <v>-192566</v>
      </c>
    </row>
    <row spans="1:4" r="97">
      <c s="4" r="A97" t="s">
        <v>102</v>
      </c>
      <c s="6" r="B97" t="n">
        <v>2983344</v>
      </c>
      <c s="6" r="C97" t="n">
        <v>18565</v>
      </c>
      <c s="6" r="D97" t="n">
        <v>2493</v>
      </c>
    </row>
    <row spans="1:4" r="98">
      <c s="4" r="A98" t="s">
        <v>1105</v>
      </c>
      <c s="6" r="B98" t="n">
        <v>-3248657</v>
      </c>
      <c s="6" r="C98" t="n">
        <v>3240844</v>
      </c>
      <c s="6" r="D98" t="n">
        <v>537786</v>
      </c>
    </row>
    <row spans="1:4" r="99">
      <c s="4" r="A99" t="s">
        <v>104</v>
      </c>
      <c s="6" r="B99" t="n">
        <v>23748489</v>
      </c>
    </row>
    <row spans="1:4" r="100">
      <c s="4" r="A100" t="s">
        <v>105</v>
      </c>
      <c s="6" r="B100" t="n">
        <v>-23367871</v>
      </c>
      <c s="6" r="C100" t="n">
        <v>-27876026</v>
      </c>
      <c s="6" r="D100" t="n">
        <v>-44863793</v>
      </c>
    </row>
    <row spans="1:4" r="101">
      <c s="4" r="A101" t="s">
        <v>1106</v>
      </c>
      <c s="6" r="B101" t="n">
        <v>-34267390</v>
      </c>
      <c s="6" r="C101" t="n">
        <v>2201951</v>
      </c>
      <c s="6" r="D101" t="n">
        <v>5965548</v>
      </c>
    </row>
    <row spans="1:4" r="102">
      <c s="4" r="A102" t="s">
        <v>107</v>
      </c>
      <c s="6" r="B102" t="n">
        <v>-57635261</v>
      </c>
      <c s="6" r="C102" t="n">
        <v>-25674075</v>
      </c>
      <c s="6" r="D102" t="n">
        <v>-38898245</v>
      </c>
    </row>
    <row spans="1:4" r="103">
      <c s="4" r="A103" t="s">
        <v>108</v>
      </c>
      <c s="6" r="B103" t="n">
        <v>1756178</v>
      </c>
      <c s="6" r="C103" t="n">
        <v>2545579</v>
      </c>
      <c s="6" r="D103" t="n">
        <v>2236683</v>
      </c>
    </row>
    <row spans="1:4" r="104">
      <c s="4" r="A104" t="s">
        <v>109</v>
      </c>
      <c s="7" r="B104" t="n">
        <v>-55879083</v>
      </c>
      <c s="7" r="C104" t="n">
        <v>-23128496</v>
      </c>
      <c s="7" r="D104" t="n">
        <v>-366615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231</v>
      </c>
      <c s="2" r="B1" t="s">
        <v>1</v>
      </c>
    </row>
    <row spans="1:2" r="2">
      <c s="2" r="B2" t="s">
        <v>232</v>
      </c>
    </row>
    <row spans="1:2" r="3">
      <c s="3" r="A3" t="s">
        <v>233</v>
      </c>
    </row>
    <row spans="1:2" r="4">
      <c s="4" r="A4" t="s">
        <v>234</v>
      </c>
      <c s="7" r="B4" t="n">
        <v>150366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113</v>
      </c>
      <c s="2" r="B1" t="s">
        <v>1</v>
      </c>
    </row>
    <row spans="1:4" r="2">
      <c s="2" r="B2" t="s">
        <v>26</v>
      </c>
      <c s="2" r="C2" t="s">
        <v>27</v>
      </c>
      <c s="2" r="D2" t="s">
        <v>94</v>
      </c>
    </row>
    <row spans="1:4" r="3">
      <c s="3" r="A3" t="s">
        <v>409</v>
      </c>
    </row>
    <row spans="1:4" r="4">
      <c s="4" r="A4" t="s">
        <v>1114</v>
      </c>
      <c s="7" r="B4" t="n">
        <v>1023656993</v>
      </c>
      <c s="7" r="C4" t="n">
        <v>904498793</v>
      </c>
      <c s="7" r="D4" t="n">
        <v>731078833</v>
      </c>
    </row>
    <row spans="1:4" r="5">
      <c s="4" r="A5" t="s">
        <v>1115</v>
      </c>
      <c s="6" r="B5" t="n">
        <v>462310290</v>
      </c>
      <c s="6" r="C5" t="n">
        <v>415150008</v>
      </c>
    </row>
    <row spans="1:4" r="6">
      <c s="4" r="A6" t="s">
        <v>1116</v>
      </c>
    </row>
    <row spans="1:4" r="7">
      <c s="3" r="A7" t="s">
        <v>409</v>
      </c>
    </row>
    <row spans="1:4" r="8">
      <c s="4" r="A8" t="s">
        <v>1115</v>
      </c>
      <c s="6" r="B8" t="n">
        <v>90557835</v>
      </c>
      <c s="6" r="C8" t="n">
        <v>53534294</v>
      </c>
    </row>
    <row spans="1:4" r="9">
      <c s="4" r="A9" t="s">
        <v>1117</v>
      </c>
    </row>
    <row spans="1:4" r="10">
      <c s="3" r="A10" t="s">
        <v>409</v>
      </c>
    </row>
    <row spans="1:4" r="11">
      <c s="4" r="A11" t="s">
        <v>1118</v>
      </c>
      <c s="6" r="B11" t="n">
        <v>34144128</v>
      </c>
      <c s="6" r="C11" t="n">
        <v>33540800</v>
      </c>
    </row>
    <row spans="1:4" r="12">
      <c s="4" r="A12" t="s">
        <v>1119</v>
      </c>
    </row>
    <row spans="1:4" r="13">
      <c s="3" r="A13" t="s">
        <v>409</v>
      </c>
    </row>
    <row spans="1:4" r="14">
      <c s="4" r="A14" t="s">
        <v>1118</v>
      </c>
      <c s="6" r="B14" t="n">
        <v>30799600</v>
      </c>
      <c s="6" r="C14" t="n">
        <v>24513750</v>
      </c>
    </row>
    <row spans="1:4" r="15">
      <c s="4" r="A15" t="s">
        <v>1120</v>
      </c>
    </row>
    <row spans="1:4" r="16">
      <c s="3" r="A16" t="s">
        <v>409</v>
      </c>
    </row>
    <row spans="1:4" r="17">
      <c s="4" r="A17" t="s">
        <v>1118</v>
      </c>
      <c s="7" r="C17" t="n">
        <v>23206350</v>
      </c>
    </row>
    <row spans="1:4" r="18">
      <c s="4" r="A18" t="s">
        <v>1121</v>
      </c>
    </row>
    <row spans="1:4" r="19">
      <c s="3" r="A19" t="s">
        <v>409</v>
      </c>
    </row>
    <row spans="1:4" r="20">
      <c s="4" r="A20" t="s">
        <v>1118</v>
      </c>
      <c s="6" r="B20" t="n">
        <v>20000000</v>
      </c>
    </row>
    <row spans="1:4" r="21">
      <c s="4" r="A21" t="s">
        <v>1122</v>
      </c>
    </row>
    <row spans="1:4" r="22">
      <c s="3" r="A22" t="s">
        <v>409</v>
      </c>
    </row>
    <row spans="1:4" r="23">
      <c s="4" r="A23" t="s">
        <v>1118</v>
      </c>
      <c s="7" r="B23" t="n">
        <v>15399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1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14"/>
  </cols>
  <sheetData>
    <row spans="1:14" r="1">
      <c s="1" r="A1" t="s">
        <v>1123</v>
      </c>
      <c s="2" r="B1" t="s">
        <v>1124</v>
      </c>
      <c s="2" r="C1" t="s">
        <v>1125</v>
      </c>
      <c s="2" r="D1" t="s">
        <v>1126</v>
      </c>
      <c s="2" r="E1" t="s">
        <v>1127</v>
      </c>
      <c s="2" r="F1" t="s">
        <v>709</v>
      </c>
      <c s="2" r="G1" t="s">
        <v>681</v>
      </c>
      <c s="2" r="H1" t="s">
        <v>598</v>
      </c>
      <c s="2" r="I1" t="s">
        <v>232</v>
      </c>
      <c s="2" r="J1" t="s">
        <v>1128</v>
      </c>
      <c s="2" r="K1" t="s">
        <v>1129</v>
      </c>
      <c s="2" r="L1" t="s">
        <v>601</v>
      </c>
      <c s="2" r="M1" t="s">
        <v>602</v>
      </c>
      <c s="2" r="N1" t="s">
        <v>1130</v>
      </c>
    </row>
    <row spans="1:14" r="2">
      <c s="3" r="A2" t="s">
        <v>37</v>
      </c>
    </row>
    <row spans="1:14" r="3">
      <c s="4" r="A3" t="s">
        <v>1131</v>
      </c>
      <c s="7" r="G3" t="n">
        <v>1551873</v>
      </c>
      <c s="7" r="I3" t="n">
        <v>6094260</v>
      </c>
    </row>
    <row spans="1:14" r="4">
      <c s="4" r="A4" t="s">
        <v>84</v>
      </c>
      <c s="6" r="G4" t="n">
        <v>9934688</v>
      </c>
      <c s="6" r="I4" t="n">
        <v>7356186</v>
      </c>
    </row>
    <row spans="1:14" r="5">
      <c s="3" r="A5" t="s">
        <v>1132</v>
      </c>
    </row>
    <row spans="1:14" r="6">
      <c s="4" r="A6" t="s">
        <v>1133</v>
      </c>
      <c s="7" r="B6" t="n">
        <v>62621240</v>
      </c>
      <c s="7" r="K6" t="n">
        <v>62621240</v>
      </c>
    </row>
    <row spans="1:14" r="7">
      <c s="4" r="A7" t="s">
        <v>1134</v>
      </c>
      <c s="6" r="G7" t="n">
        <v>3175137</v>
      </c>
      <c s="6" r="I7" t="n">
        <v>11743244</v>
      </c>
      <c s="7" r="K7" t="n">
        <v>6334198</v>
      </c>
    </row>
    <row spans="1:14" r="8">
      <c s="4" r="A8" t="s">
        <v>128</v>
      </c>
    </row>
    <row spans="1:14" r="9">
      <c s="3" r="A9" t="s">
        <v>1132</v>
      </c>
    </row>
    <row spans="1:14" r="10">
      <c s="4" r="A10" t="s">
        <v>475</v>
      </c>
      <c s="6" r="B10" t="n">
        <v>17790125</v>
      </c>
      <c s="6" r="J10" t="n">
        <v>17790125</v>
      </c>
      <c s="6" r="K10" t="n">
        <v>17790125</v>
      </c>
    </row>
    <row spans="1:14" r="11">
      <c s="4" r="A11" t="s">
        <v>1133</v>
      </c>
      <c s="7" r="K11" t="n">
        <v>17790</v>
      </c>
    </row>
    <row spans="1:14" r="12">
      <c s="4" r="A12" t="s">
        <v>631</v>
      </c>
    </row>
    <row spans="1:14" r="13">
      <c s="3" r="A13" t="s">
        <v>1132</v>
      </c>
    </row>
    <row spans="1:14" r="14">
      <c s="4" r="A14" t="s">
        <v>1135</v>
      </c>
      <c s="11" r="H14" t="n">
        <v>18000000</v>
      </c>
      <c s="7" r="I14" t="n">
        <v>2946996</v>
      </c>
      <c s="11" r="J14" t="n">
        <v>27000000</v>
      </c>
      <c s="7" r="K14" t="n">
        <v>4428486</v>
      </c>
      <c s="11" r="L14" t="n">
        <v>15000000</v>
      </c>
      <c s="7" r="M14" t="n">
        <v>2386440</v>
      </c>
    </row>
    <row spans="1:14" r="15">
      <c s="4" r="A15" t="s">
        <v>1136</v>
      </c>
      <c s="4" r="I15" t="s">
        <v>632</v>
      </c>
      <c s="4" r="J15" t="s">
        <v>632</v>
      </c>
      <c s="4" r="K15" t="s">
        <v>632</v>
      </c>
    </row>
    <row spans="1:14" r="16">
      <c s="4" r="A16" t="s">
        <v>1134</v>
      </c>
      <c s="6" r="G16" t="n">
        <v>1589942</v>
      </c>
      <c s="7" r="I16" t="n">
        <v>3012485</v>
      </c>
      <c s="7" r="K16" t="n">
        <v>3804667</v>
      </c>
    </row>
    <row spans="1:14" r="17">
      <c s="4" r="A17" t="s">
        <v>1137</v>
      </c>
    </row>
    <row spans="1:14" r="18">
      <c s="3" r="A18" t="s">
        <v>37</v>
      </c>
    </row>
    <row spans="1:14" r="19">
      <c s="4" r="A19" t="s">
        <v>84</v>
      </c>
      <c s="6" r="G19" t="n">
        <v>1012000</v>
      </c>
      <c s="6" r="I19" t="n">
        <v>2024000</v>
      </c>
    </row>
    <row spans="1:14" r="20">
      <c s="4" r="A20" t="s">
        <v>1138</v>
      </c>
    </row>
    <row spans="1:14" r="21">
      <c s="3" r="A21" t="s">
        <v>37</v>
      </c>
    </row>
    <row spans="1:14" r="22">
      <c s="4" r="A22" t="s">
        <v>1131</v>
      </c>
      <c s="6" r="G22" t="n">
        <v>11893</v>
      </c>
      <c s="6" r="I22" t="n">
        <v>684</v>
      </c>
    </row>
    <row spans="1:14" r="23">
      <c s="4" r="A23" t="s">
        <v>84</v>
      </c>
      <c s="6" r="G23" t="n">
        <v>3195923</v>
      </c>
      <c s="6" r="I23" t="n">
        <v>4831288</v>
      </c>
    </row>
    <row spans="1:14" r="24">
      <c s="4" r="A24" t="s">
        <v>899</v>
      </c>
    </row>
    <row spans="1:14" r="25">
      <c s="3" r="A25" t="s">
        <v>37</v>
      </c>
    </row>
    <row spans="1:14" r="26">
      <c s="4" r="A26" t="s">
        <v>1131</v>
      </c>
      <c s="6" r="G26" t="n">
        <v>1539980</v>
      </c>
      <c s="6" r="I26" t="n">
        <v>6093576</v>
      </c>
    </row>
    <row spans="1:14" r="27">
      <c s="4" r="A27" t="s">
        <v>84</v>
      </c>
      <c s="6" r="G27" t="n">
        <v>5726765</v>
      </c>
      <c s="6" r="I27" t="n">
        <v>500898</v>
      </c>
    </row>
    <row spans="1:14" r="28">
      <c s="3" r="A28" t="s">
        <v>1132</v>
      </c>
    </row>
    <row spans="1:14" r="29">
      <c s="4" r="A29" t="s">
        <v>1139</v>
      </c>
      <c s="6" r="G29" t="n">
        <v>1539980</v>
      </c>
    </row>
    <row spans="1:14" r="30">
      <c s="4" r="A30" t="s">
        <v>1134</v>
      </c>
      <c s="6" r="G30" t="n">
        <v>495121</v>
      </c>
      <c s="6" r="I30" t="n">
        <v>1061829</v>
      </c>
      <c s="6" r="K30" t="n">
        <v>305343</v>
      </c>
    </row>
    <row spans="1:14" r="31">
      <c s="4" r="A31" t="s">
        <v>1140</v>
      </c>
    </row>
    <row spans="1:14" r="32">
      <c s="3" r="A32" t="s">
        <v>1132</v>
      </c>
    </row>
    <row spans="1:14" r="33">
      <c s="4" r="A33" t="s">
        <v>1139</v>
      </c>
      <c s="6" r="I33" t="n">
        <v>280750</v>
      </c>
    </row>
    <row spans="1:14" r="34">
      <c s="4" r="A34" t="s">
        <v>1141</v>
      </c>
    </row>
    <row spans="1:14" r="35">
      <c s="3" r="A35" t="s">
        <v>1138</v>
      </c>
    </row>
    <row spans="1:14" r="36">
      <c s="4" r="A36" t="s">
        <v>618</v>
      </c>
      <c s="6" r="G36" t="n">
        <v>117447</v>
      </c>
      <c s="6" r="I36" t="n">
        <v>136708</v>
      </c>
      <c s="6" r="K36" t="n">
        <v>1084047</v>
      </c>
    </row>
    <row spans="1:14" r="37">
      <c s="3" r="A37" t="s">
        <v>1132</v>
      </c>
    </row>
    <row spans="1:14" r="38">
      <c s="4" r="A38" t="s">
        <v>1139</v>
      </c>
      <c s="7" r="G38" t="n">
        <v>8906</v>
      </c>
      <c s="6" r="I38" t="n">
        <v>684</v>
      </c>
    </row>
    <row spans="1:14" r="39">
      <c s="4" r="A39" t="s">
        <v>1136</v>
      </c>
      <c s="4" r="G39" t="s">
        <v>453</v>
      </c>
    </row>
    <row spans="1:14" r="40">
      <c s="4" r="A40" t="s">
        <v>1142</v>
      </c>
    </row>
    <row spans="1:14" r="41">
      <c s="3" r="A41" t="s">
        <v>1138</v>
      </c>
    </row>
    <row spans="1:14" r="42">
      <c s="4" r="A42" t="s">
        <v>1143</v>
      </c>
      <c s="7" r="G42" t="n">
        <v>80594</v>
      </c>
    </row>
    <row spans="1:14" r="43">
      <c s="4" r="A43" t="s">
        <v>1144</v>
      </c>
    </row>
    <row spans="1:14" r="44">
      <c s="3" r="A44" t="s">
        <v>1138</v>
      </c>
    </row>
    <row spans="1:14" r="45">
      <c s="4" r="A45" t="s">
        <v>618</v>
      </c>
      <c s="6" r="G45" t="n">
        <v>327489</v>
      </c>
      <c s="6" r="I45" t="n">
        <v>445733</v>
      </c>
    </row>
    <row spans="1:14" r="46">
      <c s="4" r="A46" t="s">
        <v>1145</v>
      </c>
      <c s="6" r="I46" t="n">
        <v>1473498</v>
      </c>
    </row>
    <row spans="1:14" r="47">
      <c s="3" r="A47" t="s">
        <v>1132</v>
      </c>
    </row>
    <row spans="1:14" r="48">
      <c s="4" r="A48" t="s">
        <v>1146</v>
      </c>
      <c s="6" r="G48" t="n">
        <v>-3195923</v>
      </c>
      <c s="6" r="I48" t="n">
        <v>-3616957</v>
      </c>
    </row>
    <row spans="1:14" r="49">
      <c s="4" r="A49" t="s">
        <v>1147</v>
      </c>
    </row>
    <row spans="1:14" r="50">
      <c s="3" r="A50" t="s">
        <v>1138</v>
      </c>
    </row>
    <row spans="1:14" r="51">
      <c s="4" r="A51" t="s">
        <v>1143</v>
      </c>
      <c s="6" r="G51" t="n">
        <v>31742</v>
      </c>
      <c s="6" r="I51" t="n">
        <v>4911660</v>
      </c>
    </row>
    <row spans="1:14" r="52">
      <c s="4" r="A52" t="s">
        <v>1148</v>
      </c>
    </row>
    <row spans="1:14" r="53">
      <c s="3" r="A53" t="s">
        <v>1138</v>
      </c>
    </row>
    <row spans="1:14" r="54">
      <c s="4" r="A54" t="s">
        <v>1149</v>
      </c>
      <c s="6" r="G54" t="n">
        <v>6175036</v>
      </c>
      <c s="6" r="I54" t="n">
        <v>6643317</v>
      </c>
      <c s="6" r="K54" t="n">
        <v>6033036</v>
      </c>
    </row>
    <row spans="1:14" r="55">
      <c s="4" r="A55" t="s">
        <v>1150</v>
      </c>
    </row>
    <row spans="1:14" r="56">
      <c s="3" r="A56" t="s">
        <v>1132</v>
      </c>
    </row>
    <row spans="1:14" r="57">
      <c s="4" r="A57" t="s">
        <v>1139</v>
      </c>
      <c s="6" r="I57" t="n">
        <v>5388646</v>
      </c>
    </row>
    <row spans="1:14" r="58">
      <c s="4" r="A58" t="s">
        <v>1146</v>
      </c>
      <c s="6" r="G58" t="n">
        <v>-190333</v>
      </c>
    </row>
    <row spans="1:14" r="59">
      <c s="4" r="A59" t="s">
        <v>1151</v>
      </c>
      <c s="7" r="E59" t="n">
        <v>28000000</v>
      </c>
    </row>
    <row spans="1:14" r="60">
      <c s="4" r="A60" t="s">
        <v>1134</v>
      </c>
      <c s="6" r="I60" t="n">
        <v>5386412</v>
      </c>
      <c s="6" r="K60" t="n">
        <v>63567</v>
      </c>
    </row>
    <row spans="1:14" r="61">
      <c s="4" r="A61" t="s">
        <v>1152</v>
      </c>
    </row>
    <row spans="1:14" r="62">
      <c s="3" r="A62" t="s">
        <v>1138</v>
      </c>
    </row>
    <row spans="1:14" r="63">
      <c s="4" r="A63" t="s">
        <v>618</v>
      </c>
      <c s="6" r="G63" t="n">
        <v>616698</v>
      </c>
    </row>
    <row spans="1:14" r="64">
      <c s="3" r="A64" t="s">
        <v>1132</v>
      </c>
    </row>
    <row spans="1:14" r="65">
      <c s="4" r="A65" t="s">
        <v>1139</v>
      </c>
      <c s="6" r="G65" t="n">
        <v>2987</v>
      </c>
    </row>
    <row spans="1:14" r="66">
      <c s="4" r="A66" t="s">
        <v>1146</v>
      </c>
      <c s="6" r="I66" t="n">
        <v>-326850</v>
      </c>
    </row>
    <row spans="1:14" r="67">
      <c s="4" r="A67" t="s">
        <v>1153</v>
      </c>
    </row>
    <row spans="1:14" r="68">
      <c s="3" r="A68" t="s">
        <v>1138</v>
      </c>
    </row>
    <row spans="1:14" r="69">
      <c s="4" r="A69" t="s">
        <v>1143</v>
      </c>
      <c s="6" r="G69" t="n">
        <v>79356</v>
      </c>
      <c s="6" r="I69" t="n">
        <v>409305</v>
      </c>
    </row>
    <row spans="1:14" r="70">
      <c s="4" r="A70" t="s">
        <v>1154</v>
      </c>
    </row>
    <row spans="1:14" r="71">
      <c s="3" r="A71" t="s">
        <v>1132</v>
      </c>
    </row>
    <row spans="1:14" r="72">
      <c s="4" r="A72" t="s">
        <v>1146</v>
      </c>
      <c s="6" r="G72" t="n">
        <v>-368259</v>
      </c>
      <c s="6" r="I72" t="n">
        <v>-390801</v>
      </c>
    </row>
    <row spans="1:14" r="73">
      <c s="4" r="A73" t="s">
        <v>642</v>
      </c>
    </row>
    <row spans="1:14" r="74">
      <c s="3" r="A74" t="s">
        <v>1132</v>
      </c>
    </row>
    <row spans="1:14" r="75">
      <c s="4" r="A75" t="s">
        <v>1134</v>
      </c>
      <c s="6" r="G75" t="n">
        <v>58832</v>
      </c>
      <c s="6" r="I75" t="n">
        <v>120858</v>
      </c>
    </row>
    <row spans="1:14" r="76">
      <c s="4" r="A76" t="s">
        <v>1155</v>
      </c>
    </row>
    <row spans="1:14" r="77">
      <c s="3" r="A77" t="s">
        <v>1132</v>
      </c>
    </row>
    <row spans="1:14" r="78">
      <c s="4" r="A78" t="s">
        <v>1156</v>
      </c>
      <c s="4" r="E78" t="s">
        <v>453</v>
      </c>
    </row>
    <row spans="1:14" r="79">
      <c s="4" r="A79" t="s">
        <v>1157</v>
      </c>
    </row>
    <row spans="1:14" r="80">
      <c s="3" r="A80" t="s">
        <v>1132</v>
      </c>
    </row>
    <row spans="1:14" r="81">
      <c s="4" r="A81" t="s">
        <v>1156</v>
      </c>
      <c s="4" r="C81" t="s">
        <v>453</v>
      </c>
      <c s="4" r="D81" t="s">
        <v>453</v>
      </c>
    </row>
    <row spans="1:14" r="82">
      <c s="4" r="A82" t="s">
        <v>638</v>
      </c>
    </row>
    <row spans="1:14" r="83">
      <c s="3" r="A83" t="s">
        <v>1132</v>
      </c>
    </row>
    <row spans="1:14" r="84">
      <c s="4" r="A84" t="s">
        <v>1134</v>
      </c>
      <c s="6" r="G84" t="n">
        <v>85367</v>
      </c>
      <c s="6" r="I84" t="n">
        <v>1410790</v>
      </c>
      <c s="6" r="K84" t="n">
        <v>1549416</v>
      </c>
    </row>
    <row spans="1:14" r="85">
      <c s="4" r="A85" t="s">
        <v>1158</v>
      </c>
    </row>
    <row spans="1:14" r="86">
      <c s="3" r="A86" t="s">
        <v>1132</v>
      </c>
    </row>
    <row spans="1:14" r="87">
      <c s="4" r="A87" t="s">
        <v>1136</v>
      </c>
      <c s="4" r="C87" t="s">
        <v>988</v>
      </c>
      <c s="4" r="D87" t="s">
        <v>988</v>
      </c>
    </row>
    <row spans="1:14" r="88">
      <c s="4" r="A88" t="s">
        <v>1159</v>
      </c>
    </row>
    <row spans="1:14" r="89">
      <c s="3" r="A89" t="s">
        <v>1132</v>
      </c>
    </row>
    <row spans="1:14" r="90">
      <c s="4" r="A90" t="s">
        <v>1135</v>
      </c>
      <c s="11" r="C90" t="n">
        <v>65000000</v>
      </c>
      <c s="7" r="D90" t="n">
        <v>10065348</v>
      </c>
    </row>
    <row spans="1:14" r="91">
      <c s="4" r="A91" t="s">
        <v>1136</v>
      </c>
      <c s="4" r="C91" t="s">
        <v>643</v>
      </c>
      <c s="4" r="D91" t="s">
        <v>643</v>
      </c>
    </row>
    <row spans="1:14" r="92">
      <c s="4" r="A92" t="s">
        <v>629</v>
      </c>
      <c s="11" r="F92" t="n">
        <v>18258244</v>
      </c>
      <c s="6" r="G92" t="n">
        <v>2897802</v>
      </c>
      <c s="11" r="H92" t="n">
        <v>10881747</v>
      </c>
      <c s="6" r="I92" t="n">
        <v>1781581</v>
      </c>
    </row>
    <row spans="1:14" r="93">
      <c s="4" r="A93" t="s">
        <v>1134</v>
      </c>
      <c s="7" r="G93" t="n">
        <v>139415</v>
      </c>
      <c s="6" r="I93" t="n">
        <v>559100</v>
      </c>
      <c s="7" r="K93" t="n">
        <v>611205</v>
      </c>
    </row>
    <row spans="1:14" r="94">
      <c s="4" r="A94" t="s">
        <v>1160</v>
      </c>
    </row>
    <row spans="1:14" r="95">
      <c s="3" r="A95" t="s">
        <v>1132</v>
      </c>
    </row>
    <row spans="1:14" r="96">
      <c s="4" r="A96" t="s">
        <v>1136</v>
      </c>
      <c s="4" r="N96" t="s">
        <v>1161</v>
      </c>
    </row>
    <row spans="1:14" r="97">
      <c s="4" r="A97" t="s">
        <v>1162</v>
      </c>
    </row>
    <row spans="1:14" r="98">
      <c s="3" r="A98" t="s">
        <v>1132</v>
      </c>
    </row>
    <row spans="1:14" r="99">
      <c s="4" r="A99" t="s">
        <v>1139</v>
      </c>
      <c s="6" r="I99" t="n">
        <v>285272</v>
      </c>
    </row>
    <row spans="1:14" r="100">
      <c s="4" r="A100" t="s">
        <v>1136</v>
      </c>
      <c s="4" r="G100" t="s">
        <v>1163</v>
      </c>
    </row>
    <row spans="1:14" r="101">
      <c s="4" r="A101" t="s">
        <v>1164</v>
      </c>
    </row>
    <row spans="1:14" r="102">
      <c s="3" r="A102" t="s">
        <v>1132</v>
      </c>
    </row>
    <row spans="1:14" r="103">
      <c s="4" r="A103" t="s">
        <v>1139</v>
      </c>
      <c s="6" r="I103" t="n">
        <v>23461</v>
      </c>
    </row>
    <row spans="1:14" r="104">
      <c s="4" r="A104" t="s">
        <v>1136</v>
      </c>
      <c s="4" r="G104" t="s">
        <v>1165</v>
      </c>
    </row>
    <row spans="1:14" r="105">
      <c s="4" r="A105" t="s">
        <v>1166</v>
      </c>
    </row>
    <row spans="1:14" r="106">
      <c s="3" r="A106" t="s">
        <v>1132</v>
      </c>
    </row>
    <row spans="1:14" r="107">
      <c s="4" r="A107" t="s">
        <v>1139</v>
      </c>
      <c s="6" r="I107" t="n">
        <v>115447</v>
      </c>
    </row>
    <row spans="1:14" r="108">
      <c s="4" r="A108" t="s">
        <v>1136</v>
      </c>
      <c s="4" r="G108" t="s">
        <v>1165</v>
      </c>
    </row>
    <row spans="1:14" r="109">
      <c s="4" r="A109" t="s">
        <v>356</v>
      </c>
    </row>
    <row spans="1:14" r="110">
      <c s="3" r="A110" t="s">
        <v>1138</v>
      </c>
    </row>
    <row spans="1:14" r="111">
      <c s="4" r="A111" t="s">
        <v>1145</v>
      </c>
      <c s="6" r="I111" t="n">
        <v>1778188</v>
      </c>
    </row>
    <row spans="1:14" r="112">
      <c s="3" r="A112" t="s">
        <v>1132</v>
      </c>
    </row>
    <row spans="1:14" r="113">
      <c s="4" r="A113" t="s">
        <v>1146</v>
      </c>
      <c s="7" r="I113" t="n">
        <v>-887481</v>
      </c>
    </row>
    <row spans="1:14" r="114">
      <c s="4" r="A114" t="s">
        <v>1136</v>
      </c>
      <c s="4" r="G114" t="s">
        <v>698</v>
      </c>
      <c s="4" r="I114" t="s">
        <v>699</v>
      </c>
    </row>
    <row spans="1:14" r="115">
      <c s="4" r="A115" t="s">
        <v>1167</v>
      </c>
    </row>
    <row spans="1:14" r="116">
      <c s="3" r="A116" t="s">
        <v>1132</v>
      </c>
    </row>
    <row spans="1:14" r="117">
      <c s="4" r="A117" t="s">
        <v>1135</v>
      </c>
      <c s="11" r="F117" t="n">
        <v>33000000</v>
      </c>
      <c s="7" r="G117" t="n">
        <v>5393025</v>
      </c>
    </row>
    <row spans="1:14" r="118">
      <c s="4" r="A118" t="s">
        <v>1136</v>
      </c>
      <c s="4" r="G118" t="s">
        <v>721</v>
      </c>
    </row>
    <row spans="1:14" r="119">
      <c s="4" r="A119" t="s">
        <v>653</v>
      </c>
    </row>
    <row spans="1:14" r="120">
      <c s="3" r="A120" t="s">
        <v>1132</v>
      </c>
    </row>
    <row spans="1:14" r="121">
      <c s="4" r="A121" t="s">
        <v>1146</v>
      </c>
      <c s="7" r="I121" t="n">
        <v>-110097</v>
      </c>
    </row>
    <row spans="1:14" r="122">
      <c s="4" r="A122" t="s">
        <v>1136</v>
      </c>
      <c s="4" r="G122" t="s">
        <v>654</v>
      </c>
    </row>
    <row spans="1:14" r="123">
      <c s="4" r="A123" t="s">
        <v>1134</v>
      </c>
      <c s="7" r="G123" t="n">
        <v>123998</v>
      </c>
      <c s="7" r="I123" t="n">
        <v>191770</v>
      </c>
    </row>
    <row spans="1:14" r="124">
      <c s="4" r="A124" t="s">
        <v>608</v>
      </c>
    </row>
    <row spans="1:14" r="125">
      <c s="3" r="A125" t="s">
        <v>1132</v>
      </c>
    </row>
    <row spans="1:14" r="126">
      <c s="4" r="A126" t="s">
        <v>1146</v>
      </c>
      <c s="6" r="G126" t="n">
        <v>-5168173</v>
      </c>
    </row>
    <row spans="1:14" r="127">
      <c s="4" r="A127" t="s">
        <v>1134</v>
      </c>
      <c s="7" r="G127" t="n">
        <v>68246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168</v>
      </c>
      <c s="2" r="B1" t="s">
        <v>1</v>
      </c>
    </row>
    <row spans="1:4" r="2">
      <c s="2" r="B2" t="s">
        <v>26</v>
      </c>
      <c s="2" r="C2" t="s">
        <v>27</v>
      </c>
      <c s="2" r="D2" t="s">
        <v>94</v>
      </c>
    </row>
    <row spans="1:4" r="3">
      <c s="3" r="A3" t="s">
        <v>1169</v>
      </c>
    </row>
    <row spans="1:4" r="4">
      <c s="4" r="A4" t="s">
        <v>1170</v>
      </c>
      <c s="7" r="B4" t="n">
        <v>31761708</v>
      </c>
      <c s="7" r="C4" t="n">
        <v>28223879</v>
      </c>
      <c s="7" r="D4" t="n">
        <v>23033850</v>
      </c>
    </row>
    <row spans="1:4" r="5">
      <c s="3" r="A5" t="s">
        <v>1171</v>
      </c>
    </row>
    <row spans="1:4" r="6">
      <c s="6" r="A6" t="n">
        <v>2016</v>
      </c>
      <c s="6" r="B6" t="n">
        <v>25197159</v>
      </c>
    </row>
    <row spans="1:4" r="7">
      <c s="6" r="A7" t="n">
        <v>2017</v>
      </c>
      <c s="6" r="B7" t="n">
        <v>20302682</v>
      </c>
    </row>
    <row spans="1:4" r="8">
      <c s="6" r="A8" t="n">
        <v>2018</v>
      </c>
      <c s="6" r="B8" t="n">
        <v>12546811</v>
      </c>
    </row>
    <row spans="1:4" r="9">
      <c s="6" r="A9" t="n">
        <v>2019</v>
      </c>
      <c s="6" r="B9" t="n">
        <v>7565448</v>
      </c>
    </row>
    <row spans="1:4" r="10">
      <c s="6" r="A10" t="n">
        <v>2020</v>
      </c>
      <c s="6" r="B10" t="n">
        <v>6627977</v>
      </c>
    </row>
    <row spans="1:4" r="11">
      <c s="4" r="A11" t="s">
        <v>1172</v>
      </c>
      <c s="6" r="B11" t="n">
        <v>40118505</v>
      </c>
    </row>
    <row spans="1:4" r="12">
      <c s="4" r="A12" t="s">
        <v>134</v>
      </c>
      <c s="7" r="B12" t="n">
        <v>112358582</v>
      </c>
    </row>
    <row spans="1:4" r="13">
      <c s="4" r="A13" t="s">
        <v>510</v>
      </c>
    </row>
    <row spans="1:4" r="14">
      <c s="3" r="A14" t="s">
        <v>1169</v>
      </c>
    </row>
    <row spans="1:4" r="15">
      <c s="4" r="A15" t="s">
        <v>1173</v>
      </c>
      <c s="4" r="B15" t="s">
        <v>532</v>
      </c>
    </row>
    <row spans="1:4" r="16">
      <c s="4" r="A16" t="s">
        <v>1174</v>
      </c>
    </row>
    <row spans="1:4" r="17">
      <c s="3" r="A17" t="s">
        <v>1169</v>
      </c>
    </row>
    <row spans="1:4" r="18">
      <c s="4" r="A18" t="s">
        <v>1173</v>
      </c>
      <c s="4" r="B18" t="s">
        <v>11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6</v>
      </c>
      <c s="2" r="B1" t="s">
        <v>1</v>
      </c>
    </row>
    <row spans="1:4" r="2">
      <c s="2" r="B2" t="s">
        <v>26</v>
      </c>
      <c s="2" r="C2" t="s">
        <v>27</v>
      </c>
      <c s="2" r="D2" t="s">
        <v>94</v>
      </c>
    </row>
    <row spans="1:4" r="3">
      <c s="3" r="A3" t="s">
        <v>1177</v>
      </c>
    </row>
    <row spans="1:4" r="4">
      <c s="4" r="A4" t="s">
        <v>1178</v>
      </c>
      <c s="7" r="B4" t="n">
        <v>3175137</v>
      </c>
      <c s="7" r="C4" t="n">
        <v>11743244</v>
      </c>
      <c s="7" r="D4" t="n">
        <v>6334198</v>
      </c>
    </row>
    <row spans="1:4" r="5">
      <c s="4" r="A5" t="s">
        <v>1150</v>
      </c>
    </row>
    <row spans="1:4" r="6">
      <c s="3" r="A6" t="s">
        <v>1177</v>
      </c>
    </row>
    <row spans="1:4" r="7">
      <c s="4" r="A7" t="s">
        <v>1178</v>
      </c>
      <c s="6" r="B7" t="n">
        <v>0</v>
      </c>
      <c s="7" r="C7" t="n">
        <v>5386412</v>
      </c>
    </row>
    <row spans="1:4" r="8">
      <c s="4" r="A8" t="s">
        <v>1179</v>
      </c>
    </row>
    <row spans="1:4" r="9">
      <c s="3" r="A9" t="s">
        <v>1180</v>
      </c>
    </row>
    <row spans="1:4" r="10">
      <c s="4" r="A10" t="s">
        <v>1181</v>
      </c>
      <c s="7" r="B10" t="n">
        <v>2556211</v>
      </c>
    </row>
    <row spans="1:4" r="11">
      <c s="4" r="A11" t="s">
        <v>1182</v>
      </c>
      <c s="4" r="B11" t="s">
        <v>483</v>
      </c>
    </row>
    <row spans="1:4" r="12">
      <c s="4" r="A12" t="s">
        <v>1183</v>
      </c>
    </row>
    <row spans="1:4" r="13">
      <c s="3" r="A13" t="s">
        <v>1180</v>
      </c>
    </row>
    <row spans="1:4" r="14">
      <c s="4" r="A14" t="s">
        <v>1182</v>
      </c>
      <c s="4" r="B14" t="s">
        <v>483</v>
      </c>
    </row>
    <row spans="1:4" r="15">
      <c s="4" r="A15" t="s">
        <v>1184</v>
      </c>
      <c s="7" r="B15" t="n">
        <v>130074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1185</v>
      </c>
      <c s="2" r="B1" t="s">
        <v>1186</v>
      </c>
    </row>
    <row spans="1:2" r="2">
      <c s="4" r="A2" t="s">
        <v>1187</v>
      </c>
    </row>
    <row spans="1:2" r="3">
      <c s="3" r="A3" t="s">
        <v>275</v>
      </c>
    </row>
    <row spans="1:2" r="4">
      <c s="4" r="A4" t="s">
        <v>1188</v>
      </c>
      <c s="7" r="B4" t="n">
        <v>350</v>
      </c>
    </row>
    <row spans="1:2" r="5">
      <c s="4" r="A5" t="s">
        <v>841</v>
      </c>
    </row>
    <row spans="1:2" r="6">
      <c s="3" r="A6" t="s">
        <v>275</v>
      </c>
    </row>
    <row spans="1:2" r="7">
      <c s="4" r="A7" t="s">
        <v>1189</v>
      </c>
      <c s="9" r="B7" t="n">
        <v>6.85</v>
      </c>
    </row>
    <row spans="1:2" r="8">
      <c s="4" r="A8" t="s">
        <v>843</v>
      </c>
    </row>
    <row spans="1:2" r="9">
      <c s="3" r="A9" t="s">
        <v>275</v>
      </c>
    </row>
    <row spans="1:2" r="10">
      <c s="4" r="A10" t="s">
        <v>1189</v>
      </c>
      <c s="9" r="B10" t="n">
        <v>6.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5</v>
      </c>
      <c s="2" r="B1" t="s">
        <v>1</v>
      </c>
    </row>
    <row spans="1:2" r="2">
      <c s="2" r="B2" t="s">
        <v>26</v>
      </c>
    </row>
    <row spans="1:2" r="3">
      <c s="3" r="A3" t="s">
        <v>235</v>
      </c>
    </row>
    <row spans="1:2" r="4">
      <c s="4" r="A4" t="s">
        <v>235</v>
      </c>
      <c s="4" r="B4" t="s">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STATEMENTS OF OPERATIONS</vt:lpstr>
      <vt:lpstr>STATEMENTS OF COMPREHENSIVE INC</vt:lpstr>
      <vt:lpstr>CONSOLIDATED STATEMENTS OF CHAN</vt:lpstr>
      <vt:lpstr>CONSOLIDATED STATEMENTS OF CASH</vt:lpstr>
      <vt:lpstr>CONSOLIDATED STATEMENTS OF CAS8</vt:lpstr>
      <vt:lpstr>Organization and Principal Acti</vt:lpstr>
      <vt:lpstr>Summary of Principal Accounting</vt:lpstr>
      <vt:lpstr>Properties Held for Sale</vt:lpstr>
      <vt:lpstr>Long-term Investment</vt:lpstr>
      <vt:lpstr>Acquisitions of Subsidiaries</vt:lpstr>
      <vt:lpstr>Acquisition of Non-controlling </vt:lpstr>
      <vt:lpstr>Property and Equipment, Net</vt:lpstr>
      <vt:lpstr>Intangible Assets, Net</vt:lpstr>
      <vt:lpstr>Goodwill</vt:lpstr>
      <vt:lpstr>Short-Term and Long-Term Borrow</vt:lpstr>
      <vt:lpstr>Convertible Senior Notes</vt:lpstr>
      <vt:lpstr>Dividends</vt:lpstr>
      <vt:lpstr>Other Income (Loss), Net</vt:lpstr>
      <vt:lpstr>Income Tax</vt:lpstr>
      <vt:lpstr>Share-Based Compensation</vt:lpstr>
      <vt:lpstr>Employee Benefit Plans</vt:lpstr>
      <vt:lpstr>Distribution of Profits</vt:lpstr>
      <vt:lpstr>Fair Value Measurement</vt:lpstr>
      <vt:lpstr>Segment Information</vt:lpstr>
      <vt:lpstr>Related Party Balances and Tran</vt:lpstr>
      <vt:lpstr>Commitments and Contingencies</vt:lpstr>
      <vt:lpstr>Subsequent Events</vt:lpstr>
      <vt:lpstr>Summary of Principal Accounti31</vt:lpstr>
      <vt:lpstr>Organization and Principal Ac32</vt:lpstr>
      <vt:lpstr>Summary of Principal Accounti33</vt:lpstr>
      <vt:lpstr>Long-term Investment (Tables)</vt:lpstr>
      <vt:lpstr>Acquisitions of Subsidiaries (T</vt:lpstr>
      <vt:lpstr>Property and Equipment, Net (Ta</vt:lpstr>
      <vt:lpstr>Intangible Assets, Net (Tables)</vt:lpstr>
      <vt:lpstr>Goodwill (Tables)</vt:lpstr>
      <vt:lpstr>Other Income (Loss), Net (Table</vt:lpstr>
      <vt:lpstr>Income Tax (Tables)</vt:lpstr>
      <vt:lpstr>Share-Based Compensation (Table</vt:lpstr>
      <vt:lpstr>Fair Value Measurement (Tables)</vt:lpstr>
      <vt:lpstr>Segment Information (Tables)</vt:lpstr>
      <vt:lpstr>Related Party Balances and Tr44</vt:lpstr>
      <vt:lpstr>Commitments and Contingencies (</vt:lpstr>
      <vt:lpstr>Organization and Principal Ac46</vt:lpstr>
      <vt:lpstr>Summary of Principal Accounti47</vt:lpstr>
      <vt:lpstr>Summary of Principal Accounti48</vt:lpstr>
      <vt:lpstr>Summary of Principal Accounti49</vt:lpstr>
      <vt:lpstr>Summary of Principal Accounti50</vt:lpstr>
      <vt:lpstr>Summary of Principal Accounti51</vt:lpstr>
      <vt:lpstr>Summary of Principal Accounti52</vt:lpstr>
      <vt:lpstr>Summary of Principal Accounti53</vt:lpstr>
      <vt:lpstr>Summary of Principal Accounti54</vt:lpstr>
      <vt:lpstr>Properties Held for Sale (Detai</vt:lpstr>
      <vt:lpstr>Long-term Investment (Details)</vt:lpstr>
      <vt:lpstr>Acquisitions of Subsidiaries (D</vt:lpstr>
      <vt:lpstr>Acqusitions of Non-controlling </vt:lpstr>
      <vt:lpstr>Property and Equipment, Net (De</vt:lpstr>
      <vt:lpstr>Intangible Assets, Net (Details</vt:lpstr>
      <vt:lpstr>Goodwill (Details)</vt:lpstr>
      <vt:lpstr>Short Term Borrowings (Details)</vt:lpstr>
      <vt:lpstr>Convertible Senior Notes (Detai</vt:lpstr>
      <vt:lpstr>Dividends (Details)</vt:lpstr>
      <vt:lpstr>Other Income (Loss), Net (Detai</vt:lpstr>
      <vt:lpstr>Income Tax (Details)</vt:lpstr>
      <vt:lpstr>Income Tax - Other Disclosures </vt:lpstr>
      <vt:lpstr>Income Tax - Principal componen</vt:lpstr>
      <vt:lpstr>Income Tax - Reconciliation and</vt:lpstr>
      <vt:lpstr>Income Tax -Others (Details )</vt:lpstr>
      <vt:lpstr>Share-Based Compensation (Detai</vt:lpstr>
      <vt:lpstr>Share-Based Compensation- Numbe</vt:lpstr>
      <vt:lpstr>Share-Based Compensation- Summa</vt:lpstr>
      <vt:lpstr>Employee Benefit Plans (Details</vt:lpstr>
      <vt:lpstr>Distribution of Profits (Detail</vt:lpstr>
      <vt:lpstr>Fair Value Measurement (Details</vt:lpstr>
      <vt:lpstr>Fair Value Measurement- Unobser</vt:lpstr>
      <vt:lpstr>Fair Value Measurement- Changes</vt:lpstr>
      <vt:lpstr>Segment Information (Details)</vt:lpstr>
      <vt:lpstr>Segment Information- Major cust</vt:lpstr>
      <vt:lpstr>Related Party Balances and Tr81</vt:lpstr>
      <vt:lpstr>Commitments and Contingencies82</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8:56:46Z</dcterms:created>
  <dcterms:modified xmlns:dcterms="http://purl.org/dc/terms/" xmlns:xsi="http://www.w3.org/2001/XMLSchema-instance" xsi:type="dcterms:W3CDTF">2016-04-22T08:56:46Z</dcterms:modified>
  <dc:title xmlns:dc="http://purl.org/dc/elements/1.1/">Untitled</dc:title>
  <dc:description xmlns:dc="http://purl.org/dc/elements/1.1/"/>
  <dc:subject xmlns:dc="http://purl.org/dc/elements/1.1/"/>
  <cp:keywords/>
  <cp:category/>
</cp:coreProperties>
</file>